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SOLIDATED STATEMENTS OF FINA"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ASIS OF PRESE" sheetId="9" r:id="rId9"/>
    <s:sheet name="SUMMARY OF SIGNIFICANT ACCOUNTI" sheetId="10" r:id="rId10"/>
    <s:sheet name="INVESTMENTS" sheetId="11" r:id="rId11"/>
    <s:sheet name="VARIABLE INTEREST ENTITIES" sheetId="12" r:id="rId12"/>
    <s:sheet name="FAIR VALUE MEASUREMENTS OF FINA" sheetId="13" r:id="rId13"/>
    <s:sheet name="CARRIED INTEREST RECEIVABLE" sheetId="14" r:id="rId14"/>
    <s:sheet name="PROFIT SHARING PAYABLE" sheetId="15" r:id="rId15"/>
    <s:sheet name="INCOME TAXES" sheetId="16" r:id="rId16"/>
    <s:sheet name="DEBT" sheetId="17" r:id="rId17"/>
    <s:sheet name="NET INCOME (LOSS) PER CLASS A S" sheetId="18" r:id="rId18"/>
    <s:sheet name="EQUITY-BASED COMPENSATION" sheetId="19" r:id="rId19"/>
    <s:sheet name="RELATED PARTY TRANSACTIONS AND " sheetId="20" r:id="rId20"/>
    <s:sheet name="COMMITMENTS AND CONTINGENCIES" sheetId="21" r:id="rId21"/>
    <s:sheet name="SEGMENT REPORTING" sheetId="22" r:id="rId22"/>
    <s:sheet name="SUBSEQUENT EVENTS" sheetId="23" r:id="rId23"/>
    <s:sheet name="SUMMARY OF SIGNIFICANT ACCOUN24" sheetId="24" r:id="rId24"/>
    <s:sheet name="INVESTMENTS (Tables)" sheetId="25" r:id="rId25"/>
    <s:sheet name="VARIABLE INTEREST ENTITIES (Tab" sheetId="26" r:id="rId26"/>
    <s:sheet name="FAIR VALUE MEASUREMENTS OF FI27" sheetId="27" r:id="rId27"/>
    <s:sheet name="CARRIED INTEREST RECEIVABLE (Ta" sheetId="28" r:id="rId28"/>
    <s:sheet name="PROFIT SHARING PAYABLE (Tables)" sheetId="29" r:id="rId29"/>
    <s:sheet name="DEBT (Tables)" sheetId="30" r:id="rId30"/>
    <s:sheet name="NET INCOME (LOSS) PER CLASS A31" sheetId="31" r:id="rId31"/>
    <s:sheet name="EQUITY-BASED COMPENSATION (Tabl" sheetId="32" r:id="rId32"/>
    <s:sheet name="RELATED PARTY TRANSACTIONS AN33" sheetId="33" r:id="rId33"/>
    <s:sheet name="COMMITMENTS AND CONTINGENCIES (" sheetId="34" r:id="rId34"/>
    <s:sheet name="SEGMENT REPORTING (Tables)" sheetId="35" r:id="rId35"/>
    <s:sheet name="ORGANIZATION AND BASIS OF PRE36" sheetId="36" r:id="rId36"/>
    <s:sheet name="SUMMARY OF SIGNIFICANT ACCOUN37" sheetId="37" r:id="rId37"/>
    <s:sheet name="INVESTMENTS - Apollo's Investme" sheetId="38" r:id="rId38"/>
    <s:sheet name="INVESTMENTS - Net Gains from In" sheetId="39" r:id="rId39"/>
    <s:sheet name="INVESTMENTS - Summary of Equity" sheetId="40" r:id="rId40"/>
    <s:sheet name="INVESTMENTS - Equity Method Inv" sheetId="41" r:id="rId41"/>
    <s:sheet name="VARIABLE INTEREST ENTITIES - Ne" sheetId="42" r:id="rId42"/>
    <s:sheet name="VARIABLE INTEREST ENTITIES - Pr" sheetId="43" r:id="rId43"/>
    <s:sheet name="VARIABLE INTEREST ENTITIES - Ca" sheetId="44" r:id="rId44"/>
    <s:sheet name="VARIABLE INTEREST ENTITIES - Na" sheetId="45" r:id="rId45"/>
    <s:sheet name="FAIR VALUE MEASUREMENTS OF FI46" sheetId="46" r:id="rId46"/>
    <s:sheet name="FAIR VALUE MEASUREMENTS OF FI47" sheetId="47" r:id="rId47"/>
    <s:sheet name="FAIR VALUE MEASUREMENTS OF FI48" sheetId="48" r:id="rId48"/>
    <s:sheet name="FAIR VALUE MEASUREMENTS OF FI49" sheetId="49" r:id="rId49"/>
    <s:sheet name="FAIR VALUE MEASUREMENTS OF FI50" sheetId="50" r:id="rId50"/>
    <s:sheet name="CARRIED INTEREST RECEIVABLE - C" sheetId="51" r:id="rId51"/>
    <s:sheet name="CARRIED INTEREST RECEIVABLE -52" sheetId="52" r:id="rId52"/>
    <s:sheet name="PROFIT SHARING PAYABLE - Summar" sheetId="53" r:id="rId53"/>
    <s:sheet name="PROFIT SHARING PAYABLE - Rollfo" sheetId="54" r:id="rId54"/>
    <s:sheet name="INCOME TAXES - Narrative (Detai" sheetId="55" r:id="rId55"/>
    <s:sheet name="DEBT - Summary of Debt (Detail)" sheetId="56" r:id="rId56"/>
    <s:sheet name="DEBT - Narrative (Detail)" sheetId="57" r:id="rId57"/>
    <s:sheet name="NET INCOME (LOSS) PER CLASS A58" sheetId="58" r:id="rId58"/>
    <s:sheet name="NET INCOME (LOSS) PER CLASS A59" sheetId="59" r:id="rId59"/>
    <s:sheet name="NET INCOME (LOSS) PER CLASS A60" sheetId="60" r:id="rId60"/>
    <s:sheet name="EQUITY-BASED COMPENSATION - RSU" sheetId="61" r:id="rId61"/>
    <s:sheet name="EQUITY-BASED COMPENSATION - Awa" sheetId="62" r:id="rId62"/>
    <s:sheet name="EQUITY-BASED COMPENSATION - Rec" sheetId="63" r:id="rId63"/>
    <s:sheet name="EQUITY-BASED COMPENSATION - Nar" sheetId="64" r:id="rId64"/>
    <s:sheet name="RELATED PARTY TRANSACTIONS AN65" sheetId="65" r:id="rId65"/>
    <s:sheet name="RELATED PARTY TRANSACTIONS AN66" sheetId="66" r:id="rId66"/>
    <s:sheet name="RELATED PARTY TRANSACTIONS AN67" sheetId="67" r:id="rId67"/>
    <s:sheet name="RELATED PARTY TRANSACTIONS AN68" sheetId="68" r:id="rId68"/>
    <s:sheet name="COMMITMENTS AND CONTINGENCIES -" sheetId="69" r:id="rId69"/>
    <s:sheet name="COMMITMENTS AND CONTINGENCIES70" sheetId="70" r:id="rId70"/>
    <s:sheet name="COMMITMENTS AND CONTINGENCIES71" sheetId="71" r:id="rId71"/>
    <s:sheet name="SEGMENT REPORTING - Economic Ne" sheetId="72" r:id="rId72"/>
    <s:sheet name="SEGMENT REPORTING - Reconciliat" sheetId="73" r:id="rId73"/>
    <s:sheet name="SEGMENT REPORTING - Reconcili74" sheetId="74" r:id="rId74"/>
    <s:sheet name="SEGMENT REPORTING - Reconcili75" sheetId="75" r:id="rId75"/>
    <s:sheet name="SEGMENT REPORTING - Narrative (" sheetId="76" r:id="rId76"/>
    <s:sheet name="SUBSEQUENT EVENTS - Narrative (" sheetId="77" r:id="rId77"/>
    <s:sheet name="Uncategorized Items - apo-20160" sheetId="78" r:id="rId78"/>
  </s:sheets>
  <s:definedNames/>
  <s:calcPr calcId="124519" calcMode="auto" fullCalcOnLoad="1"/>
</s:workbook>
</file>

<file path=xl/sharedStrings.xml><?xml version="1.0" encoding="utf-8"?>
<sst xmlns="http://schemas.openxmlformats.org/spreadsheetml/2006/main" uniqueCount="1031">
  <si>
    <t>Document and Entity Information - shares</t>
  </si>
  <si>
    <t>3 Months Ended</t>
  </si>
  <si>
    <t>Mar. 31, 2016</t>
  </si>
  <si>
    <t>May. 05, 2016</t>
  </si>
  <si>
    <t>Entity Information [Line Items]</t>
  </si>
  <si>
    <t>Entity Registrant Name</t>
  </si>
  <si>
    <t>Apollo Global Management LL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Trading Symbol</t>
  </si>
  <si>
    <t>APO</t>
  </si>
  <si>
    <t>Amendment Flag</t>
  </si>
  <si>
    <t>false</t>
  </si>
  <si>
    <t>Common Class B Shares</t>
  </si>
  <si>
    <t>Entity Common Stock, Shares Outstanding</t>
  </si>
  <si>
    <t>Common Class A Shares</t>
  </si>
  <si>
    <t>CONDENSED CONSOLIDATED STATEMENTS OF FINANCIAL CONDITION (UNAUDITED) - USD ($) $ in Thousands</t>
  </si>
  <si>
    <t>Dec. 31, 2015</t>
  </si>
  <si>
    <t>Assets:</t>
  </si>
  <si>
    <t>Cash and cash equivalents</t>
  </si>
  <si>
    <t>Restricted cash</t>
  </si>
  <si>
    <t>Investments</t>
  </si>
  <si>
    <t>Other assets</t>
  </si>
  <si>
    <t>Carried interest receivable</t>
  </si>
  <si>
    <t>Due from affiliates</t>
  </si>
  <si>
    <t>Deferred tax assets</t>
  </si>
  <si>
    <t>Goodwill</t>
  </si>
  <si>
    <t>Intangible assets, net</t>
  </si>
  <si>
    <t>Total Assets</t>
  </si>
  <si>
    <t>Liabilities:</t>
  </si>
  <si>
    <t>Accounts payable and accrued expenses</t>
  </si>
  <si>
    <t>Accrued compensation and benefits</t>
  </si>
  <si>
    <t>Deferred revenue</t>
  </si>
  <si>
    <t>Due to affiliates</t>
  </si>
  <si>
    <t>Profit sharing payable</t>
  </si>
  <si>
    <t>Debt</t>
  </si>
  <si>
    <t>Other liabilities</t>
  </si>
  <si>
    <t>Total Liabilities</t>
  </si>
  <si>
    <t>Commitments and Contingencies</t>
  </si>
  <si>
    <t xml:space="preserve"> </t>
  </si>
  <si>
    <t>Apollo Global Management, LLC shareholders’ equity:</t>
  </si>
  <si>
    <t>Additional paid in capital</t>
  </si>
  <si>
    <t>Accumulated deficit</t>
  </si>
  <si>
    <t>Accumulated other comprehensive loss</t>
  </si>
  <si>
    <t>Total Apollo Global Management, LLC shareholders’ equity</t>
  </si>
  <si>
    <t>Total Shareholders’ Equity</t>
  </si>
  <si>
    <t>Total Liabilities and Shareholders’ Equity</t>
  </si>
  <si>
    <t>Common shares</t>
  </si>
  <si>
    <t>Consolidated Variable Interest Entities</t>
  </si>
  <si>
    <t>Investments, at fair value</t>
  </si>
  <si>
    <t>Consolidated Entities</t>
  </si>
  <si>
    <t>Non-Controlling Interests in consolidated entities</t>
  </si>
  <si>
    <t>Non-Controlling Interests in Apollo Operating Group</t>
  </si>
  <si>
    <t>CONSOLIDATED STATEMENTS OF FINANCIAL CONDITION (Parenthetical) - $ / shares</t>
  </si>
  <si>
    <t>Common Stock, Shares Authorized (in shares)</t>
  </si>
  <si>
    <t>Unlimited</t>
  </si>
  <si>
    <t>Par value (in USD per share)</t>
  </si>
  <si>
    <t>Shares issued (in shares)</t>
  </si>
  <si>
    <t>Shares outstanding (in shares)</t>
  </si>
  <si>
    <t>CONDENSED CONSOLIDATED STATEMENTS OF OPERATIONS (UNAUDITED) - USD ($) $ in Thousands</t>
  </si>
  <si>
    <t>Mar. 31, 2015</t>
  </si>
  <si>
    <t>Revenues:</t>
  </si>
  <si>
    <t>Advisory and transaction fees from affiliates, net</t>
  </si>
  <si>
    <t>Management fees from affiliates</t>
  </si>
  <si>
    <t>Carried interest income (loss) from affiliates</t>
  </si>
  <si>
    <t>Total Revenues</t>
  </si>
  <si>
    <t>Compensation and benefits:</t>
  </si>
  <si>
    <t>Salary, bonus and benefits</t>
  </si>
  <si>
    <t>Equity-based compensation</t>
  </si>
  <si>
    <t>Profit sharing expense</t>
  </si>
  <si>
    <t>Total Compensation and Benefits</t>
  </si>
  <si>
    <t>Interest expense</t>
  </si>
  <si>
    <t>General, administrative and other</t>
  </si>
  <si>
    <t>Professional fees</t>
  </si>
  <si>
    <t>Occupancy</t>
  </si>
  <si>
    <t>Placement fees</t>
  </si>
  <si>
    <t>Depreciation and amortization</t>
  </si>
  <si>
    <t>Total Expenses</t>
  </si>
  <si>
    <t>Other Income (Loss):</t>
  </si>
  <si>
    <t>Net gains (losses) from investment activities</t>
  </si>
  <si>
    <t>Net gains from investment activities of consolidated variable interest entities</t>
  </si>
  <si>
    <t>Loss from equity method investments</t>
  </si>
  <si>
    <t>Interest income</t>
  </si>
  <si>
    <t>Other income (loss), net</t>
  </si>
  <si>
    <t>Total Other Income (Loss)</t>
  </si>
  <si>
    <t>Income (Loss) before income tax (provision) benefit</t>
  </si>
  <si>
    <t>Income tax (provision) benefit</t>
  </si>
  <si>
    <t>Net Income (Loss)</t>
  </si>
  <si>
    <t>Net (income) loss attributable to Non-Controlling Interests</t>
  </si>
  <si>
    <t>Net Income (Loss) Attributable to Apollo Global Management, LLC</t>
  </si>
  <si>
    <t>Distributions declared per Class A Share (USD per share)</t>
  </si>
  <si>
    <t>Net Income (Loss) Per Class A Share:</t>
  </si>
  <si>
    <t>Net Income Per Class A Share - Basic (USD per share)</t>
  </si>
  <si>
    <t>Net Income Per Class A Share - Diluted (USD per share)</t>
  </si>
  <si>
    <t>Weighted Average Number of Class A Shares - Basic (in shares)</t>
  </si>
  <si>
    <t>Weighted Average Number of Class A Shares - Diluted (in shares)</t>
  </si>
  <si>
    <t>CONDENSED CONSOLIDATED STATEMENTS OF COMPREHENSIVE INCOME (LOSS) (UNAUDITED) - USD ($) $ in Thousands</t>
  </si>
  <si>
    <t>Statement of Comprehensive Income [Abstract]</t>
  </si>
  <si>
    <t>Other Comprehensive Income (Loss), net of tax:</t>
  </si>
  <si>
    <t>Allocation of currency translation adjustment of consolidated CLOs and funds (net of taxes of $0.6 million for Apollo Global Management, LLC for the three months ended March 31, 2016 and $0.0 million for Non-Controlling Interests in Apollo Operating Group for the three months ended March 31, 2016)</t>
  </si>
  <si>
    <t>Net gain from change in fair value of cash flow hedge instruments</t>
  </si>
  <si>
    <t>Net loss on available-for-sale securities</t>
  </si>
  <si>
    <t>Total Other Comprehensive Income (Loss), net of tax</t>
  </si>
  <si>
    <t>Comprehensive Income (Loss)</t>
  </si>
  <si>
    <t>Comprehensive (Income) Loss attributable to Non-Controlling Interests</t>
  </si>
  <si>
    <t>Comprehensive Income (Loss) Attributable to Apollo Global Management, LLC</t>
  </si>
  <si>
    <t>CONDENSED CONSOLIDATED STATEMENTS OF COMPREHENSIVE INCOME (LOSS) (UNAUDITED) Parenthetical - USD ($) $ in Millions</t>
  </si>
  <si>
    <t>OCI, foreign currency translation gain (loss), tax</t>
  </si>
  <si>
    <t>OCI, noncontrolling interest, foreign currency translation gain (loss), tax</t>
  </si>
  <si>
    <t>CONDENSED CONSOLIDATED STATEMENTS OF CHANGES IN SHAREHOLDERS' EQUITY - USD ($) $ in Thousands</t>
  </si>
  <si>
    <t>Total</t>
  </si>
  <si>
    <t>Additional Paid in Capital</t>
  </si>
  <si>
    <t>Accumulated Deficit</t>
  </si>
  <si>
    <t>Appropriated Partners’ Capital</t>
  </si>
  <si>
    <t>Accumulated Other Comprehensive Loss</t>
  </si>
  <si>
    <t>Total Apollo Global Management, LLC Shareholders’ Equity</t>
  </si>
  <si>
    <t>Non- Controlling Interests in Consolidated Entities</t>
  </si>
  <si>
    <t>Non- Controlling Interests in Apollo Operating Group</t>
  </si>
  <si>
    <t>Common Class A SharesCommon Stock</t>
  </si>
  <si>
    <t>Common Class B SharesCommon Stock</t>
  </si>
  <si>
    <t>Balance, Beginning of Period at Dec. 31, 2014</t>
  </si>
  <si>
    <t>Balance, Beginning of Period (in shares) at Dec. 31, 2014</t>
  </si>
  <si>
    <t>Increase (Decrease) in Stockholders' Equity [Roll Forward]</t>
  </si>
  <si>
    <t>Dilution impact of issuance of Class A shares</t>
  </si>
  <si>
    <t>Capital increase related to equity-based compensation</t>
  </si>
  <si>
    <t>Capital contributions</t>
  </si>
  <si>
    <t>Distributions</t>
  </si>
  <si>
    <t>Distributions related to deliveries of Class A shares for RSUs</t>
  </si>
  <si>
    <t>Class A shares delivered (in shares)</t>
  </si>
  <si>
    <t>Exchange of AOG units for class A shares (shares)</t>
  </si>
  <si>
    <t>Exchange of AOG Units for Class A shares</t>
  </si>
  <si>
    <t>Net income (loss)</t>
  </si>
  <si>
    <t>Allocation of currency translation adjustment of consolidated CLOs and fund entities</t>
  </si>
  <si>
    <t>Change in cash flow hedge instruments</t>
  </si>
  <si>
    <t>Net loss on available-for-sale securities (from equity method investment)</t>
  </si>
  <si>
    <t>Balance, End of Period at Mar. 31, 2015</t>
  </si>
  <si>
    <t>Balance, End of Period (in shares) at Mar. 31, 2015</t>
  </si>
  <si>
    <t>Balance, Beginning of Period at Dec. 31, 2015</t>
  </si>
  <si>
    <t>Balance, Beginning of Period (in shares) at Dec. 31, 2015</t>
  </si>
  <si>
    <t>Repurchase of Class A shares</t>
  </si>
  <si>
    <t>Repurchase of Class A shares (in shares)</t>
  </si>
  <si>
    <t>Balance, End of Period at Mar. 31, 2016</t>
  </si>
  <si>
    <t>Balance, End of Period (in shares) at Mar. 31, 2016</t>
  </si>
  <si>
    <t>CONDENSED CONSOLIDATED STATEMENTS OF CASH FLOWS (UNAUDITED) - USD ($) $ in Thousands</t>
  </si>
  <si>
    <t>Cash Flows from Operating Activities:</t>
  </si>
  <si>
    <t>Adjustments to reconcile net income to net cash provided by operating activities:</t>
  </si>
  <si>
    <t>Unrealized (gains) losses from investment activities</t>
  </si>
  <si>
    <t>Cash distributions of earnings from equity method investments</t>
  </si>
  <si>
    <t>Deferred taxes, net</t>
  </si>
  <si>
    <t>Other non-cash amounts included in net income (loss), net</t>
  </si>
  <si>
    <t>Changes in assets and liabilities:</t>
  </si>
  <si>
    <t>Changes in other assets and other liabilities, net</t>
  </si>
  <si>
    <t>Apollo Funds related:</t>
  </si>
  <si>
    <t>Net realized and unrealized gains from investing activities and debt</t>
  </si>
  <si>
    <t>Change in cash held at consolidated variable interest entities</t>
  </si>
  <si>
    <t>Purchases of investments</t>
  </si>
  <si>
    <t>Proceeds from sale of investments and liquidating distributions</t>
  </si>
  <si>
    <t>Net Cash Provided by Operating Activities</t>
  </si>
  <si>
    <t>Cash Flows from Investing Activities:</t>
  </si>
  <si>
    <t>Purchases of fixed assets</t>
  </si>
  <si>
    <t>Purchase of investments</t>
  </si>
  <si>
    <t>Cash contributions to equity method investments</t>
  </si>
  <si>
    <t>Cash distributions from equity method investments</t>
  </si>
  <si>
    <t>Other investing activities</t>
  </si>
  <si>
    <t>Net Cash Used in Investing Activities</t>
  </si>
  <si>
    <t>Cash Flows from Financing Activities:</t>
  </si>
  <si>
    <t>Issuance of debt</t>
  </si>
  <si>
    <t>Purchase of Class A shares</t>
  </si>
  <si>
    <t>Payments related to deliveries of Class A shares for RSUs</t>
  </si>
  <si>
    <t>Distributions paid</t>
  </si>
  <si>
    <t>Distributions paid to Non-Controlling Interests in Apollo Operating Group</t>
  </si>
  <si>
    <t>Other financing activities</t>
  </si>
  <si>
    <t>Contributions from Non-Controlling Interests in consolidated variable interest entities</t>
  </si>
  <si>
    <t>Net Cash Used in Financing Activities</t>
  </si>
  <si>
    <t>Net Decrease in Cash and Cash Equivalents</t>
  </si>
  <si>
    <t>Cash and Cash Equivalents, Beginning of Period</t>
  </si>
  <si>
    <t>Cash and Cash Equivalents, End of Period</t>
  </si>
  <si>
    <t>Supplemental Disclosure of Cash Flow Information:</t>
  </si>
  <si>
    <t>Interest paid</t>
  </si>
  <si>
    <t>Interest paid by consolidated variable interest entities</t>
  </si>
  <si>
    <t>Income taxes paid</t>
  </si>
  <si>
    <t>Supplemental Disclosure of Non-Cash Investing Activities:</t>
  </si>
  <si>
    <t>Non-cash contributions to equity method investments</t>
  </si>
  <si>
    <t>Non-cash distributions from equity method investments</t>
  </si>
  <si>
    <t>Supplemental Disclosure of Non-Cash Financing Activities:</t>
  </si>
  <si>
    <t>Declared and unpaid distributions</t>
  </si>
  <si>
    <t>Capital increases related to equity-based compensation</t>
  </si>
  <si>
    <t>Other non-cash financing activities</t>
  </si>
  <si>
    <t>Adjustments related to exchange of Apollo Operating Group units:</t>
  </si>
  <si>
    <t>Non-Controlling Interest in Apollo Operating Group</t>
  </si>
  <si>
    <t>ORGANIZATION AND BASIS OF PRESENTATION</t>
  </si>
  <si>
    <t>Accounting Policies [Abstract]</t>
  </si>
  <si>
    <t>ORGANIZATION AND BASIS OF PRESENTATION Apollo Global Management, LLC (together with its consolidated subsidiaries, the “Company” or “Apollo”) is a global alternative investment manager whose predecessor was founded in 1990. Its primary business is to raise, invest and manage private equity, credit and real estate funds as well as strategic investment accounts, on behalf of pension, endowment and sovereign wealth funds, as well as other institutional and individual investors. For these investment management services, Apollo receives management fees generally related to the amount of assets managed, transaction and advisory fees and carried interest income related to the performance of the respective funds that it manages. Apollo has three primary business segments: • Private equity —primarily invests in control equity and related debt instruments, convertible securities and distressed debt investments; • Credit —primarily invests in non-control corporate and structured debt instruments including performing, stressed and distressed investments across the capital structure; and • Real estate —primarily invests in real estate equity for the acquisition and recapitalization of real estate assets, portfolios, platforms and operating companies, and real estate debt including first mortgage and mezzanine loans, preferred equity and commercial mortgage backed securities. Basis of Presentation The accompanying unaudited condensed consolidated financial statements are prepared in accordance with U.S. GAAP for interim financial information and instructions to the Quarterly Report on Form 10-Q. The condensed consolidated financial statements and these notes are unaudited and exclude some of the disclosures required in annual financial statements. Management believes it has made all necessary adjustments (consisting only of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if any, have been eliminated upon consolidation. These condensed consolidated financial statements should be read in conjunction with the consolidated financial statements of the Company for the year ended December 31, 2015 included in the 2015 Annual Report. Certain reclassifications, when applicable, have been made to the prior period’s condensed consolidated financial statements and notes to conform to the current period’s presentation and are disclosed accordingly. Organization of the Company The Company was formed as a Delaware limited liability company on July 3, 2007 and completed a reorganization of its predecessor businesses on July 13, 2007 (the “2007 Reorganization”). The Company is managed and operated by its manager, AGM Management, LLC, which in turn is indirectly wholly-owned and controlled by Leon Black, Joshua Harris and Marc Rowan, our Managing Partners. As of March 31, 2016 , the Company owned, through five intermediate holding companies that include APO Corp., a Delaware corporation that is a domestic corporation for U.S. federal income tax purposes, APO Asset Co., LLC, a Delaware limited liability company that is a disregarded entity for U.S. federal income tax purposes, APO (FC), LLC, an Anguilla limited liability company that is treated as a corporation for U.S. federal income tax purposes, APO (FC II), LLC, an Anguilla limited liability company that is treated as a corporation for U.S. federal income tax purposes and APO UK (FC), Limited, a United Kingdom incorporated company that is treated as a corporation for U.S. federal income tax purposes (collectively, the “Intermediate Holding Companies”), 45.9% of the economic interests of, and operated and controlled all of the businesses and affairs of, the Apollo Operating Group through its wholly-owned subsidiaries. AP Professional Holdings, L.P., a Cayman Islands exempted limited partnership (“Holdings”), is the entity through which the Managing Partners and certain of the Company’s other partners (the “Contributing Partners”) indirectly beneficially own interests in each of the partnerships that comprise the Apollo Operating Group (“AOG Units”). As of March 31, 2016 , Holdings owned the remaining 54.1%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densed consolidated financial statements. Pursuant to an exchange agreement between Apollo, Holdings and the other parties thereto (as amended, the “Exchange Agreement”), the holders of the AOG Units (and certain permitted transferees thereof) may, upon notice and subject to the applicable vesting and minimum retained ownership requirements, transfer restrictions and other terms of the Exchange Agreement, exchange their AOG Units for the Company’s Class A shares on a one -for- one basis a limited number of times each year, subject to customary conversion rate adjustments for splits, distributions and reclassifications. Pursuant to the Exchange Agreement, a holder of AOG Units must simultaneously exchange one partnership unit in each of the Apollo Operating Group partnerships to effectuate an exchange for one Class A share. As a holder exchanges its AOG Units, the Company’s indirect interest in the Apollo Operating Group is correspondingly increased.</t>
  </si>
  <si>
    <t>SUMMARY OF SIGNIFICANT ACCOUNTING POLICIES</t>
  </si>
  <si>
    <t>SUMMARY OF SIGNIFICANT ACCOUNTING POLICIES Principles of Consolidation —The types of entities with which Apollo is involved generally include subsidiaries (e.g., general partners and management companies related to the funds the Company manages), entities that have all the attributes of an investment company (e.g., funds) and securitization vehicles (e.g., collateralized loan obligations). Each of these entities is assessed for consolidation on a case by case basis depending on the specific facts and circumstances surrounding that entity. In February 2015, the Financial Accounting Standards Board (“FASB”) issued new consolidation guidance which changes the analysis that a reporting entity must perform to determine whether it should consolidate certain types of legal entities. During the second quarter of 2015, the Company elected to adopt this new guidance using the modified retrospective method, which resulted in an effective date of adoption of January 1, 2015. Amounts presented in the condensed consolidated financial statements for the three months ended March 31, 2015 have been adjusted from amounts previously disclosed for the three months ended March 31, 2015 to reflect the adoption of this accounting guidance as of January 1, 2015. Pursuant to the new consolidation guidance, the Company first evaluates whether it holds a variable interest in an entity. Fees that are customary and commensurate with the level of services provided, and where the Company doesn’t hold other economic interests in the entity that would absorb more than an insignificant amount of the expected losses or returns of the entity, would not be considered a variable interest. Apollo factors in all economic interests including proportionate interests through related parties, to determine if fees are considered a variable interest. As Apollo’s interests in many of these entities are solely through carried interests, performance fees, and/or insignificant indirect interests through related parties, Apollo is not considered to have a variable interest in many of these entities under the new guidance and no further consolidation analysis is performed. For entities where the Company has determined that it does hold a variable interest, the Company performs an assessment to determine whether each of those entities qualify as a variable interest entity (“VIE”). The determination as to whether an entity qualifies as a VIE depends on the facts and circumstances surrounding each entity and therefore certain of Apollo’s funds may qualify as VIEs under the variable interest model whereas others may qualify as voting interest entities (“VOE”s) under the voting interest model. The granting of substantive kick-out rights is a key consideration in determining whether a limited partnership or similar entity is a VIE and whether or not that entity should be consolidated. Under the voting interest model, Apollo consolidates those entities it controls through a majority voting interest. Apollo does not consolidate those VOEs in which substantive kick-out rights have been granted to the unaffiliated investors to either dissolve the fund or remove the general partner. Under the variable interest model, Apollo consolidates those entities where it is determined that the Company is the primary beneficiary of the entity. The Company is determined to be the primary beneficiary when it has a controlling financial interest in the VIE. When Apollo alone is not considered to have a controlling financial interest in the VIE but Apollo and its related parties under common control in the aggregate have a controlling financial interest in the VIE, Apollo will still be deemed primary beneficiary if it is the party that is most closely associated with the VIE. When Apollo and its related parties not under common control in the aggregate have a controlling financial interest in the VIE then Apollo would be deemed to be the primary beneficiary if substantially all the activities of the entity are performed on behalf of Apollo. Apollo determines whether it is the primary beneficiary of a VIE at the time it becomes initially involved with the VIE and reconsiders that conclusion continuously. Investments and redemptions (either by Apollo, affiliates of Apollo or third parties) or amendments to the governing documents of the respective entity may affect an entity’s status as a VIE or the determination of the primary beneficiary. Assets and liabilities of the consolidated VIEs are primarily shown in separate sections within the condensed consolidated statements of financial condition as of March 31, 2016 and December 31, 2015 . For additional disclosures regarding VIEs, see note 4 . Deferred Revenue —Apollo earns management fees subject to the Management Fee Offset. When advisory and transaction fees are earned by the management company, the Management Fee Offset reduces the management fee obligation of the fund. When the management company receives cash for advisory and transaction fees, a certain percentage of such advisory and/or transaction fees, as applicable, is allocated as a credit to reduce future management fees, otherwise payable by such fund. Such credit is classified as deferred revenue in the condensed consolidated statements of financial condition. A portion of any excess advisory and transaction fees may be required to be returned to the limited partners of certain funds upon such fund’s liquidation. As the management fees earned by the management company are presented on a gross basis, any Management Fee Offsets calculated are presented as a reduction to advisory and transaction fees from affiliates in the condensed consolidated statements of operations. Additionally, Apollo earns advisory fees pursuant to the terms of the advisory agreements with certain of the portfolio companies that are owned by the funds. When Apollo receives a payment from a portfolio company that exceeds the advisory fees earned at that point in time, the excess payment is classified as deferred revenue in the condensed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Under the terms of the funds’ partnership agreements, Apollo is normally required to bear organizational expenses over a set dollar amount and placement fees or costs in connection with the offering and sale of interests in the fund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 Investments, at Fair Value —The Company follows U.S. GAAP attributable to fair value measurements which, among other things, requires enhanced disclosures about investments that are measured and reported at fair value. Investments, at fair value represent investments of the consolidated funds, investments of the consolidated VIEs and certain financial instruments for which the fair value option has been elected. The unrealized gains and losses resulting from changes in the fair value are reflected as net gains (losses) from investment activities and net gains (losses) from investment activities of the consolidated VIEs in the condensed consolidated statements of operations. In accordance with U.S. GAAP, investments measured and reported at fair value are classified and disclosed in one of the following categories: Level I —Quoted prices are available in active markets for identical investments as of the reporting date. The type of investments included in Level I include listed equities and listed derivatives. As required by U.S. GAAP, the Company does not adjust the quoted price for these investments, even in situations where the Company holds a large position and the sale of such position would likely deviate from the quoted price. Level II —Pricing inputs are other than quoted prices in active markets, which are either directly or indirectly observable as of the reporting date, and fair value is determined through the use of models or other valuation methodologies. Investments that are generally included in this category include corporate bonds and loans, less liquid and restricted equity securities and certain over-the-counter derivatives where the fair value is based on observable inputs. These investments exhibit higher levels of liquid market observability as compared to Level III investments. The Company subjects broker quotes to various criteria in making the determination as to whether a particular investment would qualify for treatment as a Level II investment. These criteria include, but are not limited to, the number and quality of broker quotes, the standard deviation of obtained broker quotes, and the percentage deviation from independent pricing services. Level III —Pricing inputs are unobservable for the investment and includes situations where there is little observable market activity for the investment. The inputs into the determination of fair value may require significant management judgment or estimation. Investments that are included in this category generally include general and limited partner interests in corporate private equity and real estate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investment would qualify for treatment as a Level II or Level III investment. These criteria include, but are not limited to, the number and quality of the broker quotes, the standard deviations of the observed broker quotes, and the percentage deviation from independent pricing servi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when the fair value is based on unobservable inputs. In cases where an investment or financial instrument that is measured and reported at fair value is transferred between levels of the fair value hierarchy, the Company accounts for the transfer as of the end of the reporting period. On a quarterly basis, Apollo utilizes valuation committees consisting of members from senior management, to review and approve the valuation results related to the investments of the funds it manages. For certain publicly traded vehicles, a review is performed by an independent board of director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 Equity Method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arrying amounts of equity method investments are reflected in investments in the condensed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Private Equity Investments The value of liquid investments in Apollo’s private equity funds, where the primary market is an exchange (whether foreign or domestic) is determined using period end market prices. Such prices are generally based on the close price on the date of determination. Valuation approaches used to estimate the fair value of investments in Apollo’s private equity funds that are less liquid include the market approach and the income approach. The market approach provides an indication of fair value based on a comparison of the subject company to comparable publicly traded companies and transactions in the industry. The market approach is driven more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such factors as the Company’s historical and projected financial data, valuations given to comparable companies, the size and scope of the Company’s operations, the Company’s strengths, weaknesses, expectations relating to the market’s receptivity to an offering of the Company’s securities, applicable restrictions on transfer, industry and market information and assumptions, general economic and market conditions and other factors deemed relevant. The income approach provides an indication of fair value based on the present value of cash flows that a business or security is expected to generate in the future. The most widely used methodology in the income approach is a discounted cash flow method. Inherent in the discounted cash flow method are assumptions of expected results and a calculated discount rate. Credit Investments The majority of investments in Apollo’s credit funds are valued based on quoted market prices and valuation models. Quoted market prices are valued based on the average of the “bid” and the “ask” quotes provided by multiple brokers wherever possible without any adjustments. Apollo will designate certain brokers to use to value specific securities. In order to determine the designated brokers, Apollo considers the following: (i) brokers with which Apollo has previously transacted, (ii) the underwriter of the security and (iii) active brokers indicating executable quotes. In addition, when valuing a security based on broker quotes wherever possible Apollo tests the standard deviation amongst the quotes received and the variance between the concluded fair value and the value provided by a pricing service. When broker quotes are not available Apollo considers the use of pricing service quotes or other sources to mark a position. When relying on a pricing service as a primary source, Apollo (i) analyzes how the price has moved over the measurement period, (ii) reviews the number of brokers included in the pricing service’s population and (iii) validates the valuation levels with Apollo’s pricing team and traders. Debt and equity securities that are not publicly traded or whose market prices are not readily available are valued at fair value utilizing a model based approach to determine fair value. When determining fair value when no observable market value exists, the value attributed to an investment is based on the price that would be received to sell an asset or paid to transfer a liability in an orderly transaction between market participants at the measurement date. Valuation approaches used to estimate the fair value of illiquid credit investments also may include the market approach and the income approach, as previously described above. The valuation approaches used consider, as applicable, market risks, credit risks, counterparty risks and foreign currency risks. T he credit funds also enter into foreign currency exchange contracts, total return swap contracts, credit default swap contracts, and other derivative contracts, which may include options, caps, collars and floors. Foreign currency exchange contracts are marked-to-market by recognizing the difference between the contract exchange rate and the current market rate as unrealized appreciation or depreciation. If securities are held at the end of this period, the changes in value are recorded in income as unrealized. Realized gains or losses are recognized when contracts are settled. Total return swap and credit default swap contracts are recorded at fair value as an asset or liability with changes in fair value recorded as unrealized appreciation or depreciation. Realized gains or losses are recognized at the termination of the contract based on the difference between the close-out price of the total return or credit default swap contract and the original contract price. Forward contracts are valued based on market rates obtained from counterparties or prices obtained from recognized financial data service providers. Real Estate Investments The estimated fair value of commercial mortgage-backed securities (“CMBS”) in Apollo’s real estate funds is determined by reference to market prices provided by certain dealers who make a market in these financial instruments. Broker quotes are only indicative of fair value and may not necessarily represent what the funds would receive in an actual trade for the applicable instrument. Additionally, the loans held-for-investment are stated at the principal amount outstanding, net of deferred loan fees and costs for certain investments. The Company evaluates its loans for possible impairment on a quarterly basis. For Apollo’s real estate funds, valuations of non-marketable underlying investments are determined using methods that include, but are not limited to (i) discounted cash flow estimates or comparable analysis prepared internally, (ii) third party appraisals or valuations by qualified real estate appraisers and (iii) contractual sales value of investments/properties subject to bona fide purchase contracts. Methods (i) and (ii) also incorporate consideration of the use of the income, cost, or sales comparison approaches of estimating property values. Fair Value of Financial Instruments The fair value of a financial instrument is the price that would be received to sell an asset or paid to transfer a liability in an orderly transaction between market participants at the measurement date under current market conditions. Except for the Company’s debt obligations (as described in note 9 ), Apollo’s financial instruments are recorded at fair value or at amounts whose carrying values approximate fair value. See “Investments, at Fair Value” above. While Apollo’s valuations of portfolio investments are based on assumptions that Apollo believes are reasonable under the circumstances,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inancial instruments’ carrying values generally approximate fair value because of the short-term nature of those instruments or variable interest rates related to the borrowings. Fair Value Option —Apollo has elected the fair value option for the Company’s investment in Athene Holding and for the assets and liabilities of the consolidated VIEs. Such election is irrevocable and is applied to financial instruments on an individual basis at initial recognition. Apollo has applied the fair value option for certain corporate loans, other investments and debt obligations held by the consolidated VIEs that otherwise would not have been carried at fair value. See notes 3 , 4 , and 5 for further disclosure on the investments in Athene Holding and financial instruments of the consolidated VIEs for which the fair value option has been elected. Financial Instruments held by Consolidated VIEs The Company elected the fair value option for the assets and liabilities of the consolidated CLOs. During the second quarter of 2015, the Company adopted the measurement alternative included in the collateralized financing entity (“CFE”) guidance using a modified retrospective approach by recording a cumulative-effect adjustment to shareholders’ equity as of January 1, 2015. Amounts presented in the condensed consolidated financial statements for the three months ended March 31, 2015 have been adjusted from amounts previously disclosed for the three months ended March 31, 2015 to reflect the adoption of this accounting guidance as of January 1, 2015. The Company measures both the financial assets and financial liabilities of the consolidated CLOs in its condensed consolidated financial statements using the fair value of the financial assets of the consolidated CLOs, which are more observable than the fair value of the financial liabilities of the consolidated CLOs. As a result,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reporting entit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Under the measurement alternative, the Company’s condensed consolidated net income reflects the Company’s own economic interests in the consolidated CLOs including (i) changes in the fair value of the beneficial interests retained by the Company and (ii) beneficial interests that represent compensation for collateral management services. 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 The consolidated VIEs also have debt obligations that are recorded at fair value. As previously noted, the Company measures CLO debt obligations on the basis of the fair value of financial assets of the CLO. Revenues —Revenues are reported in three separate categories that include (i) advisory and transaction fees from affiliates, net, which relate to the investments of the funds and may include individual monitoring agreements the Company has with the portfolio companies and debt investment vehicles of the private equity funds and credit funds; (ii) management fees from affiliates, which are based on committed capital, invested capital, net asset value, gross assets or as otherwise defined in the respective agreements; and (iii) carried interest income (loss) from affiliates, which is normally based on the performance of the funds subject to preferred return. Advisory and Transaction Fees from Affiliates, Net —Advisory and transaction fees, including directors’ fees, are recognized when the underlying services rendered are substantially completed in accordance with the terms of the transaction and advisory agreements. Additionally,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described below). If a deal is successfully completed, Apollo is reimbursed by the fund or fund’s portfolio company for all costs incurred and no offset is generated. As the Company acts as an agent for the funds it manages, any transaction costs incurred and paid by the Company on behalf of the respective funds relating to successful or broken deals are presented net on the Company’s condensed consolidated statements of operations, and any receivable from the respective funds is presented in due from affiliates on the condensed consolidated statements of financial condition. Advisory and transaction fees from affiliates, net, also includes underwriting fees. Underwriting fees include gains, losses and fees, net of syndicate expenses, arising from securities offerings in which one of the Company’s subsidiaries participates in the underwriter syndicate. Underwriting fees are recognized at the time the underwriting is completed and the income is reasonably assured and are included in the condensed consolidated statements of operations. Underwriting fees recognized but not received are included in other assets on the condensed consolidated statements of financial condition. As a result of providing advisory services to certain private equity and credit portfolio companies, Apollo is generally entitled to receive fees for transactions related to the acquisition, in certain cases, and disposition of portfolio companies as well as ongoing monitoring of portfolio company operations and directors’ fees. The amounts due from portfolio companies are included in due from affiliates, which is discussed further in note 12 .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from affiliates are presented net of the Management Fee Offset in the condensed consolidated statements of operations. Management Fees from Affiliates —Management fees for private equity, credit, and real estate funds are recognized in the period during which the related services are performed in accordance with the contractual terms of the related agreement, and are generally based upon (1) a percentage of the capital committed during the commitment period, and thereafter based on the remaining invested capital of unrealized investments, or (2) net asset value, gross assets or as otherwise defined in the respective agreements. Included in management fees are certain expense reimbursements where the Company is considered the principal under the agreements and is required to record the expense and related reimbursement revenue on a gross basis. Carried Interest Income (Loss) from Affiliates —Apollo is entitled to an incentive return that can normally amount to as much as 20% of the total returns on a fund’s capital, depending upon performance. Performance-based fees are assessed as a percentage of the investment performance of the funds. The carried interest income from affiliates for any period is based upon an assumed liquidation of the fund’s net assets on the reporting date, and distribution of the net proceeds in accordance with the fund’s income allocation provisions. Carried interest receivable is presented separately in the condensed consolidated statements of financial condition. The carried interest income from affiliates may be subject to reversal to the extent that the carried interest income recorded exceeds the amount due to the general partner based on a fund’s cumulative investment returns. When applicable, the accrual for potential repayment of previously received carried interest income, which is a component of due to affiliates, represents all amounts previously distributed to the general partner that would need to be repaid to the Apollo funds if these funds were to be liquidated based on the current fair value of the underlying funds’ investments as of the reporting date. The actual general partner obligation, however, would not become payable or realized until the end of a fund’s life. Compensation and Benefits Equity-Based Compensation —Equity-based awards granted to 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The Company estimates forfeitures for equity-based awards that are not expected to vest. Equity-based awards granted to non-employees for services provided to affiliates are remeasured to fair value at the end of each reporting period and expensed over the relevant service period. Salaries, Bonus and Benefits —Salaries, bonus and benefits include base salaries, discretionary and non-discretionary bonuses, severance and employee benefits. Bonuses are generally accrued over the related service period. The Company sponsors a 401(k) savings plan whereby U.S.-based employees are entitled to participate in the plan based upon satisfying certain eligibility requirements. The Company may provide discretionary contributions from time to time. No contributions relating to this plan were made by the Company for the three months ended March 31, 2016 . Profit Sharing Expense —Profit sharing expense primarily consists of a portion of carried interest recognized in one or more funds allocated to employees and former employees. Profit sharing expense is recognized on an accrued basis as the related carried interest income is earned. Profit sharing expense can be reversed during periods when there is a decline in carried interest income that was previously recognized. Additionally, profit sharing amounts previously distributed may be subject to clawback from employees, former employees and Contributing Partners. Changes in the fair value of the contingent consideration obligations that were recognized in connection with certain Apollo acquisitions are reflected in the Company’s condensed consolidated statements of operations as profit sharing expense. The Company has</t>
  </si>
  <si>
    <t>INVESTMENTS</t>
  </si>
  <si>
    <t>Equity Method Investments and Joint Ventures [Abstract]</t>
  </si>
  <si>
    <t>INVESTMENTS The following table represents Apollo’s investments: As of As of Investments, at fair value $ 503,480 $ 539,080 Equity method investments 630,079 615,669 Total Investments $ 1,133,559 $ 1,154,749 Investments, at Fair Value Investments, at fair value, consist of investments for which the fair value option has been elected and include the Company’s investment in Athene Holding, investments held by the Company’s consolidated funds and other investments held by the Company. See note 5 for further discussion regarding investments, at fair value. Net Gains (Losses) from Investment Activities The following table presents the realized and net change in unrealized gains (losses) on investments, at fair value for the three months ended March 31, 2016 and 2015 : For the Three Months Ended March 31, 2016 2015 Realized gains (losses) on sales of investments $ (288 ) $ 16 Net change in unrealized gains (losses) due to changes in fair value (1) (56,181 ) 2,102 Net gains (losses) from investment activities $ (56,469 ) $ 2,118 (1) Primarily relates to the Company’s investment in Athene Holding. See note 5 for further information regarding the Company’s investment in Athene Holding. Equity Method Investments Apollo’s equity method investments include its investments in Apollo private equity, credit and real estate funds, which are not consolidated, but in which the Company exerts significant influence. Apollo’s share of operating income generated by these investments is recorded within income from equity method investments in the condensed consolidated statements of operations. Equity method investments, excluding those for which the fair value option was elected, as of March 31, 2016 and December 31, 2015 consisted of the following: Equity Held as of March 31, 2016 % of Ownership December 31, 2015 % of Ownership Private Equity Funds: AP Alternative Assets, L.P. (“AAA”) $ 52,958 2.247 % $ 65,961 2.370 % AAA Investments, L.P. (“AAA Investments”) 1,498 0.057 1,676 0.057 Apollo Investment Fund IV, L.P. (“Fund IV”) 9 0.022 9 0.024 Apollo Investment Fund V, L.P. (“Fund V”) 58 0.045 57 0.048 Apollo Investment Fund VI, L.P. (“Fund VI”) 2,290 0.124 2,369 0.119 Apollo Investment Fund VII, L.P. (“Fund VII”) 54,930 1.247 58,334 1.245 Apollo Investment Fund VIII, L.P. (“Fund VIII”) 131,495 2.209 116,443 2.223 Apollo Natural Resources Partners, L.P. (“ANRP I”) 6,578 0.841 6,246 0.836 Apollo Natural Resources Partners II, L.P. (“ANRP II”) 8,395 2.415 5,194 2.447 AION Capital Partners Limited (“AION”) 15,447 5.912 16,497 5.938 VC Holdings, L.P. Series A (“Vantium A/B”) 13 6.450 15 6.450 VC Holdings, L.P. Series C (“Vantium C”) 48 2.071 63 2.071 VC Holdings, L.P. Series D (“Vantium D”) 168 6.345 169 6.345 Other 41 NM 41 NM Total Private Equity Funds (5) 273,928 273,074 Credit Funds: Apollo Special Opportunities Managed Account, L.P. (“SOMA”) 4,661 0.807 5,992 0.816 Apollo Value Strategic Fund, L.P. (“VIF”) 23 0.086 39 0.084 Apollo Strategic Value Fund, L.P. (“SVF”) 4 0.023 7 0.030 Apollo Credit Liquidity Fund, L.P. (“ACLF”) 2,264 4.149 2,253 4.106 Apollo Credit Opportunity Fund I, L.P. (“COF I”) 1,450 1.948 1,463 1.954 Apollo Credit Opportunity Fund II, L.P. (“COF II”) 1,334 1.523 1,281 1.523 Apollo Credit Opportunity Fund III, L.P. (“COF III”) 22,691 1.033 19,612 1.052 Apollo European Principal Finance Fund, L.P. (“EPF I”) 3,288 1.375 5,195 1.372 Apollo European Principal Finance Fund II, L.P. (“EPF II”) 50,473 1.760 47,867 1.760 Apollo Investment Europe II, L.P. (“AIE II”) 2,164 4.330 2,193 3.990 Apollo Investment Europe III, L.P. (“AIE III”) 4,413 2.920 3,917 2.920 Apollo Palmetto Strategic Partnership, L.P. (“Palmetto”) 14,802 1.186 15,158 1.186 Apollo Asia Private Credit Fund, L.P. (“APC”) 66 0.044 49 0.045 Apollo Senior Floating Rate Fund Inc. (“AFT”) 79 0.030 78 0.030 Apollo Residential Mortgage, Inc. (“AMTG”) (3) 3,893 (1) 1.053 (1) 3,997 (2) 0.707 (2) Apollo European Credit, L.P. (“AEC”) 2,299 1.081 2,303 1.081 Apollo European Strategic Investments, L.P. (“AESI”) 2,150 0.990 2,323 0.990 Apollo European Strategic Investments II, L.P. (AESI II”) 1,434 0.990 1,224 0.990 Apollo Centre Street Partnership, L.P. (“ACSP”) 13,144 2.488 11,870 2.488 Apollo Investment Corporation (“AINV”) (4) 62,523 (1) 3.512 (1) 61,944 (2) 3.434 (2) Apollo SK Strategic Investments, L.P. (“SK”) 1,043 1.026 1,152 0.990 Apollo SPN Investments I, L.P. 4,580 0.372 5,490 0.392 CION Investment Corporation (“CION”) 1,000 0.106 1,000 0.107 Apollo Tactical Income Fund Inc. (“AIF”) 71 0.032 73 0.031 Apollo Franklin Partnership, L.P. (“Franklin Fund”) 7,942 9.273 8,147 9.091 Apollo Zeus Strategic Investments, L.P. (“Zeus”) 8,186 3.398 7,764 3.398 Apollo Lincoln Fixed Income Fund, L.P. 2,167 1.049 1,941 1.041 Apollo Lincoln Private Credit Fund, L.P. 295 0.990 211 0.990 Apollo Structured Credit Recovery Master Fund III, L.P. 2,078 0.293 1,804 0.293 Apollo Total Return Fund L.P. 163 0.041 162 0.032 Apollo Credit Short Opportunities Fund L.P. 19 0.014 20 0.012 MidCap FinCo Limited (“MidCap”) 79,822 4.894 79,326 4.940 Apollo Energy Opportunity Fund, L.P. (“AEOF”) 12,032 2.440 8,898 2.440 Apollo A-N Credit Fund, L.P. 5,124 1.975 4,962 1.970 Apollo Tactical Value SPN Investments, L.P. 5,035 1.682 1,168 1.482 Apollo Union Street Partners, L.P. 1,790 2.006 1,139 2.002 Apollo Hercules Partners L.P. 1,840 2.442 1,094 2.439 Apollo A-N Overflow Fund, L.P. 535 2.063 — — Apollo Total Return Fund Enhanced (Onshore), L.P. 101 0.125 — — Apollo Thunder Partners, L.P 243 2.439 — — Total Credit Funds (5) 327,221 313,116 Real Estate: ARI (3) 13,914 (1) 1.043 (1) 13,845 (2) 1.043 (2) U.S. RE Fund I 7,871 5.000 9,275 5.000 U.S. RE Fund II 2,842 2.287 2,712 1.886 CPI Capital Partners North America, L.P. 29 0.404 28 0.404 CPI Capital Partners Europe, L.P. 5 0.001 5 0.001 CPI Capital Partners Asia Pacific, L.P. 57 0.039 80 0.039 Apollo GSS Holding (Cayman), L.P. 3,765 4.750 3,082 4.750 BEA/AGRE China Real Estate Fund, L.P. 75 1.031 83 1.030 Apollo-IC, L.P. (Shanghai Village) 359 3.100 359 3.100 AGRE Cobb West Investor L.P. 13 0.407 10 0.407 Total Real Estate Funds (5) 28,930 29,479 Total $ 630,079 $ 615,669 (1) Amounts are as of December 31, 2015 . (2) Amounts are as of September 30, 2015 . (3) Investment value includes the fair value of RSUs granted to the Company as of the grant date. These amounts are not considered in the percentage of ownership until the RSUs are vested and issued to the Company, at which point the RSUs are converted to common stock and delivered to the Company. (4) The value of the Company’s investment in AINV was $44,477 and $41,833 based on the quoted market price as of March 31, 2016 and December 31, 2015 , respectively. (5) Certain funds invest across multiple segments. The presentation in the table above is based on the classification of the majority of such funds’ investments. The Company’s equity method investment in Athene Holding, for which the fair value option was elected, met the significance criteria as defined by the SEC for the three months ended March 31, 2016 . As such, the following tables present summarized financial information of Athene Holding for the three months ended March 31, 2016 and 2015 : For the Three Months Ended March 31, 2016 (1) 2015 in millions Statements of Operations Revenues $ 1,049 $ 808 Expenses 836 638 Income before income tax provision 213 170 Income tax provision (benefit) (46 ) 6 Net income 259 164 Net income attributable to Non-Controlling Interests — (16 ) Net income available to Athene common shareholders $ 259 $ 148 (1) The financial statement information for the three months ended March 31, 2016 is presented a quarter in arrears and is comprised of the financial information for the three months ended December 31, 2015 , which represents the latest available financial information as of the date of this report.</t>
  </si>
  <si>
    <t>VARIABLE INTEREST ENTITIES</t>
  </si>
  <si>
    <t>Organization, Consolidation and Presentation of Financial Statements [Abstract]</t>
  </si>
  <si>
    <t>VARIABLE INTEREST ENTITIES As described in note 2 , the Company consolidates entities that are VIEs for which the Company has been designated as the primary beneficiary. There is no recourse to the Company for the consolidated VIEs’ liabilities. Consolidated Variable Interest Entities Apollo has consolidated VIEs in accordance with the policy described in note 2 . Through its role as investment manager of these VIEs, the Company determined that Apollo has the power to direct the activities that most significantly impact the economic performance of these VIEs. Additionally, Apollo determined that its interests, both directly and indirectly from these VIEs, represent rights to returns that could potentially be significant to such VIEs. As a result, Apollo determined that it is the primary beneficiary and therefore should consolidate the VIEs. Consolidated CLOs Certain CLOs are consolidated by Apollo as the Company is considered to hold a controlling financial interest through direct and indirect interests in these CLOs exclusive of management and performance based fees received. Through its role as collateral manager of these VIEs, the Company determined that Apollo had the power to direct the activities that most significantly impact the economic performance of these VIEs. These CLOs were formed for the sole purpose of issuing collateralized notes to investors. The assets of these VIEs are primarily comprised of senior secured loans and the liabilities are primarily comprised of debt. The assets of these consolidated CLOs are not available to creditors of the Company. In addition, the investors in these consolidated CLOs have no recourse against the assets of the Company. The Company measures both the financial assets and the financial liabilities of the CLOs using the fair value of the financial assets as further described in note 2 . The Company has elected the fair value option for financial instruments held by its consolidated CLOs, which includes investments in loans and corporate bonds, as well as debt obligations and contingent obligations held by such consolidated CLOs. Other assets include amounts due from brokers and interest receivables. Other liabilities include payables for securities purchased, which represent open trades within the consolidated VIEs and primarily relate to corporate loans that are expected to settle within the next 60 days . From time to time, Apollo makes investments in certain consolidated CLOs denominated in foreign currencies. As of March 31, 2016 and December 31, 2015 , the Company held an investment of $43.7 million and $42.3 million , respectively, in consolidated foreign currency denominated CLOs, which eliminates in consolidation. Investment in Champ L.P. O n September 30, 2014, the Company, through a wholly-owned subsidiary, acquired a 25.6% ownership interest in Champ L.P. following which a wholly-owned subsidiary of Champ L.P. then acquired a 35% ownership interest in KBC Bank Deutschland AG (“KBC Bank”), the German subsidiary of Belgian KBC Group NV. Following the closing of the transaction, KBC Bank was renamed Bremer Kreditbank AG and the bank began to operate under the name BKB Bank. As of March 31, 2016 , the Company had invested $18.2 million in Champ L.P. The Company, together with other affiliated investors which are not consolidated, in aggregate, own 100% of Champ L.P. The Company, through its aforementioned wholly-owned subsidiary, is the general partner and primary beneficiary of Champ L.P., which meets the definition of a VIE. Accordingly, the Company has consolidated Champ L.P. in accordance with the policy described in note 2 . The Company’s investment in Champ L.P. is eliminated in consolidation. Net Gains (Losses) from Investment Activities of Consolidated Variable Interest Entities The following table presents net gains (losses) from investment activities of the consolidated VIEs for the three months ended March 31, 2016 and 2015 : For the Three Months Ended March 31, 2016 2015 Net unrealized gains (losses) from investment activities $ (4,640 ) $ 10,589 Net realized gains from investment activities 518 527 Net gains (losses) from investment activities (4,122 ) 11,116 Net unrealized gains (losses) from debt 6,434 (8,244 ) Interest and other income 10,553 6,942 Interest and other expenses (11,546 ) (8,486 ) Net gains from investment activities of consolidated variable interest entities $ 1,319 $ 1,328 Senior Secured Notes and Subordinated Note s—Included within debt are amounts due to third-party institutions by the consolidated VIEs. The following table summarizes the principal provisions of the debt of the consolidated VIEs as of March 31, 2016 and December 31, 2015 : As of March 31, 2016 As of December 31, 2015 Principal Outstanding Weighted Average Interest Rate Weighted Average Remaining Maturity in Years Principal Outstanding Weighted Average Interest Rate Weighted Average Remaining Maturity in Years Senior Secured Notes (2)(3) $ 771,166 1.98 % 11.8 $ 735,792 2.17 % 12.1 Subordinated Notes (2)(3) 86,325 N/A (1) 14.9 82,365 N/A (1) 15.1 Total $ 857,491 $ 818,157 (1) The subordinated notes do not have contractual interest rates but instead receive distributions from the excess cash flows of the VIEs. (2) The fair value of Senior Secured Notes and Subordinated Notes as of March 31, 2016 and December 31, 2015 was $834.6 million and $801.3 million , respectively. (3) The debt at fair value of the consolidated VIEs is collateralized by assets of the consolidated VIEs and assets of one vehicle may not be used to satisfy the liabilities of another vehicle. As of March 31, 2016 and December 31, 2015 , the fair value of the consolidated VIE assets was $1,056.5 million and $1,030.8 million , respectively. This collateral consisted of cash and cash equivalents, investments, at fair value, and other assets. The consolidated VIEs’ debt obligations contain various customary loan covenants as described above. As of March 31, 2016 , the Company was not aware of any instances of non-compliance with any of these covenants. Variable Interest Entities Which are Not Consolidated The Company holds variable interests in certain VIEs which are not consolidated, as it has been determined that Apollo is not the primary beneficiary. The following tables present the carrying amounts of the assets and liabilities of the VIEs for which Apollo has concluded that it holds a significant variable interest, but that it is not the primary beneficiary as of March 31, 2016 and December 31, 2015 . In addition, the tables present the maximum exposure to losses relating to these VIEs. As of March 31, 2016 Total Assets Total Liabilities Apollo Exposure Total $ 5,752,507 (1) $ 2,206,750 (2) $ 221,517 (3) (1) Consists of $227.4 million in cash, $5,479.1 million in investments and $46.0 million in receivables. (2) Represents $2,206.8 million in debt and other payables. (3) Represents Apollo’s direct equity method investment in those entities in which Apollo holds a significant variable interest and certain other investments. Additionally, cumulative carried interest income is subject to reversal in the event of future losses. The maximum amount of future reversal of carried interest income from all of Apollo’s funds, including those entities in which Apollo holds a significant variable interest, was $2.3 billion as of March 31, 2016 , as discussed in note 13 . As of December 31, 2015 Total Assets Total Liabilities Apollo Exposure Total $ 5,378,456 (1) $ 1,626,743 (2) $ 202,146 (3) (1) Consists of $219.8 million in cash, $5,149.0 million in investments and $9.6 million in receivables. (2) Represents $1,626.7 million in debt and other payables. (3) Represents Apollo’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was $2.4 billion as of December 31, 2015 .</t>
  </si>
  <si>
    <t>FAIR VALUE MEASUREMENTS OF FINANCIAL INSTRUMENTS</t>
  </si>
  <si>
    <t>Fair Value Disclosures [Abstract]</t>
  </si>
  <si>
    <t>FAIR VALUE MEASUREMENTS OF FINANCIAL INSTRUMENTS The following tables summarize the valuation of the Company’s financial assets and liabilities for which the fair value option has been elected by the fair value hierarchy as of March 31, 2016 and December 31, 2015 , respectively: As of March 31, 2016 Level I (5) Level II (5) Level III Total Cost of Investments, at Fair Value Assets Investments, at fair value: Investments of Consolidated Apollo Funds $ 540 $ 22,378 $ 1,149 $ 24,067 $ 24,834 Other investments — — 25,793 25,793 25,428 Investment in Athene Holding (1) — — 453,620 453,620 387,526 Total investments, at fair value 540 22,378 480,562 503,480 (6) $ 437,788 Investments of VIEs, at fair value (3) — 855,828 101,969 957,797 Investments of VIEs, valued using NAV (7) — — — 5,996 Total investments of VIEs, at fair value — 855,828 101,969 963,793 Total Assets $ 540 $ 878,206 $ 582,531 $ 1,467,273 Liabilities Liabilities of VIEs, at fair value (3)(4) $ — $ 834,618 $ 10,862 $ 845,480 Contingent consideration obligations (2) — — 74,059 74,059 Total Liabilities $ — $ 834,618 $ 84,921 $ 919,539 As of December 31, 2015 Level I (5) Level II (5) Level III Total Cost of Investments, Assets Investments, at fair value: Investments of Consolidated Apollo Funds $ — $ 26,913 $ 1,634 $ 28,547 $ 29,344 Other investments — — 434 434 831 Investment in Athene Holding (1) — — 510,099 510,099 387,526 Total investments, at fair value — 26,913 512,167 539,080 (6) $ 417,701 Investments of VIEs, at fair value (3)(7) — 803,412 100,941 904,353 Investments of VIEs, valued using NAV (7) — — — 6,213 Total investments of VIEs, at fair value — 803,412 100,941 910,566 Total Assets $ — $ 830,325 $ 613,108 $ 1,449,646 Liabilities Liabilities of VIEs, at fair value (3)(4) $ — $ 801,270 $ 11,411 $ 812,681 Contingent consideration obligations (2) — — 79,579 79,579 Total Liabilities $ — $ 801,270 $ 90,990 $ 892,260 (1) See note 12 for further disclosure regarding the investment in Athene Holding and the AAA/Athene receivable. (2) See note 13 for further disclosure regarding contingent consideration obligations. (3) See note 4 for further disclosure regarding VIEs. (4) As of March 31, 2016 , liabilities of VIEs, at fair value included debt and other liabilities of $834.6 million and $10.9 million , respectively. As of December 31, 2015 , liabilities of VIEs, at fair value included debt and other liabilities of $801.3 million and $11.4 million , respectively. Other liabilities include contingent obligations classified as Level III. (5) All Level I and Level II assets and liabilities were valued using third party pricing. (6) See note 3 to our condensed consolidated financial statements for further detail regarding our investments at fair value and reconciliation to the condensed consolidated statements of financial condition. (7) Pursuant to the adoption of amended fair value guidance effective January 1, 2016, investments for which fair value is based on NAV are no longer required to be included in the fair value hierarchy. As such, prior periods have been recast to conform with the current period presentation. The fair value amounts presented in this table are intended to permit reconciliation of the fair value hierarchy disclosure to the amounts presented in the condensed consolidated statement of financial condition. See note 2 for further discussion of the newly adopted accounting guidance. There were no transfers of financial assets or liabilities between Level I and Level II for the three months ended March 31, 2016 and 2015 . The following tables summarize the changes in fair value in financial assets measured at fair value for which Level III inputs have been used to determine fair value for the three months ended March 31, 2016 and 2015 , respectively: For the Three Months Ended March 31, 2016 Investments of Consolidated Apollo Funds Other Investments Investment in Athene Holding Investments of Consolidated VIEs Total Balance, Beginning of Period (1) $ 1,634 $ 434 $ 510,099 $ 100,941 $ 613,108 Purchases 496 24,597 — 3,174 28,267 Sales of investments/distributions (643 ) — — (10,509 ) (11,152 ) Net realized gains (losses)/accrued interest (111 ) — — 2,029 1,918 Changes in net unrealized gains (losses) 5 1,119 (56,479 ) (2,130 ) (57,485 ) Cumulative translation adjustment — (357 ) — 3,551 3,194 Transfer into Level III (2) 990 — — 10,356 11,346 Transfer out of Level III (2) (1,222 ) — — (5,443 ) (6,665 ) Balance, End of Period $ 1,149 $ 25,793 $ 453,620 $ 101,969 $ 582,531 Change in net unrealized gains (losses) included in net gains (losses) from investment activities related to investments still held at reporting date $ (121 ) $ 1,119 $ (56,479 ) $ — $ (55,481 ) Change in net unrealized gains included in net gains from investment activities of consolidated VIEs related to investments still held at reporting date — — — (2,218 ) (2,218 ) (1) Pursuant to the adoption of amended fair value guidance effective January 1, 2016, investments for which fair value is based on NAV are no longer required to be included in the fair value hierarchy. As such, prior periods have been recast to conform with the current period presentation. See note 2 for further discussion of the newly adopted accounting guidance. (2)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For the Three Months Ended March 31, 2015 Investments of Consolidated Apollo Funds Other Investments Investment in Athene Holding AAA/Athene Receivable Investments of Consolidated VIEs Total Balance, Beginning of Period (1) $ 4,359 $ 600 $ 324,514 $ 61,292 $ 2,522,913 $ 2,913,678 Adoption of accounting guidance — — — — (2,399,130 ) (2,399,130 ) Fees — — — 1,942 — 1,942 Purchases 1,492 — — — 9,141 10,633 Sales of investments/distributions (648 ) — — — (5,493 ) (6,141 ) Net realized gains (losses) 4 — — — 119 123 Changes in net unrealized gains (losses) (38 ) (93 ) 1,894 — 3,010 4,773 Cumulative translation adjustment — — — — (13,109 ) (13,109 ) Transfer into Level III (2) 935 — — — 14,624 15,559 Transfer out of Level III (2) (2,516 ) — — — (15,271 ) (17,787 ) Settlement of receivable — — 3,079 (3,079 ) — — Balance, End of Period (1) $ 3,588 $ 507 $ 329,487 $ 60,155 $ 116,804 $ 510,541 Change in net unrealized gains included in Net Gains from Investment Activities related to investments still held at reporting date $ (38 ) $ (93 ) $ 1,894 $ — $ — $ 1,763 Change in net unrealized gains included in Net Gains from Investment Activities of Consolidated VIEs related to investments still held at reporting date — — — — 1,367 1,367 (1) Pursuant to the adoption of amended fair value guidance effective January 1, 2016, investments for which fair value is based on NAV are no longer required to be included in the fair value hierarchy. As such, prior periods have been recast to conform with the current period presentation. See note 2 for further discussion of the newly adopted accounting guidance. (2)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The following table summarizes the changes in fair value in financial liabilities measured at fair value for which Level III inputs have been used to determine fair value for the three months ended March 31, 2016 and 2015 , respectively: For the Three Months Ended March 31, 2016 2015 Liabilities of Consolidated VIEs Contingent Consideration Obligations Total Liabilities of Consolidated VIEs Contingent Consideration Obligations Total Balance, Beginning of Period $ 11,411 $ 79,579 $ 90,990 $ 12,343,021 $ 96,126 $ 12,439,147 Adoption of accounting guidance — — — (11,433,815 ) — (11,433,815 ) Payments/Extinguishment — (1,407 ) (1,407 ) — (4,929 ) (4,929 ) Net realized gains — — — — — — Changes in net unrealized (gains) losses (1) (549 ) (4,113 ) (4,662 ) (8,244 ) 7,797 (447 ) Cumulative translation adjustment — — — (90,730 ) — (90,730 ) Transfers into Level III — — — — — — Transfers out of Level III — — — (796,958 ) (2 ) — (796,958 ) Balance, End of Period $ 10,862 $ 74,059 $ 84,921 $ 13,274 $ 98,994 $ 112,268 Change in net unrealized gains included in Net Gains from Investment Activities of consolidated VIEs related to liabilities still held at reporting date $ — $ — $ — $ — $ — $ — (1) Changes in fair value of contingent consideration obligations are recorded in profit sharing expense in the condensed consolidated statements of operations. (2) Upon adoption of new accounting guidance (see note 2 ), the debt obligations of consolidated CLOs are no longer categorized as Level III financial liabilities under the fair value hierarchy. Effective January 1, 2015, these financial liabilities are measured and leveled on the basis of the fair value of the financial assets of the consolidated CLOs and were categorized as Level II as of March 31, 2016 and 2015. The following tables summarize the quantitative inputs and assumptions used for financial assets and liabilities categorized as Level III under the fair value hierarchy as of March 31, 2016 and December 31, 2015 , respectively: As of March 31, 2016 Fair Value Valuation Techniques Unobservable Inputs Ranges Weighted Average Financial Assets Investments of Consolidated Apollo Funds $ 1,149 Third Party Pricing (1) N/A N/A N/A Investments in Other 25,793 Third Party Pricing (1) N/A N/A N/A Investment in Athene Holding 453,620 Book Value Multiple Book Value Multiple 1.02x 1.02x Investments of Consolidated VIEs: Bank Debt Term Loans 12,885 Third Party Pricing (1) N/A N/A N/A Corporate Loans/Bonds/CLO Notes 23,217 Third Party Pricing (1) N/A N/A N/A Equity Securities 65,867 Market Comparable Companies Comparable Multiples 0.65x 0.65x Discounted Cash Flow Discount Rate 15.1% 15.1% Total Investments of Consolidated VIEs 101,969 Total Financial Assets $ 582,531 Financial Liabilities Liabilities of Consolidated VIEs: Contingent Obligation $ 10,862 Other N/A N/A N/A Contingent Consideration Obligation 74,059 Discounted Cash Flow Discount Rate 10.5% - 18.0% 16.6% Total Financial Liabilities $ 84,921 (1) These securities are valued primarily using unadjusted broker quotes. As of December 31, 2015 Fair Value Valuation Techniques Unobservable Inputs Ranges Weighted Average Financial Assets Investments of Consolidated Apollo Funds $ 1,634 Third Party Pricing (1) N/A N/A N/A Investments in Other 434 Other N/A N/A N/A Investment in Athene Holding 510,099 Book Value Multiple Book Value Multiple 1.18x 1.18x Investments of Consolidated VIEs: Bank Debt Term Loans 15,776 Third Party Pricing (1) N/A N/A N/A Corporate Loans/Bonds/CLO Notes 22,409 Third Party Pricing (1) N/A N/A N/A Equity Securities 62,756 Market Comparable Companies Comparable Multiples 0.60x 0.60x Discounted Cash Flow Discount Rate 14.6% 14.6% Total Investments of Consolidated VIEs (2) 100,941 Total Financial Assets $ 613,108 Financial Liabilities Liabilities of Consolidated VIEs: Contingent Obligation $ 11,411 Other N/A N/A N/A Contingent Consideration Obligation 79,579 Discounted Cash Flow Discount Rate 11.0% - 18.5% 17.0% Total Financial Liabilities $ 90,990 (1) These securities are valued primarily using unadjusted broker quotes. (2) Pursuant to the adoption of amended fair value guidance effective January 1, 2016, investments for which fair value is based on NAV are no longer required to be included in the fair value hierarchy. As such, prior periods have been recast to conform with the current period presentation. See note 2 for further discussion of the newly adopted accounting guidance. Investment in Athene Holding and AAA/Athene Receivable Athene’s business was principally built through a series of acquisitions of individual portfolios of fixed index annuities since its inception in 2009. As of March 31, 2015, in valuing Apollo’s investment in Athene Holding, the embedded value method was employed to determine the fair value of shares in Athene Holding in periods where there was not an observable market value. The embedded value methodology is widely used by market participants in the insurance industry in private company acquisitions of individual portfolios of annuities. The embedded value method estimates the present value of the future expected regulatory distributable income generated by the net assets plus the excess capital (i.e., the capital in excess of what is required to be held against liabilities) in determining fair value. Thus the embedded value method, as historically applied to the Athene valuation, was used to derive a value of Athene’s existing block of business as well as the value of undeployed capital equivalent to the excess capital held. As of March 31, 2015 Apollo also calculated an implied U.S. GAAP book value multiple for Athene, based on a projected U.S. GAAP book value, and compared that multiple to Athene’s publicly traded insurance peers as a secondary valuation point to assess the reasonableness of the valuation derived under the embedded value method. As of March 31, 2016 and December 31, 2015 , the fair value of Apollo’s investment in Athene Holding was estimated under the U.S. GAAP book value multiple approach by applying a book value multiple to the U.S. GAAP book value per share of Athene Holding. The conversion price for all Athene management incentive shares granted was added to Athene’s U.S. GAAP book value excluding accumulated other comprehensive income (“AOCI”) for purposes of determining U.S. GAAP book value per share. Apollo calculated a multiple for public company peers of Athene by dividing each peer’s market capitalization by its reported U.S. GAAP equity, excluding AOCI. A regression analysis was then prepared based on the calculated multiple of each peer relative to its expected return on U.S. GAAP equity, excluding AOCI, relative to Athene. From this analysis, a comparable book value multiple for Athene was derived and then appropriately discounted to factor in the projected timing of an initial public offering (“IPO”) of Athene and subsequent liquidity of shares (taking into consideration any post-IPO lock-up restrictions on the shares). As a result of the above analysis, Apollo concluded it was appropriate to apply a multiple of 1.02 to Athene’s U.S. GAAP book value per share, in estimating the value per share of Athene Holding at March 31, 2016 . As of March 31, 2016 and December 31, 2015 , the significant unobservable input used in the fair value measurement of the investment in Athene Holding was the U.S. GAAP book value multiple. This input in isolation can cause significant increases or decreases in fair value. Specifically, when the U.S. GAAP book value multiple method is used to determine fair value, the significant input used in the valuation model is the U.S. GAAP book value multiple itself. An increase in the U.S. GAAP book value multiple can significantly increase the fair value of an investment; conversely a decrease in the U.S. GAAP book value multiple can significantly decrease the fair value of an investment. The sensitivity of the valuation to changes in the multiple is directly proportional to the change in the multiple itself. Investments of Consolidated Apollo Funds The Company is the sole investor in the Apollo Senior Loan Fund and Apollo Alternative Credit Long Short Fund L.P. and therefore consolidates the assets and liabilities of these funds. These funds invest in U.S. denominated senior secured loans, senior secured bonds and other income generating fixed-income investments. Amounts related to these consolidated Apollo funds are primarily presented in net gains (losses) from investment activities on the condensed consolidated statements of operations and in investments in the condensed consolidated statements of financial condition. Consolidated VIEs Investments The significant unobservable inputs used in the fair value measurement of the bank debt term loans and equity securities include the discount rate applied and the multiples applied in the valuation models. These unobservable inputs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an investment; conversely decreases in the discount rate can significantly increase the fair value of an investment. The discount rate is determined based on the market rates an investor would expect for a similar investment with similar risks. When a comparable multiple model is used to determine fair value, the comparable multiples are generally multiplied by the underlying companies’ earnings before interest, taxes, depreciation and amortization (“EBITDA”) to establish the total enterprise value of the company. The comparable multiple is determined based on the implied trading multiple of public industry peers. Liabilities As of March 31, 2016 and December 31, 2015 , the debt obligations of the consolidated CLOs were measured on the basis of the fair value of the financial assets of the CLOs as the financial assets were determined to be more observable and, as a result, categorized as Level II in the fair value hierarchy. See note 2 for further discussion of the Company’s adoption of CFE guidance. Contingent Consideration Obligations The significant unobservable input used in the fair value measurement of the contingent consideration obligations is the discount rate applied in the valuation models. This input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the contingent consideration obligations; conversely, a decrease in the discount rate can significantly increase the fair value of the contingent consideration obligations. The discount rate was based on the cost of equity for the Company. See note 13 for further discussion of the contingent consideration obligations.</t>
  </si>
  <si>
    <t>CARRIED INTEREST RECEIVABLE</t>
  </si>
  <si>
    <t>Disclosure Carried Interest Receivable Balance [Abstract]</t>
  </si>
  <si>
    <t>CARRIED INTEREST RECEIVABLE Carried interest receivable from private equity, credit and real estate funds consisted of the following: As of March 31, 2016 As of December 31, 2015 Private Equity $ 225,944 $ 373,871 Credit 240,386 240,844 Real Estate 24,073 29,192 Total carried interest receivable $ 490,403 $ 643,907 The table below provides a roll-forward of the carried interest receivable balance for the three months ended March 31, 2016 : Private Equity Credit Real Estate Total Carried interest receivable, January 1, 2016 $ 373,871 $ 240,844 $ 29,192 $ 643,907 Change in fair value of funds (147,927 ) 30,314 1,384 (116,229 ) Fund distributions to the Company — (30,772 ) (6,503 ) (37,275 ) Carried interest receivable, March 31, 2016 $ 225,944 $ 240,386 $ 24,073 $ 490,403 The change in fair value of funds includes the reversal of previously realized carried interest income due to the general partner obligation to return previously distributed carried interest income. The general partner obligation is recognized based upon a hypothetical liquidation of a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f the fund. See note 12 for further disclosure regarding the general partner obligation. The timing of the payment of carried interest due to the general partner or investment manager varies depending on the terms of the applicable fund agreements. Generally, carried interest with respect to the private equity funds and certain credit and real estate funds is payable and is distributed to the fund’s general partner upon realization of an investment if the fund’s cumulative returns are in excess of the preferred return. For most credit funds, carried interest is payable based on realizations after the end of the relevant fund’s fiscal year or fiscal quarter, subject to certain return thresholds, or “high water marks,” having been achieved.</t>
  </si>
  <si>
    <t>PROFIT SHARING PAYABLE</t>
  </si>
  <si>
    <t>Profit Sharing Payable [Abstract]</t>
  </si>
  <si>
    <t>PROFIT SHARING PAYABLE Profit sharing payable from private equity, credit and real estate funds consisted of the following: As of As of Private Equity $ 72,909 $ 118,963 Credit 173,440 165,392 Real Estate 11,155 11,319 Total profit sharing payable $ 257,504 $ 295,674 The table below provides a roll-forward of the profit sharing payable balance for the three months ended March 31, 2016 : Private Equity Credit Real Estate Total Profit sharing payable, January 1, 2016 $ 118,963 $ 165,392 $ 11,319 $ 295,674 Profit sharing expense (1)(2) (44,491 ) 18,038 2,456 (23,997 ) Payments/other (1,563 ) (9,990 ) (2,620 ) (14,173 ) Profit sharing payable, March 31, 2016 $ 72,909 $ 173,440 $ 11,155 $ 257,504 (1) Includes (i) changes in amounts payable to employees and former employees entitled to a share of carried interest income in Apollo’s funds and (ii) changes to the fair value of the contingent consideration obligations recognized in connection with certain Apollo acquisitions. See notes 5 and 13 for further disclosure regarding the contingent consideration obligations. (2) The Company has recorded a receivable from the Contributing Partners and certain employees and former employees for the potential return of profit sharing distributions that would be due if certain funds were liquidated as of March 31, 2016 . See note 12 for further discussion regarding the potential return of profit sharing distributions.</t>
  </si>
  <si>
    <t>INCOME TAXES</t>
  </si>
  <si>
    <t>Income Tax Disclosure [Abstract]</t>
  </si>
  <si>
    <t>INCOME TAXES The Company is treated as a partnership for income tax purposes and is therefore not subject to U.S. federal, state and local income taxes. APO Corp., a wholly-owned subsidiary of the Company, is subject to U.S. federal, state and local corporate income taxes. Certain other subsidiaries of the Company are subject to New York City Unincorporated Business Tax (“NYC UBT”) attributable to the Company’s operations apportioned to New York City. In addition, certain non-U.S. subsidiaries of the Company are subject to income taxes in their local jurisdictions. The Company’s income tax (provision) benefit totaled $5.1 million and ($5.5) million for the three months ended March 31, 2016 and 2015 , respectively. The Company’s effective tax rate was approximately 6.5% and 6.3% for the three months ended March 31, 2016 and 2015 , respectively. Under U.S. GAAP, a tax benefit from an uncertain tax position may be recognized when it is more likely than not that the position will be sustained upon examination, including resolutions of any related appeals or litigation processes, based on the technical merits of the position. Based upon the Company’s review of its federal, state, local and foreign income tax returns and tax filing positions, the Company determined that no unrecognized tax benefits for uncertain tax positions were required to be recorded. In addition, the Company does not believe that it has any tax positions for which it is reasonably possible that it will be required to record significant amounts of unrecognized tax benefits within the next twelve months. The Company’s primary jurisdictions in which it operates are the United States, New York State, New York City, California and the United Kingdom. In the normal course of business, the Company is subject to examination by federal and certain state, local and foreign tax authorities. With a few exceptions, as of March 31, 2016 , the Company’s U.S. federal, state, local and foreign income tax returns for the years 2012 through 2015 are open under the general statute of limitations provisions and therefore subject to examination. Currently, the Internal Revenue Service is examining the tax return of a subsidiary for the 2012 tax year. The State and City of New York is examining certain subsidiaries’ tax returns for tax years 2011 and 2013. The Company has recorded a deferred tax asset for the future amortization of tax basis intangibles as a result of the 2007 Reorganization. The Company recorded additional deferred tax assets as a result of the step-up in tax basis of intangibles from subsequent exchanges of AOG Units for Class A shares. A related tax receivable agreement liability was recorded in due to affiliates in the condensed consolidated statements of financial condition for the expected payments under the tax receivable agreement entered into by and among APO Corp., the Managing Partners, the Contributing Partners, and other parties thereto (as amended, the “tax receivable agreement”) (see note 12 ). The increases in the deferred tax asset less the related liability resulted in increases to additional paid-in capital which were recorded in the condensed consolidated statements of changes in shareholders’ equity for the three months ended March 31, 2016 and 2015 . The amortization period for these tax basis intangibles is 15 years and the deferred tax assets will reverse over the same period. There were no exchanges of AOG Units for Class A shares during the three months ended March 31, 2016.</t>
  </si>
  <si>
    <t>DEBT</t>
  </si>
  <si>
    <t>Debt Disclosure [Abstract]</t>
  </si>
  <si>
    <t>DEBT Debt consisted of the following: As of March 31, 2016 As of December 31, 2015 Outstanding Balance Fair Value Annualized Weighted Average Interest Rate Outstanding Balance Fair Value Annualized Weighted Average Interest Rate 2013 AMH Credit Facilities - Term Facility (1) $ 499,099 $ 501,300 (6) 1.67 % $ 499,327 $ 501,300 (6) 1.44 % 2024 Senior Notes (2) 494,717 508,200 (7) 4.00 494,555 495,300 (7) 4.00 2014 AMI Term Facility I (3) 15,243 15,250 (6) 2.02 14,543 14,549 (6) 2.15 2014 AMI Term Facility II (4) 17,640 17,640 (6) 1.75 16,830 16,830 (6) 1.85 2016 AMI Term Facility (5) 19,313 19,313 (6) 1.75 — — (6) — Total Debt $ 1,046,012 $ 1,061,703 $ 1,025,255 $ 1,027,979 (1) Outstanding balance is presented net of unamortized debt issuance costs of $0.9 million and $0.7 million as of March 31, 2016 and December 31, 2015 , respectively. (2) Includes impact of any amortization of note discount. Outstanding balance is presented net of unamortized debt issuance costs of $4.5 million and $4.6 million as of March 31, 2016 and December 31, 2015 , respectively. (3) On July 3, 2014, Apollo Management International LLP (“AMI”), a subsidiary of the Company, entered into a €13.4 million five year credit agreement (the “2014 AMI Term Facility I”). Proceeds from the borrowing were used to fund the Company’s investment in a European CLO it manages. (4) On December 9, 2014, AMI entered into a €15.5 million five year credit agreement (the “2014 AMI Term Facility II”). Proceeds from the borrowing were used to fund the Company’s investment in a European CLO it manages. (5) On January 18, 2016, AMI entered into a €17.0 million five year credit agreement (the “2016 AMI Term Facility”). Proceeds from the borrowing were used to fund the Company’s investment in a European CLO it manages. (6) Fair value is based on obtained broker quotes and these notes would be classified as a Level III liability within the fair value hierarchy based on the number and quality of broker quotes obtained, the standard deviations of the observed broker quotes and the percentage deviation from independent pricing services. (7) Fair value is based on obtained broker quotes and these notes would be classified as a Level II liability within the fair value hierarchy based on the number and quality of broker quotes obtained, the standard deviations of the observed broker quotes and the percentage deviation from independent pricing services. 2013 AMH Credit Facilities —On December 18, 2013, AMH and its subsidiaries and certain other subsidiaries of the Company (collectively, the “Borrowers”) entered into new credit facilities (the “2013 AMH Credit Facilities”) with JPMorgan Chase Bank, N.A. The 2013 AMH Credit Facilities provide for (i) a term loan facility to AMH (the “Term Facility”) that includes $750 million of the term loan from third-party lenders and $271.7 million of the term loan held by a subsidiary of the Company and (ii) a $500 million revolving credit facility (the “Revolver Facility”), in each case, with an original maturity date of January 18, 2019. On March 11, 2016, the maturity date of both the Term Facility and the Revolver Facility was extended by two years to January 18, 2021. The extension was determined to be a modification of the 2013 AMH Credit Facilities in accordance with U.S. GAAP. Interest on the borrowings is based on an adjusted LIBOR rate or alternate base rate, in each case plus an applicable margin, and undrawn revolving commitments bear a commitment fee. In connection with the issuance of the 2024 Senior Notes (as defined below), $250 million of the proceeds were used to repay a portion of the Term Facility outstanding with third party lenders at par. The interest rate on the $500 million Term Facility as of March 31, 2016 was 1.76% and the commitment fee as of March 31, 2016 on the $500 million undrawn Revolver Facility was 0.125% . Interest expense incurred by the Company related to the 2013 AMH Credit Facilities was $2.3 million and $1.9 million for the three months ended March 31, 2016 and 2015 , respectively. Debt issuance cost amortization expense related to the 2013 AMH Credit Facilities was $0.2 million and $0.2 million for the three months ended March 31, 2016 and 2015 , respectively. The $500.0 million carrying value of debt that is recorded on the condensed consolidated statements of financial condition at March 31, 2016 is the amount for which the Company expects to settle the 2013 AMH Credit Facilities. As of March 31, 2016 , the 2013 AMH Credit Facilities were guaranteed by AMH and its subsidiaries, Apollo Management, L.P., Apollo Capital Management, L.P., Apollo International Management, L.P., AAA Holdings, L.P., Apollo Principal Holdings I, L.P., Apollo Principal Holdings II, L.P., Apollo Principal Holdings III, L.P., Apollo Principal Holdings IV, L.P., Apollo Principal Holdings V, L.P., Apollo Principal Holdings VI, L.P., Apollo Principal Holdings VII, L.P., Apollo Principal Holdings VIII, L.P., Apollo Principal Holdings IX, L.P., Apollo Principal Holdings X, L.P., Apollo Principal Holdings XI, LLC, ST Holdings GP, LLC and ST Management Holdings, LLC. The 2013 AMH Credit Facilities contain affirmative and negative covenants which limit the ability of the Borrowers, the guarantors and certain of their subsidiaries to, among other things, incur indebtedness and create liens. Additionally, the 2013 AMH Credit Facilities contain financial covenants which require the Borrowers and their subsidiaries to maintain (1) at least $40 billion of Fee-Generating Assets Under Management and (2) a maximum total net leverage ratio of not more than 4.00 to 1.00 (subject to customary equity cure rights). The 2013 AMH Credit Facilities also contain customary events of default, including events of default arising from non-payment, material misrepresentations, breaches of covenants, cross default to material indebtedness, bankruptcy and changes in control of the Company. Borrowings under the Revolver Facility may be used for working capital and general corporate purposes, including, without limitation, permitted acquisitions. In addition, the Borrowers may incur incremental facilities in respect of the Revolver Facility and the Term Facility in an aggregate amount not to exceed $500 million plus additional amounts so long as the Borrowers are in compliance with a net leverage ratio not to exceed 3.75 to 1.00 . As of March 31, 2016 and December 31, 2015 , the Revolver Facility was undrawn. 2024 Senior Notes —On May 30, 2014, AMH issued $500 million in aggregate principal amount of its 4.000% Senior Notes due 2024 (the “2024 Senior Notes”), at an issue price of 99.722 % of par. Interest on the 2024 Senior Notes is payable semi-annually in arrears on May 30 and November 30 of each year. The 2024 Senior Notes will mature on May 30, 2024. The discount will be amortized into interest expense on the condensed consolidated statements of operations over the term of the 2024 Senior Notes. Interest expense incurred by the Company related to the 2024 Senior Notes was $5.0 million and $5.0 million for the three months ended March 31, 2016 and 2015 , respectively. The debt issuance costs incurred in connection with the issuance of the 2024 Senior Notes are amortized into interest expense over the term of the debt arrangement. As such, the debt issuance cost amortization expense related to the issuance of the 2024 Senior Notes was $0.1 million and $0.1 million for the three months ended March 31, 2016 and 2015 , respectively. The face amount of $500.0 million related to the 2024 Senior Notes is the amount for which the Company is obligated to settle the 2024 Senior Notes. As of March 31, 2016 , the 2024 Senior Notes were guaranteed by Apollo Principal Holdings I, L.P., Apollo Principal Holdings II, L.P., Apollo Principal Holdings III, L.P., Apollo Principal Holdings IV, L.P., Apollo Principal Holdings V, L.P., Apollo Principal Holdings VI, L.P., Apollo Principal Holdings VII, L.P., Apollo Principal Holdings VIII, L.P., Apollo Principal Holdings IX, L.P., Apollo Principal Holdings X, L.P., Apollo Principal Holdings XI, LLC, AMH Holdings (Cayman), L.P. and any other entity that is required to become a guarantor of the notes under the terms of the indenture governing the 2024 Senior Notes (the “2024 Senior Notes Indenture”). The 2024 Senior Notes Indenture includes covenants that restrict the ability of AMH and, as applicable, the guarantors to incur indebtedness secured by liens on voting stock or profit participating equity interests of their respective subsidiaries or merge, consolidate or sell, transfer or lease assets. The 2024 Senior Notes Indenture also provides for customary events of default.</t>
  </si>
  <si>
    <t>NET INCOME (LOSS) PER CLASS A SHARE</t>
  </si>
  <si>
    <t>Earnings Per Share [Abstract]</t>
  </si>
  <si>
    <t>NET INCOME (LOSS) PER CLASS A SHARE U.S.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stributions declared on all classes of securities to arrive at undistributed earnings. During periods of undistributed losses, the undistributed loss is allocated to a participating security only if the security has the right to participate in the earnings of the entity and an objectively determinable contractual obligation to share in net losses of the entity. The remaining undistributed earnings are allocated to Class A shares and participating securities to the extent that each security shares in earnings as if all of the earnings for the period had been distributed. Earnings or losses allocated to each class of security are then divided by the applicable number of shares to arrive at basic earnings per share. For the diluted earnings, the denominator includes all outstanding Class A shares and includes the number of additional Class A shares that would have been outstanding if the dilutive Class A shares had been issued. The numerator is adjusted for any changes in income or loss that would result if the dilutive Class A shares were issued. The table below presents basic and diluted net income (loss) per Class A share using the two-class method for the three months ended March 31, 2016 and 2015 : Basic and Diluted For the Three Months Ended March 31, 2016 2015 Numerator: Net income (loss) attributable to Apollo Global Management, LLC $ (32,828 ) $ 30,927 Distributions declared on Class A shares (51,432 ) (1) (144,394 ) (1) Distributions on participating securities (3) (2,123 ) (15,264 ) Undistributed loss attributable to Class A shareholders: Basic and Diluted $ (86,383 ) $ (128,731 ) Denominator: Weighted average number of Class A shares outstanding: Basic and Diluted 182,665,330 165,968,620 Net Income (Loss) per Class A Share: Basic and Diluted (2) Distributed Income $ 0.28 $ 0.87 Undistributed Loss (0.47 ) (0.78 ) Net Income (Loss) per Class A Share: Basic and Diluted $ (0.19 ) $ 0.09 (1) See note 12 for information regarding the quarterly distributions declared and paid during 2016 and 2015 . (2) For the three months ended March 31, 2016 and 2015 , the Company had an undistributed loss attributable to Class A shareholders and all of the classes of securities were anti-dilutive. (3) Participating securities consist of vested and unvested RSUs that have rights to distributions and unvested restricted shares. The Company has granted RSUs that provide the right to receive, subject to vesting, Class A shares of Apollo Global Management, LLC, pursuant to the Company’s 2007 Omnibus Equity Incentive Plan. Certain RSU grants to employees provide the right to receive distribution equivalents on vested RSUs on an equal basis any time a distribution is declared. The Company refers to these RSU grants as “Plan Grants.” For certain Plan Grants, distribution equivalents are paid in January of the calendar year next following the calendar year in which a distribution on Class A shares was declared. In addition, certain RSU grants to employees provide that both vested and unvested RSUs participate in distribution equivalents on an equal basis with the Class A shareholders any time a distribution is declared. The Company refers to these as “Bonus Grants.” Any distribution equivalent paid to an employee will not be returned to the Company upon forfeiture of the award by the employee. Vested and unvested RSUs that are entitled to non-forfeitable distribution equivalents qualify as participating securities and are included in the Company’s basic and diluted earnings per share computations using the two-class method. The holder of an RSU participating security would have a contractual obligation to share in the losses of the entity if the holder is obligated to fund the losses of the issuing entity or if the contractual principal or mandatory redemption amount of the participating security is reduced as a result of losses incurred by the issuing entity. Because the RSU participating securities do not have a mandatory redemption amount and the holders of the participating securities are not obligated to fund losses, neither the vested RSUs nor the unvested RSUs are subject to any contractual obligation to share in losses of the Company. Holders of AOG Units are subject to the vesting requirements and transfer restrictions set forth in the agreements with the respective holders, and may a limited number of times each year, upon notice (subject to the terms of the Exchange Agreement), exchange their AOG Units for Class A shares on a one -for- one basis. An AOG Unit holder must exchange one unit in each of the Apollo Operating Group partnerships to effectuate an exchange for one Class A share. Apollo Global Management, LLC has one Class B share outstanding, which is held by BRH Holdings GP, Ltd. (“BRH”). The voting power of the Class B share is reduced on a one vote per one AOG Unit basis in the event of an exchange of AOG Units for Class A shares, as discussed above. The Class B share has no net income (loss) per share as it does not participate in Apollo’s earnings (losses) or distributions. The Class B share has no distribution or liquidation rights. The Class B share has voting rights on a pari passu basis with the Class A shares. The Class B share represented 61.0% and 64.4% of the total voting power of the Company’s shares entitled to vote as of March 31, 2016 and 2015 , respectively. The following table summarizes the anti-dilutive securities for the three months ended March 31, 2016 and 2015 , respectively. For the Three Months Ended March 31, 2016 2015 Weighted average vested RSUs 3,142,789 14,672,264 Weighted average unvested RSUs 6,211,882 4,895,843 Weighted average unexercised options 222,920 231,253 Weighted average AOG Units outstanding 216,169,856 222,545,477 Weighted average unvested restricted shares 99,135 50,316</t>
  </si>
  <si>
    <t>EQUITY-BASED COMPENSATION</t>
  </si>
  <si>
    <t>Disclosure of Compensation Related Costs, Share-based Payments [Abstract]</t>
  </si>
  <si>
    <t>EQUITY-BASED COMPENSATION RSUs The Company grants RSUs under the Company’s 2007 Omnibus Equity Incentive Plan. These grants are accounted for as a grant of equity awards in accordance with U.S. GAAP. The fair value of all grants after March 29, 2011 is based on the grant date fair value, which considers the public share price of the Company. For Plan Grants, the grant date fair value is based on the grant date public share price of the Company’s Class A shares discounted primarily for transfer restrictions and lack of distributions until vested. For Bonus Grants, the grant date fair value is based on the grant date public share price of the Company’s Class A shares discounted primarily for transfer restrictions and in certain cases timing of distributions. There were no Plan Grants or Bonus Grants awarded during the three months ended March 31, 2016 . The estimated total fair value of the grants is charged to compensation expense on a straight-line basis over the vesting period, which for Plan Grants is generally up to six years, with the first installment vesting one year after grant and quarterly vesting thereafter, and for Bonus Grants is generally annual vesting over three years. The actual forfeiture rate was 0.9% and 0.1% for the three months ended March 31, 2016 and 2015 , respectively. Compensation expense recognized for the three months ended March 31, 2016 and 2015 was $18.1 million and $17.4 million , respectively. The following table summarizes RSU activity for the three months ended March 31, 2016 : Unvested Weighted Average Grant Date Fair Vested Total Number Balance at January 1, 2016 11,040,143 $ 16.40 6,294,053 17,334,196 (1) Granted — — — — Forfeited (97,976 ) 17.16 — (97,976 ) Delivered — 16.64 (4,923,438 ) (4,923,438 ) Vested (436,297 ) 16.53 436,297 — Balance at March 31, 2016 10,505,870 $ 16.39 1,806,912 12,312,782 (1) (1) Amount excludes RSUs which have vested and have been issued in the form of Class A shares. Units Expected to Vest —As of March 31, 2016 , approximately 10,100,000 RSUs were expected to vest over the next 3.0 years . Delivery of Class A Shares - RSUs and Share Options During the three months ended March 31, 2016 and 2015 , the Company delivered Class A shares in settlement of vested RSUs and exercised share options. The Company has generally allowed holders of vested RSUs and exercised share options to settle their tax liabilities by reducing the number of Class A shares delivered to them, which the Company refers to as “net share settlement.” Additionally, the Company has generally allowed holders of share options to settle their exercise price by reducing the number of Class A shares delivered to them at the time of exercise by an amount sufficient to cover the exercise price. The net share settlement results in a liability for the Company and a corresponding accumulated deficit adjustment. This adjustment for the three months ended March 31, 2016 was 22.0 million . The delivery of Class A shares in settlement of vested RSUs and exercised share options does not cause a transfer of amounts in the condensed consolidated statements of changes in shareholders’ equity to the Class A shareholders. The delivery of Class A shares in settlement of vested RSUs and exercised share options causes the income allocated to the Non-Controlling Interests to shift to the Class A shareholders from the date of delivery forward. The table below summarizes the delivery of Class A shares in settlement of vested RSUs and exercised share options for the three months ended March 31, 2016 and 2015 : For the Three Months Ended March 31, 2016 2015 Class A shares delivered or issued 3,276,701 4,640,825 Gross value of shares (1) $ 66,259 $ 110,712 (1) Based on the closing price of a Class A share at the time of delivery. Restricted Share Awards—Athene Holding Athene Holding has granted restricted share awards (“AHL Awards”) to certain employees of Apollo, which function similarly to options as they are exchangeable for Class A shares of Athene Holding upon payment of a conversion price and the satisfaction of certain other conditions. Certain of the awards granted are subject to time-based vesting conditions that generally vest over five years and achieving certain metrics, such as attainment of certain rates of return and realized cash received by certain investors in Athene Holding upon sale of their shares. The AHL Awards are not convertible into Class A shares of Athene Holding until the completion of an initial public offering of Athene Holding. During 2014, the vesting terms of some of the AHL Awards were modified such that the portion of AHL Awards related to services provided from the date of grant were deemed vested. The AHL Awards, are accounted for as a prepaid compensation asset within other assets and deferred revenue in the condensed consolidated statements of financial condition. From the date of grant, the deferred revenue is recognized as management fees and the prepaid compensation asset is recognized as compensation expense over the vesting period. The fair value of the awards to employees is based on the grant date fair value, which utilizes the share price of Athene Holding, less discounts for transfer restrictions. Shares granted as part of the AHL Awards were valued using a multiple-scenario model, which considers the price volatility of the underlying stock price of Athene Holding, time to expiration and the risk-free rate. The awards granted are recognized as liability awards and are remeasured each period to reflect the fair value of the prepaid compensation asset and deferred revenue. Any changes in fair value are recorded in management fees and equity-based compensation expense in the condensed consolidated statements of operations. For the three months ended March 31, 2016 and 2015 , $(7.0) million and $1.7 million of equity-based compensation expense was recognized in the condensed consolidated statements of operations, respectively, related to AHL Awards granted to employees of Athene Asset Management. Equity-Based Compensation Allocation Equity-based compensation is allocated based on ownership interests. Therefore, the amortization of equity-based compensation is allocated to shareholders’ equity attributable to Apollo Global Management, LLC and the Non-Controlling Interests, which results in a difference in the amounts charged to equity-based compensation expense and the amounts credited to shareholders’ equity attributable to Apollo Global Management, LLC in the Company’s condensed consolidated financial statements. Below is a reconciliation of the equity-based compensation allocated to Apollo Global Management, LLC for the three months ended March 31, 2016 : Total Amount Non- Controlling Interest % in Apollo Operating Group Allocated to Non- Controlling Interest in Apollo Operating Group (1) Allocated to Apollo Global Management, LLC RSUs and Share Options $ 18,992 — % $ — $ 18,992 AHL Awards (7,034 ) 54.1 (3,805 ) (3,229 ) Other equity-based compensation awards 2,044 54.1 1,106 938 Total equity-based compensation $ 14,002 (2,699 ) 16,701 Less other equity-based compensation awards (2) 2,699 1,766 Capital increase related to equity-based compensation $ — $ 18,467 (1) Calculated based on average ownership percentage for the period considering Class A share issuances during the period. (2) Includes equity-based compensation reimbursable by certain funds. Below is a reconciliation of the equity-based compensation allocated to Apollo Global Management, LLC for the three months ended March 31, 2015 : Total Amount Non- Controlling Interest % in Apollo Operating Group Allocated to Non- Controlling Interest in Apollo Operating Group (1) Allocated to Apollo Global Management, LLC RSUs and Share Options $ 17,035 — % $ — $ 17,035 AHL Awards 1,721 57.0 981 740 Other equity-based compensation awards 1,347 57.0 767 580 Total equity-based compensation $ 20,103 1,748 18,355 Less other equity-based compensation awards (2) (1,748 ) (972 ) Capital increase related to equity-based compensation $ — $ 17,383 (1) Calculated based on average ownership percentage for the period considering Class A share issuances during the period. (2) Includes equity-based compensation reimbursable by certain funds.</t>
  </si>
  <si>
    <t>RELATED PARTY TRANSACTIONS AND INTERESTS IN CONSOLIDATED ENTITIES</t>
  </si>
  <si>
    <t>Related Party Transactions [Abstract]</t>
  </si>
  <si>
    <t>RELATED PARTY TRANSACTIONS AND INTERESTS IN CONSOLIDATED ENTITIES The Company typically facilitates the initial payment of certain operating costs incurred by the funds that it manages as well as their affiliates. These costs are normally reimbursed by such funds and are included in due from affiliates. Due from affiliates and due to affiliates are comprised of the following: March 31, 2016 December 31, 2015 Due from Affiliates: Due from private equity funds $ 20,564 $ 21,532 Due from portfolio companies 36,726 36,424 Due from credit funds 125,513 124,660 Due from Contributing Partners, employees and former employees 56,892 42,491 Due from real estate funds 22,208 22,728 Total Due from Affiliates $ 261,903 $ 247,835 Due to Affiliates: Due to Managing Partners and Contributing Partners in connection with the tax receivable agreement $ 506,162 $ 506,162 Due to private equity funds 19,084 16,293 Due to credit funds 66,898 57,981 Due to real estate funds 147 580 Distributions payable to employees 1,963 13,520 Total Due to Affiliates $ 594,254 $ 594,536 Tax Receivable Agreement and Other Subject to certain restrictions, each of the Managing Partners and Contributing Partners has the right to exchange their vested AOG Units for the Company’s Class A shares. Certain Apollo Operating Group entities have made an election under Section 754 of the U.S. Internal Revenue Code of 1986, as amended (the “Internal Revenue Code”), which will result in an adjustment to the tax basis of the assets owned by the Apollo Operating Group at the time of the exchange. These exchanges will result in increases in tax deductions that will reduce the amount of tax that APO Corp. will otherwise be required to pay in the future. The tax receivable agreement provides for the payment to the Managing Partners and Contributing Partners of 85% of the amount of cash savings, if any, in U.S. federal, state, local and foreign income taxes that APO Corp. would realize as a result of the increases in tax basis of assets that resulted from the 2007 Reorganization and exchanges of AOG Units for Class A shares. If the Company does not make the required annual payment on a timely basis as outlined in the tax receivable agreement, interest is accrued on the balance until the payment date. These payments are expected to occur approximately over the next 15 years . Pursuant to the tax receivable agreement, the Managing Partners and Contributing Partners who exchanged AOG Units for Class A shares will receive payment from APO Corp. of 85% of the amount of the actual cash tax savings, if any, in U.S. federal, state, local and foreign income tax that APO Corp. realizes as a result of these increases in tax deductions and tax basis, and certain other tax benefits, including imputed interest expense. APO Corp. retains the benefit from the remaining 15% of actual cash tax savings. Due from Contributing Partners, Employees and Former Employees As of March 31, 2016 and December 31, 2015 , due from Contributing Partners, Employees and Former Employees includes various amounts due to the Company including employee loans and return of profit sharing distributions. As of March 31, 2016 and December 31, 2015, the balance included interest-bearing employee loans receivable of $25.0 million . The outstanding principal amount of the loans as well as all accrued and unpaid interest is required to be repaid at the earlier of the eighth anniversary of the date of the relevant loan or at the date of the relevant employee’s resignation from the Company. The Company has recorded a receivable from the Contributing Partners and certain employees and former employees for the potential return of profit sharing distributions that would be due if certain funds were liquidated as of March 31, 2016 with respect to Fund VII, ACLF, Fund V, ANRP I and a performance-based incentive plan of $13.6 million , $7.2 million , $4.2 million , $1.3 million and $2.2 million , respectively. The $13.6 million clawback of profit sharing with respect to Fund VII was recorded during the three months ended March 31, 2016, of which $11.0 million pertained to periods prior to December 31, 2015. The receivable with respect to ACLF, Fund V, ANRP I and a performance-based incentive plan was $6.9 million , $4.9 million , $1.3 million and $1.6 million , respectively, as of December 31, 2015. Distributions In addition to other distributions such as payments pursuant to the tax receivable agreement, the table below presents information regarding the quarterly distributions which were made at the sole discretion of the manager of the Company during 2015 (in millions, except per share data): Distribution Declaration Date Distribution per Class A Share Distribution Payment Date Distribution to Class A Shareholders Distribution to Non-Controlling Interest Holders in the Apollo Operating Group Total Distributions from Apollo Operating Group Distribution Equivalents on Participating Securities February 5, 2015 $ 0.86 February 27, 2015 $ 144.4 $ 191.3 $ 335.7 $ 15.3 April 11, 2015 — April 11, 2015 — 22.4 (1) 22.4 — May 7, 2015 0.33 May 29, 2015 56.8 72.8 129.6 4.9 July 29, 2015 0.42 August 31, 2015 74.8 91.2 166.0 5.1 October 28, 2015 0.35 November 30, 2015 63.4 75.7 139.1 3.1 For the year ended December 31, 2015 $ 1.96 $ 339.4 $ 453.4 $ 792.8 $ 28.4 February 3, 2016 $ 0.28 February 29, 2016 $ 51.4 $ 60.5 $ 111.9 $ 2.1 For the three months ended March 31, 2016 $ 0.28 $ 51.4 $ 60.5 $ 111.9 $ 2.1 (1) On April 11, 2015, the Company made a $0.10 distribution per AOG Unit to the Non-Controlling Interest holders in the Apollo Operating Group. Indemnity Carried interest income from certain funds that the Company manages can be distributed to the Company on a current basis, but is subject to repayment by the subsidiary of the Apollo Operating Group that acts as general partner of the fund in the event that certain specified return thresholds are not ultimately achieved. The Managing Partners, Contributing Partners and certain other investment professionals have personally guaranteed, subject to certain limitations, the obligation of these subsidiaries in respect of this general partner obligation. Such guarantees are several and not joint and are limited to a particular Managing Partner’s or Contributing Partner’s distributions. An existing shareholders agreement includes clauses that the Company will indemnify each of the Company’s Managing Partners and certain Contributing Partners against all amounts that they pay pursuant to any of these personal guarantees in favor of certain funds that the Company manages (including costs and expenses related to investigating the basis for or objecting to any claims made in respect of the guarantees) for all interests that the Company’s Managing Partners and Contributing Partners have contributed or sold to the Apollo Operating Group. Accordingly, in the event that the Company’s Managing Partners, Contributing Partners and certain investment professionals are required to pay amounts in connection with a general partner obligation for the return of previously made distributions, the Company will be obligated to reimburse the Company’s Managing Partners and certain Contributing Partners for the indemnifiable percentage of amounts that they are required to pay even though the Company did not receive the certain distribution to which that general partner obligation related. The Company recorded an indemnification liability of $3.9 million and $4.6 million , respectively, as of March 31, 2016 and December 31, 2015 . Due to Private Equity Funds Based upon a hypothetical liquidation of Fund V and ANRP I as of March 31, 2016 , the Company has recorded a general partner obligation to return previously distributed carried interest income, which represents amounts due to these funds. As such, there was a general partner obligation to return previously distributed carried interest income with respect to Fund V and ANRP I of $9.2 million and $3.4 million accrued as of March 31, 2016 , respectively. As of December 31, 2015 , the Company accrued a general partner obligation to return previously distributed carried interest income with respect to Fund V and ANRP I of $10.8 million and $3.4 million , respectively. The actual determination and any required payment of a general partner obligation would not take place until the final disposition of the fund’s investments based on contractual termination of the fund or as otherwise set forth in the respective limited partnership agreement of the fund. Due to Credit Funds Based upon a hypothetical liquidation of certain of our credit funds, as of March 31, 2016 and December 31, 2015 , the Company has recorded a general partner obligation to return previously distributed carried interest income, which represents amounts due to these funds. As such, there was a general partner obligation to return previously distributed carried interest income with respect to ACLF, APC and certain SIAs within the credit segment of $26.4 million , $2.1 million and $33.0 million accrued as of March 31, 2016 , respectively. As of December 31, 2015 , the Company accrued a general partner obligation to return previously distributed carried interest income with respect to ACLF, COF II, APC and certain SIAs within the credit segment of $25.6 million , $0.4 million , $2.1 million and $29.7 million accrued, respectively. The actual determination and any required payment of a general partner obligation would not take place until the final disposition of the fund’s investments based on contractual termination of the fund or as otherwise set forth in the respective limited partnership agreement or other governing document of the fund. Athene Athene Holding is the ultimate parent of various insurance company operating subsidiaries. Through its subsidiaries, Athene Holding provides insurance products focused primarily on the retirement market and its business centers primarily on issuing or reinsuring fixed indexed annuities. The Company, through its consolidated subsidiary, Athene Asset Management, provides asset management services to Athene, including asset allocation services, direct asset management services, risk management, asset and liability matching management, mergers and acquisitions, asset diligence hedging and other asset management services, and receives a gross management fee of 0.40% per annum on all assets under management in accounts owned by or related to Athene (the “Athene Accounts”) with certain limited exceptions. Another subsidiary of the Company provides investment advisory services to Athene Germany and receives a gross fee of 0.10% per annum on the assets with respect to which it advises. The Company provides sub-advisory services with respect to a portion of the assets in the Athene Accounts. In addition, from time to time, Athene also invests in funds and investment vehicles that Apollo manages. The Company broadly refers to “Athene Sub-Advised” assets under management as those assets in the Athene Accounts which the Company explicitly sub-advises as well as those assets in the Athene Accounts which are invested directly in funds and investment vehicles Apollo manages (“Athene Assets Directly Invested”). With respect to assets in the Athene Accounts which the Company explicitly sub-advises, the Company earns up to 0.40% per annum on assets up to $10 billion and 0.35% per annum on all such assets in excess of $10 billion , with certain limited exceptions. These fees are in addition to the gross management fee of 0.40% per annum paid to Athene Asset Management. A majority of the assets in the Athene Accounts which the Company explicitly sub-advises are in accounts that invest in high-grade credit asset classes, such as CLO debt, commercial mortgage backed securities and insurance-linked securities. With respect to Athene Assets Directly Invested, Apollo receives management fees and carried interest, if applicable, directly from the relevant funds under the investment management agreements and other governing documents of such funds. Fees paid to the Company related to such fund investments vary from 0% per annum to 1.75% per annum with respect to management fees and 0% to 20% with respect to carried interest. These fees are in addition to the gross management fee of 0.40% per annum paid to Athene Asset Management. The Company refers to the portion of the Athene Asset Management assets under management that is not Athene Sub-Advised as “Athene Non-Sub-Advised”. Athene Asset Management and other Apollo subsidiaries incur all expenses associated with their provision of services to Athene. Apollo, as general partner of AAA Investments, is generally entitled to a carried interest that allocates to it 20% of the realized returns (net of related expenses, including borrowing costs) on the investments of AAA Investments, except that Apollo is not entitled to receive any carried interest with respect to the shares of Athene Holding that were acquired (and not in satisfaction of prior commitments to buy such shares) by AAA Investments in the contribution of certain assets by AAA to Athene in October 2012. Carried interest receivable from AAA Investments will be paid in common shares of Athene Holding (valued at the then fair market value) if there is a distribution in kind of shares of Athene Holding (unless such payment in shares would violate Section 16(b) of the Exchange Act) or paid in cash if AAA sells the shares of Athene Holding. For the three months ended March 31, 2016 , the Company recorded carried interest loss, taking into account the related profit sharing expense of $(19.1) million from AAA Investments, which is recorded in the condensed consolidated statements of operations. As of March 31, 2016 and December 31, 2015 , the Company had a $155.9 million and $185.5 million carried interest receivable, respectively, related to AAA Investments. As of March 31, 2016 and December 31, 2015 , the Company had a related profit sharing payable of $52.4 million and $62.8 million , respectively, recorded in profit sharing payable in the condensed consolidated statements of financial condition. For the three months ended March 31, 2016 and 2015 , Apollo earned revenues in the aggregate totaling $(27.4) million and $94.5 million , respectively, consisting of management fees, sub-advisory and monitoring fees and carried interest income from Athene after considering the related profit sharing expense and changes in the market value of the Athene Holding shares owned directly by Apollo, which is recorded in the condensed consolidated statements of operations. These amounts exclude the deferred revenue recognized as management fees associated with the vesting of AHL Awards granted to employees of Athene Asset Management as further described in note 11 . The Company had an approximate 9.1% economic ownership interest in Athene Holding as of March 31, 2016, which comprises Apollo’s direct ownership of 8.0% of the economic equity of Athene Holding plus an additional 1.1% economic ownership interest, which is calculated as the sum of the Company’s approximate 2.3% economic ownership interest in AAA and the Company’s approximate 0.06% economic ownership interest in AAA Investments, multiplied by AAA Investments’ approximate 46.3% economic ownership interest in Athene, calculated without giving effect to restricted common shares issued under Athene’s management equity plan as of March 31, 2016 . The Company had an approximate 9.2% economic ownership interest in Athene Holding as of December 31, 2015 , which comprises Apollo’s direct ownership of 8.0% of the economic equity of Athene Holding plus an additional 1.2% economic ownership interest, which is calculated as the sum of the Company’s approximate 2.4% economic ownership interest in AAA and the Company’s approximate 0.06% economic ownership interest in AAA Investments, multiplied by AAA Investments’ approximate 46.3% economic ownership interest in Athene, calculated without giving effect to restricted common shares issued under Athene’s management equity plan as of December 31, 2015 . Regulated Entities Apollo Global Securities, LLC (“AGS”) is a registered broker dealer with the SEC and is a member of the Financial Industry Regulatory Authority, subject to the minimum net capital requirements of the SEC. AGS was in compliance with these requirements at March 31, 2016 . From time to time, this entity is involved in transactions with affiliates of Apollo, including portfolio companies of the funds Apollo manages, whereby AGS earns underwriting and transaction fees for its services. Apollo Management International LLP, is authorized and regulated by the U.K. Financial Conduct Authority and as such is subject to the capital requirements of the U.K. Financial Conduct Authority. This entity has continuously operated in excess of these regulatory capital requirements. Certain other of the Company’s U.S. and non-U.S. subsidiaries are subject to various regulations, including a number of U.S. entities that are registered as investment advisors with the SEC. To the extent applicable, these entities have continuously operated in excess of any minimum regulatory capital requirements. Interests in Consolidated Entities The table below presents equity interests in Apollo’s consolidated, but not wholly-owned, subsidiaries and funds. Net income and comprehensive income attributable to Non-Controlling Interests consisted of the following: For the Three Months Ended March 31, 2016 2015 Interest in management companies and a co-investment vehicle (1) $ (2,082 ) $ (2,882 ) Other consolidated entities 47 (2,083 ) Net (income) attributable to Non-Controlling Interests in consolidated entities (2,035 ) (4,965 ) Net income attributable to Appropriated Partners’ Capital (2) — 2,406 Net (income) loss attributable to Non-Controlling Interests in the Apollo Operating Group 43,768 (48,012 ) Net (Income) Loss attributable to Non-Controlling Interests $ 41,733 $ (50,571 ) Net income attributable to Appropriated Partners’ Capital (3) — (2,406 ) Other comprehensive (income) loss attributable to Non-Controlling Interests (2,634 ) 7,582 Comprehensive (Income) Loss Attributable to Non-Controlling Interests $ 39,099 $ (45,395 ) (1) Reflects the remaining interest held by certain individuals who receive an allocation of income from certain of our credit funds. (2) Reflects net income of the consolidated CLOs classified as VIEs. (3) Appropriated Partners’ Capital is included in total Apollo Global Management, LLC shareholders’ equity and is therefore not a component of comprehensive income attributable to Non-Controlling Interests on the condensed consolidated statements of comprehensive income.</t>
  </si>
  <si>
    <t>COMMITMENTS AND CONTINGENCIES</t>
  </si>
  <si>
    <t>Commitments and Contingencies Disclosure [Abstract]</t>
  </si>
  <si>
    <t>COMMITMENTS AND CONTINGENCIES Investment Commitments— As a limited partner, general partner and manager of the Apollo funds, Apollo had unfunded capital commitments as of March 31, 2016 and December 31, 2015 of $564.0 million and $566.3 million , respectively. Apollo has an ongoing obligation to acquire additional common units of AAA in an amount equal to 25% of the aggregate after-tax cash distributions, if any, that are made by AAA to Apollo’s affiliates pursuant to the carried interest distribution rights that are applicable to investments made through AAA Investments. In addition, on April 30, 2015, Apollo entered into a revolving credit agreement with AAA Investments (“AAA Investments Credit Agreement”). Under the terms of the AAA Investments Credit Agreement, the Company shall make available to AAA Investments one or more advances at the discretion of AAA Investments in the aggregate amount not to exceed a balance of $10.0 million at an applicable rate of LIBOR plus 1.5% . The Company receives an annual commitment fee of 0.125% on the unused portion of the loan. As of March 31, 2016 , no advance on the AAA Investments Credit Agreement had been made by the Company. Debt Covenants— Apollo’s debt obligations contain various customary loan covenants. As of March 31, 2016 , the Company was not aware of any instances of non-compliance with the financial covenants contained in the documents governing the Company’s debt obligations. Litigation and Contingencies— Apollo is, from time to time, party to various legal actions arising in the ordinary course of business including claims and lawsuits, reviews, investigations or proceedings by governmental and self regulatory agencies regarding its business. In March 2012, plaintiffs filed two putative class actions, captioned Kelm v. Chase Bank (No. 12-cv-332) and Miller v. 1-800-Flowers.com, Inc. (No. 12-cv-396), in the District of Connecticut on behalf of a class of consumers alleging online fraud. The defendants included, among others, Trilegiant Corporation, Inc. (“Trilegiant”), its parent company, Affinion Group, LLC (“Affinion”), and AGM, which is affiliated with funds that are the beneficial owners of 68% of Affinion’s common stock. In both cases, plaintiffs allege that Trilegiant, aided by its business partners, who include e-merchants and credit card companies, developed a set of business practices intended to create consumer confusion and ultimately defraud consumers into unknowingly paying fees to clubs for unwanted services. Plaintiffs allege that AGM is a proper defendant because of its indirect stock ownership and ability to appoint the majority of Affinion’s board. The complaints assert claims under the Racketeer Influenced Corrupt Organizations Act; the Electronic Communications Privacy Act; the Connecticut Unfair Trade Practices Act; and the California Business and Professional Code, and seek, among other things, restitution or disgorgement, injunctive relief, compensatory, treble and punitive damages, and attorneys’ fees. The allegations in Kelm and Miller are substantially similar to those in Schnabel v. Trilegiant Corp. (No. 3:10-cv-957), a putative class action filed in the District of Connecticut in 2010 that names only Trilegiant and Affinion as defendants. The court has consolidated the Kelm, Miller, and Schnabel cases under the caption In re: Trilegiant Corporation, Inc. and ordered that they proceed on the same schedule. On June 18, 2012, the court appointed lead plaintiffs’ counsel, and on September 7, 2012, plaintiffs filed their consolidated amended complaint (“CAC”), which alleges the same causes of action against AGM as did the complaints in the Kelm and Miller cases. Defendants filed motions to dismiss on December 7, 2012, plaintiffs filed opposition papers on February 7, 2013, and defendants filed replies on April 5, 2013. On December 5, 2012, plaintiffs filed another putative class action, captioned Frank v. Trilegiant Corp. (No. 12- cv-1721), in the District of Connecticut, naming the same defendants and containing allegations substantially similar to those in the CAC. On January 23, 2013, plaintiffs moved to transfer and consolidate Frank into In re: Trilegiant. On July 24, 2013 the Frank court transferred the case to Judge Bryant, who is presiding over In re: Trilegiant, and on March 28, 2014, Judge Bryant granted the motion to consolidate. On September 25, 2013, the court held oral argument on defendants’ motions to dismiss. On March 28, 2014, the court granted in part and denied in part motions to dismiss filed by Affinion and Trilegiant on behalf of all defendants, and also granted separate motions to dismiss filed by certain defendants, including AGM. On that same day, the court directed the clerk to terminate AGM as a defendant in the consolidated action. The case is proceeding against several defendants, and so plaintiffs’ time to file their notice of appeal as to the dismissed defendants has not begun running. Various state attorneys general and federal and state agencies have initiated industry-wide investigations into the use of placement agents in connection with the solicitation of investments, particularly with respect to investments by public pension funds. Certain affiliates of Apollo have received subpoenas and other requests for information from various government regulatory agencies and investors in Apollo’s funds, seeking information regarding the use of placement agents. California Public Employees’ Retirement System (“CalPERS”), one of Apollo’s Strategic Investors, announced on October 14, 2009, that it had initiated a special review of placement agents and related issues. The report of the CalPERS’ Special Review was issued on March 14, 2011. That report does not allege any wrongdoing on the part of Apollo or its affiliates. Apollo is continuing to cooperate with all such investigations and other reviews. In addition, on May 6, 2010, the California Attorney General filed a civil complaint against Alfred Villalobos and his company, Arvco Capital Research, LLC (“Arvco”) (a placement agent that Apollo has used) and Federico Buenrostro Jr., the former CEO of CalPERS, alleging conduct in violation of certain California laws in connection with CalPERS’s purchase of securities in various funds managed by Apollo and another asset manager. Apollo is not a party to the civil lawsuit and the lawsuit does not allege any misconduct on the part of Apollo. Likewise, on April 23, 2012, the SEC filed a lawsuit alleging securities fraud on the part of Arvco, as well as Messrs. Buenrostro and Villalobos, in connection with their activities concerning certain CalPERS investments in funds managed by Apollo. This lawsuit also does not allege wrongdoing on the part of Apollo, and alleges that Apollo was defrauded by Arvco, Villalobos, and Buenrostro. On March 14, 2013, the United States Department of Justice unsealed an indictment against Messrs. Villalobos and Buenrostro alleging, among other crimes, fraud in connection with those same activities; again, Apollo is not accused of any wrongdoing and in fact is alleged to have been defrauded by the defendants. The criminal action was set for trial in a San Francisco federal court in July 2014, but was put on hold after Mr. Buenrostro pleaded guilty on July 11, 2014. As part of Mr. Buenrostro’s plea agreement, he admitted to taking cash and other bribes from Mr. Villalobos in exchange for several improprieties, including attempting to influence CalPERS’ investing decisions and improperly preparing disclosure letters to satisfy Apollo’s requirements. There is no suggestion that Apollo was aware that Mr. Buenrostro had signed the letters with a corrupt motive. The government has indicated that they will file new charges against Mr. Villalobos incorporating Mr. Buenrostro’s admissions. On August 7, 2014, the government filed a superseding indictment against Mr. Villalobos asserting additional charges. Trial had been scheduled for February 23, 2015, but Mr. Villalobos passed away on January 13, 2015. Additionally, on April 15, 2013, Mr. Villalobos, Arvco and related entities (the “Arvco Debtors”) brought a civil action in the United States Bankruptcy Court for the District of Nevada (the “Bankruptcy Court”) against Apollo. The action is related to the ongoing bankruptcy proceedings of the Arvco Debtors. This action alleges that Arvco served as a placement agent for Apollo in connection with several funds associated with Apollo, and seeks to recover purported fees the Arvco Debtors claim Apollo has not paid them for a portion of Arvco’s placement agent services. In addition, the Arvco Debtors allege that Apollo has interfered with the Arvco Debtors’ commercial relationships with third parties, purportedly causing the Arvco Debtors to lose business and to incur fees and expenses in the defense of various investigations and litigations. The Arvco Debtors also seek compensation from Apollo for these alleged lost profits and fees and expenses. The Arvco Debtors’ complaint asserts various theories of recovery under the Bankruptcy Code and common law. Apollo denies the merit of all of the Arvco Debtors’ claims and will vigorously contest them. The Bankruptcy Court had stayed this action pending the result in the criminal case against Mr. Villalobos but lifted the stay on May 1, 2015; in light of Mr. Villalobos’s death, the criminal case was dismissed. For these reasons, no estimate of possible loss, if any, can be made at this time. On June 18, 2014, BOKF N.A. (the “First Lien Trustee”), the successor indenture trustee under the indenture governing the First Lien Notes issued by Momentive Performance Materials, Inc. (“Momentive”), commenced a lawsuit in the Supreme Court for the State of New York, New York County against AGM and members of an ad hoc group of Second Lien Noteholders (including, but not limited to, Euro VI (BC) S.a.r.l.). The First Lien Trustee amended its complaint on July 2, 2014 (the “First Lien Intercreditor Action”). In the First Lien Intercreditor Action, the First Lien Trustee seeks, among other things, a declaration that the defendants violated an intercreditor agreement entered into between holders of the First Lien Notes and holders of the second lien notes. On July 16, 2014, the successor indenture trustee under the indenture governing the 1.5 Lien Notes (the “1.5 Lien Trustee,” and, together with the First Lien Trustee, the “Indenture Trustees”) filed an action in the Supreme Court of the State of New York, New York County that is substantially similar to the First Lien Intercreditor Action (the “1.5 Lien Intercreditor Action,” and, together with the First Lien Intercreditor Action, the “Intercreditor Actions”). AGM subsequently removed the Intercreditor Actions to federal district court, and the Intercreditor Actions were automatically referred to the Bankruptcy Court adjudicating the Momentive chapter 11 bankruptcy cases. The Indenture Trustees then filed motions with the Bankruptcy Court to remand the Intercreditor Actions back to the state court (the “Remand Motions”). On September 9, 2014, the Bankruptcy Court denied the Remand Motions. On August 15, 2014, the defendants in the Intercreditor Actions (including AGM) filed a motion to dismiss the 1.5 Lien Intercreditor Action and a motion for judgment on the pleadings in the First Lien Intercreditor Action (the “Dismissal Motions”). On September 30, 2014, the Bankruptcy Court granted the Dismissal Motions. In its order granting the Dismissal Motions, the Bankruptcy Court gave the Indenture Trustees until mid-November 2014 to move to amend some, but not all, of the claims alleged in their respective complaints. On November 14, 2014, the Indenture Trustees moved to amend their respective complaints pursuant to the Bankruptcy Court’s order (the “Motions to Amend”). On January 9, 2015, the defendants filed their oppositions to the Motions to Amend. On January 16, 2015, the Bankruptcy Court denied the Motions to Amend (the “Dismissal Order”), but gave the Indenture Trustees until March 2, 2015 to seek to amend their respective complaints. On March 2, 2015, the First Lien Trustee filed a motion seeking to amend its complaint. On April 10, 2015, the defendants, including AGM and Euro VI (BC) S.a.r.l., filed an opposition to the First Lien Trustee’s motion to amend. Instead of moving again to amend its complaint, the 1.5 Lien Trustee chose to appeal the Dismissal Order (the “1.5 Lien Appeal”). On March 30, 2015, the 1.5 Lien Trustee filed its Statement of Issues and Designation of Record on Appeal. On March 31, 2015, because the legal issues presented in the 1.5 Lien Appeal are substantially similar to those presented in the First Lien Intercreditor Action, the parties in the 1.5 Lien Appeal submitted a joint stipulation and proposed order to the District Court staying the briefing schedule on the 1.5 Lien Appeal pending the outcome of the First Lien Trustee’s most recent motion to amend. On April 13, 2015, the Defendants filed their Counter-Designation of the Record on Appeal in the 1.5 Lien Appeal. On May 8, 2015, the Bankruptcy Court denied the motion to amend filed on March 2, 2015 by the First Lien Trustee. On May 27, 2015, the First Lien Trustee filed a notice of appeal from the orders of the Bankruptcy Court dismissing the First Lien Intercreditor Action and denying the First Lien Trustee’s motions to amend (the “First Lien Appeal”). On June 2, 2015, the First Lien Trustee filed its Statement of Issues and Designation of Record on Appeal. On June 24, 2015, the defendants filed their Counter-Designation of the Record on Appeal in the First Lien Appeal. On July 31, 2015, the 1.5 Lien Trustee sent a letter to the federal district court hearing the 1.5 Lien Appeal asking the court to consolidate the 1.5 Lien Appeal with the First Lien Appeal which had been assigned to a different judge (the “Consolidation Request”). On April 8, 2016, the court granted the Consolidation Request. On April 26, 2016, the Court entered a stipulation between the parties providing that the Indenture Trustees’ opening appellate brief is due on or before May 20, 2016, the Appellees’ response brief is due on or before July 14, 2016, and the Indenture Trustees’ reply brief is due on or before August 5, 2016. Apollo is unable at this time to assess a potential risk of loss. In addition, Apollo does not believe that AGM is a proper defendant in these actions. On June 13, 2014, plaintiffs Stark Master Fund Ltd and Stark Global Opportunities Master Fund Ltd filed a lawsuit in the United States District Court for the Eastern District of Wisconsin against AGM and Apollo Management Holdings, (the “Apollo Defendants”), as well as Credit Suisse Securities (USA) LLC and Deutsche Bank Securities (USA) LLC (the “Bank Defendants”). The complaint alleges that the Apollo Defendants and the other defendants entered into an undisclosed and improper agreement concerning the financing of a potential acquisition of Hexion Specialty Chemicals Inc., and on this basis alleges a variety of common law misrepresentation claims, both intentional and negligent. The Apollo Defendants and Bank Defendants filed motions to dismiss the complaint on October 15, 2014. Rather than respond to the motions, plaintiffs filed an Amended Complaint on November 5, 2014. The Apollo Defendants and Bank Defendants filed motions to dismiss the Amended Complaint on December 23, 2014. Plaintiffs filed a motion for leave to conduct jurisdictional discovery on February 2, 2015. On April 9, 2015, the Court issued an order granting plaintiffs’ motion for leave to conduct limited jurisdictional discovery. Pursuant to the parties’ stipulation approved by the Court, Plaintiffs must file their opposition to Defendants’ motion to dismiss the Amended Complaint on or before 30 days following the close of jurisdictional discovery. Because the claims against the Apollo Defendants are in their early stages, no reasonable estimate of possible loss, if any, can be made at this time. There are several pending actions concerning transactions related to Caesars Entertainment Operating Company, Inc. (“CEOC”) and certain of its subsidiaries. Apollo is not a defendant in these matters. • In re: Caesars Entertainment Operating Company, Inc. bankruptcy proceedings, No. 15-10047 (Del. Bankr.) (the “Delaware Bankruptcy Action”) and No. 15-01145 (N.D. Ill. Bankr.) (the “Illinois Bankruptcy Action”). On January 12, 2015, three holders of CEOC second lien notes filed an involuntary bankruptcy petition against CEOC in the United States Bankruptcy Court for the District of Delaware. On January 15, 2015, CEOC and certain of its affiliates (collectively the “Debtors”) filed for Chapter 11 bankruptcy in the Northern District of Illinois. On February 2, 2015, the court in the Delaware Bankruptcy Action ordered that all bankruptcy proceedings relating to the Debtors should take place in the Illinois Bankruptcy Action. On March 11, 2015, the Debtors filed an adversary complaint in the Illinois Bankruptcy Action to stay, pending resolution of the bankruptcy, the Trustee, Meehancombs, Danner, and BOKF Actions described below. On June 3-4, 2015, the court held an evidentiary hearing on the Debtors’ stay request. On July 22, 2015, the court denied the Debtors’ stay request (the “Stay Denial”). On October 8, 2015, the United States District Court for the Northern District of Illinois (No. 15-06504 (N.D. Ill.)) affirmed the Stay Denial, and the Debtors filed an appeal to the United States Court of Appeals for the Seventh Circuit (No. 15-3259 (7th Cir.)). On December 23, 2015, the Seventh Circuit vacated the lower court opinions denying the injunction and remanded the dispute to the Bankruptcy Court for further proceedings. On January 11, 2016, the CEOC noteholders submitted a petition for rehearing before the Seventh Circuit en banc. The Seventh Circuit denied the petition, and on February 26, 2016, the Bankruptcy Court granted the stay request as to the BOKF Action through May 9, 2016. The Debtors did not request an extension of the May 9, 2016 expiration, but left open the possibility of seeking further relief with respect to the injunction if ongoing mediation efforts are unsuccessful. Separately, the Bankruptcy Court held an evidentiary hearing to determine whether the Debtors’ petition date was January 12, 2015 or January 15, 2015. The Bankruptcy Court has indicated that it will decide that issue on July 20, 2016. Certain of the Debtors’ creditors have indicated in filings with the Illinois bankruptcy court that an investigation into certain acts and transactions that predated the Debtors’ bankruptcy filing could lead to claims against a number of parties, including Apollo. To date, no such claims have been brought against Apollo. • Wilmington Savings Fund Society, FSB v. Caesars Entertainment Corp. et al., No. 10004-CVG (Del. Ch.) (the “Trustee Action”). On August 4, 2014, Wilmington Savings Fund Society, FSB (“WSFS”), as trustee for certain CEOC second-lien notes, sued Caesars Entertainment Corporation (“Caesars Entertainment”), CEOC, other Caesars Entertainment-affiliated entities, and certain of Caesars Entertainment’s directors, including Marc Rowan, Eric Press, David Sambur (each an Apollo Partner) and Jeff Benjamin (a consultant to Apollo), in Delaware’s Court of Chancery. WSFS (i) asserts claims (against some or all of the defendants) for fraudulent conveyance, breach of fiduciary duty, breach of contract, corporate waste and aiding and abetting related to certain transactions among CEOC and other Caesars Entertainment affiliates, and (ii) requests (among other things) that the court unwind the challenged transactions and award damages. WSFS served a subpoena for documents on Apollo on September 11, 2014, but Apollo’s response was stayed during the pendency of motions to dismiss under a September 23, 2014 stipulated order. On March 18, 2015, the Court denied Defendants’ motion to dismiss. Apollo served responses and objections to the Trustee’s subpoena on March 25, 2015. Caesars Entertainment answered the complaint on April 1, 2015. During the pendency of CEOC’s bankruptcy proceedings, the Trustee Action has been automatically stayed with respect to CEOC. WSFS additionally advised the bankruptcy court that, during CEOC’s bankruptcy proceedings, the Trustee would only pursue claims in the Trustee Action relating to whether Caesars Entertainment remains liable on a guarantee of certain of CEOC’s second priority notes. On July 17, 2015, WSFS served supplemental subpoenas to several entities affiliated with Apollo. Apollo has substantially completed its production of non-privileged documents responsive to those subpoenas. On March 11, 2016, WSFS filed a motion for partial summary judgment (the “Summary Judgment Motion”) on its breach of contract claim against CEC. On April 25, 2016, CEC filed a joint Cross-Motion for Partial Summary Judgment and answering brief in opposition to WSFS’s Summary Judgment Motion (the “Cross-Motion”). WSFS is currently scheduled to file its joint reply and opposition to CEC’s Cross-Motion on May 24, 2016, CEC will file a reply to WSFS’s opposition on June 9, 2016, and oral argument on the parties’ competing motions for partial summary judgment will be held on June 16, 2016. • MeehanCombs Global Credit Opportunities Master Fund, L.P., et al. v. Caesars Entertainment Corp., et al., No. 14-cv-7091 (S.D.N.Y.) (the “MeehanCombs Action”). On September 3, 2014, institutional investors allegedly holding approximately $137 million in CEOC unsecured senior notes sued CEOC and Caesars Entertainment for breach of contract and the implied covenant of good faith, Trust Indenture Act (“TIA”) violations and a declaratory judgment challenging the August 2014 private financing transaction in which a portion of outstanding senior unsecured notes were purchased by Caesars Entertainment, and a majority of the noteholders agreed to amend the indenture to terminate Caesars Entertainment’s guarantee of the notes and modify certain restrictions on CEOC’s ability to sell assets. Caesars Entertainment and CEOC filed a motion to dismiss on November 12, 2014. On January 15, 2015, the court granted the motion with respect to a TIA claim by MeehanCombs but otherwise denied the motion. On January 30, 2015, plaintiffs filed an amended complaint seeking relief against Caesars Entertainment only, and Caesars Entertainment answered on February 12, 2015. On October 2, 2014, a related putative class action complaint was filed on behalf of the holders of these notes captioned Danner v. Caesars Entertainment Corp., et al., No. 14-cv-7973 (S.D.N.Y.) (the “Danner Action”), against Caesars Entertainment alleging claims similar to those in the MeehanCombs Action. On February 19, 2015, plaintiffs filed an amended complaint, and Caesars Entertainment answered the amended complaint on February 25, 2015. In March 2015, each of MeehanCombs and Danner served subpoenas for documents on Apollo. Apollo produced responsive, non-privileged documents in response to those subpoenas. In July 2015, MeehanCombs and Danner served subpoenas for depositions on Apollo and those depositions were completed on September 22, 2015. On October 23, 2015, MeehanCombs and Danner filed motions for partial summary judgment, related to TIA and breach of contract claims. On December 29, 2015, the court denied the motions for partial summary judgment. The parties are currently engaged in expert discovery. On March 23, 2016, the judge presiding over the MeehanCombs and Danner Actions announced that she was retiring from the bench effective April 28. A new judge was assigned to preside over the MeehanCombs and Danner Actions (in addition to the BOKF, UMB SDNY, and Wilmington Trust Actions, defined below). On April 6, 2016, the parties agreed to a renewed summary judgment schedule for the MeehanCombs, Danner, BOKF, UMB SDNY (as defined below) and Wilmington Trust Actions. The moving parties submitted their briefs on May 10, 2016. Opposition briefs are due on or before May 31, 2016. Reply briefs are due on or before June 14, 2016. The court scheduled oral argument on the summary judgment motions for June 24, 2016. The court indicated that it anticipates issuing a decision on the summary judgment motions by July 22, 2016 and that a global trial, if necessary, will begin on August 22, 2016. • UMB Bank v. Caesars Entertainment Corporation, et al., No. 10393 (Del. Ch.) (the “UMB Action”). On November 25, 2014, UMB Bank, as trustee for certain CEOC notes, sued Caesars Entertainment, CEOC, other Caesars Entertainment-affiliated entities, and certain of Caesars Entertainment’s directors, including Marc Rowan, Eric Press, David Sambur (each an Apollo Partner) and Jeffrey Benjamin (an Apollo consultant), in Delaware Chancery Court. The lawsuit alleges claims for actual and constructive fraudulent conveyance and transfer, insider preferences, illegal dividends, breach of contract, intentional interference with contractual relations, breach of fiduciary duty, aiding and abetting breach of fiduciary duty, usurpation of corporate opportunities, and unjust enrichment. The UMB Action seeks appointment of a receiver for CEOC, a constructive trust, and other relief. The UMB Action has been assigned to the same judge overseeing the Trustee Action. Upon filing the complaint, UMB Bank moved to expedite its claim seeking a receiver, on which the court held oral argument on December 17, 2014. On January 15, 2015, the court entered a stipulated order staying the UMB Action as to all parties due to CEOC’s bankruptcy filing. On March 21, 2016, the parties filed a joint status report and a stipulation and proposed order governing the stay of the UMB Action. On April 7, 2016, the court entered the stipulation, staying the UMB Action until the earlier of (i) the termination of the Fifth Amended &amp; Restated Restructuring Support and Forbearance Agreement dated as of October 7, 2015 (the “Fifth Amended Bond RSA”) or (ii) the “Effective Date,” as that term is defined in the Fifth Amended Bond RSA. • Koskie v. Caesars Acquisition Company, et al., No. A-14-711712-C (Clark Cnty Nev. Dist. Ct.) (the “Koskie Action”). On December 30, 2014, Nicholas Koskie brought a shareholder class action on behalf of shareholders of Caesars Acquisition Company (“CAC”) against CAC, Caesars Entertainment, and members of CAC’s Board of Directors, including Marc Rowan and David Sambur (each an Apollo partner). The lawsuit challenges CAC and Caesars Entertainment’s plan to merge, alleging that the proposed transaction will not give CAC shareholders fair value. Koskie asserts claims for breach of fiduciary duty relating to the director defendants’ interrelationships with the entities involved the proposed transaction. The deadline for CAC to respond to this lawsuit has been adjourned indefinitely by agreement of the parties. • BOKF, N.A. v. Caesars Entertainment Corporation, No. 15-156 (S.D.N.Y) (the “BOKF Action”). On March 3, 2015, BOKF, N.A., as trustee for certain CEOC notes, sued Caesars Entertainment in the Southern District of New York. The lawsuit alleges claims for breach of contract, intentional interference with contractual relations and a declaratory judgment, and seeks to enforce Caesars Entertainment’s guarantee of certain CEOC notes. The BOKF Action has been assigned to the same judge as the MeehanCombs and Danner Actions. On March 25, 2015, Caesars Entertainment filed an answer to the complaint. On May 19, 2015, BOKF sent the court a letter requesting permission to file a partial summary judgment motion on Counts II and V of its complaint, related to the validity and enforceability of Caesars Entertainment’s guarantee of certain notes issued by CEOC and alleged violations of the Trust Indenture Act, 15 U.S.C. §§ 76aaa, et seq. The MeehanCombs and Danner plaintiffs did not join BOKF’s request to file for partial summary judgment. On May 28, 2015, the court granted BOKF permission to move for partial summary judgment. On June 15, 2015, another related complaint captioned UMB Bank, N.A. v. Caesars Entertainment Corp., et al., No. 15-cv-4634 (S.D.N.Y.) (the “UMB SDNY Action”) was filed by UMB Bank, N.A., solely in its capacity as Indenture Trustee of certain first lien notes (“UMB”), against Caesars Entertainment alleging claims similar to those alleged in the BOKF, MeehanCombs and Danner Actions. On June 16, 2015, UMB sent a letter to the court requesting permission to file a partial summary judgment motion on the same schedule with BOKF. On June 26, 2015, BOKF and UMB filed partial summary judgment motions (the “Partial Summary Judgment Motions”). On July 24, 2015, Caesars Entertainment filed its opposition to the Partial Summary Judgment Motions, and on August 7, 2015, BOKF and UMB filed reply briefs in further support of the Partial Summary Judgment Motions. On August 27, 2015, the Court denied the Partial Summary Judgment Motions and certified its opinion for an interlocutory appeal to the United States Court of Appeals for the Second Circuit. On December 22, 2015, the Second Circuit declined to hear the interlocutory appeal. Separately, on November 20, 2015, BOKF and UMB filed a second set of motions for partial summary judgment, on the issue of the disputed contract interpretation related to indenture release provisions. On January 5, 2016 the District Court denied these motions. At a hearing on February 22, 2016, the Court bifurcated the trial in the BOKF and UMB SDNY Actions and scheduled the trial on the breach of contract and TIA claims to begin on March 14, 2016. The Court ordered a separate trial on the claims for breach of the covenant of good faith and fair dealing and tortious interference with contract to begin at a later date to be determined. On February 26, 2016, the Bankruptcy Court granted the stay request as to the BOKF Action until May 9, 2016, resulting in a stay of the trial on the breach of contract and TIA claims in the BOKF and UMB SDNY Actions. On February 24, 2016, Caesars Entertainment filed a motion for partial summary judgment to dispose of the claims for (1) breach of the implied covenant of good faith and fair dealing brought by BOKF and UMB, and (2) intentional interference with contractual relations brought by BOKF. As noted above, the court presiding over the BOKF, UMB SDNY and Wilmington Trust Actions has ordered a briefing and oral argument schedule for renewed summary judgment motions and has scheduled a global trial, if necessary, to begin on August 22, 2016. • Wilmington Trust, National Association v. Caesars Entertainment Corporation, No. 15-cv-08280 (S.D.N.Y.) (the “Wilmington Trust Action”). On October 20, 2015, Wilmington Trust, N.A., solely in its capacity as Indenture Trustee for the 10.75% Notes due 2016 (“Wilmington Trust”), sued Caesars Entertainment in the Southern District of New York alleging claims similar to those alleged in the BOKF, UMB, MeehanCombs, and Danner Actions. The Wilmington Trust Action has been referred to the same judge as the other related cases pending in the Southern District of New York. Should any party to the Wilmington Trust Action wish to seek summary judgment on any issue, that motion for summary judgment will proceed on the same schedule as the MeehanCombs, Danner, BOKF, and UMB SDNY Actions. Apollo believes that the claims in the Trustee Action, the UMB Action, the MeehanCombs Action, the Danner Action, the Koskie Action, the BOKF Action, the UMB SDNY Action, and the Wilmington Trust Action are without merit. For this reason, and because of pending bankruptcy proceedings involving CEOC and certain of its subsidiaries, no reasonable estimate of possible loss, if any, can be made at this time. The Bankruptcy Court administering the CEOC bankruptcy proceedings appointed an examiner (the “Examiner”) to report on certain transactions engaged in by CEOC and certain of its subsidiaries. The Examiner issued his report on March 16, 2016. The Examiner’s report states that potential claims may exist against “Apollo” and persons affiliated with it relating to certain transactions that occurred in the years preceding CEOC’s bankruptcy filing, principally relating to Bankruptcy Code fraudulent conveyance claims as well as aiding and abetting claims. To date, no new claim has been asserted. Apollo and persons affiliated with it deny any wrongdoing and deny any liability in connection with such transactions, and if any new claim is asserted against any of them, such claim will be vigorously contested. Following the January 16, 2014 announcement that CEC Entertainment, Inc. (“CEC”) ha</t>
  </si>
  <si>
    <t>SEGMENT REPORTING</t>
  </si>
  <si>
    <t>Segment Reporting [Abstract]</t>
  </si>
  <si>
    <t>SEGMENT REPORTING Apollo conducts its business primarily in the United States and substantially all of its revenues are generated domestically. Apollo’s business is conducted through three reportable segments: private equity, credit and real estate. Segment information is utilized by our Managing Partners, who operate collectively as our chief operating decision maker, to assess performance and to allocate resources. These segments were established based on the nature of investment activities in each underlying fund, including the specific type of investment made, the frequency of trading, and the level of control over the investment. The performance is measured by management on an unconsolidated basis because management makes operating decisions and assesses the performance of each of Apollo’s business segments based on financial and operating metrics and data that exclude the effects of consolidation of any of the affiliated funds. The Company’s financial results vary since carried interest, which generally constitutes a large portion of the income from the funds that Apollo manages, as well as the transaction and advisory fees that the Company receives, can vary significantly from quarter to quarter and year to year. As a result, the Company emphasizes long-term financial growth and profitability to manage its business. Economic Income (Loss) Economic Income, or “EI”, is a key performance measure used by management in evaluating the performance of Apollo’s private equity, credit and real estate segments. Management believes the components of EI, such as the amount of management fees, advisory and transaction fees and carried interest income, are indicative of the Company’s performance. Management uses EI in making key operating decisions such as the following: • Decisions related to the allocation of resources such as staffing decisions including hiring and locations for deployment of the new hires; • Decisions related to capital deployment such as providing capital to facilitate growth for the business and/or to facilitate expansion into new businesses; and • Decisions relating to expenses, such as determining annual discretionary bonuses and equity-based compensation awards to its employees. With respect to compensation, management seeks to align the interests of certain professionals and selected other individuals with those of the investors in such funds and those of the Company’s shareholders by providing such individuals a profit sharing interest in the carried interest income earned in relation to the funds. To achieve that objective, a certain amount of compensation is based on the Company’s performance and growth for the year. EI is a measure of profitability and has certain limitations in that it does not take into account certain items included under U.S. GAAP. EI represents segment income (loss) before income tax (provision) benefit excluding transaction-related charges arising from the 2007 private placement, and any acquisitions. Transaction-related charges include equity-based compensation charges, the amortization of intangible assets, contingent consideration and certain other charges associated with acquisitions. In addition, segment data excludes non-cash revenue and expense related to equity awards granted by unconsolidated affiliates to employees of the Company, compensation and administrative related expense reimbursements, as well as the assets, liabilities and operating results of the funds and VIEs that are included in the condensed consolidated financial statements. Economic Income (Loss) for the three months ended March 31, 2015 includes a recast of salary, bonus and benefits due to management’s change in allocation methodology among the segments in the current period. All prior periods have been recast to conform to the current presentation. Impact to the combined segments’ total Economic Income (Loss) for all periods was zero . Impact on Economic Income (Loss) For the Three Months Ended March 31, 2015 Private Equity Segment Credit Segment Real Estate Segment Total Total Economic Income (Loss), as previously presented $ 59,079 $ 45,148 $ (2,158 ) $ 102,069 Impact of reclassification (5,483 ) 4,423 1,060 — Total Economic Income (Loss), as currently presented $ 53,596 $ 49,571 $ (1,098 ) $ 102,069 The following table presents financial data for Apollo’s reportable segments as of and for the three months ended March 31, 2016 and 2015 : As of and for the Three Months Ended March 31, 2016 Private Equity Segment Credit Segment Real Estate Segment Total Reportable Segments Revenues: Advisory and transaction fees from affiliates, net $ 2,713 $ 4,410 $ 876 $ 7,999 Management fees from affiliates 74,918 142,511 13,504 230,933 Carried interest income (loss) from affiliates: Unrealized losses (1) (146,335 ) (21,179 ) (3,377 ) (170,891 ) Realized gains — 45,152 4,771 49,923 Total Revenues (68,704 ) 170,894 15,774 117,964 Expenses: Compensation and benefits: Salary, bonus and benefits 32,074 51,612 8,684 92,370 Equity-based compensation 7,385 8,560 775 16,720 Profit sharing expense (57,374 ) 21,424 2,457 (33,493 ) Total compensation and benefits (17,915 ) 81,596 11,916 75,597 Other expenses 16,725 31,193 6,144 54,062 Total Expenses (1,190 ) 112,789 18,060 129,659 Other Loss: Net interest expense (2,428 ) (3,655 ) (808 ) (6,891 ) Net losses from investment activities (4,106 ) (52,393 ) — (56,499 ) Income (loss) from equity method investments (5,483 ) 848 776 (3,859 ) Other income, net (124 ) (408 ) (29 ) (561 ) Total Other Loss (12,141 ) (55,608 ) (61 ) (67,810 ) Non-Controlling Interests — (2,385 ) — (2,385 ) Economic Income (Loss) $ (79,655 ) $ 112 $ (2,347 ) $ (81,890 ) Total Assets $ 1,083,793 $ 2,106,226 $ 175,333 $ 3,365,352 (1) Included in unrealized carried interest losses from affiliates for the three months ended March 31, 2016 was a reversal of previously realized carried interest income due to the general partner obligation to return previously distributed carried interest income. See note 12 for further details regarding the general partner obligation. For the Three Months Ended March 31, 2015 Private Credit Real Total Revenues: Advisory and transaction fees from affiliates, net $ 3,841 $ 5,352 $ 350 $ 9,543 Management fees from affiliates 74,597 139,452 10,664 224,713 Carried interest income from affiliates: Unrealized (losses) (1) (21,109 ) (45,770 ) (26 ) (66,905 ) Realized gains 76,035 57,046 2,417 135,498 Total Revenues 133,364 156,080 13,405 302,849 Expenses: Compensation and benefits: Salary, bonus and benefits 31,283 49,256 7,013 87,552 Equity-based compensation 9,056 5,756 1,019 15,831 Profit sharing expense 28,799 10,217 1,816 40,832 Total compensation and benefits 69,138 65,229 9,848 144,215 Other expenses 15,185 32,120 4,629 51,934 Total Expenses 84,323 97,349 14,477 196,149 Other Income (Loss): Net interest expense (2,549 ) (3,462 ) (681 ) (6,692 ) Net gains from investment activities — 1,761 — 1,761 Income (loss) from equity method investments 5,483 (6,907 ) 226 (1,198 ) Other income, net 1,621 2,294 429 4,344 Total Other Income (Loss) 4,555 (6,314 ) (26 ) (1,785 ) Non-Controlling Interests — (2,846 ) — (2,846 ) Economic Income (Loss) $ 53,596 $ 49,571 $ (1,098 ) $ 102,069 (1) Included in unrealized carried interest losses from affiliates for the three months ended March 31, 2015 was a reversal of previously realized carried interest income due to the general partner obligation to return previously distributed carried interest income. See note 12 for further detail regarding the general partner obligation. The following tables reconcile the total reportable segments to Apollo’s income before income tax (provision) benefit and total assets as of and for the three months ended March 31, 2016 and 2015 and total assets as of March 31, 2016 : As of and for the Three Months Ended March 31, 2016 Total Consolidation Consolidated Revenues $ 117,964 $ 2,862 (1) $ 120,826 Expenses 129,659 12,240 (2) 141,899 Other income, net (67,810 ) 9,175 (3) (58,635 ) Non-Controlling Interests (2,385 ) 2,385 — Economic (Loss) / (Loss) before income tax benefit $ (81,890 ) (4) $ 2,182 $ (79,708 ) Total Assets $ 3,365,352 $ 995,415 (5) $ 4,360,767 For the Three Months Ended March 31, 2015 Total Consolidation Consolidated Revenues $ 302,849 $ 175 (1) $ 303,024 Expenses 196,149 27,847 (2) 223,996 Other income, net (1,785 ) 9,769 (3) 7,984 Non-Controlling Interests (2,846 ) 2,846 — Economic Income / Income before income tax provision $ 102,069 (4) $ (15,057 ) $ 87,012 (1) Represents advisory fees, management fees and carried interest income earned from consolidated VIEs which are eliminated in consolidation. Includes non-cash revenues related to equity awards granted by unconsolidated affiliates to employees of the Company and certain compensation and administrative related expense reimbursements. (2) Represents the addition of expenses of consolidated funds and VIEs, transaction-related charges and certain compensation and administrative expenses. Transaction-related charges include equity-based compensation charges, the amortization of intangible assets, contingent consideration and certain other charges associated with acquisitions. (3) Results from the following: For the Three Months Ended March 31, 2016 2015 Net gains from investment activities $ 30 $ 354 Net gains from investment activities of consolidated variable interest entities 1,319 1,328 Income from equity method investments 42 137 Other income, net 7,784 7,950 Total consolidation adjustments $ 9,175 $ 9,769 (4) The reconciliation of Economic Income to income before income tax (provision) benefit reported in the condensed consolidated statements of operations consists of the following: For the Three Months Ended March 31, 2016 2015 Economic Income (Loss) $ (81,890 ) $ 102,069 Adjustments: Net income attributable to Non-Controlling Interests in consolidated entities and appropriated partners’ capital 2,035 2,560 Transaction-related charges (6) 147 (17,617 ) Total consolidation adjustments and other 2,182 (15,057 ) Income (loss) before income tax (provision) benefit $ (79,708 ) $ 87,012 (5) Represents the addition of assets of consolidated funds and VIEs. Upon adoption of new accounting guidance (see note 2 ), debt issuance costs previously recorded in other assets in the condensed consolidated statements of financial condition were reclassified as a direct deduction of the carrying amount of the related debt arrangement. (6) Transaction-related charges include equity-based compensation charges, the amortization of intangible assets, contingent consideration and certain other charges associated with acquisitions. Equity-based compensation adjustment includes non-cash revenues and expenses related to equity awards granted by unconsolidated affiliates to employees of the Company.</t>
  </si>
  <si>
    <t>SUBSEQUENT EVENTS</t>
  </si>
  <si>
    <t>Subsequent Events [Abstract]</t>
  </si>
  <si>
    <t>SUBSEQUENT EVENTS On May 5, 2016, the Company declared a cash distribution of $0.25 per Class A share, which will be paid on May 31, 2016 to holders of record on May 20, 2016.</t>
  </si>
  <si>
    <t>SUMMARY OF SIGNIFICANT ACCOUNTING POLICIES (Policies)</t>
  </si>
  <si>
    <t>Basis of Presentation</t>
  </si>
  <si>
    <t>Basis of Presentation The accompanying unaudited condensed consolidated financial statements are prepared in accordance with U.S. GAAP for interim financial information and instructions to the Quarterly Report on Form 10-Q. The condensed consolidated financial statements and these notes are unaudited and exclude some of the disclosures required in annual financial statements. Management believes it has made all necessary adjustments (consisting only of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if any, have been eliminated upon consolidation. These condensed consolidated financial statements should be read in conjunction with the consolidated financial statements of the Company for the year ended December 31, 2015 included in the 2015 Annual Report. Certain reclassifications, when applicable, have been made to the prior period’s condensed consolidated financial statements and notes to conform to the current period’s presentation and are disclosed accordingly.</t>
  </si>
  <si>
    <t>Organization of the Company</t>
  </si>
  <si>
    <t>Organization of the Company The Company was formed as a Delaware limited liability company on July 3, 2007 and completed a reorganization of its predecessor businesses on July 13, 2007 (the “2007 Reorganization”). The Company is managed and operated by its manager, AGM Management, LLC, which in turn is indirectly wholly-owned and controlled by Leon Black, Joshua Harris and Marc Rowan, our Managing Partners. As of March 31, 2016 , the Company owned, through five intermediate holding companies that include APO Corp., a Delaware corporation that is a domestic corporation for U.S. federal income tax purposes, APO Asset Co., LLC, a Delaware limited liability company that is a disregarded entity for U.S. federal income tax purposes, APO (FC), LLC, an Anguilla limited liability company that is treated as a corporation for U.S. federal income tax purposes, APO (FC II), LLC, an Anguilla limited liability company that is treated as a corporation for U.S. federal income tax purposes and APO UK (FC), Limited, a United Kingdom incorporated company that is treated as a corporation for U.S. federal income tax purposes (collectively, the “Intermediate Holding Companies”), 45.9% of the economic interests of, and operated and controlled all of the businesses and affairs of, the Apollo Operating Group through its wholly-owned subsidiaries. AP Professional Holdings, L.P., a Cayman Islands exempted limited partnership (“Holdings”), is the entity through which the Managing Partners and certain of the Company’s other partners (the “Contributing Partners”) indirectly beneficially own interests in each of the partnerships that comprise the Apollo Operating Group (“AOG Units”). As of March 31, 2016 , Holdings owned the remaining 54.1%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densed consolidated financial statements. Pursuant to an exchange agreement between Apollo, Holdings and the other parties thereto (as amended, the “Exchange Agreement”), the holders of the AOG Units (and certain permitted transferees thereof) may, upon notice and subject to the applicable vesting and minimum retained ownership requirements, transfer restrictions and other terms of the Exchange Agreement, exchange their AOG Units for the Company’s Class A shares on a one -for- one basis a limited number of times each year, subject to customary conversion rate adjustments for splits, distributions and reclassifications. Pursuant to the Exchange Agreement, a holder of AOG Units must simultaneously exchange one partnership unit in each of the Apollo Operating Group partnerships to effectuate an exchange for one Class A share. As a holder exchanges its AOG Units, the Company’s indirect interest in the Apollo Operating Group is correspondingly increased.</t>
  </si>
  <si>
    <t>Principles of Consolidation</t>
  </si>
  <si>
    <t>Principles of Consolidation —The types of entities with which Apollo is involved generally include subsidiaries (e.g., general partners and management companies related to the funds the Company manages), entities that have all the attributes of an investment company (e.g., funds) and securitization vehicles (e.g., collateralized loan obligations). Each of these entities is assessed for consolidation on a case by case basis depending on the specific facts and circumstances surrounding that entity. In February 2015, the Financial Accounting Standards Board (“FASB”) issued new consolidation guidance which changes the analysis that a reporting entity must perform to determine whether it should consolidate certain types of legal entities. During the second quarter of 2015, the Company elected to adopt this new guidance using the modified retrospective method, which resulted in an effective date of adoption of January 1, 2015. Amounts presented in the condensed consolidated financial statements for the three months ended March 31, 2015 have been adjusted from amounts previously disclosed for the three months ended March 31, 2015 to reflect the adoption of this accounting guidance as of January 1, 2015. Pursuant to the new consolidation guidance, the Company first evaluates whether it holds a variable interest in an entity. Fees that are customary and commensurate with the level of services provided, and where the Company doesn’t hold other economic interests in the entity that would absorb more than an insignificant amount of the expected losses or returns of the entity, would not be considered a variable interest. Apollo factors in all economic interests including proportionate interests through related parties, to determine if fees are considered a variable interest. As Apollo’s interests in many of these entities are solely through carried interests, performance fees, and/or insignificant indirect interests through related parties, Apollo is not considered to have a variable interest in many of these entities under the new guidance and no further consolidation analysis is performed. For entities where the Company has determined that it does hold a variable interest, the Company performs an assessment to determine whether each of those entities qualify as a variable interest entity (“VIE”). The determination as to whether an entity qualifies as a VIE depends on the facts and circumstances surrounding each entity and therefore certain of Apollo’s funds may qualify as VIEs under the variable interest model whereas others may qualify as voting interest entities (“VOE”s) under the voting interest model. The granting of substantive kick-out rights is a key consideration in determining whether a limited partnership or similar entity is a VIE and whether or not that entity should be consolidated. Under the voting interest model, Apollo consolidates those entities it controls through a majority voting interest. Apollo does not consolidate those VOEs in which substantive kick-out rights have been granted to the unaffiliated investors to either dissolve the fund or remove the general partner. Under the variable interest model, Apollo consolidates those entities where it is determined that the Company is the primary beneficiary of the entity. The Company is determined to be the primary beneficiary when it has a controlling financial interest in the VIE. When Apollo alone is not considered to have a controlling financial interest in the VIE but Apollo and its related parties under common control in the aggregate have a controlling financial interest in the VIE, Apollo will still be deemed primary beneficiary if it is the party that is most closely associated with the VIE. When Apollo and its related parties not under common control in the aggregate have a controlling financial interest in the VIE then Apollo would be deemed to be the primary beneficiary if substantially all the activities of the entity are performed on behalf of Apollo. Apollo determines whether it is the primary beneficiary of a VIE at the time it becomes initially involved with the VIE and reconsiders that conclusion continuously. Investments and redemptions (either by Apollo, affiliates of Apollo or third parties) or amendments to the governing documents of the respective entity may affect an entity’s status as a VIE or the determination of the primary beneficiary. Assets and liabilities of the consolidated VIEs are primarily shown in separate sections within the condensed consolidated statements of financial condition as of March 31, 2016 and December 31, 2015 . For additional disclosures regarding VIEs, see note 4 .</t>
  </si>
  <si>
    <t>Deferred Revenue</t>
  </si>
  <si>
    <t>Deferred Revenue —Apollo earns management fees subject to the Management Fee Offset. When advisory and transaction fees are earned by the management company, the Management Fee Offset reduces the management fee obligation of the fund. When the management company receives cash for advisory and transaction fees, a certain percentage of such advisory and/or transaction fees, as applicable, is allocated as a credit to reduce future management fees, otherwise payable by such fund. Such credit is classified as deferred revenue in the condensed consolidated statements of financial condition. A portion of any excess advisory and transaction fees may be required to be returned to the limited partners of certain funds upon such fund’s liquidation. As the management fees earned by the management company are presented on a gross basis, any Management Fee Offsets calculated are presented as a reduction to advisory and transaction fees from affiliates in the condensed consolidated statements of operations. Additionally, Apollo earns advisory fees pursuant to the terms of the advisory agreements with certain of the portfolio companies that are owned by the funds. When Apollo receives a payment from a portfolio company that exceeds the advisory fees earned at that point in time, the excess payment is classified as deferred revenue in the condensed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Under the terms of the funds’ partnership agreements, Apollo is normally required to bear organizational expenses over a set dollar amount and placement fees or costs in connection with the offering and sale of interests in the fund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t>
  </si>
  <si>
    <t>Investments, at Fair Value</t>
  </si>
  <si>
    <t>Investments, at Fair Value —The Company follows U.S. GAAP attributable to fair value measurements which, among other things, requires enhanced disclosures about investments that are measured and reported at fair value. Investments, at fair value represent investments of the consolidated funds, investments of the consolidated VIEs and certain financial instruments for which the fair value option has been elected. The unrealized gains and losses resulting from changes in the fair value are reflected as net gains (losses) from investment activities and net gains (losses) from investment activities of the consolidated VIEs in the condensed consolidated statements of operations. In accordance with U.S. GAAP, investments measured and reported at fair value are classified and disclosed in one of the following categories: Level I —Quoted prices are available in active markets for identical investments as of the reporting date. The type of investments included in Level I include listed equities and listed derivatives. As required by U.S. GAAP, the Company does not adjust the quoted price for these investments, even in situations where the Company holds a large position and the sale of such position would likely deviate from the quoted price. Level II —Pricing inputs are other than quoted prices in active markets, which are either directly or indirectly observable as of the reporting date, and fair value is determined through the use of models or other valuation methodologies. Investments that are generally included in this category include corporate bonds and loans, less liquid and restricted equity securities and certain over-the-counter derivatives where the fair value is based on observable inputs. These investments exhibit higher levels of liquid market observability as compared to Level III investments. The Company subjects broker quotes to various criteria in making the determination as to whether a particular investment would qualify for treatment as a Level II investment. These criteria include, but are not limited to, the number and quality of broker quotes, the standard deviation of obtained broker quotes, and the percentage deviation from independent pricing services. Level III —Pricing inputs are unobservable for the investment and includes situations where there is little observable market activity for the investment. The inputs into the determination of fair value may require significant management judgment or estimation. Investments that are included in this category generally include general and limited partner interests in corporate private equity and real estate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investment would qualify for treatment as a Level II or Level III investment. These criteria include, but are not limited to, the number and quality of the broker quotes, the standard deviations of the observed broker quotes, and the percentage deviation from independent pricing servi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when the fair value is based on unobservable inputs. In cases where an investment or financial instrument that is measured and reported at fair value is transferred between levels of the fair value hierarchy, the Company accounts for the transfer as of the end of the reporting period. On a quarterly basis, Apollo utilizes valuation committees consisting of members from senior management, to review and approve the valuation results related to the investments of the funds it manages. For certain publicly traded vehicles, a review is performed by an independent board of director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t>
  </si>
  <si>
    <t>Equity Method Investments</t>
  </si>
  <si>
    <t>Equity Method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arrying amounts of equity method investments are reflected in investments in the condensed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t>
  </si>
  <si>
    <t>Private Equity Investments</t>
  </si>
  <si>
    <t>Private Equity Investments The value of liquid investments in Apollo’s private equity funds, where the primary market is an exchange (whether foreign or domestic) is determined using period end market prices. Such prices are generally based on the close price on the date of determination. Valuation approaches used to estimate the fair value of investments in Apollo’s private equity funds that are less liquid include the market approach and the income approach. The market approach provides an indication of fair value based on a comparison of the subject company to comparable publicly traded companies and transactions in the industry. The market approach is driven more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such factors as the Company’s historical and projected financial data, valuations given to comparable companies, the size and scope of the Company’s operations, the Company’s strengths, weaknesses, expectations relating to the market’s receptivity to an offering of the Company’s securities, applicable restrictions on transfer, industry and market information and assumptions, general economic and market conditions and other factors deemed relevant. The income approach provides an indication of fair value based on the present value of cash flows that a business or security is expected to generate in the future. The most widely used methodology in the income approach is a discounted cash flow method. Inherent in the discounted cash flow method are assumptions of expected results and a calculated discount rate.</t>
  </si>
  <si>
    <t>Credit Investments</t>
  </si>
  <si>
    <t>Credit Investments The majority of investments in Apollo’s credit funds are valued based on quoted market prices and valuation models. Quoted market prices are valued based on the average of the “bid” and the “ask” quotes provided by multiple brokers wherever possible without any adjustments. Apollo will designate certain brokers to use to value specific securities. In order to determine the designated brokers, Apollo considers the following: (i) brokers with which Apollo has previously transacted, (ii) the underwriter of the security and (iii) active brokers indicating executable quotes. In addition, when valuing a security based on broker quotes wherever possible Apollo tests the standard deviation amongst the quotes received and the variance between the concluded fair value and the value provided by a pricing service. When broker quotes are not available Apollo considers the use of pricing service quotes or other sources to mark a position. When relying on a pricing service as a primary source, Apollo (i) analyzes how the price has moved over the measurement period, (ii) reviews the number of brokers included in the pricing service’s population and (iii) validates the valuation levels with Apollo’s pricing team and traders. Debt and equity securities that are not publicly traded or whose market prices are not readily available are valued at fair value utilizing a model based approach to determine fair value. When determining fair value when no observable market value exists, the value attributed to an investment is based on the price that would be received to sell an asset or paid to transfer a liability in an orderly transaction between market participants at the measurement date. Valuation approaches used to estimate the fair value of illiquid credit investments also may include the market approach and the income approach, as previously described above. The valuation approaches used consider, as applicable, market risks, credit risks, counterparty risks and foreign currency risks. T he credit funds also enter into foreign currency exchange contracts, total return swap contracts, credit default swap contracts, and other derivative contracts, which may include options, caps, collars and floors. Foreign currency exchange contracts are marked-to-market by recognizing the difference between the contract exchange rate and the current market rate as unrealized appreciation or depreciation. If securities are held at the end of this period, the changes in value are recorded in income as unrealized. Realized gains or losses are recognized when contracts are settled. Total return swap and credit default swap contracts are recorded at fair value as an asset or liability with changes in fair value recorded as unrealized appreciation or depreciation. Realized gains or losses are recognized at the termination of the contract based on the difference between the close-out price of the total return or credit default swap contract and the original contract price. Forward contracts are valued based on market rates obtained from counterparties or prices obtained from recognized financial data service providers.</t>
  </si>
  <si>
    <t>Real Estate Investments</t>
  </si>
  <si>
    <t>Real Estate Investments The estimated fair value of commercial mortgage-backed securities (“CMBS”) in Apollo’s real estate funds is determined by reference to market prices provided by certain dealers who make a market in these financial instruments. Broker quotes are only indicative of fair value and may not necessarily represent what the funds would receive in an actual trade for the applicable instrument. Additionally, the loans held-for-investment are stated at the principal amount outstanding, net of deferred loan fees and costs for certain investments. The Company evaluates its loans for possible impairment on a quarterly basis. For Apollo’s real estate funds, valuations of non-marketable underlying investments are determined using methods that include, but are not limited to (i) discounted cash flow estimates or comparable analysis prepared internally, (ii) third party appraisals or valuations by qualified real estate appraisers and (iii) contractual sales value of investments/properties subject to bona fide purchase contracts. Methods (i) and (ii) also incorporate consideration of the use of the income, cost, or sales comparison approaches of estimating property values.</t>
  </si>
  <si>
    <t>Fair Value of Financial Instruments</t>
  </si>
  <si>
    <t>Fair Value of Financial Instruments The fair value of a financial instrument is the price that would be received to sell an asset or paid to transfer a liability in an orderly transaction between market participants at the measurement date under current market conditions. Except for the Company’s debt obligations (as described in note 9 ), Apollo’s financial instruments are recorded at fair value or at amounts whose carrying values approximate fair value. See “Investments, at Fair Value” above. While Apollo’s valuations of portfolio investments are based on assumptions that Apollo believes are reasonable under the circumstances,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inancial instruments’ carrying values generally approximate fair value because of the short-term nature of those instruments or variable interest rates related to the borrowings. Fair Value Option —Apollo has elected the fair value option for the Company’s investment in Athene Holding and for the assets and liabilities of the consolidated VIEs. Such election is irrevocable and is applied to financial instruments on an individual basis at initial recognition. Apollo has applied the fair value option for certain corporate loans, other investments and debt obligations held by the consolidated VIEs that otherwise would not have been carried at fair value. See notes 3 , 4 , and 5 for further disclosure on the investments in Athene Holding and financial instruments of the consolidated VIEs for which the fair value option has been elected.</t>
  </si>
  <si>
    <t>Financial Instruments held by Consolidated VIEs</t>
  </si>
  <si>
    <t xml:space="preserve">Financial Instruments held by Consolidated VIEs The Company elected the fair value option for the assets and liabilities of the consolidated CLOs. During the second quarter of 2015, the Company adopted the measurement alternative included in the collateralized financing entity (“CFE”) guidance using a modified retrospective approach by recording a cumulative-effect adjustment to shareholders’ equity as of January 1, 2015. Amounts presented in the condensed consolidated financial statements for the three months ended March 31, 2015 have been adjusted from amounts previously disclosed for the three months ended March 31, 2015 to reflect the adoption of this accounting guidance as of January 1, 2015. The Company measures both the financial assets and financial liabilities of the consolidated CLOs in its condensed consolidated financial statements using the fair value of the financial assets of the consolidated CLOs, which are more observable than the fair value of the financial liabilities of the consolidated CLOs. As a result,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reporting entit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Under the measurement alternative, the Company’s condensed consolidated net income reflects the Company’s own economic interests in the consolidated CLOs including (i) changes in the fair value of the beneficial interests retained by the Company and (ii) beneficial interests that represent compensation for collateral management services. 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 The consolidated VIEs also have debt obligations that are recorded at fair value. As previously noted, the Company measures CLO debt obligations on the basis of the fair value of financial assets of the CLO. </t>
  </si>
  <si>
    <t>Revenues</t>
  </si>
  <si>
    <t>Revenues —Revenues are reported in three separate categories that include (i) advisory and transaction fees from affiliates, net, which relate to the investments of the funds and may include individual monitoring agreements the Company has with the portfolio companies and debt investment vehicles of the private equity funds and credit funds; (ii) management fees from affiliates, which are based on committed capital, invested capital, net asset value, gross assets or as otherwise defined in the respective agreements; and (iii) carried interest income (loss) from affiliates, which is normally based on the performance of the funds subject to preferred return.</t>
  </si>
  <si>
    <t>Advisory and Transaction Fees from Affiliates, Net</t>
  </si>
  <si>
    <t xml:space="preserve">Advisory and Transaction Fees from Affiliates, Net —Advisory and transaction fees, including directors’ fees, are recognized when the underlying services rendered are substantially completed in accordance with the terms of the transaction and advisory agreements. Additionally,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described below). If a deal is successfully completed, Apollo is reimbursed by the fund or fund’s portfolio company for all costs incurred and no offset is generated. As the Company acts as an agent for the funds it manages, any transaction costs incurred and paid by the Company on behalf of the respective funds relating to successful or broken deals are presented net on the Company’s condensed consolidated statements of operations, and any receivable from the respective funds is presented in due from affiliates on the condensed consolidated statements of financial condition. Advisory and transaction fees from affiliates, net, also includes underwriting fees. Underwriting fees include gains, losses and fees, net of syndicate expenses, arising from securities offerings in which one of the Company’s subsidiaries participates in the underwriter syndicate. Underwriting fees are recognized at the time the underwriting is completed and the income is reasonably assured and are included in the condensed consolidated statements of operations. Underwriting fees recognized but not received are included in other assets on the condensed consolidated statements of financial condition. As a result of providing advisory services to certain private equity and credit portfolio companies, Apollo is generally entitled to receive fees for transactions related to the acquisition, in certain cases, and disposition of portfolio companies as well as ongoing monitoring of portfolio company operations and directors’ fees. The amounts due from portfolio companies are included in due from affiliates, which is discussed further in note 12 .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from affiliates are presented net of the Management Fee Offset in the condensed consolidated statements of operations. </t>
  </si>
  <si>
    <t>Management Fees from Affiliates</t>
  </si>
  <si>
    <t>Management Fees from Affiliates —Management fees for private equity, credit, and real estate funds are recognized in the period during which the related services are performed in accordance with the contractual terms of the related agreement, and are generally based upon (1) a percentage of the capital committed during the commitment period, and thereafter based on the remaining invested capital of unrealized investments, or (2) net asset value, gross assets or as otherwise defined in the respective agreements. Included in management fees are certain expense reimbursements where the Company is considered the principal under the agreements and is required to record the expense and related reimbursement revenue on a gross basis.</t>
  </si>
  <si>
    <t>Carried Interest Income From Affiliates</t>
  </si>
  <si>
    <t>Carried Interest Income (Loss) from Affiliates —Apollo is entitled to an incentive return that can normally amount to as much as 20% of the total returns on a fund’s capital, depending upon performance. Performance-based fees are assessed as a percentage of the investment performance of the funds. The carried interest income from affiliates for any period is based upon an assumed liquidation of the fund’s net assets on the reporting date, and distribution of the net proceeds in accordance with the fund’s income allocation provisions. Carried interest receivable is presented separately in the condensed consolidated statements of financial condition. The carried interest income from affiliates may be subject to reversal to the extent that the carried interest income recorded exceeds the amount due to the general partner based on a fund’s cumulative investment returns. When applicable, the accrual for potential repayment of previously received carried interest income, which is a component of due to affiliates, represents all amounts previously distributed to the general partner that would need to be repaid to the Apollo funds if these funds were to be liquidated based on the current fair value of the underlying funds’ investments as of the reporting date. The actual general partner obligation, however, would not become payable or realized until the end of a fund’s life.</t>
  </si>
  <si>
    <t>Equity-Based Compensation</t>
  </si>
  <si>
    <t>Equity-Based Compensation —Equity-based awards granted to 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The Company estimates forfeitures for equity-based awards that are not expected to vest. Equity-based awards granted to non-employees for services provided to affiliates are remeasured to fair value at the end of each reporting period and expensed over the relevant service period.</t>
  </si>
  <si>
    <t>Salaries Bonus and Benefits</t>
  </si>
  <si>
    <t>Salaries, Bonus and Benefits —Salaries, bonus and benefits include base salaries, discretionary and non-discretionary bonuses, severance and employee benefits. Bonuses are generally accrued over the related service period. The Company sponsors a 401(k) savings plan whereby U.S.-based employees are entitled to participate in the plan based upon satisfying certain eligibility requirements. The Company may provide discretionary contributions from time to time.</t>
  </si>
  <si>
    <t>Profit Sharing Expense</t>
  </si>
  <si>
    <t>Profit Sharing Expense —Profit sharing expense primarily consists of a portion of carried interest recognized in one or more funds allocated to employees and former employees. Profit sharing expense is recognized on an accrued basis as the related carried interest income is earned. Profit sharing expense can be reversed during periods when there is a decline in carried interest income that was previously recognized. Additionally, profit sharing amounts previously distributed may be subject to clawback from employees, former employees and Contributing Partners. Changes in the fair value of the contingent consideration obligations that were recognized in connection with certain Apollo acquisitions are reflected in the Company’s condensed consolidated statements of operations as profit sharing expense. The Company has a performance based incentive arrangement for certain Apollo partners and employees designed to more closely align compensation on an annual basis with the overall realized performance of the Company. This arrangement enables certain partners and employees to earn discretionary compensation based on carried interest realizations earned by the Company in a given year, which amounts are reflected in profit sharing expense in the accompanying condensed consolidated financial statements.</t>
  </si>
  <si>
    <t>Other Income (Loss)</t>
  </si>
  <si>
    <t>Other Income (Loss) Net Gains (Losses) from Investment Activities —Net gains (losses) from investment activities include both realized gains and losses and the change in unrealized gains and losses in the Company’s investment portfolio between the opening reporting date and the closing reporting date. The condensed consolidated financial statements include the net realized and unrealized gains (losses) of investments, at fair value. Net Gains (Losses) from Investment Activities of Consolidated Variable Interest Entities —Changes in the fair value of the consolidated VIEs’ assets and liabilities and related interest, dividend and other income and expenses are presented within net gains (losses) from investment activities of consolidated variable interest entities and are attributable to Non-Controlling Interests in the condensed consolidated statements of operations. Other Income (Loss), Net —Other income (loss), net includes the recognition of gains (losses) arising from the remeasurement of foreign currency denominated assets and liabilities, reversal of a portion of the tax receivable agreement liability (see note 12 ), gains arising from extinguishment of contingent consideration obligations and other miscellaneous non-operating income and expenses.</t>
  </si>
  <si>
    <t>Non-Controlling Interests</t>
  </si>
  <si>
    <t>Non-Controlling Interests —For entities that are consolidated, but not 100% owned, a portion of the income or loss and corresponding equity is allocated to owners other than Apollo. The aggregate of the income or loss and corresponding equity that is not owned by the Company is included in Non-Controlling Interests in the condensed consolidated financial statements. As of March 31, 2016 , the Non-Controlling Interests relating to Apollo Global Management, LLC primarily include the ownership interest in the Apollo Operating Group held by the Managing Partners and Contributing Partners through their limited partner interests in Holdings and other ownership interests in consolidated entities. Non-Controlling Interests also include limited partner interests of Apollo managed funds in certain consolidated VIEs. Non-Controlling Interests are presented as a separate component of shareholders’ equity on the Company’s condensed consolidated statements of financial condition. The primary components of Non-Controlling Interests are separately presented in the Company’s condensed consolidated statements of changes in shareholders’ equity to clearly distinguish the interest in the Apollo Operating Group and other ownership interests in the consolidated entities. Net income (loss) includes the net income (loss) attributable to the holders of Non-Controlling Interests on the Company’s condensed consolidated statements of operations. Profits and losses are allocated to Non-Controlling Interests in proportion to their relative ownership interests regardless of their basis.</t>
  </si>
  <si>
    <t>Net Income (Loss) Per Class A Share</t>
  </si>
  <si>
    <t xml:space="preserve">Net Income (Loss) Per Class A Share —As Apollo has issued participating securities, U.S.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stributions declared on all classes of securities to arrive at undistributed earnings. During periods of net losses, the net loss is reduced for distributions declared on participating securities only if the security has the right to participate in the earnings of the entity and an objectively determinable contractual obligation to share in net losses of the entity. Participating securities include vested and unvested restricted share units (“RSUs”) that participate in distributions, as well as unvested restricted shares. Whether during a period of net income or net loss, under the two-class method the remaining earnings are allocated to Class A shares and participating securities to the extent that each security shares in earnings as if all of the earnings for the period had been distributed. Earnings or losses allocated to each class of security are then divided by the applicable weighted average outstanding shares to arrive at basic earnings per share. For the diluted earnings, the denominator includes all outstanding Class A shares and includes the number of additional Class A shares that would have been outstanding if the dilutive potential Class A shares had been issued. The numerator is adjusted for any changes in income or loss that would result from the issuance of these potential Class A shares. </t>
  </si>
  <si>
    <t>Use Of Estimates</t>
  </si>
  <si>
    <t>Use of Estimates The preparation of the condensed consolidated financial statements requires management to make estimates and assumptions that affect the reported amounts of assets and liabilities at the date of the condensed consolidated financial statements, the disclosure of contingent assets and liabilities at the date of the condensed consolidated financial statements and the reported amounts of revenues and expenses during the reporting periods. Apollo’s most significant estimates include goodwill, intangible assets, income taxes, carried interest income from affiliates, contingent consideration obligations related to acquisitions, non-cash compensation, and fair value of investments and debt. Actual results could differ materially from those estimates.</t>
  </si>
  <si>
    <t>Recent Accounting Pronouncements</t>
  </si>
  <si>
    <t>Recent Accounting Pronouncements In May 2014, the FASB issued guidance to establish a comprehensive and converged standard on revenue recognition to enable financial statement users to better understand and consistently analyze an entity’s revenue across industries, transactions, and geographies. The core principle of the new guidance is that an entity should recognize revenue to depict the transfer of promised goods or services to customers in an amount that reflects the consideration to which the entity expects to be entitled in exchange for those goods or services. As such, this new guidance could impact the timing of revenue recognition. The new guidance also requires improved disclosures to help users of financial statements better understand the nature, amount, timing, and uncertainty of revenue that is recognized. The new guidance will apply to all entities. In August 2015, FASB issued its final standard formally amending the effective date of the new revenue recognition guidance. The amended guidance defers the effective date of the new guidance to interim reporting periods within annual reporting periods beginning after December 15, 2017. Entities are permitted to apply the new guidance early, but not before the original effective date (i.e., interim periods within annual periods beginning after December 15, 2016). The Company is in the process of evaluating the impact that this guidance will have on its condensed consolidated financial statements, including the timing of the recognition of carried interest income. In August 2014, the FASB issued guidance regarding management’s responsibility to evaluate whether there is substantial doubt about an entity’s ability to continue as a going concern and to provide related footnote disclosures. The new guidance requires that management evaluate each annual and interim reporting period whether conditions exist that give rise to substantial doubt about the entity’s ability to continue as a going concern within one year from the financial statement issuance date, and if so, provide related disclosures. Substantial doubt exists when conditions and events, considered in the aggregate, indicate that it is probable that a company will be unable to meet its obligations as they become due within one year after the financial statement issuance date. The new guidance applies to all companies. The guidance is effective for interim and annual reporting periods in fiscal years beginning after December 15, 2016. Early adoption is permitted. This guidance is not expected to have an impact on the condensed consolidated financial statements of the Company. In May 2015, the FASB issued guidance to eliminate diversity in practice related to how certain investments measured at net asset value are categorized within the fair value hierarchy. The guidance removes the requirement to categorize within the fair value hierarchy all investments for which fair value is measured using the net asset value per share practical expedient. The guidance is effective for interim and annual reporting periods in fiscal years beginning after December 15, 2015. Pursuant to the guidance,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The Company adopted the guidance for the quarter ended March 31, 2016 and applied the guidance retrospectively. Adoption of the guidance did not have a material impact on the Company’s condensed consolidated financial statements. See note 5 for further disclosure related to the adoption of this guidance. In January 2016, the FASB issued guidance that revises the accounting related to the classification and measurement of investments in equity securities as well as the presentation for certain fair value changes in financial liabilities measured at fair value, and amends certain disclosure requirements. The guidance requires that all equity investments, except those accounted for under the equity method of accounting or those resulting in the consolidation of the investee, be accounted for at fair value with all fair value changes recognized in income. For financial liabilities measured using the fair value option, the guidance requires that any change in fair value caused by a change in instrument-specific credit risk be presented separately in other comprehensive income until the liability is settled or reaches maturity. The guidance is effective for interim and annual reporting periods in fiscal years beginning after December 15, 2017, with early adoption permitted for certain provisions. A reporting entity would generally record a cumulative-effect adjustment to beginning retained earnings as of the beginning of the first reporting period in which the guidance is adopted. The Company is in the process of evaluating the impact that this guidance will have on its condensed consolidated financial statements. In February 2016, the FASB issued guidance that amends the accounting for leases. The amended guidance requires recognition of a lease asset and a lease liability by lessees for leases classified as operating leases. The recognition, measurement, and presentation of expenses and cash flows arising from a lease by a lessee have not significantly changed from existing guidance and accounting applied by a lessor is largely unchanged from existing guidance. The amended guidance is effective for interim and annual reporting periods in fiscal years beginning after December 15, 2018. Early application is permitted for all entities. The Company is in the process of evaluating the impact that this guidance will have on its condensed consolidated financial statements. In March 2016, the FASB issued guidance that amends the principal versus agent considerations for reporting revenue gross versus net. The amended guidance affects entities that enter into contracts with customers to transfer goods or services in exchange for consideration. Under the amended guidance, when another party is involved in providing goods or services to a customer, an entity must determine whether the nature of its promise is to provide the specified good or service itself (that is, the entity is a principal) or to arrange for that good or service to be provided by the other party (that is, the entity is an agent). An entity is a principal if it controls the specified good or service before that good or service is transferred to a customer. The amended guidance includes indicators to assist an entity in determining whether it controls a specified good or service before it is transferred to the customer. The amended guidance affects the guidance in the new revenue standard issued in May 2014, which is not yet effective. The effective date and transition requirements for the amended guidance are the same as the effective date and transition requirements for the new revenue standard. The Company is in the process of evaluating the impact that this guidance will have on its condensed consolidated financial statements. In March 2016, the FASB issued guidance that amends the accounting for employee share-based payment awards. The amended guidance affects all entities that issue share-based payment awards to their employees. The amended guidance affects several aspects of accounting for share-based payment transactions including: (1) accounting for income taxes: all excess tax benefits and tax deficiencies should be recognized as income tax expense or benefit in the statements of operations, (2) classification of excess tax benefits on the statements of cash flows: excess tax benefits should be classified along with other income tax cash flows as an operating activity, (3) forfeitures: an entity can make an entity-wide accounting policy election to either estimate the number of awards that are expected to vest or account for forfeitures when they occur, (4) minimum statutory tax withholding requirements: the threshold to qualify for equity classification permits withholding up to the maximum statutory tax rates in the applicable jurisdictions; and (5) classification of employee taxes paid on the statements of cash flows when an employer withholds shares for tax-withholding purposes: cash paid by an employer when directly withholding shares for tax-withholding purposes should be classified as a financing activity. The amended guidance is effective for interim and annual reporting periods in fiscal years beginning after December 15, 2016. Early adoption is permitted. The Company is in the process of evaluating the impact that this guidance will have on its condensed consolidated financial statements.</t>
  </si>
  <si>
    <t>INVESTMENTS (Tables)</t>
  </si>
  <si>
    <t>Summary of investments</t>
  </si>
  <si>
    <t>The following table represents Apollo’s investments: As of As of Investments, at fair value $ 503,480 $ 539,080 Equity method investments 630,079 615,669 Total Investments $ 1,133,559 $ 1,154,749</t>
  </si>
  <si>
    <t>Net Gains from Investment Activities</t>
  </si>
  <si>
    <t>The following table presents the realized and net change in unrealized gains (losses) on investments, at fair value for the three months ended March 31, 2016 and 2015 : For the Three Months Ended March 31, 2016 2015 Realized gains (losses) on sales of investments $ (288 ) $ 16 Net change in unrealized gains (losses) due to changes in fair value (1) (56,181 ) 2,102 Net gains (losses) from investment activities $ (56,469 ) $ 2,118 (1) Primarily relates to the Company’s investment in Athene Holding. See note 5 for further information regarding the Company’s investment in Athene Holding.</t>
  </si>
  <si>
    <t>Summary of equity method investments</t>
  </si>
  <si>
    <t xml:space="preserve">Equity method investments, excluding those for which the fair value option was elected, as of March 31, 2016 and December 31, 2015 consisted of the following: Equity Held as of March 31, 2016 % of Ownership December 31, 2015 % of Ownership Private Equity Funds: AP Alternative Assets, L.P. (“AAA”) $ 52,958 2.247 % $ 65,961 2.370 % AAA Investments, L.P. (“AAA Investments”) 1,498 0.057 1,676 0.057 Apollo Investment Fund IV, L.P. (“Fund IV”) 9 0.022 9 0.024 Apollo Investment Fund V, L.P. (“Fund V”) 58 0.045 57 0.048 Apollo Investment Fund VI, L.P. (“Fund VI”) 2,290 0.124 2,369 0.119 Apollo Investment Fund VII, L.P. (“Fund VII”) 54,930 1.247 58,334 1.245 Apollo Investment Fund VIII, L.P. (“Fund VIII”) 131,495 2.209 116,443 2.223 Apollo Natural Resources Partners, L.P. (“ANRP I”) 6,578 0.841 6,246 0.836 Apollo Natural Resources Partners II, L.P. (“ANRP II”) 8,395 2.415 5,194 2.447 AION Capital Partners Limited (“AION”) 15,447 5.912 16,497 5.938 VC Holdings, L.P. Series A (“Vantium A/B”) 13 6.450 15 6.450 VC Holdings, L.P. Series C (“Vantium C”) 48 2.071 63 2.071 VC Holdings, L.P. Series D (“Vantium D”) 168 6.345 169 6.345 Other 41 NM 41 NM Total Private Equity Funds (5) 273,928 273,074 Credit Funds: Apollo Special Opportunities Managed Account, L.P. (“SOMA”) 4,661 0.807 5,992 0.816 Apollo Value Strategic Fund, L.P. (“VIF”) 23 0.086 39 0.084 Apollo Strategic Value Fund, L.P. (“SVF”) 4 0.023 7 0.030 Apollo Credit Liquidity Fund, L.P. (“ACLF”) 2,264 4.149 2,253 4.106 Apollo Credit Opportunity Fund I, L.P. (“COF I”) 1,450 1.948 1,463 1.954 Apollo Credit Opportunity Fund II, L.P. (“COF II”) 1,334 1.523 1,281 1.523 Apollo Credit Opportunity Fund III, L.P. (“COF III”) 22,691 1.033 19,612 1.052 Apollo European Principal Finance Fund, L.P. (“EPF I”) 3,288 1.375 5,195 1.372 Apollo European Principal Finance Fund II, L.P. (“EPF II”) 50,473 1.760 47,867 1.760 Apollo Investment Europe II, L.P. (“AIE II”) 2,164 4.330 2,193 3.990 Apollo Investment Europe III, L.P. (“AIE III”) 4,413 2.920 3,917 2.920 Apollo Palmetto Strategic Partnership, L.P. (“Palmetto”) 14,802 1.186 15,158 1.186 Apollo Asia Private Credit Fund, L.P. (“APC”) 66 0.044 49 0.045 Apollo Senior Floating Rate Fund Inc. (“AFT”) 79 0.030 78 0.030 Apollo Residential Mortgage, Inc. (“AMTG”) (3) 3,893 (1) 1.053 (1) 3,997 (2) 0.707 (2) Apollo European Credit, L.P. (“AEC”) 2,299 1.081 2,303 1.081 Apollo European Strategic Investments, L.P. (“AESI”) 2,150 0.990 2,323 0.990 Apollo European Strategic Investments II, L.P. (AESI II”) 1,434 0.990 1,224 0.990 Apollo Centre Street Partnership, L.P. (“ACSP”) 13,144 2.488 11,870 2.488 Apollo Investment Corporation (“AINV”) (4) 62,523 (1) 3.512 (1) 61,944 (2) 3.434 (2) Apollo SK Strategic Investments, L.P. (“SK”) 1,043 1.026 1,152 0.990 Apollo SPN Investments I, L.P. 4,580 0.372 5,490 0.392 CION Investment Corporation (“CION”) 1,000 0.106 1,000 0.107 Apollo Tactical Income Fund Inc. (“AIF”) 71 0.032 73 0.031 Apollo Franklin Partnership, L.P. (“Franklin Fund”) 7,942 9.273 8,147 9.091 Apollo Zeus Strategic Investments, L.P. (“Zeus”) 8,186 3.398 7,764 3.398 Apollo Lincoln Fixed Income Fund, L.P. 2,167 1.049 1,941 1.041 Apollo Lincoln Private Credit Fund, L.P. 295 0.990 211 0.990 Apollo Structured Credit Recovery Master Fund III, L.P. 2,078 0.293 1,804 0.293 Apollo Total Return Fund L.P. 163 0.041 162 0.032 Apollo Credit Short Opportunities Fund L.P. 19 0.014 20 0.012 MidCap FinCo Limited (“MidCap”) 79,822 4.894 79,326 4.940 Apollo Energy Opportunity Fund, L.P. (“AEOF”) 12,032 2.440 8,898 2.440 Apollo A-N Credit Fund, L.P. 5,124 1.975 4,962 1.970 Apollo Tactical Value SPN Investments, L.P. 5,035 1.682 1,168 1.482 Apollo Union Street Partners, L.P. 1,790 2.006 1,139 2.002 Apollo Hercules Partners L.P. 1,840 2.442 1,094 2.439 Apollo A-N Overflow Fund, L.P. 535 2.063 — — Apollo Total Return Fund Enhanced (Onshore), L.P. 101 0.125 — — Apollo Thunder Partners, L.P 243 2.439 — — Total Credit Funds (5) 327,221 313,116 Real Estate: ARI (3) 13,914 (1) 1.043 (1) 13,845 (2) 1.043 (2) U.S. RE Fund I 7,871 5.000 9,275 5.000 U.S. RE Fund II 2,842 2.287 2,712 1.886 CPI Capital Partners North America, L.P. 29 0.404 28 0.404 CPI Capital Partners Europe, L.P. 5 0.001 5 0.001 CPI Capital Partners Asia Pacific, L.P. 57 0.039 80 0.039 Apollo GSS Holding (Cayman), L.P. 3,765 4.750 3,082 4.750 BEA/AGRE China Real Estate Fund, L.P. 75 1.031 83 1.030 Apollo-IC, L.P. (Shanghai Village) 359 3.100 359 3.100 AGRE Cobb West Investor L.P. 13 0.407 10 0.407 Total Real Estate Funds (5) 28,930 29,479 Total $ 630,079 $ 615,669 (1) Amounts are as of December 31, 2015 . (2) Amounts are as of September 30, 2015 . (3) Investment value includes the fair value of RSUs granted to the Company as of the grant date. These amounts are not considered in the percentage of ownership until the RSUs are vested and issued to the Company, at which point the RSUs are converted to common stock and delivered to the Company. (4) The value of the Company’s investment in AINV was $44,477 and $41,833 based on the quoted market price as of March 31, 2016 and December 31, 2015 , respectively. (5) Certain funds invest across multiple segments. The presentation in the table above is based on the classification of the majority of such funds’ investments. The Company’s equity method investment in Athene Holding, for which the fair value option was elected, met the significance criteria as defined by the SEC for the three months ended March 31, 2016 . As such, the following tables present summarized financial information of Athene Holding for the three months ended March 31, 2016 and 2015 : For the Three Months Ended March 31, 2016 (1) 2015 in millions Statements of Operations Revenues $ 1,049 $ 808 Expenses 836 638 Income before income tax provision 213 170 Income tax provision (benefit) (46 ) 6 Net income 259 164 Net income attributable to Non-Controlling Interests — (16 ) Net income available to Athene common shareholders $ 259 $ 148 (1) The financial statement information for the three months ended March 31, 2016 is presented a quarter in arrears and is comprised of the financial information for the three months ended December 31, 2015 , which represents the latest available financial information as of the date of this report. </t>
  </si>
  <si>
    <t>VARIABLE INTEREST ENTITIES (Tables)</t>
  </si>
  <si>
    <t>Net Gains (Losses) from Investment Activities of Consolidated VIEs</t>
  </si>
  <si>
    <t>The following table presents net gains (losses) from investment activities of the consolidated VIEs for the three months ended March 31, 2016 and 2015 : For the Three Months Ended March 31, 2016 2015 Net unrealized gains (losses) from investment activities $ (4,640 ) $ 10,589 Net realized gains from investment activities 518 527 Net gains (losses) from investment activities (4,122 ) 11,116 Net unrealized gains (losses) from debt 6,434 (8,244 ) Interest and other income 10,553 6,942 Interest and other expenses (11,546 ) (8,486 ) Net gains from investment activities of consolidated variable interest entities $ 1,319 $ 1,328</t>
  </si>
  <si>
    <t>Principal Provisions of Debt</t>
  </si>
  <si>
    <t>The following table summarizes the principal provisions of the debt of the consolidated VIEs as of March 31, 2016 and December 31, 2015 : As of March 31, 2016 As of December 31, 2015 Principal Outstanding Weighted Average Interest Rate Weighted Average Remaining Maturity in Years Principal Outstanding Weighted Average Interest Rate Weighted Average Remaining Maturity in Years Senior Secured Notes (2)(3) $ 771,166 1.98 % 11.8 $ 735,792 2.17 % 12.1 Subordinated Notes (2)(3) 86,325 N/A (1) 14.9 82,365 N/A (1) 15.1 Total $ 857,491 $ 818,157 (1) The subordinated notes do not have contractual interest rates but instead receive distributions from the excess cash flows of the VIEs. (2) The fair value of Senior Secured Notes and Subordinated Notes as of March 31, 2016 and December 31, 2015 was $834.6 million and $801.3 million , respectively. (3) The debt at fair value of the consolidated VIEs is collateralized by assets of the consolidated VIEs and assets of one vehicle may not be used to satisfy the liabilities of another vehicle. As of March 31, 2016 and December 31, 2015 , the fair value of the consolidated VIE assets was $1,056.5 million and $1,030.8 million , respectively. This collateral consisted of cash and cash equivalents, investments, at fair value, and other assets.</t>
  </si>
  <si>
    <t>Carrying Amounts of Assets and Liabilities</t>
  </si>
  <si>
    <t>The following tables present the carrying amounts of the assets and liabilities of the VIEs for which Apollo has concluded that it holds a significant variable interest, but that it is not the primary beneficiary as of March 31, 2016 and December 31, 2015 . In addition, the tables present the maximum exposure to losses relating to these VIEs. As of March 31, 2016 Total Assets Total Liabilities Apollo Exposure Total $ 5,752,507 (1) $ 2,206,750 (2) $ 221,517 (3) (1) Consists of $227.4 million in cash, $5,479.1 million in investments and $46.0 million in receivables. (2) Represents $2,206.8 million in debt and other payables. (3) Represents Apollo’s direct equity method investment in those entities in which Apollo holds a significant variable interest and certain other investments. Additionally, cumulative carried interest income is subject to reversal in the event of future losses. The maximum amount of future reversal of carried interest income from all of Apollo’s funds, including those entities in which Apollo holds a significant variable interest, was $2.3 billion as of March 31, 2016 , as discussed in note 13 . As of December 31, 2015 Total Assets Total Liabilities Apollo Exposure Total $ 5,378,456 (1) $ 1,626,743 (2) $ 202,146 (3) (1) Consists of $219.8 million in cash, $5,149.0 million in investments and $9.6 million in receivables. (2) Represents $1,626.7 million in debt and other payables. (3) Represents Apollo’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was $2.4 billion as of December 31, 2015 .</t>
  </si>
  <si>
    <t>FAIR VALUE MEASUREMENTS OF FINANCIAL INSTRUMENTS (Tables)</t>
  </si>
  <si>
    <t>Valuation of the Financial Assets and Liabilities by the Fair Value Hierarchy</t>
  </si>
  <si>
    <t>The following tables summarize the valuation of the Company’s financial assets and liabilities for which the fair value option has been elected by the fair value hierarchy as of March 31, 2016 and December 31, 2015 , respectively: As of March 31, 2016 Level I (5) Level II (5) Level III Total Cost of Investments, at Fair Value Assets Investments, at fair value: Investments of Consolidated Apollo Funds $ 540 $ 22,378 $ 1,149 $ 24,067 $ 24,834 Other investments — — 25,793 25,793 25,428 Investment in Athene Holding (1) — — 453,620 453,620 387,526 Total investments, at fair value 540 22,378 480,562 503,480 (6) $ 437,788 Investments of VIEs, at fair value (3) — 855,828 101,969 957,797 Investments of VIEs, valued using NAV (7) — — — 5,996 Total investments of VIEs, at fair value — 855,828 101,969 963,793 Total Assets $ 540 $ 878,206 $ 582,531 $ 1,467,273 Liabilities Liabilities of VIEs, at fair value (3)(4) $ — $ 834,618 $ 10,862 $ 845,480 Contingent consideration obligations (2) — — 74,059 74,059 Total Liabilities $ — $ 834,618 $ 84,921 $ 919,539 As of December 31, 2015 Level I (5) Level II (5) Level III Total Cost of Investments, Assets Investments, at fair value: Investments of Consolidated Apollo Funds $ — $ 26,913 $ 1,634 $ 28,547 $ 29,344 Other investments — — 434 434 831 Investment in Athene Holding (1) — — 510,099 510,099 387,526 Total investments, at fair value — 26,913 512,167 539,080 (6) $ 417,701 Investments of VIEs, at fair value (3)(7) — 803,412 100,941 904,353 Investments of VIEs, valued using NAV (7) — — — 6,213 Total investments of VIEs, at fair value — 803,412 100,941 910,566 Total Assets $ — $ 830,325 $ 613,108 $ 1,449,646 Liabilities Liabilities of VIEs, at fair value (3)(4) $ — $ 801,270 $ 11,411 $ 812,681 Contingent consideration obligations (2) — — 79,579 79,579 Total Liabilities $ — $ 801,270 $ 90,990 $ 892,260 (1) See note 12 for further disclosure regarding the investment in Athene Holding and the AAA/Athene receivable. (2) See note 13 for further disclosure regarding contingent consideration obligations. (3) See note 4 for further disclosure regarding VIEs. (4) As of March 31, 2016 , liabilities of VIEs, at fair value included debt and other liabilities of $834.6 million and $10.9 million , respectively. As of December 31, 2015 , liabilities of VIEs, at fair value included debt and other liabilities of $801.3 million and $11.4 million , respectively. Other liabilities include contingent obligations classified as Level III. (5) All Level I and Level II assets and liabilities were valued using third party pricing. (6) See note 3 to our condensed consolidated financial statements for further detail regarding our investments at fair value and reconciliation to the condensed consolidated statements of financial condition. (7) Pursuant to the adoption of amended fair value guidance effective January 1, 2016, investments for which fair value is based on NAV are no longer required to be included in the fair value hierarchy. As such, prior periods have been recast to conform with the current period presentation. The fair value amounts presented in this table are intended to permit reconciliation of the fair value hierarchy disclosure to the amounts presented in the condensed consolidated statement of financial condition. See note 2 for further discussion of the newly adopted accounting guidance.</t>
  </si>
  <si>
    <t>Changes in Fair Value in Financial Assets, Measured at Fair Value and Characterized as Level III Investments</t>
  </si>
  <si>
    <t>The following tables summarize the changes in fair value in financial assets measured at fair value for which Level III inputs have been used to determine fair value for the three months ended March 31, 2016 and 2015 , respectively: For the Three Months Ended March 31, 2016 Investments of Consolidated Apollo Funds Other Investments Investment in Athene Holding Investments of Consolidated VIEs Total Balance, Beginning of Period (1) $ 1,634 $ 434 $ 510,099 $ 100,941 $ 613,108 Purchases 496 24,597 — 3,174 28,267 Sales of investments/distributions (643 ) — — (10,509 ) (11,152 ) Net realized gains (losses)/accrued interest (111 ) — — 2,029 1,918 Changes in net unrealized gains (losses) 5 1,119 (56,479 ) (2,130 ) (57,485 ) Cumulative translation adjustment — (357 ) — 3,551 3,194 Transfer into Level III (2) 990 — — 10,356 11,346 Transfer out of Level III (2) (1,222 ) — — (5,443 ) (6,665 ) Balance, End of Period $ 1,149 $ 25,793 $ 453,620 $ 101,969 $ 582,531 Change in net unrealized gains (losses) included in net gains (losses) from investment activities related to investments still held at reporting date $ (121 ) $ 1,119 $ (56,479 ) $ — $ (55,481 ) Change in net unrealized gains included in net gains from investment activities of consolidated VIEs related to investments still held at reporting date — — — (2,218 ) (2,218 ) (1) Pursuant to the adoption of amended fair value guidance effective January 1, 2016, investments for which fair value is based on NAV are no longer required to be included in the fair value hierarchy. As such, prior periods have been recast to conform with the current period presentation. See note 2 for further discussion of the newly adopted accounting guidance. (2)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For the Three Months Ended March 31, 2015 Investments of Consolidated Apollo Funds Other Investments Investment in Athene Holding AAA/Athene Receivable Investments of Consolidated VIEs Total Balance, Beginning of Period (1) $ 4,359 $ 600 $ 324,514 $ 61,292 $ 2,522,913 $ 2,913,678 Adoption of accounting guidance — — — — (2,399,130 ) (2,399,130 ) Fees — — — 1,942 — 1,942 Purchases 1,492 — — — 9,141 10,633 Sales of investments/distributions (648 ) — — — (5,493 ) (6,141 ) Net realized gains (losses) 4 — — — 119 123 Changes in net unrealized gains (losses) (38 ) (93 ) 1,894 — 3,010 4,773 Cumulative translation adjustment — — — — (13,109 ) (13,109 ) Transfer into Level III (2) 935 — — — 14,624 15,559 Transfer out of Level III (2) (2,516 ) — — — (15,271 ) (17,787 ) Settlement of receivable — — 3,079 (3,079 ) — — Balance, End of Period (1) $ 3,588 $ 507 $ 329,487 $ 60,155 $ 116,804 $ 510,541 Change in net unrealized gains included in Net Gains from Investment Activities related to investments still held at reporting date $ (38 ) $ (93 ) $ 1,894 $ — $ — $ 1,763 Change in net unrealized gains included in Net Gains from Investment Activities of Consolidated VIEs related to investments still held at reporting date — — — — 1,367 1,367 (1) Pursuant to the adoption of amended fair value guidance effective January 1, 2016, investments for which fair value is based on NAV are no longer required to be included in the fair value hierarchy. As such, prior periods have been recast to conform with the current period presentation. See note 2 for further discussion of the newly adopted accounting guidance. (2)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t>
  </si>
  <si>
    <t>Changes in Fair Value in Financial Liabilities, Measured at Fair Value and Characterized as Level III Liabilities</t>
  </si>
  <si>
    <t xml:space="preserve">The following table summarizes the changes in fair value in financial liabilities measured at fair value for which Level III inputs have been used to determine fair value for the three months ended March 31, 2016 and 2015 , respectively: For the Three Months Ended March 31, 2016 2015 Liabilities of Consolidated VIEs Contingent Consideration Obligations Total Liabilities of Consolidated VIEs Contingent Consideration Obligations Total Balance, Beginning of Period $ 11,411 $ 79,579 $ 90,990 $ 12,343,021 $ 96,126 $ 12,439,147 Adoption of accounting guidance — — — (11,433,815 ) — (11,433,815 ) Payments/Extinguishment — (1,407 ) (1,407 ) — (4,929 ) (4,929 ) Net realized gains — — — — — — Changes in net unrealized (gains) losses (1) (549 ) (4,113 ) (4,662 ) (8,244 ) 7,797 (447 ) Cumulative translation adjustment — — — (90,730 ) — (90,730 ) Transfers into Level III — — — — — — Transfers out of Level III — — — (796,958 ) (2 ) — (796,958 ) Balance, End of Period $ 10,862 $ 74,059 $ 84,921 $ 13,274 $ 98,994 $ 112,268 Change in net unrealized gains included in Net Gains from Investment Activities of consolidated VIEs related to liabilities still held at reporting date $ — $ — $ — $ — $ — $ — (1) Changes in fair value of contingent consideration obligations are recorded in profit sharing expense in the condensed consolidated statements of operations. (2) Upon adoption of new accounting guidance (see note 2 ), the debt obligations of consolidated CLOs are no longer categorized as Level III financial liabilities under the fair value hierarchy. Effective January 1, 2015, these financial liabilities are measured and leveled on the basis of the fair value of the financial assets of the consolidated CLOs and were categorized as Level II as of March 31, 2016 and 2015. </t>
  </si>
  <si>
    <t>Quantitative Inputs and Assumptions used for Financial Assets and Liabilities Categorized in Level III</t>
  </si>
  <si>
    <t>The following tables summarize the quantitative inputs and assumptions used for financial assets and liabilities categorized as Level III under the fair value hierarchy as of March 31, 2016 and December 31, 2015 , respectively: As of March 31, 2016 Fair Value Valuation Techniques Unobservable Inputs Ranges Weighted Average Financial Assets Investments of Consolidated Apollo Funds $ 1,149 Third Party Pricing (1) N/A N/A N/A Investments in Other 25,793 Third Party Pricing (1) N/A N/A N/A Investment in Athene Holding 453,620 Book Value Multiple Book Value Multiple 1.02x 1.02x Investments of Consolidated VIEs: Bank Debt Term Loans 12,885 Third Party Pricing (1) N/A N/A N/A Corporate Loans/Bonds/CLO Notes 23,217 Third Party Pricing (1) N/A N/A N/A Equity Securities 65,867 Market Comparable Companies Comparable Multiples 0.65x 0.65x Discounted Cash Flow Discount Rate 15.1% 15.1% Total Investments of Consolidated VIEs 101,969 Total Financial Assets $ 582,531 Financial Liabilities Liabilities of Consolidated VIEs: Contingent Obligation $ 10,862 Other N/A N/A N/A Contingent Consideration Obligation 74,059 Discounted Cash Flow Discount Rate 10.5% - 18.0% 16.6% Total Financial Liabilities $ 84,921 (1) These securities are valued primarily using unadjusted broker quotes. As of December 31, 2015 Fair Value Valuation Techniques Unobservable Inputs Ranges Weighted Average Financial Assets Investments of Consolidated Apollo Funds $ 1,634 Third Party Pricing (1) N/A N/A N/A Investments in Other 434 Other N/A N/A N/A Investment in Athene Holding 510,099 Book Value Multiple Book Value Multiple 1.18x 1.18x Investments of Consolidated VIEs: Bank Debt Term Loans 15,776 Third Party Pricing (1) N/A N/A N/A Corporate Loans/Bonds/CLO Notes 22,409 Third Party Pricing (1) N/A N/A N/A Equity Securities 62,756 Market Comparable Companies Comparable Multiples 0.60x 0.60x Discounted Cash Flow Discount Rate 14.6% 14.6% Total Investments of Consolidated VIEs (2) 100,941 Total Financial Assets $ 613,108 Financial Liabilities Liabilities of Consolidated VIEs: Contingent Obligation $ 11,411 Other N/A N/A N/A Contingent Consideration Obligation 79,579 Discounted Cash Flow Discount Rate 11.0% - 18.5% 17.0% Total Financial Liabilities $ 90,990 (1) These securities are valued primarily using unadjusted broker quotes. (2) Pursuant to the adoption of amended fair value guidance effective January 1, 2016, investments for which fair value is based on NAV are no longer required to be included in the fair value hierarchy. As such, prior periods have been recast to conform with the current period presentation. See note 2 for further discussion of the newly adopted accounting guidance.</t>
  </si>
  <si>
    <t>CARRIED INTEREST RECEIVABLE (Tables)</t>
  </si>
  <si>
    <t>Carried Interest Receivable from Private Equity and Capital Markets Funds</t>
  </si>
  <si>
    <t>Carried interest receivable from private equity, credit and real estate funds consisted of the following: As of March 31, 2016 As of December 31, 2015 Private Equity $ 225,944 $ 373,871 Credit 240,386 240,844 Real Estate 24,073 29,192 Total carried interest receivable $ 490,403 $ 643,907</t>
  </si>
  <si>
    <t>Carried Interest Receivable Balance</t>
  </si>
  <si>
    <t>The table below provides a roll-forward of the carried interest receivable balance for the three months ended March 31, 2016 : Private Equity Credit Real Estate Total Carried interest receivable, January 1, 2016 $ 373,871 $ 240,844 $ 29,192 $ 643,907 Change in fair value of funds (147,927 ) 30,314 1,384 (116,229 ) Fund distributions to the Company — (30,772 ) (6,503 ) (37,275 ) Carried interest receivable, March 31, 2016 $ 225,944 $ 240,386 $ 24,073 $ 490,403</t>
  </si>
  <si>
    <t>PROFIT SHARING PAYABLE (Tables)</t>
  </si>
  <si>
    <t>Summary of Profit Sharing From Private Equity, Credit, and Real Estate Funds</t>
  </si>
  <si>
    <t>Profit sharing payable from private equity, credit and real estate funds consisted of the following: As of As of Private Equity $ 72,909 $ 118,963 Credit 173,440 165,392 Real Estate 11,155 11,319 Total profit sharing payable $ 257,504 $ 295,674</t>
  </si>
  <si>
    <t>Rollforward Summary of Profit Sharing From Private Equity, Credit, and Real Estate Funds</t>
  </si>
  <si>
    <t>The table below provides a roll-forward of the profit sharing payable balance for the three months ended March 31, 2016 : Private Equity Credit Real Estate Total Profit sharing payable, January 1, 2016 $ 118,963 $ 165,392 $ 11,319 $ 295,674 Profit sharing expense (1)(2) (44,491 ) 18,038 2,456 (23,997 ) Payments/other (1,563 ) (9,990 ) (2,620 ) (14,173 ) Profit sharing payable, March 31, 2016 $ 72,909 $ 173,440 $ 11,155 $ 257,504 (1) Includes (i) changes in amounts payable to employees and former employees entitled to a share of carried interest income in Apollo’s funds and (ii) changes to the fair value of the contingent consideration obligations recognized in connection with certain Apollo acquisitions. See notes 5 and 13 for further disclosure regarding the contingent consideration obligations. (2) The Company has recorded a receivable from the Contributing Partners and certain employees and former employees for the potential return of profit sharing distributions that would be due if certain funds were liquidated as of March 31, 2016 . See note 12 for further discussion regarding the potential return of profit sharing distributions.</t>
  </si>
  <si>
    <t>DEBT (Tables)</t>
  </si>
  <si>
    <t>Summary of Debt</t>
  </si>
  <si>
    <t>Debt consisted of the following: As of March 31, 2016 As of December 31, 2015 Outstanding Balance Fair Value Annualized Weighted Average Interest Rate Outstanding Balance Fair Value Annualized Weighted Average Interest Rate 2013 AMH Credit Facilities - Term Facility (1) $ 499,099 $ 501,300 (6) 1.67 % $ 499,327 $ 501,300 (6) 1.44 % 2024 Senior Notes (2) 494,717 508,200 (7) 4.00 494,555 495,300 (7) 4.00 2014 AMI Term Facility I (3) 15,243 15,250 (6) 2.02 14,543 14,549 (6) 2.15 2014 AMI Term Facility II (4) 17,640 17,640 (6) 1.75 16,830 16,830 (6) 1.85 2016 AMI Term Facility (5) 19,313 19,313 (6) 1.75 — — (6) — Total Debt $ 1,046,012 $ 1,061,703 $ 1,025,255 $ 1,027,979 (1) Outstanding balance is presented net of unamortized debt issuance costs of $0.9 million and $0.7 million as of March 31, 2016 and December 31, 2015 , respectively. (2) Includes impact of any amortization of note discount. Outstanding balance is presented net of unamortized debt issuance costs of $4.5 million and $4.6 million as of March 31, 2016 and December 31, 2015 , respectively. (3) On July 3, 2014, Apollo Management International LLP (“AMI”), a subsidiary of the Company, entered into a €13.4 million five year credit agreement (the “2014 AMI Term Facility I”). Proceeds from the borrowing were used to fund the Company’s investment in a European CLO it manages. (4) On December 9, 2014, AMI entered into a €15.5 million five year credit agreement (the “2014 AMI Term Facility II”). Proceeds from the borrowing were used to fund the Company’s investment in a European CLO it manages. (5) On January 18, 2016, AMI entered into a €17.0 million five year credit agreement (the “2016 AMI Term Facility”). Proceeds from the borrowing were used to fund the Company’s investment in a European CLO it manages. (6) Fair value is based on obtained broker quotes and these notes would be classified as a Level III liability within the fair value hierarchy based on the number and quality of broker quotes obtained, the standard deviations of the observed broker quotes and the percentage deviation from independent pricing services. (7) Fair value is based on obtained broker quotes and these notes would be classified as a Level II liability within the fair value hierarchy based on the number and quality of broker quotes obtained, the standard deviations of the observed broker quotes and the percentage deviation from independent pricing services.</t>
  </si>
  <si>
    <t>NET INCOME (LOSS) PER CLASS A SHARE (Tables)</t>
  </si>
  <si>
    <t>Basic and Diluted Net Income (Loss) Per Class A Share</t>
  </si>
  <si>
    <t>The table below presents basic and diluted net income (loss) per Class A share using the two-class method for the three months ended March 31, 2016 and 2015 : Basic and Diluted For the Three Months Ended March 31, 2016 2015 Numerator: Net income (loss) attributable to Apollo Global Management, LLC $ (32,828 ) $ 30,927 Distributions declared on Class A shares (51,432 ) (1) (144,394 ) (1) Distributions on participating securities (3) (2,123 ) (15,264 ) Undistributed loss attributable to Class A shareholders: Basic and Diluted $ (86,383 ) $ (128,731 ) Denominator: Weighted average number of Class A shares outstanding: Basic and Diluted 182,665,330 165,968,620 Net Income (Loss) per Class A Share: Basic and Diluted (2) Distributed Income $ 0.28 $ 0.87 Undistributed Loss (0.47 ) (0.78 ) Net Income (Loss) per Class A Share: Basic and Diluted $ (0.19 ) $ 0.09 (1) See note 12 for information regarding the quarterly distributions declared and paid during 2016 and 2015 . (2) For the three months ended March 31, 2016 and 2015 , the Company had an undistributed loss attributable to Class A shareholders and all of the classes of securities were anti-dilutive. (3) Participating securities consist of vested and unvested RSUs that have rights to distributions and unvested restricted shares.</t>
  </si>
  <si>
    <t>Schedule of Weighted Average Number of Shares</t>
  </si>
  <si>
    <t>The following table summarizes the anti-dilutive securities for the three months ended March 31, 2016 and 2015 , respectively. For the Three Months Ended March 31, 2016 2015 Weighted average vested RSUs 3,142,789 14,672,264 Weighted average unvested RSUs 6,211,882 4,895,843 Weighted average unexercised options 222,920 231,253 Weighted average AOG Units outstanding 216,169,856 222,545,477 Weighted average unvested restricted shares 99,135 50,316</t>
  </si>
  <si>
    <t>EQUITY-BASED COMPENSATION (Tables)</t>
  </si>
  <si>
    <t>Schedule of Share-based Compensation, Restricted Stock and Restricted Stock Units Activity</t>
  </si>
  <si>
    <t xml:space="preserve">The following table summarizes RSU activity for the three months ended March 31, 2016 : Unvested Weighted Average Grant Date Fair Vested Total Number Balance at January 1, 2016 11,040,143 $ 16.40 6,294,053 17,334,196 (1) Granted — — — — Forfeited (97,976 ) 17.16 — (97,976 ) Delivered — 16.64 (4,923,438 ) (4,923,438 ) Vested (436,297 ) 16.53 436,297 — Balance at March 31, 2016 10,505,870 $ 16.39 1,806,912 12,312,782 (1) (1) Amount excludes RSUs which have vested and have been issued in the form of Class A shares. </t>
  </si>
  <si>
    <t>Disclosure of Share-based Compensation Arrangements by Share-based Payment Award</t>
  </si>
  <si>
    <t>The table below summarizes the delivery of Class A shares in settlement of vested RSUs and exercised share options for the three months ended March 31, 2016 and 2015 : For the Three Months Ended March 31, 2016 2015 Class A shares delivered or issued 3,276,701 4,640,825 Gross value of shares (1) $ 66,259 $ 110,712 (1) Based on the closing price of a Class A share at the time of delivery.</t>
  </si>
  <si>
    <t>Schedule of Share-based Compensation, Activity</t>
  </si>
  <si>
    <t>Below is a reconciliation of the equity-based compensation allocated to Apollo Global Management, LLC for the three months ended March 31, 2016 : Total Amount Non- Controlling Interest % in Apollo Operating Group Allocated to Non- Controlling Interest in Apollo Operating Group (1) Allocated to Apollo Global Management, LLC RSUs and Share Options $ 18,992 — % $ — $ 18,992 AHL Awards (7,034 ) 54.1 (3,805 ) (3,229 ) Other equity-based compensation awards 2,044 54.1 1,106 938 Total equity-based compensation $ 14,002 (2,699 ) 16,701 Less other equity-based compensation awards (2) 2,699 1,766 Capital increase related to equity-based compensation $ — $ 18,467 (1) Calculated based on average ownership percentage for the period considering Class A share issuances during the period. (2) Includes equity-based compensation reimbursable by certain funds. Below is a reconciliation of the equity-based compensation allocated to Apollo Global Management, LLC for the three months ended March 31, 2015 : Total Amount Non- Controlling Interest % in Apollo Operating Group Allocated to Non- Controlling Interest in Apollo Operating Group (1) Allocated to Apollo Global Management, LLC RSUs and Share Options $ 17,035 — % $ — $ 17,035 AHL Awards 1,721 57.0 981 740 Other equity-based compensation awards 1,347 57.0 767 580 Total equity-based compensation $ 20,103 1,748 18,355 Less other equity-based compensation awards (2) (1,748 ) (972 ) Capital increase related to equity-based compensation $ — $ 17,383 (1) Calculated based on average ownership percentage for the period considering Class A share issuances during the period. (2) Includes equity-based compensation reimbursable by certain funds.</t>
  </si>
  <si>
    <t>RELATED PARTY TRANSACTIONS AND INTERESTS IN CONSOLIDATED ENTITIES (Tables)</t>
  </si>
  <si>
    <t>Schedule of Related Party Transactions</t>
  </si>
  <si>
    <t>Due from affiliates and due to affiliates are comprised of the following: March 31, 2016 December 31, 2015 Due from Affiliates: Due from private equity funds $ 20,564 $ 21,532 Due from portfolio companies 36,726 36,424 Due from credit funds 125,513 124,660 Due from Contributing Partners, employees and former employees 56,892 42,491 Due from real estate funds 22,208 22,728 Total Due from Affiliates $ 261,903 $ 247,835 Due to Affiliates: Due to Managing Partners and Contributing Partners in connection with the tax receivable agreement $ 506,162 $ 506,162 Due to private equity funds 19,084 16,293 Due to credit funds 66,898 57,981 Due to real estate funds 147 580 Distributions payable to employees 1,963 13,520 Total Due to Affiliates $ 594,254 $ 594,536</t>
  </si>
  <si>
    <t>Amount of Quarterly Distribution</t>
  </si>
  <si>
    <t xml:space="preserve">In addition to other distributions such as payments pursuant to the tax receivable agreement, the table below presents information regarding the quarterly distributions which were made at the sole discretion of the manager of the Company during 2015 (in millions, except per share data): Distribution Declaration Date Distribution per Class A Share Distribution Payment Date Distribution to Class A Shareholders Distribution to Non-Controlling Interest Holders in the Apollo Operating Group Total Distributions from Apollo Operating Group Distribution Equivalents on Participating Securities February 5, 2015 $ 0.86 February 27, 2015 $ 144.4 $ 191.3 $ 335.7 $ 15.3 April 11, 2015 — April 11, 2015 — 22.4 (1) 22.4 — May 7, 2015 0.33 May 29, 2015 56.8 72.8 129.6 4.9 July 29, 2015 0.42 August 31, 2015 74.8 91.2 166.0 5.1 October 28, 2015 0.35 November 30, 2015 63.4 75.7 139.1 3.1 For the year ended December 31, 2015 $ 1.96 $ 339.4 $ 453.4 $ 792.8 $ 28.4 February 3, 2016 $ 0.28 February 29, 2016 $ 51.4 $ 60.5 $ 111.9 $ 2.1 For the three months ended March 31, 2016 $ 0.28 $ 51.4 $ 60.5 $ 111.9 $ 2.1 (1) On April 11, 2015, the Company made a $0.10 distribution per AOG Unit to the Non-Controlling Interest holders in the Apollo Operating Group. </t>
  </si>
  <si>
    <t>Net Income Attributable to Non-Controlling Interests</t>
  </si>
  <si>
    <t>The table below presents equity interests in Apollo’s consolidated, but not wholly-owned, subsidiaries and funds. Net income and comprehensive income attributable to Non-Controlling Interests consisted of the following: For the Three Months Ended March 31, 2016 2015 Interest in management companies and a co-investment vehicle (1) $ (2,082 ) $ (2,882 ) Other consolidated entities 47 (2,083 ) Net (income) attributable to Non-Controlling Interests in consolidated entities (2,035 ) (4,965 ) Net income attributable to Appropriated Partners’ Capital (2) — 2,406 Net (income) loss attributable to Non-Controlling Interests in the Apollo Operating Group 43,768 (48,012 ) Net (Income) Loss attributable to Non-Controlling Interests $ 41,733 $ (50,571 ) Net income attributable to Appropriated Partners’ Capital (3) — (2,406 ) Other comprehensive (income) loss attributable to Non-Controlling Interests (2,634 ) 7,582 Comprehensive (Income) Loss Attributable to Non-Controlling Interests $ 39,099 $ (45,395 ) (1) Reflects the remaining interest held by certain individuals who receive an allocation of income from certain of our credit funds. (2) Reflects net income of the consolidated CLOs classified as VIEs. (3) Appropriated Partners’ Capital is included in total Apollo Global Management, LLC shareholders’ equity and is therefore not a component of comprehensive income attributable to Non-Controlling Interests on the condensed consolidated statements of comprehensive income.</t>
  </si>
  <si>
    <t>COMMITMENTS AND CONTINGENCIES (Tables)</t>
  </si>
  <si>
    <t>Summary of Approximate Aggregate Minimum Future Payments Required for Operating Leases</t>
  </si>
  <si>
    <t>As of March 31, 2016 , the approximate aggregate minimum future payments required for operating leases were as follows: Remaining 2016 2017 2018 2019 2020 Thereafter Total Aggregate minimum future payments $ 28,476 $ 35,834 $ 31,371 $ 30,635 $ 14,087 $ 10,713 $ 151,116</t>
  </si>
  <si>
    <t>Summary of Fixed and Determinable Payments</t>
  </si>
  <si>
    <t>As of March 31, 2016 , fixed and determinable payments due in connection with these obligations were as follows: Remaining 2016 2017 2018 2019 2020 Thereafter Total Other long-term obligations $ 16,329 $ 5,493 $ 5,040 $ 2,461 $ 132 $ — $ 29,455</t>
  </si>
  <si>
    <t>SEGMENT REPORTING (Tables)</t>
  </si>
  <si>
    <t>Schedule of Economic Net Income</t>
  </si>
  <si>
    <t>Economic Income (Loss) for the three months ended March 31, 2015 includes a recast of salary, bonus and benefits due to management’s change in allocation methodology among the segments in the current period. All prior periods have been recast to conform to the current presentation. Impact to the combined segments’ total Economic Income (Loss) for all periods was zero . Impact on Economic Income (Loss) For the Three Months Ended March 31, 2015 Private Equity Segment Credit Segment Real Estate Segment Total Total Economic Income (Loss), as previously presented $ 59,079 $ 45,148 $ (2,158 ) $ 102,069 Impact of reclassification (5,483 ) 4,423 1,060 — Total Economic Income (Loss), as currently presented $ 53,596 $ 49,571 $ (1,098 ) $ 102,069</t>
  </si>
  <si>
    <t>Schedule of Financial Data for Reportable Segments</t>
  </si>
  <si>
    <t>The following table presents financial data for Apollo’s reportable segments as of and for the three months ended March 31, 2016 and 2015 : As of and for the Three Months Ended March 31, 2016 Private Equity Segment Credit Segment Real Estate Segment Total Reportable Segments Revenues: Advisory and transaction fees from affiliates, net $ 2,713 $ 4,410 $ 876 $ 7,999 Management fees from affiliates 74,918 142,511 13,504 230,933 Carried interest income (loss) from affiliates: Unrealized losses (1) (146,335 ) (21,179 ) (3,377 ) (170,891 ) Realized gains — 45,152 4,771 49,923 Total Revenues (68,704 ) 170,894 15,774 117,964 Expenses: Compensation and benefits: Salary, bonus and benefits 32,074 51,612 8,684 92,370 Equity-based compensation 7,385 8,560 775 16,720 Profit sharing expense (57,374 ) 21,424 2,457 (33,493 ) Total compensation and benefits (17,915 ) 81,596 11,916 75,597 Other expenses 16,725 31,193 6,144 54,062 Total Expenses (1,190 ) 112,789 18,060 129,659 Other Loss: Net interest expense (2,428 ) (3,655 ) (808 ) (6,891 ) Net losses from investment activities (4,106 ) (52,393 ) — (56,499 ) Income (loss) from equity method investments (5,483 ) 848 776 (3,859 ) Other income, net (124 ) (408 ) (29 ) (561 ) Total Other Loss (12,141 ) (55,608 ) (61 ) (67,810 ) Non-Controlling Interests — (2,385 ) — (2,385 ) Economic Income (Loss) $ (79,655 ) $ 112 $ (2,347 ) $ (81,890 ) Total Assets $ 1,083,793 $ 2,106,226 $ 175,333 $ 3,365,352 (1) Included in unrealized carried interest losses from affiliates for the three months ended March 31, 2016 was a reversal of previously realized carried interest income due to the general partner obligation to return previously distributed carried interest income. See note 12 for further details regarding the general partner obligation. For the Three Months Ended March 31, 2015 Private Credit Real Total Revenues: Advisory and transaction fees from affiliates, net $ 3,841 $ 5,352 $ 350 $ 9,543 Management fees from affiliates 74,597 139,452 10,664 224,713 Carried interest income from affiliates: Unrealized (losses) (1) (21,109 ) (45,770 ) (26 ) (66,905 ) Realized gains 76,035 57,046 2,417 135,498 Total Revenues 133,364 156,080 13,405 302,849 Expenses: Compensation and benefits: Salary, bonus and benefits 31,283 49,256 7,013 87,552 Equity-based compensation 9,056 5,756 1,019 15,831 Profit sharing expense 28,799 10,217 1,816 40,832 Total compensation and benefits 69,138 65,229 9,848 144,215 Other expenses 15,185 32,120 4,629 51,934 Total Expenses 84,323 97,349 14,477 196,149 Other Income (Loss): Net interest expense (2,549 ) (3,462 ) (681 ) (6,692 ) Net gains from investment activities — 1,761 — 1,761 Income (loss) from equity method investments 5,483 (6,907 ) 226 (1,198 ) Other income, net 1,621 2,294 429 4,344 Total Other Income (Loss) 4,555 (6,314 ) (26 ) (1,785 ) Non-Controlling Interests — (2,846 ) — (2,846 ) Economic Income (Loss) $ 53,596 $ 49,571 $ (1,098 ) $ 102,069 (1) Included in unrealized carried interest losses from affiliates for the three months ended March 31, 2015 was a reversal of previously realized carried interest income due to the general partner obligation to return previously distributed carried interest income. See note 12 for further detail regarding the general partner obligation. The following tables reconcile the total reportable segments to Apollo’s income before income tax (provision) benefit and total assets as of and for the three months ended March 31, 2016 and 2015 and total assets as of March 31, 2016 : As of and for the Three Months Ended March 31, 2016 Total Consolidation Consolidated Revenues $ 117,964 $ 2,862 (1) $ 120,826 Expenses 129,659 12,240 (2) 141,899 Other income, net (67,810 ) 9,175 (3) (58,635 ) Non-Controlling Interests (2,385 ) 2,385 — Economic (Loss) / (Loss) before income tax benefit $ (81,890 ) (4) $ 2,182 $ (79,708 ) Total Assets $ 3,365,352 $ 995,415 (5) $ 4,360,767 For the Three Months Ended March 31, 2015 Total Consolidation Consolidated Revenues $ 302,849 $ 175 (1) $ 303,024 Expenses 196,149 27,847 (2) 223,996 Other income, net (1,785 ) 9,769 (3) 7,984 Non-Controlling Interests (2,846 ) 2,846 — Economic Income / Income before income tax provision $ 102,069 (4) $ (15,057 ) $ 87,012 (1) Represents advisory fees, management fees and carried interest income earned from consolidated VIEs which are eliminated in consolidation. Includes non-cash revenues related to equity awards granted by unconsolidated affiliates to employees of the Company and certain compensation and administrative related expense reimbursements. (2) Represents the addition of expenses of consolidated funds and VIEs, transaction-related charges and certain compensation and administrative expenses. Transaction-related charges include equity-based compensation charges, the amortization of intangible assets, contingent consideration and certain other charges associated with acquisitions. (3) Results from the following: For the Three Months Ended March 31, 2016 2015 Net gains from investment activities $ 30 $ 354 Net gains from investment activities of consolidated variable interest entities 1,319 1,328 Income from equity method investments 42 137 Other income, net 7,784 7,950 Total consolidation adjustments $ 9,175 $ 9,769 (4) The reconciliation of Economic Income to income before income tax (provision) benefit reported in the condensed consolidated statements of operations consists of the following: For the Three Months Ended March 31, 2016 2015 Economic Income (Loss) $ (81,890 ) $ 102,069 Adjustments: Net income attributable to Non-Controlling Interests in consolidated entities and appropriated partners’ capital 2,035 2,560 Transaction-related charges (6) 147 (17,617 ) Total consolidation adjustments and other 2,182 (15,057 ) Income (loss) before income tax (provision) benefit $ (79,708 ) $ 87,012 (5) Represents the addition of assets of consolidated funds and VIEs. Upon adoption of new accounting guidance (see note 2 ), debt issuance costs previously recorded in other assets in the condensed consolidated statements of financial condition were reclassified as a direct deduction of the carrying amount of the related debt arrangement. (6) Transaction-related charges include equity-based compensation charges, the amortization of intangible assets, contingent consideration and certain other charges associated with acquisitions. Equity-based compensation adjustment includes non-cash revenues and expenses related to equity awards granted by unconsolidated affiliates to employees of the Company.</t>
  </si>
  <si>
    <t>ORGANIZATION AND BASIS OF PRESENTATION - Narrative (Detail)</t>
  </si>
  <si>
    <t>Mar. 31, 2016holding_companySegmentshares</t>
  </si>
  <si>
    <t>Organization And Basis Of Presentation [Line Items]</t>
  </si>
  <si>
    <t>Number of operating segment | Segment</t>
  </si>
  <si>
    <t>Number of holding company | holding_company</t>
  </si>
  <si>
    <t>Economic interest</t>
  </si>
  <si>
    <t>0.06%</t>
  </si>
  <si>
    <t>Conversion ratio of AOG units (in shares) | shares</t>
  </si>
  <si>
    <t>45.90%</t>
  </si>
  <si>
    <t>54.10%</t>
  </si>
  <si>
    <t>SUMMARY OF SIGNIFICANT ACCOUNTING POLICIES - Narrative (Detail)</t>
  </si>
  <si>
    <t>Mar. 31, 2016USD ($)revenue_category</t>
  </si>
  <si>
    <t>Mar. 31, 2015USD ($)</t>
  </si>
  <si>
    <t>Number of revenue categories | revenue_category</t>
  </si>
  <si>
    <t>Carried interest income from affiliates</t>
  </si>
  <si>
    <t>20.00%</t>
  </si>
  <si>
    <t>Employer contribution | $</t>
  </si>
  <si>
    <t>INVESTMENTS - Apollo's Investments (Detail) - USD ($) $ in Thousands</t>
  </si>
  <si>
    <t>Equity method investments</t>
  </si>
  <si>
    <t>Total Investments</t>
  </si>
  <si>
    <t>INVESTMENTS - Net Gains from Investment Activities (Detail) - USD ($) $ in Thousands</t>
  </si>
  <si>
    <t>Realized gains (losses) on sales of investments</t>
  </si>
  <si>
    <t>Net change in unrealized gains (losses) due to changes in fair value(1)</t>
  </si>
  <si>
    <t>INVESTMENTS - Summary of Equity Method Investments (Detail) - USD ($) $ in Thousands</t>
  </si>
  <si>
    <t>Schedule of Equity Method Investments [Line Items]</t>
  </si>
  <si>
    <t>Equity Held as of</t>
  </si>
  <si>
    <t>Advances to affiliates</t>
  </si>
  <si>
    <t>Private Equity Segment</t>
  </si>
  <si>
    <t>Private Equity Segment | AP Alternative Assets, L.P. (AAA)</t>
  </si>
  <si>
    <t>% of Ownership</t>
  </si>
  <si>
    <t>2.247%</t>
  </si>
  <si>
    <t>2.37%</t>
  </si>
  <si>
    <t>Private Equity Segment | AAA Investments, L.P. (“AAA Investments”)</t>
  </si>
  <si>
    <t>0.057%</t>
  </si>
  <si>
    <t>Private Equity Segment | Apollo Investment Fund IV, L.P. (“Fund IV”)</t>
  </si>
  <si>
    <t>0.022%</t>
  </si>
  <si>
    <t>0.024%</t>
  </si>
  <si>
    <t>Private Equity Segment | Apollo Investment Fund V, L.P. (“Fund V”)</t>
  </si>
  <si>
    <t>0.045%</t>
  </si>
  <si>
    <t>0.048%</t>
  </si>
  <si>
    <t>Private Equity Segment | Apollo Investment Fund VI, L.P. (“Fund VI”)</t>
  </si>
  <si>
    <t>0.124%</t>
  </si>
  <si>
    <t>0.119%</t>
  </si>
  <si>
    <t>Private Equity Segment | Apollo Investment Fund VII, L.P. (“Fund VII”)</t>
  </si>
  <si>
    <t>1.247%</t>
  </si>
  <si>
    <t>1.245%</t>
  </si>
  <si>
    <t>Private Equity Segment | Apollo Investment Fund VIII, L.P. (“Fund VIII”)</t>
  </si>
  <si>
    <t>2.209%</t>
  </si>
  <si>
    <t>2.223%</t>
  </si>
  <si>
    <t>Private Equity Segment | Apollo Natural Resources Partners, L.P. (“ANRP I”)</t>
  </si>
  <si>
    <t>0.841%</t>
  </si>
  <si>
    <t>0.836%</t>
  </si>
  <si>
    <t>Private Equity Segment | Apollo Natural Resources Partners II, L.P. (“ANRP II”)</t>
  </si>
  <si>
    <t>2.415%</t>
  </si>
  <si>
    <t>2.447%</t>
  </si>
  <si>
    <t>Private Equity Segment | AION Capital Partners Limited (“AION”)</t>
  </si>
  <si>
    <t>5.912%</t>
  </si>
  <si>
    <t>5.938%</t>
  </si>
  <si>
    <t>Private Equity Segment | VC Holdings, L.P. Series A (“Vantium A/B”)</t>
  </si>
  <si>
    <t>6.45%</t>
  </si>
  <si>
    <t>Private Equity Segment | VC Holdings, L.P. Series C (“Vantium C”)</t>
  </si>
  <si>
    <t>2.071%</t>
  </si>
  <si>
    <t>Private Equity Segment | VC Holdings, L.P. Series D (“Vantium D”)</t>
  </si>
  <si>
    <t>6.345%</t>
  </si>
  <si>
    <t>Private Equity Segment | Other</t>
  </si>
  <si>
    <t>Credit Funds</t>
  </si>
  <si>
    <t>Credit Funds | Apollo Special Opportunities Managed Account, L.P. (“SOMA”)</t>
  </si>
  <si>
    <t>0.807%</t>
  </si>
  <si>
    <t>0.816%</t>
  </si>
  <si>
    <t>Credit Funds | Apollo Value Strategic Fund, L.P. (“VIF”)</t>
  </si>
  <si>
    <t>0.086%</t>
  </si>
  <si>
    <t>0.084%</t>
  </si>
  <si>
    <t>Credit Funds | Apollo Strategic Value Fund, L.P. (“SVF”)</t>
  </si>
  <si>
    <t>0.023%</t>
  </si>
  <si>
    <t>0.03%</t>
  </si>
  <si>
    <t>Credit Funds | Apollo Credit Liquidity Fund, L.P. (“ACLF”)</t>
  </si>
  <si>
    <t>4.149%</t>
  </si>
  <si>
    <t>4.106%</t>
  </si>
  <si>
    <t>Credit Funds | Apollo Credit Opportunity Fund I, L.P. (“COF I”)</t>
  </si>
  <si>
    <t>1.948%</t>
  </si>
  <si>
    <t>1.954%</t>
  </si>
  <si>
    <t>Credit Funds | Apollo Credit Opportunity Fund II, L.P. (“COF II”)</t>
  </si>
  <si>
    <t>1.523%</t>
  </si>
  <si>
    <t>Credit Funds | Apollo Credit Opportunity Fund III, L.P. (“COF III”)</t>
  </si>
  <si>
    <t>1.033%</t>
  </si>
  <si>
    <t>1.052%</t>
  </si>
  <si>
    <t>Credit Funds | Apollo European Principal Finance Fund, L.P. (“EPF I”)</t>
  </si>
  <si>
    <t>1.375%</t>
  </si>
  <si>
    <t>1.372%</t>
  </si>
  <si>
    <t>Credit Funds | Apollo European Principal Finance Fund II, L.P. (“EPF II”)</t>
  </si>
  <si>
    <t>1.76%</t>
  </si>
  <si>
    <t>Credit Funds | Apollo Investment Europe II, L.P. (“AIE II”)</t>
  </si>
  <si>
    <t>4.33%</t>
  </si>
  <si>
    <t>3.99%</t>
  </si>
  <si>
    <t>Credit Funds | Apollo Investment Europe III, L.P. (“AIE III”)</t>
  </si>
  <si>
    <t>2.92%</t>
  </si>
  <si>
    <t>Credit Funds | Apollo Palmetto Strategic Partnership, L.P. (“Palmetto”)</t>
  </si>
  <si>
    <t>1.186%</t>
  </si>
  <si>
    <t>Credit Funds | Apollo Asia Private Credit Fund, L.P. (“APC”)</t>
  </si>
  <si>
    <t>0.044%</t>
  </si>
  <si>
    <t>Credit Funds | Apollo Senior Floating Rate Fund Inc. (“AFT”)</t>
  </si>
  <si>
    <t>Credit Funds | Apollo Residential Mortgage, Inc. (“AMTG”)</t>
  </si>
  <si>
    <t>1.053%</t>
  </si>
  <si>
    <t>0.707%</t>
  </si>
  <si>
    <t>Credit Funds | Apollo European Credit, L.P. (“AEC”)</t>
  </si>
  <si>
    <t>1.081%</t>
  </si>
  <si>
    <t>Credit Funds | Apollo European Strategic Investments, L.P. (“AESI”)</t>
  </si>
  <si>
    <t>0.99%</t>
  </si>
  <si>
    <t>Credit Funds | Apollo European Strategic Investments II, L.P. (AESI II”)</t>
  </si>
  <si>
    <t>Credit Funds | Apollo Centre Street Partnership, L.P. (“ACSP”)</t>
  </si>
  <si>
    <t>2.488%</t>
  </si>
  <si>
    <t>Credit Funds | Apollo Investment Corporation (“AINV”)</t>
  </si>
  <si>
    <t>3.512%</t>
  </si>
  <si>
    <t>3.434%</t>
  </si>
  <si>
    <t>Credit Funds | Apollo SK Strategic Investments, L.P. (“SK”)</t>
  </si>
  <si>
    <t>1.026%</t>
  </si>
  <si>
    <t>Credit Funds | Apollo SPN Investments I, L.P.</t>
  </si>
  <si>
    <t>0.372%</t>
  </si>
  <si>
    <t>0.392%</t>
  </si>
  <si>
    <t>Credit Funds | CION Investment Corporation (“CION”)</t>
  </si>
  <si>
    <t>0.106%</t>
  </si>
  <si>
    <t>0.107%</t>
  </si>
  <si>
    <t>Credit Funds | Apollo Tactical Income Fund Inc. (“AIF”)</t>
  </si>
  <si>
    <t>0.032%</t>
  </si>
  <si>
    <t>0.031%</t>
  </si>
  <si>
    <t>Credit Funds | Apollo Franklin Partnership, L.P. (“Franklin Fund”)</t>
  </si>
  <si>
    <t>9.273%</t>
  </si>
  <si>
    <t>9.091%</t>
  </si>
  <si>
    <t>Credit Funds | Apollo Zeus Strategic Investments, L.P. (“Zeus”)</t>
  </si>
  <si>
    <t>3.398%</t>
  </si>
  <si>
    <t>Credit Funds | Apollo Lincoln Fixed Income Fund, L.P.</t>
  </si>
  <si>
    <t>1.049%</t>
  </si>
  <si>
    <t>1.041%</t>
  </si>
  <si>
    <t>Credit Funds | Apollo Lincoln Private Credit Fund, L.P.</t>
  </si>
  <si>
    <t>Credit Funds | Apollo Structured Credit Recovery Master Fund III, L.P.</t>
  </si>
  <si>
    <t>0.293%</t>
  </si>
  <si>
    <t>Credit Funds | Apollo Total Return Fund L.P.</t>
  </si>
  <si>
    <t>0.041%</t>
  </si>
  <si>
    <t>Credit Funds | Apollo Credit Short Opportunities Fund L.P.</t>
  </si>
  <si>
    <t>0.014%</t>
  </si>
  <si>
    <t>0.012%</t>
  </si>
  <si>
    <t>Credit Funds | MidCap FinCo Limited (“MidCap”)</t>
  </si>
  <si>
    <t>4.894%</t>
  </si>
  <si>
    <t>4.94%</t>
  </si>
  <si>
    <t>Credit Funds | Apollo Energy Opportunity Fund, L.P. (“AEOF”)</t>
  </si>
  <si>
    <t>2.44%</t>
  </si>
  <si>
    <t>Credit Funds | Apollo A-N Credit Fund, L.P.</t>
  </si>
  <si>
    <t>1.975%</t>
  </si>
  <si>
    <t>1.97%</t>
  </si>
  <si>
    <t>Credit Funds | Apollo Tactical Value SPN Investments, L.P.</t>
  </si>
  <si>
    <t>1.682%</t>
  </si>
  <si>
    <t>1.482%</t>
  </si>
  <si>
    <t>Credit Funds | Apollo Union Street Partners, L.P.</t>
  </si>
  <si>
    <t>2.006%</t>
  </si>
  <si>
    <t>2.002%</t>
  </si>
  <si>
    <t>Credit Funds | Apollo Hercules Partners L.P.</t>
  </si>
  <si>
    <t>2.442%</t>
  </si>
  <si>
    <t>2.439%</t>
  </si>
  <si>
    <t>Credit Funds | Apollo A-N Overflow Fund, L.P.</t>
  </si>
  <si>
    <t>2.063%</t>
  </si>
  <si>
    <t>0.00%</t>
  </si>
  <si>
    <t>Credit Funds | Apollo Total Return Fund Enhanced (Onshore), L.P.</t>
  </si>
  <si>
    <t>0.125%</t>
  </si>
  <si>
    <t>Credit Funds | Apollo Thunder Partners, L.P</t>
  </si>
  <si>
    <t>Real Estate Segment</t>
  </si>
  <si>
    <t>Real Estate Segment | ARI</t>
  </si>
  <si>
    <t>1.043%</t>
  </si>
  <si>
    <t>Real Estate Segment | U.S. RE Fund I</t>
  </si>
  <si>
    <t>5.00%</t>
  </si>
  <si>
    <t>Real Estate Segment | U.S. RE Fund II</t>
  </si>
  <si>
    <t>2.287%</t>
  </si>
  <si>
    <t>1.886%</t>
  </si>
  <si>
    <t>Real Estate Segment | CPI Capital Partners North America, L.P.</t>
  </si>
  <si>
    <t>0.404%</t>
  </si>
  <si>
    <t>Real Estate Segment | CPI Capital Partners Europe, L.P.</t>
  </si>
  <si>
    <t>0.001%</t>
  </si>
  <si>
    <t>Real Estate Segment | CPI Capital Partners Asia Pacific, L.P.</t>
  </si>
  <si>
    <t>0.039%</t>
  </si>
  <si>
    <t>Real Estate Segment | Apollo GSS Holding (Cayman), L.P.</t>
  </si>
  <si>
    <t>4.75%</t>
  </si>
  <si>
    <t>Real Estate Segment | BEA/AGRE China Real Estate Fund, L.P.</t>
  </si>
  <si>
    <t>1.031%</t>
  </si>
  <si>
    <t>1.03%</t>
  </si>
  <si>
    <t>Real Estate Segment | Apollo-IC, L.P. (Shanghai Village)</t>
  </si>
  <si>
    <t>3.10%</t>
  </si>
  <si>
    <t>Real Estate Segment | AGRE Cobb West Investor L.P.</t>
  </si>
  <si>
    <t>0.407%</t>
  </si>
  <si>
    <t>INVESTMENTS - Equity Method Investment Income for Athene Holdings (Details) - Investment in Athene Holding - USD ($) $ in Thousands</t>
  </si>
  <si>
    <t>Expenses</t>
  </si>
  <si>
    <t>Income before income tax provision</t>
  </si>
  <si>
    <t>Income tax provision (benefit)</t>
  </si>
  <si>
    <t>Net income</t>
  </si>
  <si>
    <t>Net income attributable to Non-Controlling Interests</t>
  </si>
  <si>
    <t>Net income available to Athene common shareholders</t>
  </si>
  <si>
    <t>VARIABLE INTEREST ENTITIES - Net Gains (Losses) from Investment Activities of Consolidated VIEs (Detail) - USD ($) $ in Thousands</t>
  </si>
  <si>
    <t>Net unrealized gains (losses) from investment activities</t>
  </si>
  <si>
    <t>Net realized gains from investment activities</t>
  </si>
  <si>
    <t>Net unrealized gains (losses) from debt</t>
  </si>
  <si>
    <t>Interest and other income</t>
  </si>
  <si>
    <t>Interest and other expenses</t>
  </si>
  <si>
    <t>VARIABLE INTEREST ENTITIES - Principal Provisions of Debt (Detail) - Consolidated Variable Interest Entities - USD ($) $ in Thousands</t>
  </si>
  <si>
    <t>12 Months Ended</t>
  </si>
  <si>
    <t>Debt Instrument [Line Items]</t>
  </si>
  <si>
    <t>Principal Outstanding</t>
  </si>
  <si>
    <t>Debt, at fair value</t>
  </si>
  <si>
    <t>Senior Secured Notes</t>
  </si>
  <si>
    <t>Weighted average interest rate</t>
  </si>
  <si>
    <t>1.98%</t>
  </si>
  <si>
    <t>2.17%</t>
  </si>
  <si>
    <t>Weighted average remaining maturity</t>
  </si>
  <si>
    <t>11 years 9 months 18 days</t>
  </si>
  <si>
    <t>12 years 1 month 6 days</t>
  </si>
  <si>
    <t>Subordinated Notes</t>
  </si>
  <si>
    <t>14 years 10 months 24 days</t>
  </si>
  <si>
    <t>15 years 1 month 6 days</t>
  </si>
  <si>
    <t>VARIABLE INTEREST ENTITIES - Carrying Amounts of Assets and Liabilities (Detail) - USD ($) $ in Thousands</t>
  </si>
  <si>
    <t>Variable Interest Entity [Line Items]</t>
  </si>
  <si>
    <t>Total assets</t>
  </si>
  <si>
    <t>Total liabilities</t>
  </si>
  <si>
    <t>Apollo exposure</t>
  </si>
  <si>
    <t>Cumulative revenues recognized if existing investments become worthless</t>
  </si>
  <si>
    <t>Variable Interest Entity, Not Primary Beneficiary</t>
  </si>
  <si>
    <t>Cash</t>
  </si>
  <si>
    <t>Receivables</t>
  </si>
  <si>
    <t>Debt and other payables</t>
  </si>
  <si>
    <t>VARIABLE INTEREST ENTITIES - Narrative (Details) - USD ($) $ in Millions</t>
  </si>
  <si>
    <t>Sep. 30, 2014</t>
  </si>
  <si>
    <t>Number of days trade is open with VIE</t>
  </si>
  <si>
    <t>60 days</t>
  </si>
  <si>
    <t>Investment in CLO</t>
  </si>
  <si>
    <t>Total Apollo Global Management, LLC Shareholders’ Equity | Champ Limited Partnership</t>
  </si>
  <si>
    <t>Ownership in VIE</t>
  </si>
  <si>
    <t>25.60%</t>
  </si>
  <si>
    <t>100.00%</t>
  </si>
  <si>
    <t>Ownership of related party</t>
  </si>
  <si>
    <t>35.00%</t>
  </si>
  <si>
    <t>Investment in VIE</t>
  </si>
  <si>
    <t>FAIR VALUE MEASUREMENTS OF FINANCIAL INSTRUMENTS - Narrative (Details)</t>
  </si>
  <si>
    <t>Mar. 31, 2016USD ($)</t>
  </si>
  <si>
    <t>Dec. 31, 2015USD ($)</t>
  </si>
  <si>
    <t>Transfers from level 1 to level 2, assets</t>
  </si>
  <si>
    <t>Transfers from level 2 to level 1, assets</t>
  </si>
  <si>
    <t>Transfers from level 1 to level 2, liabilities</t>
  </si>
  <si>
    <t>Transfers from level 2 to level 1, liabilities</t>
  </si>
  <si>
    <t>Cost Approach Valuation Technique | Investment in Athene Holding</t>
  </si>
  <si>
    <t>Fair Value, Assets and Liabilities Measured on Recurring and Nonrecurring Basis [Line Items]</t>
  </si>
  <si>
    <t>Book multiple</t>
  </si>
  <si>
    <t>FAIR VALUE MEASUREMENTS OF FINANCIAL INSTRUMENTS - Valuation of Financial Assets and Liabilities by the Fair Value Heirarchy (Detail) - USD ($) $ in Thousands</t>
  </si>
  <si>
    <t>Other liabilities at fair value</t>
  </si>
  <si>
    <t>Fair Value, Measurements, Recurring</t>
  </si>
  <si>
    <t>Fair Value, Measurements, Recurring | Consolidated Variable Interest Entities</t>
  </si>
  <si>
    <t>Investments at fair value excluding those measured at NAV</t>
  </si>
  <si>
    <t>Investments measured at NAV</t>
  </si>
  <si>
    <t>Fair Value, Measurements, Recurring | Contingent Consideration Obligations</t>
  </si>
  <si>
    <t>Contingent consideration obligations</t>
  </si>
  <si>
    <t>Fair Value, Measurements, Recurring | Investments held by Apollo Senior Loan Fund</t>
  </si>
  <si>
    <t>Cost of Investments, at Fair Value</t>
  </si>
  <si>
    <t>Fair Value, Measurements, Recurring | Other Investments</t>
  </si>
  <si>
    <t>Fair Value, Measurements, Recurring | Investment in Athene Holding</t>
  </si>
  <si>
    <t>Fair Value, Measurements, Recurring | Athene And AAA Derivative</t>
  </si>
  <si>
    <t>Fair Value, Measurements, Recurring | Total investments, at fair value</t>
  </si>
  <si>
    <t>Level I | Fair Value, Measurements, Recurring</t>
  </si>
  <si>
    <t>Level I | Fair Value, Measurements, Recurring | Consolidated Variable Interest Entities</t>
  </si>
  <si>
    <t>Level I | Fair Value, Measurements, Recurring | Contingent Consideration Obligations</t>
  </si>
  <si>
    <t>Level I | Fair Value, Measurements, Recurring | Investments held by Apollo Senior Loan Fund</t>
  </si>
  <si>
    <t>Level I | Fair Value, Measurements, Recurring | Other Investments</t>
  </si>
  <si>
    <t>Level I | Fair Value, Measurements, Recurring | Investment in Athene Holding</t>
  </si>
  <si>
    <t>Level I | Fair Value, Measurements, Recurring | Athene And AAA Derivative</t>
  </si>
  <si>
    <t>Level I | Fair Value, Measurements, Recurring | Total investments, at fair value</t>
  </si>
  <si>
    <t>Level II | Fair Value, Measurements, Recurring</t>
  </si>
  <si>
    <t>Level II | Fair Value, Measurements, Recurring | Consolidated Variable Interest Entities</t>
  </si>
  <si>
    <t>Level II | Fair Value, Measurements, Recurring | Contingent Consideration Obligations</t>
  </si>
  <si>
    <t>Level II | Fair Value, Measurements, Recurring | Investments held by Apollo Senior Loan Fund</t>
  </si>
  <si>
    <t>Level II | Fair Value, Measurements, Recurring | Other Investments</t>
  </si>
  <si>
    <t>Level II | Fair Value, Measurements, Recurring | Investment in Athene Holding</t>
  </si>
  <si>
    <t>Level II | Fair Value, Measurements, Recurring | Athene And AAA Derivative</t>
  </si>
  <si>
    <t>Level II | Fair Value, Measurements, Recurring | Total investments, at fair value</t>
  </si>
  <si>
    <t>Level III | Fair Value, Measurements, Recurring</t>
  </si>
  <si>
    <t>Level III | Fair Value, Measurements, Recurring | Consolidated Variable Interest Entities</t>
  </si>
  <si>
    <t>Level III | Fair Value, Measurements, Recurring | Contingent Consideration Obligations</t>
  </si>
  <si>
    <t>Level III | Fair Value, Measurements, Recurring | Investments held by Apollo Senior Loan Fund</t>
  </si>
  <si>
    <t>Level III | Fair Value, Measurements, Recurring | Other Investments</t>
  </si>
  <si>
    <t>Level III | Fair Value, Measurements, Recurring | Investment in Athene Holding</t>
  </si>
  <si>
    <t>Level III | Fair Value, Measurements, Recurring | Athene And AAA Derivative</t>
  </si>
  <si>
    <t>Level III | Fair Value, Measurements, Recurring | Total investments, at fair value</t>
  </si>
  <si>
    <t>FAIR VALUE MEASUREMENTS OF FINANCIAL INSTRUMENTS - Changes in Fair Value in Financial Assets (Details) - Level III - USD ($) $ in Thousands</t>
  </si>
  <si>
    <t>Fair Value, Assets Measured on Recurring Basis, Unobservable Input Reconciliation, Calculation [Roll Forward]</t>
  </si>
  <si>
    <t>Balance, Beginning of Period</t>
  </si>
  <si>
    <t>Elimination of investments attributable to consolidation of VIEs</t>
  </si>
  <si>
    <t>Fees</t>
  </si>
  <si>
    <t>Purchases</t>
  </si>
  <si>
    <t>Sales of investments/distributions</t>
  </si>
  <si>
    <t>Net realized gains</t>
  </si>
  <si>
    <t>Changes in net unrealized gains (losses)</t>
  </si>
  <si>
    <t>Cumulative translation adjustment</t>
  </si>
  <si>
    <t>Transfer into Level III</t>
  </si>
  <si>
    <t>Transfer out of Level III</t>
  </si>
  <si>
    <t>Settlement of derivatives</t>
  </si>
  <si>
    <t>Balance, End of Period</t>
  </si>
  <si>
    <t>Gains on investments</t>
  </si>
  <si>
    <t>Consolidated Variable Interest Entities | Gains on investments</t>
  </si>
  <si>
    <t>Consolidated Variable Interest Entities | Unrealized gains (losses)</t>
  </si>
  <si>
    <t>Investments held by Apollo Senior Loan Fund</t>
  </si>
  <si>
    <t>Investments held by Apollo Senior Loan Fund | Gains on investments</t>
  </si>
  <si>
    <t>Investments held by Apollo Senior Loan Fund | Consolidated Variable Interest Entities | Unrealized gains (losses)</t>
  </si>
  <si>
    <t>Other Investments</t>
  </si>
  <si>
    <t>Other Investments | Gains on investments</t>
  </si>
  <si>
    <t>Other Investments | Consolidated Variable Interest Entities | Unrealized gains (losses)</t>
  </si>
  <si>
    <t>Investment in Athene Holding</t>
  </si>
  <si>
    <t>Investment in Athene Holding | Gains on investments</t>
  </si>
  <si>
    <t>Investment in Athene Holding | Consolidated Variable Interest Entities | Unrealized gains (losses)</t>
  </si>
  <si>
    <t>AAA and Athene Receivable</t>
  </si>
  <si>
    <t>AAA and Athene Receivable | Gains on investments</t>
  </si>
  <si>
    <t>AAA and Athene Receivable | Consolidated Variable Interest Entities | Unrealized gains (losses)</t>
  </si>
  <si>
    <t>FAIR VALUE MEASUREMENTS OF FINANCIAL INSTRUMENTS - Changes in Fair Value in Financial Liabilities (Details) - Level III - USD ($) $ in Thousands</t>
  </si>
  <si>
    <t>Fair Value, Liabilities Measured on Recurring Basis, Unobservable Input Reconciliation, Calculation [Roll Forward]</t>
  </si>
  <si>
    <t>Adoption of accounting guidance</t>
  </si>
  <si>
    <t>Payments/Extinguishment</t>
  </si>
  <si>
    <t>Changes in net unrealized (gains) losses</t>
  </si>
  <si>
    <t>Cumulative Translation Adjustment</t>
  </si>
  <si>
    <t>Transfers Into Level 3</t>
  </si>
  <si>
    <t>Transfers out of Level 3</t>
  </si>
  <si>
    <t>Contingent Consideration Obligations</t>
  </si>
  <si>
    <t>Consolidated Variable Interest Entities | Debt</t>
  </si>
  <si>
    <t>FAIR VALUE MEASUREMENTS OF FINANCIAL INSTRUMENTS - Quantitative Inputs and Assumptions used for Financial Assets and Liabilities Categories (Details) $ in Thousands</t>
  </si>
  <si>
    <t>Dec. 31, 2014USD ($)</t>
  </si>
  <si>
    <t>Contingent Consideration Obligations | Minimum | Income Approach Valuation Technique</t>
  </si>
  <si>
    <t>Fair Value Inputs, Quantitative Information [Abstract]</t>
  </si>
  <si>
    <t>Discount rate</t>
  </si>
  <si>
    <t>10.50%</t>
  </si>
  <si>
    <t>11.00%</t>
  </si>
  <si>
    <t>Contingent Consideration Obligations | Maximum | Income Approach Valuation Technique</t>
  </si>
  <si>
    <t>18.00%</t>
  </si>
  <si>
    <t>18.50%</t>
  </si>
  <si>
    <t>Contingent Consideration Obligations | Weighted Average | Income Approach Valuation Technique</t>
  </si>
  <si>
    <t>16.60%</t>
  </si>
  <si>
    <t>17.00%</t>
  </si>
  <si>
    <t>Investment in Athene Holding | Cost Approach Valuation Technique</t>
  </si>
  <si>
    <t>Investment in Athene Holding | Weighted Average | Cost Approach Valuation Technique</t>
  </si>
  <si>
    <t>Common Stock | Market Approach Valuation Technique</t>
  </si>
  <si>
    <t>Comparable multiple</t>
  </si>
  <si>
    <t>Common Stock | Weighted Average | Market Approach Valuation Technique</t>
  </si>
  <si>
    <t>Level III</t>
  </si>
  <si>
    <t>Fair Value Inputs, Assets, Quantitative Information [Line Items]</t>
  </si>
  <si>
    <t>Assets</t>
  </si>
  <si>
    <t>Liabilities</t>
  </si>
  <si>
    <t>Level III | Contingent Consideration Obligations</t>
  </si>
  <si>
    <t>Level III | Contingent Consideration Obligations | Income Approach Valuation Technique</t>
  </si>
  <si>
    <t>Level III | Contingent Consideration Obligations | Weighted Average | Income Approach Valuation Technique</t>
  </si>
  <si>
    <t>Level III | Investments held by Apollo Senior Loan Fund</t>
  </si>
  <si>
    <t>Level III | Investments held by Apollo Senior Loan Fund | Third Party Pricing</t>
  </si>
  <si>
    <t>Level III | Other Investments</t>
  </si>
  <si>
    <t>Level III | Other Investments | Other Valuation Technique</t>
  </si>
  <si>
    <t>Level III | Investment in Athene Holding</t>
  </si>
  <si>
    <t>Level III | Investment in Athene Holding | Cost Approach Valuation Technique</t>
  </si>
  <si>
    <t>Level III | Consolidated Variable Interest Entities</t>
  </si>
  <si>
    <t>Level III | Consolidated Variable Interest Entities | Contingent Consideration Obligations | Other Valuation Technique</t>
  </si>
  <si>
    <t>Level III | Consolidated Variable Interest Entities | Bank Debt Term Loans | Third Party Pricing</t>
  </si>
  <si>
    <t>Level III | Consolidated Variable Interest Entities | Corporate Loans/Bonds | Third Party Pricing</t>
  </si>
  <si>
    <t>Level III | Consolidated Variable Interest Entities | Common Stock | Income Approach Valuation Technique</t>
  </si>
  <si>
    <t>15.10%</t>
  </si>
  <si>
    <t>14.60%</t>
  </si>
  <si>
    <t>Level III | Consolidated Variable Interest Entities | Common Stock | Weighted Average | Income Approach Valuation Technique</t>
  </si>
  <si>
    <t>CARRIED INTEREST RECEIVABLE - Carried Interest Receivable from Private Equity and Capital Markets Funds (Detail) - USD ($) $ in Thousands</t>
  </si>
  <si>
    <t>Receivables [Line Items]</t>
  </si>
  <si>
    <t>Total carried interest receivable</t>
  </si>
  <si>
    <t>Credit</t>
  </si>
  <si>
    <t>Real Estate</t>
  </si>
  <si>
    <t>CARRIED INTEREST RECEIVABLE - Carried Interest Receivable Balance (Detail) $ in Thousands</t>
  </si>
  <si>
    <t>Carried Interest Receivables [Roll Forward]</t>
  </si>
  <si>
    <t>January 1, 2016</t>
  </si>
  <si>
    <t>Change in fair value of funds</t>
  </si>
  <si>
    <t>Fund distributions to the Company</t>
  </si>
  <si>
    <t>March 31, 2016</t>
  </si>
  <si>
    <t>PROFIT SHARING PAYABLE - Summary of Profit Sharing From Private Equity, Credit, and Real Estate Funds (Details) - USD ($) $ in Thousands</t>
  </si>
  <si>
    <t>Profit Sharing Payable Summary [Line Items]</t>
  </si>
  <si>
    <t>PROFIT SHARING PAYABLE - Rollforward Summary of Profit Sharing From Private Equity, Credit, and Real Estate Funds (Details) $ in Thousands</t>
  </si>
  <si>
    <t>Profit Sharing Payable Rollforward [Roll Forward]</t>
  </si>
  <si>
    <t>Beginning of period</t>
  </si>
  <si>
    <t>Payments/other</t>
  </si>
  <si>
    <t>End of period</t>
  </si>
  <si>
    <t>INCOME TAXES - Narrative (Detail) - USD ($)</t>
  </si>
  <si>
    <t>Income tax provision</t>
  </si>
  <si>
    <t>Effective Income Tax Rate</t>
  </si>
  <si>
    <t>6.50%</t>
  </si>
  <si>
    <t>6.30%</t>
  </si>
  <si>
    <t>Unrecognized tax benefits</t>
  </si>
  <si>
    <t>Period of recognition for tax intangibles</t>
  </si>
  <si>
    <t>15 years</t>
  </si>
  <si>
    <t>DEBT - Summary of Debt (Detail) $ in Thousands</t>
  </si>
  <si>
    <t>Jan. 18, 2016EUR (€)</t>
  </si>
  <si>
    <t>Dec. 09, 2014EUR (€)</t>
  </si>
  <si>
    <t>Jul. 03, 2014EUR (€)</t>
  </si>
  <si>
    <t>Fair Value</t>
  </si>
  <si>
    <t>2013 AMH Credit Facilities - Term Facility | Line of Credit</t>
  </si>
  <si>
    <t>1.67%</t>
  </si>
  <si>
    <t>1.44%</t>
  </si>
  <si>
    <t>Unamortized debt issuance expense</t>
  </si>
  <si>
    <t>2024 Senior Notes | Senior Secured Notes</t>
  </si>
  <si>
    <t>4.00%</t>
  </si>
  <si>
    <t>2014 AMI Term Facility I | Line of Credit</t>
  </si>
  <si>
    <t>2.02%</t>
  </si>
  <si>
    <t>2.15%</t>
  </si>
  <si>
    <t>Credit facility borrowing capacity | €</t>
  </si>
  <si>
    <t>Credit term (in years)</t>
  </si>
  <si>
    <t>5 years</t>
  </si>
  <si>
    <t>2014 AMI Term Facility II | Line of Credit</t>
  </si>
  <si>
    <t>1.75%</t>
  </si>
  <si>
    <t>1.85%</t>
  </si>
  <si>
    <t>2016 AMI Term Facility | Line of Credit</t>
  </si>
  <si>
    <t>DEBT - Narrative (Detail)</t>
  </si>
  <si>
    <t>Mar. 11, 2016</t>
  </si>
  <si>
    <t>Dec. 18, 2013USD ($)</t>
  </si>
  <si>
    <t>May. 30, 2014USD ($)</t>
  </si>
  <si>
    <t>2013 AMH Credit Facilities - Term Facility</t>
  </si>
  <si>
    <t>Carrying amount of assets under management</t>
  </si>
  <si>
    <t>Leverage ratio</t>
  </si>
  <si>
    <t>Term Loan | 2013 AMH Credit Facilities - Term Facility</t>
  </si>
  <si>
    <t>Extension of debt</t>
  </si>
  <si>
    <t>2 years</t>
  </si>
  <si>
    <t>Amortization of debt</t>
  </si>
  <si>
    <t>Term Loan held by affiliate | 2013 AMH Credit Facilities - Term Facility</t>
  </si>
  <si>
    <t>Revolving Credit Facility</t>
  </si>
  <si>
    <t>Revolving Credit Facility | 2013 AMH Credit Facilities - Term Facility</t>
  </si>
  <si>
    <t>Effective interest rate</t>
  </si>
  <si>
    <t>Commitment fee percent</t>
  </si>
  <si>
    <t>Line of Credit | 2013 AMH Credit Facilities - Term Facility</t>
  </si>
  <si>
    <t>Principal payments on debt</t>
  </si>
  <si>
    <t>Interest expense incurred</t>
  </si>
  <si>
    <t>Senior Secured Notes | 2024 Senior Notes</t>
  </si>
  <si>
    <t>Debt face amount</t>
  </si>
  <si>
    <t>Debt interest rate</t>
  </si>
  <si>
    <t>Debt issuance price</t>
  </si>
  <si>
    <t>99.722%</t>
  </si>
  <si>
    <t>Amortization of debt issuance costs</t>
  </si>
  <si>
    <t>NET INCOME (LOSS) PER CLASS A SHARE - Basic and Diluted Net Income (Loss) Per Class A Share (Detail) - USD ($) $ / shares in Units, $ in Thousands</t>
  </si>
  <si>
    <t>Numerator:</t>
  </si>
  <si>
    <t>Net income attributable to Apollo Global Management, LLC</t>
  </si>
  <si>
    <t>Distributions declared on Class A shares</t>
  </si>
  <si>
    <t>Distributions on participating securities</t>
  </si>
  <si>
    <t>Undistributed loss attributable to Class A shareholders: Basic and Diluted</t>
  </si>
  <si>
    <t>Denominator:</t>
  </si>
  <si>
    <t>Weighted average number of Class A shares outstanding: Basic (in shares)</t>
  </si>
  <si>
    <t>Net Income per Class A Share: Basic and Diluted</t>
  </si>
  <si>
    <t>Distributed Income (in USD per share)</t>
  </si>
  <si>
    <t>Undistributed Income (Loss) (in USD per share)</t>
  </si>
  <si>
    <t>Net Income per Class A Share: Diluted (in USD per share)</t>
  </si>
  <si>
    <t>NET INCOME (LOSS) PER CLASS A SHARE - Weighted Average Shares Issued (Details) - shares</t>
  </si>
  <si>
    <t>Restricted Stock Units (RSUs)</t>
  </si>
  <si>
    <t>Share-based Compensation Arrangement by Share-based Payment Award [Line Items]</t>
  </si>
  <si>
    <t>Weighted average vested units (in shares)</t>
  </si>
  <si>
    <t>Weighted average unvested units (in shares)</t>
  </si>
  <si>
    <t>Stock Option</t>
  </si>
  <si>
    <t>Weighted average unexercised options (in shares)</t>
  </si>
  <si>
    <t>Apollo Operating Group (AOG) Unit</t>
  </si>
  <si>
    <t>Restricted Stock</t>
  </si>
  <si>
    <t>NET INCOME (LOSS) PER CLASS A SHARE - Narrative (Detail)</t>
  </si>
  <si>
    <t>Mar. 31, 2016USD ($)voteshares</t>
  </si>
  <si>
    <t>Earnings Per Share, Basic, by Common Class, Including Two Class Method [Line Items]</t>
  </si>
  <si>
    <t>Conversion ratio of AOG units (in shares)</t>
  </si>
  <si>
    <t>Number of votes (in votes) | vote</t>
  </si>
  <si>
    <t>Class B share net income (loss) | $</t>
  </si>
  <si>
    <t>Class B share distribution or liquidation rights</t>
  </si>
  <si>
    <t>Class B voting power, percent of voting rights</t>
  </si>
  <si>
    <t>61.00%</t>
  </si>
  <si>
    <t>64.40%</t>
  </si>
  <si>
    <t>EQUITY-BASED COMPENSATION - RSU Activity (Detail) - Restricted Stock Units (RSUs)</t>
  </si>
  <si>
    <t>Mar. 31, 2016$ / sharesshares</t>
  </si>
  <si>
    <t>Share-based Compensation Arrangement by Share-based Payment Award, Equity Instruments Other than Options, Nonvested, Number of Shares [Roll Forward]</t>
  </si>
  <si>
    <t>Beginning balance (in shares)</t>
  </si>
  <si>
    <t>Granted (in shares)</t>
  </si>
  <si>
    <t>Forfeited (in shares)</t>
  </si>
  <si>
    <t>Vested (in shares)</t>
  </si>
  <si>
    <t>Ending balance (in shares)</t>
  </si>
  <si>
    <t>Share-based Compensation Arrangement by Share-based Payment Award, Options, Nonvested, Weighted Average Grant Date Fair Value [Abstract]</t>
  </si>
  <si>
    <t>Beginning of period (in USD per share) | $ / shares</t>
  </si>
  <si>
    <t>Granted (in USD per share) | $ / shares</t>
  </si>
  <si>
    <t>Forfeited (in USD per share) | $ / shares</t>
  </si>
  <si>
    <t>Delivered (in USD per share) | $ / shares</t>
  </si>
  <si>
    <t>Vested (in USD per share) | $ / shares</t>
  </si>
  <si>
    <t>End of period (in USD per share) | $ / shares</t>
  </si>
  <si>
    <t>Share-based Compensation Arrangement by Share-based Payment Award, Non-Option Equity Instruments, Outstanding [Roll Forward]</t>
  </si>
  <si>
    <t>Delivered (in shares)</t>
  </si>
  <si>
    <t>Vested</t>
  </si>
  <si>
    <t>EQUITY-BASED COMPENSATION - Awards Delivered (Details) - Common Class A Shares - USD ($) $ in Thousands</t>
  </si>
  <si>
    <t>Gross value of shares</t>
  </si>
  <si>
    <t>EQUITY-BASED COMPENSATION - Reconciliation of Equity-Based Compensation (Detail) - USD ($) $ in Thousands</t>
  </si>
  <si>
    <t>Restricted Stock Awards</t>
  </si>
  <si>
    <t>Restricted Depositary Units</t>
  </si>
  <si>
    <t>Less other equity-based compensation awards</t>
  </si>
  <si>
    <t>Non-Controlling Interests in Apollo Operating Group | Restricted Stock Units (RSUs)</t>
  </si>
  <si>
    <t>Percentage of non controlling interest</t>
  </si>
  <si>
    <t>Non-Controlling Interests in Apollo Operating Group | Restricted Stock Awards</t>
  </si>
  <si>
    <t>57.00%</t>
  </si>
  <si>
    <t>Non-Controlling Interests in Apollo Operating Group | Restricted Depositary Units</t>
  </si>
  <si>
    <t>Total Apollo Global Management, LLC Shareholders’ Equity | Restricted Stock Units (RSUs)</t>
  </si>
  <si>
    <t>Total Apollo Global Management, LLC Shareholders’ Equity | Restricted Stock Awards</t>
  </si>
  <si>
    <t>Total Apollo Global Management, LLC Shareholders’ Equity | Restricted Depositary Units</t>
  </si>
  <si>
    <t>EQUITY-BASED COMPENSATION - Narrative (Detail) - USD ($) $ in Thousands</t>
  </si>
  <si>
    <t>Vesting period</t>
  </si>
  <si>
    <t>3 years</t>
  </si>
  <si>
    <t>Actual forfeiture rate</t>
  </si>
  <si>
    <t>0.90%</t>
  </si>
  <si>
    <t>0.10%</t>
  </si>
  <si>
    <t>Number of units expected to vest</t>
  </si>
  <si>
    <t>Restricted Stock Units (RSUs) | 2007 Omnibus Equity Incentive Plan, Plan Grants</t>
  </si>
  <si>
    <t>6 years</t>
  </si>
  <si>
    <t>Restricted Stock Units (RSUs) | 2007 Omnibus Equity Incentive Plan, Bonus Grants</t>
  </si>
  <si>
    <t>Restricted Stock Units (RSUs) | Vesting 1 year after grant | 2007 Omnibus Equity Incentive Plan, Plan Grants</t>
  </si>
  <si>
    <t>1 year</t>
  </si>
  <si>
    <t>Restricted Stock | Athene Holding</t>
  </si>
  <si>
    <t>RELATED PARTY TRANSACTIONS AND INTERESTS IN CONSOLIDATED ENTITIES - Due from Affiliates and Due to Affiliates (Detail) - USD ($) $ in Thousands</t>
  </si>
  <si>
    <t>Due from Affiliates:</t>
  </si>
  <si>
    <t>Total due from affiliates</t>
  </si>
  <si>
    <t>Due to Affiliates:</t>
  </si>
  <si>
    <t>Total due to affiliates</t>
  </si>
  <si>
    <t>Portfolio companies</t>
  </si>
  <si>
    <t>Employees</t>
  </si>
  <si>
    <t>Managing Partners</t>
  </si>
  <si>
    <t>RELATED PARTY TRANSACTIONS AND INTERESTS IN CONSOLIDATED ENTITIES - Amount of Quarterly Distribution (Detail) - USD ($) $ / shares in Units, $ in Millions</t>
  </si>
  <si>
    <t>Feb. 29, 2016</t>
  </si>
  <si>
    <t>Feb. 03, 2016</t>
  </si>
  <si>
    <t>Nov. 30, 2015</t>
  </si>
  <si>
    <t>Oct. 28, 2015</t>
  </si>
  <si>
    <t>Aug. 31, 2015</t>
  </si>
  <si>
    <t>Jul. 29, 2015</t>
  </si>
  <si>
    <t>May. 29, 2015</t>
  </si>
  <si>
    <t>May. 07, 2015</t>
  </si>
  <si>
    <t>Apr. 11, 2015</t>
  </si>
  <si>
    <t>Feb. 27, 2015</t>
  </si>
  <si>
    <t>Feb. 05, 2015</t>
  </si>
  <si>
    <t>Related Party Transaction [Line Items]</t>
  </si>
  <si>
    <t>Non-Controlling Interests in Consolidated Entities</t>
  </si>
  <si>
    <t>Distributions paid to noncontrolling interest</t>
  </si>
  <si>
    <t>Participating Security</t>
  </si>
  <si>
    <t>RELATED PARTY TRANSACTIONS AND INTERESTS IN CONSOLIDATED ENTITIES - Net Income Attributable to Non-Controlling Interests (Detail) - USD ($) $ in Thousands</t>
  </si>
  <si>
    <t>Other comprehensive (income) loss attributable to Non-Controlling Interests</t>
  </si>
  <si>
    <t>Comprehensive (Income) Loss Attributable to Non-Controlling Interests</t>
  </si>
  <si>
    <t>Interest in management companies and co-investment vehicle</t>
  </si>
  <si>
    <t>Other consolidated entities</t>
  </si>
  <si>
    <t>Net income attributable to Appropriated Partners’ Capital</t>
  </si>
  <si>
    <t>RELATED PARTY TRANSACTIONS AND INTERESTS IN CONSOLIDATED ENTITIES - Narrative (Detail) - USD ($)</t>
  </si>
  <si>
    <t>Percentage of amount of cash savings</t>
  </si>
  <si>
    <t>15.00%</t>
  </si>
  <si>
    <t>Period of payments pursuant to tax receivable agreement</t>
  </si>
  <si>
    <t>Loans to related party</t>
  </si>
  <si>
    <t>Loans due upon liquidation of fund</t>
  </si>
  <si>
    <t>Indemnity Liability</t>
  </si>
  <si>
    <t>Management fee rate</t>
  </si>
  <si>
    <t>0.40%</t>
  </si>
  <si>
    <t>Advisory fee percent, less than $10 billion</t>
  </si>
  <si>
    <t>Assets under management, Less than</t>
  </si>
  <si>
    <t>Assets under management, Greater than</t>
  </si>
  <si>
    <t>0.35%</t>
  </si>
  <si>
    <t>Advisory fee percent, greater than $10 billion</t>
  </si>
  <si>
    <t>Carried interest payable rate</t>
  </si>
  <si>
    <t>Carried interest from AAA Investments' Investment in Athene</t>
  </si>
  <si>
    <t>Carried interest receivable related to AAA investments</t>
  </si>
  <si>
    <t>Profit sharing payable for AAA investment</t>
  </si>
  <si>
    <t>Private Placement | Athene Holding</t>
  </si>
  <si>
    <t>46.30%</t>
  </si>
  <si>
    <t>Apollo Investment Fund VII, L.P. (“Fund VII”)</t>
  </si>
  <si>
    <t>Apollo Credit Liquidity Fund, L.P. (“ACLF”)</t>
  </si>
  <si>
    <t>General partner obligation</t>
  </si>
  <si>
    <t>Apollo Investment Fund V, L.P. (“Fund V”)</t>
  </si>
  <si>
    <t>Apollo Natural Resources Partners, L.P. (“ANRP I”)</t>
  </si>
  <si>
    <t>Apollo Asia Private Credit Fund, L.P. (“APC”)</t>
  </si>
  <si>
    <t>Apollo Credit Opportunity Fund II, L.P. (“COF II”)</t>
  </si>
  <si>
    <t>Certain Credit Funds</t>
  </si>
  <si>
    <t>AAA and AAA Guarantor - Athene L.P.</t>
  </si>
  <si>
    <t>2.30%</t>
  </si>
  <si>
    <t>2.40%</t>
  </si>
  <si>
    <t>Athene Holding</t>
  </si>
  <si>
    <t>9.10%</t>
  </si>
  <si>
    <t>9.20%</t>
  </si>
  <si>
    <t>1.10%</t>
  </si>
  <si>
    <t>1.20%</t>
  </si>
  <si>
    <t>Athene Holding | Total Apollo Global Management, LLC Shareholders’ Equity</t>
  </si>
  <si>
    <t>8.00%</t>
  </si>
  <si>
    <t>85.00%</t>
  </si>
  <si>
    <t>Subsidiary of Common Parent</t>
  </si>
  <si>
    <t>Athene and Athene Life Re Ltd.</t>
  </si>
  <si>
    <t>Athene aggregate income earned by Apollo</t>
  </si>
  <si>
    <t>Minimum</t>
  </si>
  <si>
    <t>Fund investment fee rates</t>
  </si>
  <si>
    <t>Maximum</t>
  </si>
  <si>
    <t>COMMITMENTS AND CONTINGENCIES - Summary of Approximate Aggregate Minimum Future Payments Required for Operating Leases (Detail) $ in Thousands</t>
  </si>
  <si>
    <t>Thereafter</t>
  </si>
  <si>
    <t>COMMITMENTS AND CONTINGENCIES - Summary of Fixed and Determinable Payments (Detail) - Management and Consulting Payable $ in Thousands</t>
  </si>
  <si>
    <t>Other Commitments [Line Items]</t>
  </si>
  <si>
    <t>COMMITMENTS AND CONTINGENCIES - Narrative (Detail)</t>
  </si>
  <si>
    <t>Mar. 14, 2016litigation</t>
  </si>
  <si>
    <t>Jul. 21, 2015defendant</t>
  </si>
  <si>
    <t>Jan. 12, 2015plaintiff</t>
  </si>
  <si>
    <t>Jan. 21, 2014litigation</t>
  </si>
  <si>
    <t>Mar. 31, 2012litigation</t>
  </si>
  <si>
    <t>Mar. 31, 2016USD ($)underwriting_commitment</t>
  </si>
  <si>
    <t>Jan. 26, 2016USD ($)</t>
  </si>
  <si>
    <t>Sep. 03, 2014USD ($)</t>
  </si>
  <si>
    <t>Long-term Purchase Commitment [Line Items]</t>
  </si>
  <si>
    <t>Unfunded capital commitments</t>
  </si>
  <si>
    <t>Aggregate after-tax cash distribution obligation to acquire additional common units</t>
  </si>
  <si>
    <t>25.00%</t>
  </si>
  <si>
    <t>Number of suits (in litigation) | litigation</t>
  </si>
  <si>
    <t>Loss accrual</t>
  </si>
  <si>
    <t>Expenses related to non-cancellable contractual obligations</t>
  </si>
  <si>
    <t>Underwriting commitment | underwriting_commitment</t>
  </si>
  <si>
    <t>Fair value of the contingent obligation</t>
  </si>
  <si>
    <t>Gulf Stream</t>
  </si>
  <si>
    <t>Fair Value of contingent liability</t>
  </si>
  <si>
    <t>AAA Investment Credit Agreement</t>
  </si>
  <si>
    <t>Maximum advance</t>
  </si>
  <si>
    <t>Commitment fee on advance</t>
  </si>
  <si>
    <t>Advances to Affiliate</t>
  </si>
  <si>
    <t>LIBOR | AAA Investment Credit Agreement</t>
  </si>
  <si>
    <t>Spread on advance</t>
  </si>
  <si>
    <t>1.50%</t>
  </si>
  <si>
    <t>Verso Corporation</t>
  </si>
  <si>
    <t>Debtor-in-possession financing amount</t>
  </si>
  <si>
    <t>Kelm v. Chase Bank and Miller v. 1-800-Flowers.com, Inc. | Affinion Group Limited Liability Company</t>
  </si>
  <si>
    <t>68.00%</t>
  </si>
  <si>
    <t>re: Caesars Entertainment Operating Company, Inc. bankruptcy proceedings, No. 15-10047 and No. 15-01145</t>
  </si>
  <si>
    <t>Number of plaintiffs (in plaintiff) | plaintiff</t>
  </si>
  <si>
    <t>Meehancombs Global Credit Opportunities Master Fund, L.P., et al. v. Caesars Entertainment Corp., et al., No. 14-cv-7091 | Caesars Entertainment Corp</t>
  </si>
  <si>
    <t>CEC debt</t>
  </si>
  <si>
    <t>Wilmington Trust, National Association v. Caesars Entertainment Corp., No. 15-cv-08280 | Caesars Entertainment Corp</t>
  </si>
  <si>
    <t>10.75%</t>
  </si>
  <si>
    <t>Director | CEC Entertainment, Inc. Stockholder Litigation, Case No. 14C57</t>
  </si>
  <si>
    <t>Number of defendants | defendant</t>
  </si>
  <si>
    <t>SEGMENT REPORTING - Economic Net Income (Details) - USD ($)</t>
  </si>
  <si>
    <t>Segment Reporting Information [Line Items]</t>
  </si>
  <si>
    <t>Economic net income</t>
  </si>
  <si>
    <t>Impact of reclassification</t>
  </si>
  <si>
    <t>Credit Segment</t>
  </si>
  <si>
    <t>Total Reportable Segments</t>
  </si>
  <si>
    <t>Total Reportable Segments | Private Equity Segment</t>
  </si>
  <si>
    <t>Total Reportable Segments | Credit Segment</t>
  </si>
  <si>
    <t>Total Reportable Segments | Real Estate Segment</t>
  </si>
  <si>
    <t>Scenario, Previously Reported</t>
  </si>
  <si>
    <t>Scenario, Previously Reported | Private Equity Segment</t>
  </si>
  <si>
    <t>Scenario, Previously Reported | Credit Segment</t>
  </si>
  <si>
    <t>Scenario, Previously Reported | Real Estate Segment</t>
  </si>
  <si>
    <t>SEGMENT REPORTING - Reconciliation of Revenue from Segments to Consolidated (Details) - USD ($) $ in Thousands</t>
  </si>
  <si>
    <t>Income (loss) from equity method investments</t>
  </si>
  <si>
    <t>Other income, net</t>
  </si>
  <si>
    <t>Economic Income (Loss)</t>
  </si>
  <si>
    <t>Unrealized gain (losses)</t>
  </si>
  <si>
    <t>Realized gains</t>
  </si>
  <si>
    <t>Other expenses</t>
  </si>
  <si>
    <t>Net interest expense</t>
  </si>
  <si>
    <t>SEGMENT REPORTING - Reconciliation of Total Segments to Apollo Global Management, LLC`s (Detail) - USD ($) $ in Thousands</t>
  </si>
  <si>
    <t>Other income (loss)</t>
  </si>
  <si>
    <t>Consolidation Adjustments and Other</t>
  </si>
  <si>
    <t>SEGMENT REPORTING - Reconciliation of Total Segments to Apollo Global Management, LLC's (Footnote) (Details) - USD ($) $ in Thousands</t>
  </si>
  <si>
    <t>Net gains (loss) from investment activities of consolidated variable interest entities</t>
  </si>
  <si>
    <t>Income (loss) before income tax (provision) benefit</t>
  </si>
  <si>
    <t>Net loss from investment activities</t>
  </si>
  <si>
    <t>Other Income, net</t>
  </si>
  <si>
    <t>Transaction-related charges</t>
  </si>
  <si>
    <t>SEGMENT REPORTING - Narrative (Details)</t>
  </si>
  <si>
    <t>Mar. 31, 2016Segment</t>
  </si>
  <si>
    <t>Number of segments</t>
  </si>
  <si>
    <t>SUBSEQUENT EVENTS - Narrative (Detail) - $ / shares</t>
  </si>
  <si>
    <t>Subsequent Event [Line Items]</t>
  </si>
  <si>
    <t>Common Class A Shares | Subsequent Event</t>
  </si>
  <si>
    <t>Label</t>
  </si>
  <si>
    <t>Element</t>
  </si>
  <si>
    <t>Value</t>
  </si>
  <si>
    <t>Cumulative Effect of New Accounting Principle in Period of Adoption</t>
  </si>
  <si>
    <t>us-gaap_CumulativeEffectOfNewAccountingPrincipleInPeriodOfAdoption</t>
  </si>
  <si>
    <t>Additional Paid-in Capital [Member]</t>
  </si>
  <si>
    <t>Parent Company [Member]</t>
  </si>
  <si>
    <t>Retained Earnings [Member]</t>
  </si>
  <si>
    <t>Appropriated Partners Capital [Member]</t>
  </si>
  <si>
    <t>Noncontrolling Interest, Controlling Interests in Consolidated Entities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_);_(&quot;€ &quot;(#,##0)" numFmtId="168"/>
    <numFmt formatCode="#,##0.0_);(#,##0.0)" numFmtId="169"/>
    <numFmt formatCode="_(&quot;Remaining &quot;#,##0_);_(&quot;Remaining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11494</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s" r="B13" s="4">
        <v>22</v>
      </c>
    </row>
    <row r="14" spans="1:3">
      <c t="s" r="A14" s="4">
        <v>23</v>
      </c>
    </row>
    <row r="15" spans="1:3">
      <c t="s" r="A15" s="3">
        <v>4</v>
      </c>
    </row>
    <row r="16" spans="1:3">
      <c t="s" r="A16" s="4">
        <v>24</v>
      </c>
      <c t="n" r="C16" s="6">
        <v>1</v>
      </c>
    </row>
    <row r="17" spans="1:3">
      <c t="s" r="A17" s="4">
        <v>25</v>
      </c>
    </row>
    <row r="18" spans="1:3">
      <c t="s" r="A18" s="3">
        <v>4</v>
      </c>
    </row>
    <row r="19" spans="1:3">
      <c t="s" r="A19" s="4">
        <v>24</v>
      </c>
      <c t="n" r="C19" s="6">
        <v>183401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3</v>
      </c>
      <c t="s" r="B1" s="2">
        <v>1</v>
      </c>
    </row>
    <row r="2" spans="1:2">
      <c t="s" r="B2" s="2">
        <v>2</v>
      </c>
    </row>
    <row r="3" spans="1:2">
      <c t="s" r="A3" s="3">
        <v>201</v>
      </c>
    </row>
    <row r="4" spans="1:2">
      <c t="s" r="A4" s="4">
        <v>203</v>
      </c>
      <c t="s" r="B4" s="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542483</v>
      </c>
      <c t="n" r="C3" s="7">
        <v>612505</v>
      </c>
    </row>
    <row r="4" spans="1:3">
      <c t="s" r="A4" s="4">
        <v>30</v>
      </c>
      <c t="n" r="B4" s="6">
        <v>5356</v>
      </c>
      <c t="n" r="C4" s="6">
        <v>5700</v>
      </c>
    </row>
    <row r="5" spans="1:3">
      <c t="s" r="A5" s="4">
        <v>31</v>
      </c>
      <c t="n" r="B5" s="6">
        <v>1133559</v>
      </c>
      <c t="n" r="C5" s="6">
        <v>1154749</v>
      </c>
    </row>
    <row r="6" spans="1:3">
      <c t="s" r="A6" s="4">
        <v>32</v>
      </c>
      <c t="n" r="B6" s="6">
        <v>96476</v>
      </c>
      <c t="n" r="C6" s="6">
        <v>95844</v>
      </c>
    </row>
    <row r="7" spans="1:3">
      <c t="s" r="A7" s="4">
        <v>33</v>
      </c>
      <c t="n" r="B7" s="6">
        <v>490403</v>
      </c>
      <c t="n" r="C7" s="6">
        <v>643907</v>
      </c>
    </row>
    <row r="8" spans="1:3">
      <c t="s" r="A8" s="4">
        <v>34</v>
      </c>
      <c t="n" r="B8" s="6">
        <v>261903</v>
      </c>
      <c t="n" r="C8" s="6">
        <v>247835</v>
      </c>
    </row>
    <row r="9" spans="1:3">
      <c t="s" r="A9" s="4">
        <v>35</v>
      </c>
      <c t="n" r="B9" s="6">
        <v>650175</v>
      </c>
      <c t="n" r="C9" s="6">
        <v>646207</v>
      </c>
    </row>
    <row r="10" spans="1:3">
      <c t="s" r="A10" s="4">
        <v>36</v>
      </c>
      <c t="n" r="B10" s="6">
        <v>88852</v>
      </c>
      <c t="n" r="C10" s="6">
        <v>88852</v>
      </c>
    </row>
    <row r="11" spans="1:3">
      <c t="s" r="A11" s="4">
        <v>37</v>
      </c>
      <c t="n" r="B11" s="6">
        <v>28132</v>
      </c>
      <c t="n" r="C11" s="6">
        <v>28620</v>
      </c>
    </row>
    <row r="12" spans="1:3">
      <c t="s" r="A12" s="4">
        <v>38</v>
      </c>
      <c t="n" r="B12" s="6">
        <v>4360767</v>
      </c>
      <c t="n" r="C12" s="6">
        <v>4559808</v>
      </c>
    </row>
    <row r="13" spans="1:3">
      <c t="s" r="A13" s="3">
        <v>39</v>
      </c>
    </row>
    <row r="14" spans="1:3">
      <c t="s" r="A14" s="4">
        <v>40</v>
      </c>
      <c t="n" r="B14" s="6">
        <v>98661</v>
      </c>
      <c t="n" r="C14" s="6">
        <v>92012</v>
      </c>
    </row>
    <row r="15" spans="1:3">
      <c t="s" r="A15" s="4">
        <v>41</v>
      </c>
      <c t="n" r="B15" s="6">
        <v>50131</v>
      </c>
      <c t="n" r="C15" s="6">
        <v>54836</v>
      </c>
    </row>
    <row r="16" spans="1:3">
      <c t="s" r="A16" s="4">
        <v>42</v>
      </c>
      <c t="n" r="B16" s="6">
        <v>175536</v>
      </c>
      <c t="n" r="C16" s="6">
        <v>177875</v>
      </c>
    </row>
    <row r="17" spans="1:3">
      <c t="s" r="A17" s="4">
        <v>43</v>
      </c>
      <c t="n" r="B17" s="6">
        <v>594254</v>
      </c>
      <c t="n" r="C17" s="6">
        <v>594536</v>
      </c>
    </row>
    <row r="18" spans="1:3">
      <c t="s" r="A18" s="4">
        <v>44</v>
      </c>
      <c t="n" r="B18" s="6">
        <v>257504</v>
      </c>
      <c t="n" r="C18" s="6">
        <v>295674</v>
      </c>
    </row>
    <row r="19" spans="1:3">
      <c t="s" r="A19" s="4">
        <v>45</v>
      </c>
      <c t="n" r="B19" s="6">
        <v>1046012</v>
      </c>
      <c t="n" r="C19" s="6">
        <v>1025255</v>
      </c>
    </row>
    <row r="20" spans="1:3">
      <c t="s" r="A20" s="4">
        <v>46</v>
      </c>
      <c t="n" r="B20" s="6">
        <v>43025</v>
      </c>
      <c t="n" r="C20" s="6">
        <v>43387</v>
      </c>
    </row>
    <row r="21" spans="1:3">
      <c t="s" r="A21" s="4">
        <v>47</v>
      </c>
      <c t="n" r="B21" s="7">
        <v>3173773</v>
      </c>
      <c t="n" r="C21" s="7">
        <v>3170827</v>
      </c>
    </row>
    <row r="22" spans="1:3">
      <c t="s" r="A22" s="4">
        <v>48</v>
      </c>
      <c t="s" r="B22" s="4">
        <v>49</v>
      </c>
      <c t="s" r="C22" s="4">
        <v>49</v>
      </c>
    </row>
    <row r="23" spans="1:3">
      <c t="s" r="A23" s="3">
        <v>50</v>
      </c>
    </row>
    <row r="24" spans="1:3">
      <c t="s" r="A24" s="4">
        <v>51</v>
      </c>
      <c t="n" r="B24" s="7">
        <v>1957692</v>
      </c>
      <c t="n" r="C24" s="7">
        <v>2005509</v>
      </c>
    </row>
    <row r="25" spans="1:3">
      <c t="s" r="A25" s="4">
        <v>52</v>
      </c>
      <c t="n" r="B25" s="6">
        <v>-1403254</v>
      </c>
      <c t="n" r="C25" s="6">
        <v>-1348384</v>
      </c>
    </row>
    <row r="26" spans="1:3">
      <c t="s" r="A26" s="4">
        <v>53</v>
      </c>
      <c t="n" r="B26" s="6">
        <v>-5078</v>
      </c>
      <c t="n" r="C26" s="6">
        <v>-7620</v>
      </c>
    </row>
    <row r="27" spans="1:3">
      <c t="s" r="A27" s="4">
        <v>54</v>
      </c>
      <c t="n" r="B27" s="6">
        <v>549360</v>
      </c>
      <c t="n" r="C27" s="6">
        <v>649505</v>
      </c>
    </row>
    <row r="28" spans="1:3">
      <c t="s" r="A28" s="4">
        <v>55</v>
      </c>
      <c t="n" r="B28" s="6">
        <v>1186994</v>
      </c>
      <c t="n" r="C28" s="6">
        <v>1388981</v>
      </c>
    </row>
    <row r="29" spans="1:3">
      <c t="s" r="A29" s="4">
        <v>56</v>
      </c>
      <c t="n" r="B29" s="6">
        <v>4360767</v>
      </c>
      <c t="n" r="C29" s="6">
        <v>4559808</v>
      </c>
    </row>
    <row r="30" spans="1:3">
      <c t="s" r="A30" s="4">
        <v>25</v>
      </c>
    </row>
    <row r="31" spans="1:3">
      <c t="s" r="A31" s="3">
        <v>50</v>
      </c>
    </row>
    <row r="32" spans="1:3">
      <c t="s" r="A32" s="4">
        <v>57</v>
      </c>
      <c t="n" r="B32" s="6">
        <v>0</v>
      </c>
      <c t="n" r="C32" s="6">
        <v>0</v>
      </c>
    </row>
    <row r="33" spans="1:3">
      <c t="s" r="A33" s="4">
        <v>23</v>
      </c>
    </row>
    <row r="34" spans="1:3">
      <c t="s" r="A34" s="3">
        <v>50</v>
      </c>
    </row>
    <row r="35" spans="1:3">
      <c t="s" r="A35" s="4">
        <v>57</v>
      </c>
      <c t="n" r="B35" s="6">
        <v>0</v>
      </c>
      <c t="n" r="C35" s="6">
        <v>0</v>
      </c>
    </row>
    <row r="36" spans="1:3">
      <c t="s" r="A36" s="4">
        <v>58</v>
      </c>
    </row>
    <row r="37" spans="1:3">
      <c t="s" r="A37" s="3">
        <v>28</v>
      </c>
    </row>
    <row r="38" spans="1:3">
      <c t="s" r="A38" s="4">
        <v>29</v>
      </c>
      <c t="n" r="B38" s="6">
        <v>33133</v>
      </c>
      <c t="n" r="C38" s="6">
        <v>56793</v>
      </c>
    </row>
    <row r="39" spans="1:3">
      <c t="s" r="A39" s="4">
        <v>59</v>
      </c>
      <c t="n" r="B39" s="6">
        <v>963793</v>
      </c>
      <c t="n" r="C39" s="6">
        <v>910566</v>
      </c>
    </row>
    <row r="40" spans="1:3">
      <c t="s" r="A40" s="4">
        <v>32</v>
      </c>
      <c t="n" r="B40" s="6">
        <v>59582</v>
      </c>
      <c t="n" r="C40" s="6">
        <v>63413</v>
      </c>
    </row>
    <row r="41" spans="1:3">
      <c t="s" r="A41" s="3">
        <v>39</v>
      </c>
    </row>
    <row r="42" spans="1:3">
      <c t="s" r="A42" s="4">
        <v>46</v>
      </c>
      <c t="n" r="B42" s="6">
        <v>74032</v>
      </c>
      <c t="n" r="C42" s="6">
        <v>85982</v>
      </c>
    </row>
    <row r="43" spans="1:3">
      <c t="s" r="A43" s="4">
        <v>60</v>
      </c>
    </row>
    <row r="44" spans="1:3">
      <c t="s" r="A44" s="3">
        <v>28</v>
      </c>
    </row>
    <row r="45" spans="1:3">
      <c t="s" r="A45" s="4">
        <v>29</v>
      </c>
      <c t="n" r="B45" s="6">
        <v>6920</v>
      </c>
      <c t="n" r="C45" s="6">
        <v>4817</v>
      </c>
    </row>
    <row r="46" spans="1:3">
      <c t="s" r="A46" s="3">
        <v>50</v>
      </c>
    </row>
    <row r="47" spans="1:3">
      <c t="s" r="A47" s="4">
        <v>61</v>
      </c>
      <c t="n" r="B47" s="6">
        <v>89000</v>
      </c>
      <c t="n" r="C47" s="6">
        <v>86561</v>
      </c>
    </row>
    <row r="48" spans="1:3">
      <c t="s" r="A48" s="4">
        <v>62</v>
      </c>
    </row>
    <row r="49" spans="1:3">
      <c t="s" r="A49" s="3">
        <v>50</v>
      </c>
    </row>
    <row r="50" spans="1:3">
      <c t="s" r="A50" s="4">
        <v>61</v>
      </c>
      <c t="n" r="B50" s="7">
        <v>548634</v>
      </c>
      <c t="n" r="C50" s="7">
        <v>6529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r="1" spans="1:2">
      <c t="s" r="A1" s="1">
        <v>244</v>
      </c>
      <c t="s" r="B1" s="2">
        <v>1</v>
      </c>
    </row>
    <row r="2" spans="1:2">
      <c t="s" r="B2" s="2">
        <v>2</v>
      </c>
    </row>
    <row r="3" spans="1:2">
      <c t="s" r="A3" s="3">
        <v>201</v>
      </c>
    </row>
    <row r="4" spans="1:2">
      <c t="s" r="A4" s="4">
        <v>245</v>
      </c>
      <c t="s" r="B4" s="4">
        <v>246</v>
      </c>
    </row>
    <row r="5" spans="1:2">
      <c t="s" r="A5" s="4">
        <v>247</v>
      </c>
      <c t="s" r="B5" s="4">
        <v>248</v>
      </c>
    </row>
    <row r="6" spans="1:2">
      <c t="s" r="A6" s="4">
        <v>249</v>
      </c>
      <c t="s" r="B6" s="4">
        <v>250</v>
      </c>
    </row>
    <row r="7" spans="1:2">
      <c t="s" r="A7" s="4">
        <v>251</v>
      </c>
      <c t="s" r="B7" s="4">
        <v>252</v>
      </c>
    </row>
    <row r="8" spans="1:2">
      <c t="s" r="A8" s="4">
        <v>253</v>
      </c>
      <c t="s" r="B8" s="4">
        <v>254</v>
      </c>
    </row>
    <row r="9" spans="1:2">
      <c t="s" r="A9" s="4">
        <v>255</v>
      </c>
      <c t="s" r="B9" s="4">
        <v>256</v>
      </c>
    </row>
    <row r="10" spans="1:2">
      <c t="s" r="A10" s="4">
        <v>257</v>
      </c>
      <c t="s" r="B10" s="4">
        <v>258</v>
      </c>
    </row>
    <row r="11" spans="1:2">
      <c t="s" r="A11" s="4">
        <v>259</v>
      </c>
      <c t="s" r="B11" s="4">
        <v>260</v>
      </c>
    </row>
    <row r="12" spans="1:2">
      <c t="s" r="A12" s="4">
        <v>261</v>
      </c>
      <c t="s" r="B12" s="4">
        <v>262</v>
      </c>
    </row>
    <row r="13" spans="1:2">
      <c t="s" r="A13" s="4">
        <v>263</v>
      </c>
      <c t="s" r="B13" s="4">
        <v>264</v>
      </c>
    </row>
    <row r="14" spans="1:2">
      <c t="s" r="A14" s="4">
        <v>265</v>
      </c>
      <c t="s" r="B14" s="4">
        <v>266</v>
      </c>
    </row>
    <row r="15" spans="1:2">
      <c t="s" r="A15" s="4">
        <v>267</v>
      </c>
      <c t="s" r="B15" s="4">
        <v>268</v>
      </c>
    </row>
    <row r="16" spans="1:2">
      <c t="s" r="A16" s="4">
        <v>269</v>
      </c>
      <c t="s" r="B16" s="4">
        <v>270</v>
      </c>
    </row>
    <row r="17" spans="1:2">
      <c t="s" r="A17" s="4">
        <v>271</v>
      </c>
      <c t="s" r="B17" s="4">
        <v>272</v>
      </c>
    </row>
    <row r="18" spans="1:2">
      <c t="s" r="A18" s="4">
        <v>273</v>
      </c>
      <c t="s" r="B18" s="4">
        <v>274</v>
      </c>
    </row>
    <row r="19" spans="1:2">
      <c t="s" r="A19" s="4">
        <v>275</v>
      </c>
      <c t="s" r="B19" s="4">
        <v>276</v>
      </c>
    </row>
    <row r="20" spans="1:2">
      <c t="s" r="A20" s="4">
        <v>277</v>
      </c>
      <c t="s" r="B20" s="4">
        <v>278</v>
      </c>
    </row>
    <row r="21" spans="1:2">
      <c t="s" r="A21" s="4">
        <v>279</v>
      </c>
      <c t="s" r="B21" s="4">
        <v>280</v>
      </c>
    </row>
    <row r="22" spans="1:2">
      <c t="s" r="A22" s="4">
        <v>281</v>
      </c>
      <c t="s" r="B22" s="4">
        <v>282</v>
      </c>
    </row>
    <row r="23" spans="1:2">
      <c t="s" r="A23" s="4">
        <v>283</v>
      </c>
      <c t="s" r="B23" s="4">
        <v>284</v>
      </c>
    </row>
    <row r="24" spans="1:2">
      <c t="s" r="A24" s="4">
        <v>285</v>
      </c>
      <c t="s" r="B24" s="4">
        <v>286</v>
      </c>
    </row>
    <row r="25" spans="1:2">
      <c t="s" r="A25" s="4">
        <v>287</v>
      </c>
      <c t="s" r="B25" s="4">
        <v>288</v>
      </c>
    </row>
    <row r="26" spans="1:2">
      <c t="s" r="A26" s="4">
        <v>289</v>
      </c>
      <c t="s" r="B26" s="4">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t="s" r="A1" s="1">
        <v>291</v>
      </c>
      <c t="s" r="B1" s="2">
        <v>1</v>
      </c>
    </row>
    <row r="2" spans="1:2">
      <c t="s" r="B2" s="2">
        <v>2</v>
      </c>
    </row>
    <row r="3" spans="1:2">
      <c t="s" r="A3" s="3">
        <v>206</v>
      </c>
    </row>
    <row r="4" spans="1:2">
      <c t="s" r="A4" s="4">
        <v>292</v>
      </c>
      <c t="s" r="B4" s="4">
        <v>293</v>
      </c>
    </row>
    <row r="5" spans="1:2">
      <c t="s" r="A5" s="4">
        <v>294</v>
      </c>
      <c t="s" r="B5" s="4">
        <v>295</v>
      </c>
    </row>
    <row r="6" spans="1:2">
      <c t="s" r="A6" s="4">
        <v>296</v>
      </c>
      <c t="s" r="B6" s="4">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3">
        <v>209</v>
      </c>
    </row>
    <row r="4" spans="1:2">
      <c t="s" r="A4" s="4">
        <v>299</v>
      </c>
      <c t="s" r="B4" s="4">
        <v>300</v>
      </c>
    </row>
    <row r="5" spans="1:2">
      <c t="s" r="A5" s="4">
        <v>301</v>
      </c>
      <c t="s" r="B5" s="4">
        <v>302</v>
      </c>
    </row>
    <row r="6" spans="1:2">
      <c t="s" r="A6" s="4">
        <v>303</v>
      </c>
      <c t="s" r="B6" s="4">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5</v>
      </c>
      <c t="s" r="B1" s="2">
        <v>1</v>
      </c>
    </row>
    <row r="2" spans="1:2">
      <c t="s" r="B2" s="2">
        <v>2</v>
      </c>
    </row>
    <row r="3" spans="1:2">
      <c t="s" r="A3" s="3">
        <v>212</v>
      </c>
    </row>
    <row r="4" spans="1:2">
      <c t="s" r="A4" s="4">
        <v>306</v>
      </c>
      <c t="s" r="B4" s="4">
        <v>307</v>
      </c>
    </row>
    <row r="5" spans="1:2">
      <c t="s" r="A5" s="4">
        <v>308</v>
      </c>
      <c t="s" r="B5" s="4">
        <v>309</v>
      </c>
    </row>
    <row r="6" spans="1:2">
      <c t="s" r="A6" s="4">
        <v>310</v>
      </c>
      <c t="s" r="B6" s="4">
        <v>311</v>
      </c>
    </row>
    <row r="7" spans="1:2">
      <c t="s" r="A7" s="4">
        <v>312</v>
      </c>
      <c t="s" r="B7" s="4">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14</v>
      </c>
      <c t="s" r="B1" s="2">
        <v>1</v>
      </c>
    </row>
    <row r="2" spans="1:2">
      <c t="s" r="B2" s="2">
        <v>2</v>
      </c>
    </row>
    <row r="3" spans="1:2">
      <c t="s" r="A3" s="3">
        <v>215</v>
      </c>
    </row>
    <row r="4" spans="1:2">
      <c t="s" r="A4" s="4">
        <v>315</v>
      </c>
      <c t="s" r="B4" s="4">
        <v>316</v>
      </c>
    </row>
    <row r="5" spans="1:2">
      <c t="s" r="A5" s="4">
        <v>317</v>
      </c>
      <c t="s" r="B5" s="4">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9</v>
      </c>
      <c t="s" r="B1" s="2">
        <v>1</v>
      </c>
    </row>
    <row r="2" spans="1:2">
      <c t="s" r="B2" s="2">
        <v>2</v>
      </c>
    </row>
    <row r="3" spans="1:2">
      <c t="s" r="A3" s="3">
        <v>218</v>
      </c>
    </row>
    <row r="4" spans="1:2">
      <c t="s" r="A4" s="4">
        <v>320</v>
      </c>
      <c t="s" r="B4" s="4">
        <v>321</v>
      </c>
    </row>
    <row r="5" spans="1:2">
      <c t="s" r="A5" s="4">
        <v>322</v>
      </c>
      <c t="s" r="B5" s="4">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63</v>
      </c>
      <c t="s" r="B1" s="2">
        <v>1</v>
      </c>
    </row>
    <row r="2" spans="1:3">
      <c t="s" r="B2" s="2">
        <v>2</v>
      </c>
      <c t="s" r="C2" s="2">
        <v>27</v>
      </c>
    </row>
    <row r="3" spans="1:3">
      <c t="s" r="A3" s="4">
        <v>64</v>
      </c>
      <c t="s" r="B3" s="4">
        <v>65</v>
      </c>
    </row>
    <row r="4" spans="1:3">
      <c t="s" r="A4" s="4">
        <v>25</v>
      </c>
    </row>
    <row r="5" spans="1:3">
      <c t="s" r="A5" s="4">
        <v>66</v>
      </c>
      <c t="s" r="B5" s="4">
        <v>49</v>
      </c>
      <c t="s" r="C5" s="4">
        <v>49</v>
      </c>
    </row>
    <row r="6" spans="1:3">
      <c t="s" r="A6" s="4">
        <v>67</v>
      </c>
      <c t="n" r="B6" s="6">
        <v>183401191</v>
      </c>
      <c t="n" r="C6" s="6">
        <v>172188169</v>
      </c>
    </row>
    <row r="7" spans="1:3">
      <c t="s" r="A7" s="4">
        <v>68</v>
      </c>
      <c t="n" r="B7" s="6">
        <v>183401191</v>
      </c>
      <c t="n" r="C7" s="6">
        <v>172188169</v>
      </c>
    </row>
    <row r="8" spans="1:3">
      <c t="s" r="A8" s="4">
        <v>23</v>
      </c>
    </row>
    <row r="9" spans="1:3">
      <c t="s" r="A9" s="4">
        <v>66</v>
      </c>
      <c t="s" r="B9" s="4">
        <v>49</v>
      </c>
      <c t="s" r="C9" s="4">
        <v>49</v>
      </c>
    </row>
    <row r="10" spans="1:3">
      <c t="s" r="A10" s="4">
        <v>67</v>
      </c>
      <c t="n" r="B10" s="6">
        <v>1</v>
      </c>
      <c t="n" r="C10" s="6">
        <v>1</v>
      </c>
    </row>
    <row r="11" spans="1:3">
      <c t="s" r="A11" s="4">
        <v>68</v>
      </c>
      <c t="n" r="B11" s="6">
        <v>1</v>
      </c>
      <c t="n" r="C11" s="6">
        <v>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24</v>
      </c>
      <c t="s" r="B1" s="2">
        <v>1</v>
      </c>
    </row>
    <row r="2" spans="1:2">
      <c t="s" r="B2" s="2">
        <v>2</v>
      </c>
    </row>
    <row r="3" spans="1:2">
      <c t="s" r="A3" s="3">
        <v>224</v>
      </c>
    </row>
    <row r="4" spans="1:2">
      <c t="s" r="A4" s="4">
        <v>325</v>
      </c>
      <c t="s" r="B4" s="4">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327</v>
      </c>
      <c t="s" r="B1" s="2">
        <v>1</v>
      </c>
    </row>
    <row r="2" spans="1:2">
      <c t="s" r="B2" s="2">
        <v>2</v>
      </c>
    </row>
    <row r="3" spans="1:2">
      <c t="s" r="A3" s="3">
        <v>227</v>
      </c>
    </row>
    <row r="4" spans="1:2">
      <c t="s" r="A4" s="4">
        <v>328</v>
      </c>
      <c t="s" r="B4" s="4">
        <v>329</v>
      </c>
    </row>
    <row r="5" spans="1:2">
      <c t="s" r="A5" s="4">
        <v>330</v>
      </c>
      <c t="s" r="B5" s="4">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2</v>
      </c>
      <c t="s" r="B1" s="2">
        <v>1</v>
      </c>
    </row>
    <row r="2" spans="1:2">
      <c t="s" r="B2" s="2">
        <v>2</v>
      </c>
    </row>
    <row r="3" spans="1:2">
      <c t="s" r="A3" s="3">
        <v>230</v>
      </c>
    </row>
    <row r="4" spans="1:2">
      <c t="s" r="A4" s="4">
        <v>333</v>
      </c>
      <c t="s" r="B4" s="4">
        <v>334</v>
      </c>
    </row>
    <row r="5" spans="1:2">
      <c t="s" r="A5" s="4">
        <v>335</v>
      </c>
      <c t="s" r="B5" s="4">
        <v>336</v>
      </c>
    </row>
    <row r="6" spans="1:2">
      <c t="s" r="A6" s="4">
        <v>337</v>
      </c>
      <c t="s" r="B6" s="4">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339</v>
      </c>
      <c t="s" r="B1" s="2">
        <v>1</v>
      </c>
    </row>
    <row r="2" spans="1:2">
      <c t="s" r="B2" s="2">
        <v>2</v>
      </c>
    </row>
    <row r="3" spans="1:2">
      <c t="s" r="A3" s="3">
        <v>233</v>
      </c>
    </row>
    <row r="4" spans="1:2">
      <c t="s" r="A4" s="4">
        <v>340</v>
      </c>
      <c t="s" r="B4" s="4">
        <v>341</v>
      </c>
    </row>
    <row r="5" spans="1:2">
      <c t="s" r="A5" s="4">
        <v>342</v>
      </c>
      <c t="s" r="B5" s="4">
        <v>343</v>
      </c>
    </row>
    <row r="6" spans="1:2">
      <c t="s" r="A6" s="4">
        <v>344</v>
      </c>
      <c t="s" r="B6" s="4">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6</v>
      </c>
      <c t="s" r="B1" s="2">
        <v>1</v>
      </c>
    </row>
    <row r="2" spans="1:2">
      <c t="s" r="B2" s="2">
        <v>2</v>
      </c>
    </row>
    <row r="3" spans="1:2">
      <c t="s" r="A3" s="3">
        <v>236</v>
      </c>
    </row>
    <row r="4" spans="1:2">
      <c t="s" r="A4" s="4">
        <v>347</v>
      </c>
      <c t="s" r="B4" s="4">
        <v>348</v>
      </c>
    </row>
    <row r="5" spans="1:2">
      <c t="s" r="A5" s="4">
        <v>349</v>
      </c>
      <c t="s" r="B5" s="4">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351</v>
      </c>
      <c t="s" r="B1" s="2">
        <v>1</v>
      </c>
    </row>
    <row r="2" spans="1:2">
      <c t="s" r="B2" s="2">
        <v>2</v>
      </c>
    </row>
    <row r="3" spans="1:2">
      <c t="s" r="A3" s="3">
        <v>239</v>
      </c>
    </row>
    <row r="4" spans="1:2">
      <c t="s" r="A4" s="4">
        <v>352</v>
      </c>
      <c t="s" r="B4" s="4">
        <v>353</v>
      </c>
    </row>
    <row r="5" spans="1:2">
      <c t="s" r="A5" s="4">
        <v>354</v>
      </c>
      <c t="s" r="B5" s="4">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42"/>
    <col customWidth="1" max="3" min="3" width="14"/>
  </cols>
  <sheetData>
    <row r="1" spans="1:3">
      <c t="s" r="A1" s="1">
        <v>356</v>
      </c>
      <c t="s" r="B1" s="2">
        <v>1</v>
      </c>
    </row>
    <row r="2" spans="1:3">
      <c t="s" r="B2" s="2">
        <v>357</v>
      </c>
      <c t="s" r="C2" s="2">
        <v>27</v>
      </c>
    </row>
    <row r="3" spans="1:3">
      <c t="s" r="A3" s="3">
        <v>358</v>
      </c>
    </row>
    <row r="4" spans="1:3">
      <c t="s" r="A4" s="4">
        <v>359</v>
      </c>
      <c t="n" r="B4" s="6">
        <v>3</v>
      </c>
    </row>
    <row r="5" spans="1:3">
      <c t="s" r="A5" s="4">
        <v>360</v>
      </c>
      <c t="n" r="B5" s="6">
        <v>5</v>
      </c>
    </row>
    <row r="6" spans="1:3">
      <c t="s" r="A6" s="4">
        <v>361</v>
      </c>
      <c t="s" r="B6" s="4">
        <v>362</v>
      </c>
      <c t="s" r="C6" s="4">
        <v>362</v>
      </c>
    </row>
    <row r="7" spans="1:3">
      <c t="s" r="A7" s="4">
        <v>25</v>
      </c>
    </row>
    <row r="8" spans="1:3">
      <c t="s" r="A8" s="3">
        <v>358</v>
      </c>
    </row>
    <row r="9" spans="1:3">
      <c t="s" r="A9" s="4">
        <v>363</v>
      </c>
      <c t="n" r="B9" s="6">
        <v>1</v>
      </c>
    </row>
    <row r="10" spans="1:3">
      <c t="s" r="A10" s="4">
        <v>125</v>
      </c>
    </row>
    <row r="11" spans="1:3">
      <c t="s" r="A11" s="3">
        <v>358</v>
      </c>
    </row>
    <row r="12" spans="1:3">
      <c t="s" r="A12" s="4">
        <v>361</v>
      </c>
      <c t="s" r="B12" s="4">
        <v>364</v>
      </c>
    </row>
    <row r="13" spans="1:3">
      <c t="s" r="A13" s="4">
        <v>62</v>
      </c>
    </row>
    <row r="14" spans="1:3">
      <c t="s" r="A14" s="3">
        <v>358</v>
      </c>
    </row>
    <row r="15" spans="1:3">
      <c t="s" r="A15" s="4">
        <v>361</v>
      </c>
      <c t="s" r="B15" s="4">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37"/>
    <col customWidth="1" max="3" min="3" width="21"/>
  </cols>
  <sheetData>
    <row r="1" spans="1:3">
      <c t="s" r="A1" s="1">
        <v>366</v>
      </c>
      <c t="s" r="B1" s="2">
        <v>1</v>
      </c>
    </row>
    <row r="2" spans="1:3">
      <c t="s" r="B2" s="2">
        <v>367</v>
      </c>
      <c t="s" r="C2" s="2">
        <v>368</v>
      </c>
    </row>
    <row r="3" spans="1:3">
      <c t="s" r="A3" s="3">
        <v>201</v>
      </c>
    </row>
    <row r="4" spans="1:3">
      <c t="s" r="A4" s="4">
        <v>369</v>
      </c>
      <c t="n" r="B4" s="6">
        <v>3</v>
      </c>
    </row>
    <row r="5" spans="1:3">
      <c t="s" r="A5" s="4">
        <v>370</v>
      </c>
      <c t="s" r="B5" s="4">
        <v>371</v>
      </c>
    </row>
    <row r="6" spans="1:3">
      <c t="s" r="A6" s="4">
        <v>372</v>
      </c>
      <c t="n" r="B6" s="7">
        <v>0</v>
      </c>
      <c t="n" r="C6" s="7">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373</v>
      </c>
      <c t="s" r="B1" s="2">
        <v>2</v>
      </c>
      <c t="s" r="C1" s="2">
        <v>27</v>
      </c>
    </row>
    <row r="2" spans="1:3">
      <c t="s" r="A2" s="3">
        <v>206</v>
      </c>
    </row>
    <row r="3" spans="1:3">
      <c t="s" r="A3" s="4">
        <v>59</v>
      </c>
      <c t="n" r="B3" s="7">
        <v>503480</v>
      </c>
      <c t="n" r="C3" s="7">
        <v>539080</v>
      </c>
    </row>
    <row r="4" spans="1:3">
      <c t="s" r="A4" s="4">
        <v>374</v>
      </c>
      <c t="n" r="B4" s="6">
        <v>630079</v>
      </c>
      <c t="n" r="C4" s="6">
        <v>615669</v>
      </c>
    </row>
    <row r="5" spans="1:3">
      <c t="s" r="A5" s="4">
        <v>375</v>
      </c>
      <c t="n" r="B5" s="7">
        <v>1133559</v>
      </c>
      <c t="n" r="C5" s="7">
        <v>11547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6</v>
      </c>
      <c t="s" r="B1" s="2">
        <v>1</v>
      </c>
    </row>
    <row r="2" spans="1:3">
      <c t="s" r="B2" s="2">
        <v>2</v>
      </c>
      <c t="s" r="C2" s="2">
        <v>70</v>
      </c>
    </row>
    <row r="3" spans="1:3">
      <c t="s" r="A3" s="3">
        <v>206</v>
      </c>
    </row>
    <row r="4" spans="1:3">
      <c t="s" r="A4" s="4">
        <v>377</v>
      </c>
      <c t="n" r="B4" s="7">
        <v>-288</v>
      </c>
      <c t="n" r="C4" s="7">
        <v>16</v>
      </c>
    </row>
    <row r="5" spans="1:3">
      <c t="s" r="A5" s="4">
        <v>378</v>
      </c>
      <c t="n" r="B5" s="6">
        <v>-56181</v>
      </c>
      <c t="n" r="C5" s="6">
        <v>2102</v>
      </c>
    </row>
    <row r="6" spans="1:3">
      <c t="s" r="A6" s="4">
        <v>89</v>
      </c>
      <c t="n" r="B6" s="7">
        <v>-56469</v>
      </c>
      <c t="n" r="C6" s="7">
        <v>21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9</v>
      </c>
      <c t="s" r="B1" s="2">
        <v>1</v>
      </c>
    </row>
    <row r="2" spans="1:3">
      <c t="s" r="B2" s="2">
        <v>2</v>
      </c>
      <c t="s" r="C2" s="2">
        <v>70</v>
      </c>
    </row>
    <row r="3" spans="1:3">
      <c t="s" r="A3" s="3">
        <v>71</v>
      </c>
    </row>
    <row r="4" spans="1:3">
      <c t="s" r="A4" s="4">
        <v>72</v>
      </c>
      <c t="n" r="B4" s="7">
        <v>7999</v>
      </c>
      <c t="n" r="C4" s="7">
        <v>9543</v>
      </c>
    </row>
    <row r="5" spans="1:3">
      <c t="s" r="A5" s="4">
        <v>73</v>
      </c>
      <c t="n" r="B5" s="6">
        <v>233795</v>
      </c>
      <c t="n" r="C5" s="6">
        <v>224889</v>
      </c>
    </row>
    <row r="6" spans="1:3">
      <c t="s" r="A6" s="4">
        <v>74</v>
      </c>
      <c t="n" r="B6" s="6">
        <v>-120968</v>
      </c>
      <c t="n" r="C6" s="6">
        <v>68592</v>
      </c>
    </row>
    <row r="7" spans="1:3">
      <c t="s" r="A7" s="4">
        <v>75</v>
      </c>
      <c t="n" r="B7" s="6">
        <v>120826</v>
      </c>
      <c t="n" r="C7" s="6">
        <v>303024</v>
      </c>
    </row>
    <row r="8" spans="1:3">
      <c t="s" r="A8" s="3">
        <v>76</v>
      </c>
    </row>
    <row r="9" spans="1:3">
      <c t="s" r="A9" s="4">
        <v>77</v>
      </c>
      <c t="n" r="B9" s="6">
        <v>97234</v>
      </c>
      <c t="n" r="C9" s="6">
        <v>87633</v>
      </c>
    </row>
    <row r="10" spans="1:3">
      <c t="s" r="A10" s="4">
        <v>78</v>
      </c>
      <c t="n" r="B10" s="6">
        <v>14002</v>
      </c>
      <c t="n" r="C10" s="6">
        <v>20103</v>
      </c>
    </row>
    <row r="11" spans="1:3">
      <c t="s" r="A11" s="4">
        <v>79</v>
      </c>
      <c t="n" r="B11" s="6">
        <v>-37605</v>
      </c>
      <c t="n" r="C11" s="6">
        <v>48629</v>
      </c>
    </row>
    <row r="12" spans="1:3">
      <c t="s" r="A12" s="4">
        <v>80</v>
      </c>
      <c t="n" r="B12" s="6">
        <v>73631</v>
      </c>
      <c t="n" r="C12" s="6">
        <v>156365</v>
      </c>
    </row>
    <row r="13" spans="1:3">
      <c t="s" r="A13" s="4">
        <v>81</v>
      </c>
      <c t="n" r="B13" s="6">
        <v>7873</v>
      </c>
      <c t="n" r="C13" s="6">
        <v>7440</v>
      </c>
    </row>
    <row r="14" spans="1:3">
      <c t="s" r="A14" s="4">
        <v>82</v>
      </c>
      <c t="n" r="B14" s="6">
        <v>27744</v>
      </c>
      <c t="n" r="C14" s="6">
        <v>22771</v>
      </c>
    </row>
    <row r="15" spans="1:3">
      <c t="s" r="A15" s="4">
        <v>83</v>
      </c>
      <c t="n" r="B15" s="6">
        <v>16434</v>
      </c>
      <c t="n" r="C15" s="6">
        <v>14964</v>
      </c>
    </row>
    <row r="16" spans="1:3">
      <c t="s" r="A16" s="4">
        <v>84</v>
      </c>
      <c t="n" r="B16" s="6">
        <v>9822</v>
      </c>
      <c t="n" r="C16" s="6">
        <v>9958</v>
      </c>
    </row>
    <row r="17" spans="1:3">
      <c t="s" r="A17" s="4">
        <v>85</v>
      </c>
      <c t="n" r="B17" s="6">
        <v>1764</v>
      </c>
      <c t="n" r="C17" s="6">
        <v>1520</v>
      </c>
    </row>
    <row r="18" spans="1:3">
      <c t="s" r="A18" s="4">
        <v>86</v>
      </c>
      <c t="n" r="B18" s="6">
        <v>4631</v>
      </c>
      <c t="n" r="C18" s="6">
        <v>10978</v>
      </c>
    </row>
    <row r="19" spans="1:3">
      <c t="s" r="A19" s="4">
        <v>87</v>
      </c>
      <c t="n" r="B19" s="6">
        <v>141899</v>
      </c>
      <c t="n" r="C19" s="6">
        <v>223996</v>
      </c>
    </row>
    <row r="20" spans="1:3">
      <c t="s" r="A20" s="3">
        <v>88</v>
      </c>
    </row>
    <row r="21" spans="1:3">
      <c t="s" r="A21" s="4">
        <v>89</v>
      </c>
      <c t="n" r="B21" s="6">
        <v>-56469</v>
      </c>
      <c t="n" r="C21" s="6">
        <v>2118</v>
      </c>
    </row>
    <row r="22" spans="1:3">
      <c t="s" r="A22" s="4">
        <v>90</v>
      </c>
      <c t="n" r="B22" s="6">
        <v>1319</v>
      </c>
      <c t="n" r="C22" s="6">
        <v>1328</v>
      </c>
    </row>
    <row r="23" spans="1:3">
      <c t="s" r="A23" s="4">
        <v>91</v>
      </c>
      <c t="n" r="B23" s="6">
        <v>-3817</v>
      </c>
      <c t="n" r="C23" s="6">
        <v>-1061</v>
      </c>
    </row>
    <row r="24" spans="1:3">
      <c t="s" r="A24" s="4">
        <v>92</v>
      </c>
      <c t="n" r="B24" s="6">
        <v>585</v>
      </c>
      <c t="n" r="C24" s="6">
        <v>725</v>
      </c>
    </row>
    <row r="25" spans="1:3">
      <c t="s" r="A25" s="4">
        <v>93</v>
      </c>
      <c t="n" r="B25" s="6">
        <v>-253</v>
      </c>
      <c t="n" r="C25" s="6">
        <v>4874</v>
      </c>
    </row>
    <row r="26" spans="1:3">
      <c t="s" r="A26" s="4">
        <v>94</v>
      </c>
      <c t="n" r="B26" s="6">
        <v>-58635</v>
      </c>
      <c t="n" r="C26" s="6">
        <v>7984</v>
      </c>
    </row>
    <row r="27" spans="1:3">
      <c t="s" r="A27" s="4">
        <v>95</v>
      </c>
      <c t="n" r="B27" s="6">
        <v>-79708</v>
      </c>
      <c t="n" r="C27" s="6">
        <v>87012</v>
      </c>
    </row>
    <row r="28" spans="1:3">
      <c t="s" r="A28" s="4">
        <v>96</v>
      </c>
      <c t="n" r="B28" s="6">
        <v>5147</v>
      </c>
      <c t="n" r="C28" s="6">
        <v>-5514</v>
      </c>
    </row>
    <row r="29" spans="1:3">
      <c t="s" r="A29" s="4">
        <v>97</v>
      </c>
      <c t="n" r="B29" s="6">
        <v>-74561</v>
      </c>
      <c t="n" r="C29" s="6">
        <v>81498</v>
      </c>
    </row>
    <row r="30" spans="1:3">
      <c t="s" r="A30" s="4">
        <v>98</v>
      </c>
      <c t="n" r="B30" s="6">
        <v>41733</v>
      </c>
      <c t="n" r="C30" s="6">
        <v>-50571</v>
      </c>
    </row>
    <row r="31" spans="1:3">
      <c t="s" r="A31" s="4">
        <v>99</v>
      </c>
      <c t="n" r="B31" s="7">
        <v>-32828</v>
      </c>
      <c t="n" r="C31" s="7">
        <v>30927</v>
      </c>
    </row>
    <row r="32" spans="1:3">
      <c t="s" r="A32" s="4">
        <v>100</v>
      </c>
      <c t="n" r="B32" s="8">
        <v>0.28</v>
      </c>
      <c t="n" r="C32" s="8">
        <v>0.86</v>
      </c>
    </row>
    <row r="33" spans="1:3">
      <c t="s" r="A33" s="3">
        <v>101</v>
      </c>
    </row>
    <row r="34" spans="1:3">
      <c t="s" r="A34" s="4">
        <v>102</v>
      </c>
      <c t="n" r="B34" s="9">
        <v>-0.19</v>
      </c>
      <c t="n" r="C34" s="9">
        <v>0.09</v>
      </c>
    </row>
    <row r="35" spans="1:3">
      <c t="s" r="A35" s="4">
        <v>103</v>
      </c>
      <c t="n" r="B35" s="8">
        <v>-0.19</v>
      </c>
      <c t="n" r="C35" s="8">
        <v>0.09</v>
      </c>
    </row>
    <row r="36" spans="1:3">
      <c t="s" r="A36" s="4">
        <v>104</v>
      </c>
      <c t="n" r="B36" s="6">
        <v>182665330</v>
      </c>
      <c t="n" r="C36" s="6">
        <v>165968620</v>
      </c>
    </row>
    <row r="37" spans="1:3">
      <c t="s" r="A37" s="4">
        <v>105</v>
      </c>
      <c t="n" r="B37" s="6">
        <v>182665330</v>
      </c>
      <c t="n" r="C37" s="6">
        <v>1659686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9</v>
      </c>
      <c t="s" r="B1" s="2">
        <v>2</v>
      </c>
      <c t="s" r="C1" s="2">
        <v>27</v>
      </c>
    </row>
    <row r="2" spans="1:3">
      <c t="s" r="A2" s="3">
        <v>380</v>
      </c>
    </row>
    <row r="3" spans="1:3">
      <c t="s" r="A3" s="4">
        <v>381</v>
      </c>
      <c t="n" r="B3" s="7">
        <v>630079</v>
      </c>
      <c t="n" r="C3" s="7">
        <v>615669</v>
      </c>
    </row>
    <row r="4" spans="1:3">
      <c t="s" r="A4" s="4">
        <v>382</v>
      </c>
      <c t="n" r="B4" s="6">
        <v>44477</v>
      </c>
      <c t="n" r="C4" s="6">
        <v>41833</v>
      </c>
    </row>
    <row r="5" spans="1:3">
      <c t="s" r="A5" s="4">
        <v>383</v>
      </c>
    </row>
    <row r="6" spans="1:3">
      <c t="s" r="A6" s="3">
        <v>380</v>
      </c>
    </row>
    <row r="7" spans="1:3">
      <c t="s" r="A7" s="4">
        <v>381</v>
      </c>
      <c t="n" r="B7" s="6">
        <v>273928</v>
      </c>
      <c t="n" r="C7" s="6">
        <v>273074</v>
      </c>
    </row>
    <row r="8" spans="1:3">
      <c t="s" r="A8" s="4">
        <v>384</v>
      </c>
    </row>
    <row r="9" spans="1:3">
      <c t="s" r="A9" s="3">
        <v>380</v>
      </c>
    </row>
    <row r="10" spans="1:3">
      <c t="s" r="A10" s="4">
        <v>381</v>
      </c>
      <c t="n" r="B10" s="7">
        <v>52958</v>
      </c>
      <c t="n" r="C10" s="7">
        <v>65961</v>
      </c>
    </row>
    <row r="11" spans="1:3">
      <c t="s" r="A11" s="4">
        <v>385</v>
      </c>
      <c t="s" r="B11" s="4">
        <v>386</v>
      </c>
      <c t="s" r="C11" s="4">
        <v>387</v>
      </c>
    </row>
    <row r="12" spans="1:3">
      <c t="s" r="A12" s="4">
        <v>388</v>
      </c>
    </row>
    <row r="13" spans="1:3">
      <c t="s" r="A13" s="3">
        <v>380</v>
      </c>
    </row>
    <row r="14" spans="1:3">
      <c t="s" r="A14" s="4">
        <v>381</v>
      </c>
      <c t="n" r="B14" s="7">
        <v>1498</v>
      </c>
      <c t="n" r="C14" s="7">
        <v>1676</v>
      </c>
    </row>
    <row r="15" spans="1:3">
      <c t="s" r="A15" s="4">
        <v>385</v>
      </c>
      <c t="s" r="B15" s="4">
        <v>389</v>
      </c>
      <c t="s" r="C15" s="4">
        <v>389</v>
      </c>
    </row>
    <row r="16" spans="1:3">
      <c t="s" r="A16" s="4">
        <v>390</v>
      </c>
    </row>
    <row r="17" spans="1:3">
      <c t="s" r="A17" s="3">
        <v>380</v>
      </c>
    </row>
    <row r="18" spans="1:3">
      <c t="s" r="A18" s="4">
        <v>381</v>
      </c>
      <c t="n" r="B18" s="7">
        <v>9</v>
      </c>
      <c t="n" r="C18" s="7">
        <v>9</v>
      </c>
    </row>
    <row r="19" spans="1:3">
      <c t="s" r="A19" s="4">
        <v>385</v>
      </c>
      <c t="s" r="B19" s="4">
        <v>391</v>
      </c>
      <c t="s" r="C19" s="4">
        <v>392</v>
      </c>
    </row>
    <row r="20" spans="1:3">
      <c t="s" r="A20" s="4">
        <v>393</v>
      </c>
    </row>
    <row r="21" spans="1:3">
      <c t="s" r="A21" s="3">
        <v>380</v>
      </c>
    </row>
    <row r="22" spans="1:3">
      <c t="s" r="A22" s="4">
        <v>381</v>
      </c>
      <c t="n" r="B22" s="7">
        <v>58</v>
      </c>
      <c t="n" r="C22" s="7">
        <v>57</v>
      </c>
    </row>
    <row r="23" spans="1:3">
      <c t="s" r="A23" s="4">
        <v>385</v>
      </c>
      <c t="s" r="B23" s="4">
        <v>394</v>
      </c>
      <c t="s" r="C23" s="4">
        <v>395</v>
      </c>
    </row>
    <row r="24" spans="1:3">
      <c t="s" r="A24" s="4">
        <v>396</v>
      </c>
    </row>
    <row r="25" spans="1:3">
      <c t="s" r="A25" s="3">
        <v>380</v>
      </c>
    </row>
    <row r="26" spans="1:3">
      <c t="s" r="A26" s="4">
        <v>381</v>
      </c>
      <c t="n" r="B26" s="7">
        <v>2290</v>
      </c>
      <c t="n" r="C26" s="7">
        <v>2369</v>
      </c>
    </row>
    <row r="27" spans="1:3">
      <c t="s" r="A27" s="4">
        <v>385</v>
      </c>
      <c t="s" r="B27" s="4">
        <v>397</v>
      </c>
      <c t="s" r="C27" s="4">
        <v>398</v>
      </c>
    </row>
    <row r="28" spans="1:3">
      <c t="s" r="A28" s="4">
        <v>399</v>
      </c>
    </row>
    <row r="29" spans="1:3">
      <c t="s" r="A29" s="3">
        <v>380</v>
      </c>
    </row>
    <row r="30" spans="1:3">
      <c t="s" r="A30" s="4">
        <v>381</v>
      </c>
      <c t="n" r="B30" s="7">
        <v>54930</v>
      </c>
      <c t="n" r="C30" s="7">
        <v>58334</v>
      </c>
    </row>
    <row r="31" spans="1:3">
      <c t="s" r="A31" s="4">
        <v>385</v>
      </c>
      <c t="s" r="B31" s="4">
        <v>400</v>
      </c>
      <c t="s" r="C31" s="4">
        <v>401</v>
      </c>
    </row>
    <row r="32" spans="1:3">
      <c t="s" r="A32" s="4">
        <v>402</v>
      </c>
    </row>
    <row r="33" spans="1:3">
      <c t="s" r="A33" s="3">
        <v>380</v>
      </c>
    </row>
    <row r="34" spans="1:3">
      <c t="s" r="A34" s="4">
        <v>381</v>
      </c>
      <c t="n" r="B34" s="7">
        <v>131495</v>
      </c>
      <c t="n" r="C34" s="7">
        <v>116443</v>
      </c>
    </row>
    <row r="35" spans="1:3">
      <c t="s" r="A35" s="4">
        <v>385</v>
      </c>
      <c t="s" r="B35" s="4">
        <v>403</v>
      </c>
      <c t="s" r="C35" s="4">
        <v>404</v>
      </c>
    </row>
    <row r="36" spans="1:3">
      <c t="s" r="A36" s="4">
        <v>405</v>
      </c>
    </row>
    <row r="37" spans="1:3">
      <c t="s" r="A37" s="3">
        <v>380</v>
      </c>
    </row>
    <row r="38" spans="1:3">
      <c t="s" r="A38" s="4">
        <v>381</v>
      </c>
      <c t="n" r="B38" s="7">
        <v>6578</v>
      </c>
      <c t="n" r="C38" s="7">
        <v>6246</v>
      </c>
    </row>
    <row r="39" spans="1:3">
      <c t="s" r="A39" s="4">
        <v>385</v>
      </c>
      <c t="s" r="B39" s="4">
        <v>406</v>
      </c>
      <c t="s" r="C39" s="4">
        <v>407</v>
      </c>
    </row>
    <row r="40" spans="1:3">
      <c t="s" r="A40" s="4">
        <v>408</v>
      </c>
    </row>
    <row r="41" spans="1:3">
      <c t="s" r="A41" s="3">
        <v>380</v>
      </c>
    </row>
    <row r="42" spans="1:3">
      <c t="s" r="A42" s="4">
        <v>381</v>
      </c>
      <c t="n" r="B42" s="7">
        <v>8395</v>
      </c>
      <c t="n" r="C42" s="7">
        <v>5194</v>
      </c>
    </row>
    <row r="43" spans="1:3">
      <c t="s" r="A43" s="4">
        <v>385</v>
      </c>
      <c t="s" r="B43" s="4">
        <v>409</v>
      </c>
      <c t="s" r="C43" s="4">
        <v>410</v>
      </c>
    </row>
    <row r="44" spans="1:3">
      <c t="s" r="A44" s="4">
        <v>411</v>
      </c>
    </row>
    <row r="45" spans="1:3">
      <c t="s" r="A45" s="3">
        <v>380</v>
      </c>
    </row>
    <row r="46" spans="1:3">
      <c t="s" r="A46" s="4">
        <v>381</v>
      </c>
      <c t="n" r="B46" s="7">
        <v>15447</v>
      </c>
      <c t="n" r="C46" s="7">
        <v>16497</v>
      </c>
    </row>
    <row r="47" spans="1:3">
      <c t="s" r="A47" s="4">
        <v>385</v>
      </c>
      <c t="s" r="B47" s="4">
        <v>412</v>
      </c>
      <c t="s" r="C47" s="4">
        <v>413</v>
      </c>
    </row>
    <row r="48" spans="1:3">
      <c t="s" r="A48" s="4">
        <v>414</v>
      </c>
    </row>
    <row r="49" spans="1:3">
      <c t="s" r="A49" s="3">
        <v>380</v>
      </c>
    </row>
    <row r="50" spans="1:3">
      <c t="s" r="A50" s="4">
        <v>381</v>
      </c>
      <c t="n" r="B50" s="7">
        <v>13</v>
      </c>
      <c t="n" r="C50" s="7">
        <v>15</v>
      </c>
    </row>
    <row r="51" spans="1:3">
      <c t="s" r="A51" s="4">
        <v>385</v>
      </c>
      <c t="s" r="B51" s="4">
        <v>415</v>
      </c>
      <c t="s" r="C51" s="4">
        <v>415</v>
      </c>
    </row>
    <row r="52" spans="1:3">
      <c t="s" r="A52" s="4">
        <v>416</v>
      </c>
    </row>
    <row r="53" spans="1:3">
      <c t="s" r="A53" s="3">
        <v>380</v>
      </c>
    </row>
    <row r="54" spans="1:3">
      <c t="s" r="A54" s="4">
        <v>381</v>
      </c>
      <c t="n" r="B54" s="7">
        <v>48</v>
      </c>
      <c t="n" r="C54" s="7">
        <v>63</v>
      </c>
    </row>
    <row r="55" spans="1:3">
      <c t="s" r="A55" s="4">
        <v>385</v>
      </c>
      <c t="s" r="B55" s="4">
        <v>417</v>
      </c>
      <c t="s" r="C55" s="4">
        <v>417</v>
      </c>
    </row>
    <row r="56" spans="1:3">
      <c t="s" r="A56" s="4">
        <v>418</v>
      </c>
    </row>
    <row r="57" spans="1:3">
      <c t="s" r="A57" s="3">
        <v>380</v>
      </c>
    </row>
    <row r="58" spans="1:3">
      <c t="s" r="A58" s="4">
        <v>381</v>
      </c>
      <c t="n" r="B58" s="7">
        <v>168</v>
      </c>
      <c t="n" r="C58" s="7">
        <v>169</v>
      </c>
    </row>
    <row r="59" spans="1:3">
      <c t="s" r="A59" s="4">
        <v>385</v>
      </c>
      <c t="s" r="B59" s="4">
        <v>419</v>
      </c>
      <c t="s" r="C59" s="4">
        <v>419</v>
      </c>
    </row>
    <row r="60" spans="1:3">
      <c t="s" r="A60" s="4">
        <v>420</v>
      </c>
    </row>
    <row r="61" spans="1:3">
      <c t="s" r="A61" s="3">
        <v>380</v>
      </c>
    </row>
    <row r="62" spans="1:3">
      <c t="s" r="A62" s="4">
        <v>381</v>
      </c>
      <c t="n" r="B62" s="7">
        <v>41</v>
      </c>
      <c t="n" r="C62" s="7">
        <v>41</v>
      </c>
    </row>
    <row r="63" spans="1:3">
      <c t="s" r="A63" s="4">
        <v>421</v>
      </c>
    </row>
    <row r="64" spans="1:3">
      <c t="s" r="A64" s="3">
        <v>380</v>
      </c>
    </row>
    <row r="65" spans="1:3">
      <c t="s" r="A65" s="4">
        <v>381</v>
      </c>
      <c t="n" r="B65" s="6">
        <v>327221</v>
      </c>
      <c t="n" r="C65" s="6">
        <v>313116</v>
      </c>
    </row>
    <row r="66" spans="1:3">
      <c t="s" r="A66" s="4">
        <v>422</v>
      </c>
    </row>
    <row r="67" spans="1:3">
      <c t="s" r="A67" s="3">
        <v>380</v>
      </c>
    </row>
    <row r="68" spans="1:3">
      <c t="s" r="A68" s="4">
        <v>381</v>
      </c>
      <c t="n" r="B68" s="7">
        <v>4661</v>
      </c>
      <c t="n" r="C68" s="7">
        <v>5992</v>
      </c>
    </row>
    <row r="69" spans="1:3">
      <c t="s" r="A69" s="4">
        <v>385</v>
      </c>
      <c t="s" r="B69" s="4">
        <v>423</v>
      </c>
      <c t="s" r="C69" s="4">
        <v>424</v>
      </c>
    </row>
    <row r="70" spans="1:3">
      <c t="s" r="A70" s="4">
        <v>425</v>
      </c>
    </row>
    <row r="71" spans="1:3">
      <c t="s" r="A71" s="3">
        <v>380</v>
      </c>
    </row>
    <row r="72" spans="1:3">
      <c t="s" r="A72" s="4">
        <v>381</v>
      </c>
      <c t="n" r="B72" s="7">
        <v>23</v>
      </c>
      <c t="n" r="C72" s="7">
        <v>39</v>
      </c>
    </row>
    <row r="73" spans="1:3">
      <c t="s" r="A73" s="4">
        <v>385</v>
      </c>
      <c t="s" r="B73" s="4">
        <v>426</v>
      </c>
      <c t="s" r="C73" s="4">
        <v>427</v>
      </c>
    </row>
    <row r="74" spans="1:3">
      <c t="s" r="A74" s="4">
        <v>428</v>
      </c>
    </row>
    <row r="75" spans="1:3">
      <c t="s" r="A75" s="3">
        <v>380</v>
      </c>
    </row>
    <row r="76" spans="1:3">
      <c t="s" r="A76" s="4">
        <v>381</v>
      </c>
      <c t="n" r="B76" s="7">
        <v>4</v>
      </c>
      <c t="n" r="C76" s="7">
        <v>7</v>
      </c>
    </row>
    <row r="77" spans="1:3">
      <c t="s" r="A77" s="4">
        <v>385</v>
      </c>
      <c t="s" r="B77" s="4">
        <v>429</v>
      </c>
      <c t="s" r="C77" s="4">
        <v>430</v>
      </c>
    </row>
    <row r="78" spans="1:3">
      <c t="s" r="A78" s="4">
        <v>431</v>
      </c>
    </row>
    <row r="79" spans="1:3">
      <c t="s" r="A79" s="3">
        <v>380</v>
      </c>
    </row>
    <row r="80" spans="1:3">
      <c t="s" r="A80" s="4">
        <v>381</v>
      </c>
      <c t="n" r="B80" s="7">
        <v>2264</v>
      </c>
      <c t="n" r="C80" s="7">
        <v>2253</v>
      </c>
    </row>
    <row r="81" spans="1:3">
      <c t="s" r="A81" s="4">
        <v>385</v>
      </c>
      <c t="s" r="B81" s="4">
        <v>432</v>
      </c>
      <c t="s" r="C81" s="4">
        <v>433</v>
      </c>
    </row>
    <row r="82" spans="1:3">
      <c t="s" r="A82" s="4">
        <v>434</v>
      </c>
    </row>
    <row r="83" spans="1:3">
      <c t="s" r="A83" s="3">
        <v>380</v>
      </c>
    </row>
    <row r="84" spans="1:3">
      <c t="s" r="A84" s="4">
        <v>381</v>
      </c>
      <c t="n" r="B84" s="7">
        <v>1450</v>
      </c>
      <c t="n" r="C84" s="7">
        <v>1463</v>
      </c>
    </row>
    <row r="85" spans="1:3">
      <c t="s" r="A85" s="4">
        <v>385</v>
      </c>
      <c t="s" r="B85" s="4">
        <v>435</v>
      </c>
      <c t="s" r="C85" s="4">
        <v>436</v>
      </c>
    </row>
    <row r="86" spans="1:3">
      <c t="s" r="A86" s="4">
        <v>437</v>
      </c>
    </row>
    <row r="87" spans="1:3">
      <c t="s" r="A87" s="3">
        <v>380</v>
      </c>
    </row>
    <row r="88" spans="1:3">
      <c t="s" r="A88" s="4">
        <v>381</v>
      </c>
      <c t="n" r="B88" s="7">
        <v>1334</v>
      </c>
      <c t="n" r="C88" s="7">
        <v>1281</v>
      </c>
    </row>
    <row r="89" spans="1:3">
      <c t="s" r="A89" s="4">
        <v>385</v>
      </c>
      <c t="s" r="B89" s="4">
        <v>438</v>
      </c>
      <c t="s" r="C89" s="4">
        <v>438</v>
      </c>
    </row>
    <row r="90" spans="1:3">
      <c t="s" r="A90" s="4">
        <v>439</v>
      </c>
    </row>
    <row r="91" spans="1:3">
      <c t="s" r="A91" s="3">
        <v>380</v>
      </c>
    </row>
    <row r="92" spans="1:3">
      <c t="s" r="A92" s="4">
        <v>381</v>
      </c>
      <c t="n" r="B92" s="7">
        <v>22691</v>
      </c>
      <c t="n" r="C92" s="7">
        <v>19612</v>
      </c>
    </row>
    <row r="93" spans="1:3">
      <c t="s" r="A93" s="4">
        <v>385</v>
      </c>
      <c t="s" r="B93" s="4">
        <v>440</v>
      </c>
      <c t="s" r="C93" s="4">
        <v>441</v>
      </c>
    </row>
    <row r="94" spans="1:3">
      <c t="s" r="A94" s="4">
        <v>442</v>
      </c>
    </row>
    <row r="95" spans="1:3">
      <c t="s" r="A95" s="3">
        <v>380</v>
      </c>
    </row>
    <row r="96" spans="1:3">
      <c t="s" r="A96" s="4">
        <v>381</v>
      </c>
      <c t="n" r="B96" s="7">
        <v>3288</v>
      </c>
      <c t="n" r="C96" s="7">
        <v>5195</v>
      </c>
    </row>
    <row r="97" spans="1:3">
      <c t="s" r="A97" s="4">
        <v>385</v>
      </c>
      <c t="s" r="B97" s="4">
        <v>443</v>
      </c>
      <c t="s" r="C97" s="4">
        <v>444</v>
      </c>
    </row>
    <row r="98" spans="1:3">
      <c t="s" r="A98" s="4">
        <v>445</v>
      </c>
    </row>
    <row r="99" spans="1:3">
      <c t="s" r="A99" s="3">
        <v>380</v>
      </c>
    </row>
    <row r="100" spans="1:3">
      <c t="s" r="A100" s="4">
        <v>381</v>
      </c>
      <c t="n" r="B100" s="7">
        <v>50473</v>
      </c>
      <c t="n" r="C100" s="7">
        <v>47867</v>
      </c>
    </row>
    <row r="101" spans="1:3">
      <c t="s" r="A101" s="4">
        <v>385</v>
      </c>
      <c t="s" r="B101" s="4">
        <v>446</v>
      </c>
      <c t="s" r="C101" s="4">
        <v>446</v>
      </c>
    </row>
    <row r="102" spans="1:3">
      <c t="s" r="A102" s="4">
        <v>447</v>
      </c>
    </row>
    <row r="103" spans="1:3">
      <c t="s" r="A103" s="3">
        <v>380</v>
      </c>
    </row>
    <row r="104" spans="1:3">
      <c t="s" r="A104" s="4">
        <v>381</v>
      </c>
      <c t="n" r="B104" s="7">
        <v>2164</v>
      </c>
      <c t="n" r="C104" s="7">
        <v>2193</v>
      </c>
    </row>
    <row r="105" spans="1:3">
      <c t="s" r="A105" s="4">
        <v>385</v>
      </c>
      <c t="s" r="B105" s="4">
        <v>448</v>
      </c>
      <c t="s" r="C105" s="4">
        <v>449</v>
      </c>
    </row>
    <row r="106" spans="1:3">
      <c t="s" r="A106" s="4">
        <v>450</v>
      </c>
    </row>
    <row r="107" spans="1:3">
      <c t="s" r="A107" s="3">
        <v>380</v>
      </c>
    </row>
    <row r="108" spans="1:3">
      <c t="s" r="A108" s="4">
        <v>381</v>
      </c>
      <c t="n" r="B108" s="7">
        <v>4413</v>
      </c>
      <c t="n" r="C108" s="7">
        <v>3917</v>
      </c>
    </row>
    <row r="109" spans="1:3">
      <c t="s" r="A109" s="4">
        <v>385</v>
      </c>
      <c t="s" r="B109" s="4">
        <v>451</v>
      </c>
      <c t="s" r="C109" s="4">
        <v>451</v>
      </c>
    </row>
    <row r="110" spans="1:3">
      <c t="s" r="A110" s="4">
        <v>452</v>
      </c>
    </row>
    <row r="111" spans="1:3">
      <c t="s" r="A111" s="3">
        <v>380</v>
      </c>
    </row>
    <row r="112" spans="1:3">
      <c t="s" r="A112" s="4">
        <v>381</v>
      </c>
      <c t="n" r="B112" s="7">
        <v>14802</v>
      </c>
      <c t="n" r="C112" s="7">
        <v>15158</v>
      </c>
    </row>
    <row r="113" spans="1:3">
      <c t="s" r="A113" s="4">
        <v>385</v>
      </c>
      <c t="s" r="B113" s="4">
        <v>453</v>
      </c>
      <c t="s" r="C113" s="4">
        <v>453</v>
      </c>
    </row>
    <row r="114" spans="1:3">
      <c t="s" r="A114" s="4">
        <v>454</v>
      </c>
    </row>
    <row r="115" spans="1:3">
      <c t="s" r="A115" s="3">
        <v>380</v>
      </c>
    </row>
    <row r="116" spans="1:3">
      <c t="s" r="A116" s="4">
        <v>381</v>
      </c>
      <c t="n" r="B116" s="7">
        <v>66</v>
      </c>
      <c t="n" r="C116" s="7">
        <v>49</v>
      </c>
    </row>
    <row r="117" spans="1:3">
      <c t="s" r="A117" s="4">
        <v>385</v>
      </c>
      <c t="s" r="B117" s="4">
        <v>455</v>
      </c>
      <c t="s" r="C117" s="4">
        <v>394</v>
      </c>
    </row>
    <row r="118" spans="1:3">
      <c t="s" r="A118" s="4">
        <v>456</v>
      </c>
    </row>
    <row r="119" spans="1:3">
      <c t="s" r="A119" s="3">
        <v>380</v>
      </c>
    </row>
    <row r="120" spans="1:3">
      <c t="s" r="A120" s="4">
        <v>381</v>
      </c>
      <c t="n" r="B120" s="7">
        <v>79</v>
      </c>
      <c t="n" r="C120" s="7">
        <v>78</v>
      </c>
    </row>
    <row r="121" spans="1:3">
      <c t="s" r="A121" s="4">
        <v>385</v>
      </c>
      <c t="s" r="B121" s="4">
        <v>430</v>
      </c>
      <c t="s" r="C121" s="4">
        <v>430</v>
      </c>
    </row>
    <row r="122" spans="1:3">
      <c t="s" r="A122" s="4">
        <v>457</v>
      </c>
    </row>
    <row r="123" spans="1:3">
      <c t="s" r="A123" s="3">
        <v>380</v>
      </c>
    </row>
    <row r="124" spans="1:3">
      <c t="s" r="A124" s="4">
        <v>381</v>
      </c>
      <c t="n" r="B124" s="7">
        <v>3893</v>
      </c>
      <c t="n" r="C124" s="7">
        <v>3997</v>
      </c>
    </row>
    <row r="125" spans="1:3">
      <c t="s" r="A125" s="4">
        <v>385</v>
      </c>
      <c t="s" r="B125" s="4">
        <v>458</v>
      </c>
      <c t="s" r="C125" s="4">
        <v>459</v>
      </c>
    </row>
    <row r="126" spans="1:3">
      <c t="s" r="A126" s="4">
        <v>460</v>
      </c>
    </row>
    <row r="127" spans="1:3">
      <c t="s" r="A127" s="3">
        <v>380</v>
      </c>
    </row>
    <row r="128" spans="1:3">
      <c t="s" r="A128" s="4">
        <v>381</v>
      </c>
      <c t="n" r="B128" s="7">
        <v>2299</v>
      </c>
      <c t="n" r="C128" s="7">
        <v>2303</v>
      </c>
    </row>
    <row r="129" spans="1:3">
      <c t="s" r="A129" s="4">
        <v>385</v>
      </c>
      <c t="s" r="B129" s="4">
        <v>461</v>
      </c>
      <c t="s" r="C129" s="4">
        <v>461</v>
      </c>
    </row>
    <row r="130" spans="1:3">
      <c t="s" r="A130" s="4">
        <v>462</v>
      </c>
    </row>
    <row r="131" spans="1:3">
      <c t="s" r="A131" s="3">
        <v>380</v>
      </c>
    </row>
    <row r="132" spans="1:3">
      <c t="s" r="A132" s="4">
        <v>381</v>
      </c>
      <c t="n" r="B132" s="7">
        <v>2150</v>
      </c>
      <c t="n" r="C132" s="7">
        <v>2323</v>
      </c>
    </row>
    <row r="133" spans="1:3">
      <c t="s" r="A133" s="4">
        <v>385</v>
      </c>
      <c t="s" r="B133" s="4">
        <v>463</v>
      </c>
      <c t="s" r="C133" s="4">
        <v>463</v>
      </c>
    </row>
    <row r="134" spans="1:3">
      <c t="s" r="A134" s="4">
        <v>464</v>
      </c>
    </row>
    <row r="135" spans="1:3">
      <c t="s" r="A135" s="3">
        <v>380</v>
      </c>
    </row>
    <row r="136" spans="1:3">
      <c t="s" r="A136" s="4">
        <v>381</v>
      </c>
      <c t="n" r="B136" s="7">
        <v>1434</v>
      </c>
      <c t="n" r="C136" s="7">
        <v>1224</v>
      </c>
    </row>
    <row r="137" spans="1:3">
      <c t="s" r="A137" s="4">
        <v>385</v>
      </c>
      <c t="s" r="B137" s="4">
        <v>463</v>
      </c>
      <c t="s" r="C137" s="4">
        <v>463</v>
      </c>
    </row>
    <row r="138" spans="1:3">
      <c t="s" r="A138" s="4">
        <v>465</v>
      </c>
    </row>
    <row r="139" spans="1:3">
      <c t="s" r="A139" s="3">
        <v>380</v>
      </c>
    </row>
    <row r="140" spans="1:3">
      <c t="s" r="A140" s="4">
        <v>381</v>
      </c>
      <c t="n" r="B140" s="7">
        <v>13144</v>
      </c>
      <c t="n" r="C140" s="7">
        <v>11870</v>
      </c>
    </row>
    <row r="141" spans="1:3">
      <c t="s" r="A141" s="4">
        <v>385</v>
      </c>
      <c t="s" r="B141" s="4">
        <v>466</v>
      </c>
      <c t="s" r="C141" s="4">
        <v>466</v>
      </c>
    </row>
    <row r="142" spans="1:3">
      <c t="s" r="A142" s="4">
        <v>467</v>
      </c>
    </row>
    <row r="143" spans="1:3">
      <c t="s" r="A143" s="3">
        <v>380</v>
      </c>
    </row>
    <row r="144" spans="1:3">
      <c t="s" r="A144" s="4">
        <v>381</v>
      </c>
      <c t="n" r="B144" s="7">
        <v>62523</v>
      </c>
      <c t="n" r="C144" s="7">
        <v>61944</v>
      </c>
    </row>
    <row r="145" spans="1:3">
      <c t="s" r="A145" s="4">
        <v>385</v>
      </c>
      <c t="s" r="B145" s="4">
        <v>468</v>
      </c>
      <c t="s" r="C145" s="4">
        <v>469</v>
      </c>
    </row>
    <row r="146" spans="1:3">
      <c t="s" r="A146" s="4">
        <v>470</v>
      </c>
    </row>
    <row r="147" spans="1:3">
      <c t="s" r="A147" s="3">
        <v>380</v>
      </c>
    </row>
    <row r="148" spans="1:3">
      <c t="s" r="A148" s="4">
        <v>381</v>
      </c>
      <c t="n" r="B148" s="7">
        <v>1043</v>
      </c>
      <c t="n" r="C148" s="7">
        <v>1152</v>
      </c>
    </row>
    <row r="149" spans="1:3">
      <c t="s" r="A149" s="4">
        <v>385</v>
      </c>
      <c t="s" r="B149" s="4">
        <v>471</v>
      </c>
      <c t="s" r="C149" s="4">
        <v>463</v>
      </c>
    </row>
    <row r="150" spans="1:3">
      <c t="s" r="A150" s="4">
        <v>472</v>
      </c>
    </row>
    <row r="151" spans="1:3">
      <c t="s" r="A151" s="3">
        <v>380</v>
      </c>
    </row>
    <row r="152" spans="1:3">
      <c t="s" r="A152" s="4">
        <v>381</v>
      </c>
      <c t="n" r="B152" s="7">
        <v>4580</v>
      </c>
      <c t="n" r="C152" s="7">
        <v>5490</v>
      </c>
    </row>
    <row r="153" spans="1:3">
      <c t="s" r="A153" s="4">
        <v>385</v>
      </c>
      <c t="s" r="B153" s="4">
        <v>473</v>
      </c>
      <c t="s" r="C153" s="4">
        <v>474</v>
      </c>
    </row>
    <row r="154" spans="1:3">
      <c t="s" r="A154" s="4">
        <v>475</v>
      </c>
    </row>
    <row r="155" spans="1:3">
      <c t="s" r="A155" s="3">
        <v>380</v>
      </c>
    </row>
    <row r="156" spans="1:3">
      <c t="s" r="A156" s="4">
        <v>381</v>
      </c>
      <c t="n" r="B156" s="7">
        <v>1000</v>
      </c>
      <c t="n" r="C156" s="7">
        <v>1000</v>
      </c>
    </row>
    <row r="157" spans="1:3">
      <c t="s" r="A157" s="4">
        <v>385</v>
      </c>
      <c t="s" r="B157" s="4">
        <v>476</v>
      </c>
      <c t="s" r="C157" s="4">
        <v>477</v>
      </c>
    </row>
    <row r="158" spans="1:3">
      <c t="s" r="A158" s="4">
        <v>478</v>
      </c>
    </row>
    <row r="159" spans="1:3">
      <c t="s" r="A159" s="3">
        <v>380</v>
      </c>
    </row>
    <row r="160" spans="1:3">
      <c t="s" r="A160" s="4">
        <v>381</v>
      </c>
      <c t="n" r="B160" s="7">
        <v>71</v>
      </c>
      <c t="n" r="C160" s="7">
        <v>73</v>
      </c>
    </row>
    <row r="161" spans="1:3">
      <c t="s" r="A161" s="4">
        <v>385</v>
      </c>
      <c t="s" r="B161" s="4">
        <v>479</v>
      </c>
      <c t="s" r="C161" s="4">
        <v>480</v>
      </c>
    </row>
    <row r="162" spans="1:3">
      <c t="s" r="A162" s="4">
        <v>481</v>
      </c>
    </row>
    <row r="163" spans="1:3">
      <c t="s" r="A163" s="3">
        <v>380</v>
      </c>
    </row>
    <row r="164" spans="1:3">
      <c t="s" r="A164" s="4">
        <v>381</v>
      </c>
      <c t="n" r="B164" s="7">
        <v>7942</v>
      </c>
      <c t="n" r="C164" s="7">
        <v>8147</v>
      </c>
    </row>
    <row r="165" spans="1:3">
      <c t="s" r="A165" s="4">
        <v>385</v>
      </c>
      <c t="s" r="B165" s="4">
        <v>482</v>
      </c>
      <c t="s" r="C165" s="4">
        <v>483</v>
      </c>
    </row>
    <row r="166" spans="1:3">
      <c t="s" r="A166" s="4">
        <v>484</v>
      </c>
    </row>
    <row r="167" spans="1:3">
      <c t="s" r="A167" s="3">
        <v>380</v>
      </c>
    </row>
    <row r="168" spans="1:3">
      <c t="s" r="A168" s="4">
        <v>381</v>
      </c>
      <c t="n" r="B168" s="7">
        <v>8186</v>
      </c>
      <c t="n" r="C168" s="7">
        <v>7764</v>
      </c>
    </row>
    <row r="169" spans="1:3">
      <c t="s" r="A169" s="4">
        <v>385</v>
      </c>
      <c t="s" r="B169" s="4">
        <v>485</v>
      </c>
      <c t="s" r="C169" s="4">
        <v>485</v>
      </c>
    </row>
    <row r="170" spans="1:3">
      <c t="s" r="A170" s="4">
        <v>486</v>
      </c>
    </row>
    <row r="171" spans="1:3">
      <c t="s" r="A171" s="3">
        <v>380</v>
      </c>
    </row>
    <row r="172" spans="1:3">
      <c t="s" r="A172" s="4">
        <v>381</v>
      </c>
      <c t="n" r="B172" s="7">
        <v>2167</v>
      </c>
      <c t="n" r="C172" s="7">
        <v>1941</v>
      </c>
    </row>
    <row r="173" spans="1:3">
      <c t="s" r="A173" s="4">
        <v>385</v>
      </c>
      <c t="s" r="B173" s="4">
        <v>487</v>
      </c>
      <c t="s" r="C173" s="4">
        <v>488</v>
      </c>
    </row>
    <row r="174" spans="1:3">
      <c t="s" r="A174" s="4">
        <v>489</v>
      </c>
    </row>
    <row r="175" spans="1:3">
      <c t="s" r="A175" s="3">
        <v>380</v>
      </c>
    </row>
    <row r="176" spans="1:3">
      <c t="s" r="A176" s="4">
        <v>381</v>
      </c>
      <c t="n" r="B176" s="7">
        <v>295</v>
      </c>
      <c t="n" r="C176" s="7">
        <v>211</v>
      </c>
    </row>
    <row r="177" spans="1:3">
      <c t="s" r="A177" s="4">
        <v>385</v>
      </c>
      <c t="s" r="B177" s="4">
        <v>463</v>
      </c>
      <c t="s" r="C177" s="4">
        <v>463</v>
      </c>
    </row>
    <row r="178" spans="1:3">
      <c t="s" r="A178" s="4">
        <v>490</v>
      </c>
    </row>
    <row r="179" spans="1:3">
      <c t="s" r="A179" s="3">
        <v>380</v>
      </c>
    </row>
    <row r="180" spans="1:3">
      <c t="s" r="A180" s="4">
        <v>381</v>
      </c>
      <c t="n" r="B180" s="7">
        <v>2078</v>
      </c>
      <c t="n" r="C180" s="7">
        <v>1804</v>
      </c>
    </row>
    <row r="181" spans="1:3">
      <c t="s" r="A181" s="4">
        <v>385</v>
      </c>
      <c t="s" r="B181" s="4">
        <v>491</v>
      </c>
      <c t="s" r="C181" s="4">
        <v>491</v>
      </c>
    </row>
    <row r="182" spans="1:3">
      <c t="s" r="A182" s="4">
        <v>492</v>
      </c>
    </row>
    <row r="183" spans="1:3">
      <c t="s" r="A183" s="3">
        <v>380</v>
      </c>
    </row>
    <row r="184" spans="1:3">
      <c t="s" r="A184" s="4">
        <v>381</v>
      </c>
      <c t="n" r="B184" s="7">
        <v>163</v>
      </c>
      <c t="n" r="C184" s="7">
        <v>162</v>
      </c>
    </row>
    <row r="185" spans="1:3">
      <c t="s" r="A185" s="4">
        <v>385</v>
      </c>
      <c t="s" r="B185" s="4">
        <v>493</v>
      </c>
      <c t="s" r="C185" s="4">
        <v>479</v>
      </c>
    </row>
    <row r="186" spans="1:3">
      <c t="s" r="A186" s="4">
        <v>494</v>
      </c>
    </row>
    <row r="187" spans="1:3">
      <c t="s" r="A187" s="3">
        <v>380</v>
      </c>
    </row>
    <row r="188" spans="1:3">
      <c t="s" r="A188" s="4">
        <v>381</v>
      </c>
      <c t="n" r="B188" s="7">
        <v>19</v>
      </c>
      <c t="n" r="C188" s="7">
        <v>20</v>
      </c>
    </row>
    <row r="189" spans="1:3">
      <c t="s" r="A189" s="4">
        <v>385</v>
      </c>
      <c t="s" r="B189" s="4">
        <v>495</v>
      </c>
      <c t="s" r="C189" s="4">
        <v>496</v>
      </c>
    </row>
    <row r="190" spans="1:3">
      <c t="s" r="A190" s="4">
        <v>497</v>
      </c>
    </row>
    <row r="191" spans="1:3">
      <c t="s" r="A191" s="3">
        <v>380</v>
      </c>
    </row>
    <row r="192" spans="1:3">
      <c t="s" r="A192" s="4">
        <v>381</v>
      </c>
      <c t="n" r="B192" s="7">
        <v>79822</v>
      </c>
      <c t="n" r="C192" s="7">
        <v>79326</v>
      </c>
    </row>
    <row r="193" spans="1:3">
      <c t="s" r="A193" s="4">
        <v>385</v>
      </c>
      <c t="s" r="B193" s="4">
        <v>498</v>
      </c>
      <c t="s" r="C193" s="4">
        <v>499</v>
      </c>
    </row>
    <row r="194" spans="1:3">
      <c t="s" r="A194" s="4">
        <v>500</v>
      </c>
    </row>
    <row r="195" spans="1:3">
      <c t="s" r="A195" s="3">
        <v>380</v>
      </c>
    </row>
    <row r="196" spans="1:3">
      <c t="s" r="A196" s="4">
        <v>381</v>
      </c>
      <c t="n" r="B196" s="7">
        <v>12032</v>
      </c>
      <c t="n" r="C196" s="7">
        <v>8898</v>
      </c>
    </row>
    <row r="197" spans="1:3">
      <c t="s" r="A197" s="4">
        <v>385</v>
      </c>
      <c t="s" r="B197" s="4">
        <v>501</v>
      </c>
      <c t="s" r="C197" s="4">
        <v>501</v>
      </c>
    </row>
    <row r="198" spans="1:3">
      <c t="s" r="A198" s="4">
        <v>502</v>
      </c>
    </row>
    <row r="199" spans="1:3">
      <c t="s" r="A199" s="3">
        <v>380</v>
      </c>
    </row>
    <row r="200" spans="1:3">
      <c t="s" r="A200" s="4">
        <v>381</v>
      </c>
      <c t="n" r="B200" s="7">
        <v>5124</v>
      </c>
      <c t="n" r="C200" s="7">
        <v>4962</v>
      </c>
    </row>
    <row r="201" spans="1:3">
      <c t="s" r="A201" s="4">
        <v>385</v>
      </c>
      <c t="s" r="B201" s="4">
        <v>503</v>
      </c>
      <c t="s" r="C201" s="4">
        <v>504</v>
      </c>
    </row>
    <row r="202" spans="1:3">
      <c t="s" r="A202" s="4">
        <v>505</v>
      </c>
    </row>
    <row r="203" spans="1:3">
      <c t="s" r="A203" s="3">
        <v>380</v>
      </c>
    </row>
    <row r="204" spans="1:3">
      <c t="s" r="A204" s="4">
        <v>381</v>
      </c>
      <c t="n" r="B204" s="7">
        <v>5035</v>
      </c>
      <c t="n" r="C204" s="7">
        <v>1168</v>
      </c>
    </row>
    <row r="205" spans="1:3">
      <c t="s" r="A205" s="4">
        <v>385</v>
      </c>
      <c t="s" r="B205" s="4">
        <v>506</v>
      </c>
      <c t="s" r="C205" s="4">
        <v>507</v>
      </c>
    </row>
    <row r="206" spans="1:3">
      <c t="s" r="A206" s="4">
        <v>508</v>
      </c>
    </row>
    <row r="207" spans="1:3">
      <c t="s" r="A207" s="3">
        <v>380</v>
      </c>
    </row>
    <row r="208" spans="1:3">
      <c t="s" r="A208" s="4">
        <v>381</v>
      </c>
      <c t="n" r="B208" s="7">
        <v>1790</v>
      </c>
      <c t="n" r="C208" s="7">
        <v>1139</v>
      </c>
    </row>
    <row r="209" spans="1:3">
      <c t="s" r="A209" s="4">
        <v>385</v>
      </c>
      <c t="s" r="B209" s="4">
        <v>509</v>
      </c>
      <c t="s" r="C209" s="4">
        <v>510</v>
      </c>
    </row>
    <row r="210" spans="1:3">
      <c t="s" r="A210" s="4">
        <v>511</v>
      </c>
    </row>
    <row r="211" spans="1:3">
      <c t="s" r="A211" s="3">
        <v>380</v>
      </c>
    </row>
    <row r="212" spans="1:3">
      <c t="s" r="A212" s="4">
        <v>381</v>
      </c>
      <c t="n" r="B212" s="7">
        <v>1840</v>
      </c>
      <c t="n" r="C212" s="7">
        <v>1094</v>
      </c>
    </row>
    <row r="213" spans="1:3">
      <c t="s" r="A213" s="4">
        <v>385</v>
      </c>
      <c t="s" r="B213" s="4">
        <v>512</v>
      </c>
      <c t="s" r="C213" s="4">
        <v>513</v>
      </c>
    </row>
    <row r="214" spans="1:3">
      <c t="s" r="A214" s="4">
        <v>514</v>
      </c>
    </row>
    <row r="215" spans="1:3">
      <c t="s" r="A215" s="3">
        <v>380</v>
      </c>
    </row>
    <row r="216" spans="1:3">
      <c t="s" r="A216" s="4">
        <v>381</v>
      </c>
      <c t="n" r="B216" s="7">
        <v>535</v>
      </c>
      <c t="n" r="C216" s="7">
        <v>0</v>
      </c>
    </row>
    <row r="217" spans="1:3">
      <c t="s" r="A217" s="4">
        <v>385</v>
      </c>
      <c t="s" r="B217" s="4">
        <v>515</v>
      </c>
      <c t="s" r="C217" s="4">
        <v>516</v>
      </c>
    </row>
    <row r="218" spans="1:3">
      <c t="s" r="A218" s="4">
        <v>517</v>
      </c>
    </row>
    <row r="219" spans="1:3">
      <c t="s" r="A219" s="3">
        <v>380</v>
      </c>
    </row>
    <row r="220" spans="1:3">
      <c t="s" r="A220" s="4">
        <v>381</v>
      </c>
      <c t="n" r="B220" s="7">
        <v>101</v>
      </c>
      <c t="n" r="C220" s="7">
        <v>0</v>
      </c>
    </row>
    <row r="221" spans="1:3">
      <c t="s" r="A221" s="4">
        <v>385</v>
      </c>
      <c t="s" r="B221" s="4">
        <v>518</v>
      </c>
      <c t="s" r="C221" s="4">
        <v>516</v>
      </c>
    </row>
    <row r="222" spans="1:3">
      <c t="s" r="A222" s="4">
        <v>519</v>
      </c>
    </row>
    <row r="223" spans="1:3">
      <c t="s" r="A223" s="3">
        <v>380</v>
      </c>
    </row>
    <row r="224" spans="1:3">
      <c t="s" r="A224" s="4">
        <v>381</v>
      </c>
      <c t="n" r="B224" s="7">
        <v>243</v>
      </c>
      <c t="n" r="C224" s="7">
        <v>0</v>
      </c>
    </row>
    <row r="225" spans="1:3">
      <c t="s" r="A225" s="4">
        <v>385</v>
      </c>
      <c t="s" r="B225" s="4">
        <v>513</v>
      </c>
      <c t="s" r="C225" s="4">
        <v>516</v>
      </c>
    </row>
    <row r="226" spans="1:3">
      <c t="s" r="A226" s="4">
        <v>520</v>
      </c>
    </row>
    <row r="227" spans="1:3">
      <c t="s" r="A227" s="3">
        <v>380</v>
      </c>
    </row>
    <row r="228" spans="1:3">
      <c t="s" r="A228" s="4">
        <v>381</v>
      </c>
      <c t="n" r="B228" s="7">
        <v>28930</v>
      </c>
      <c t="n" r="C228" s="7">
        <v>29479</v>
      </c>
    </row>
    <row r="229" spans="1:3">
      <c t="s" r="A229" s="4">
        <v>521</v>
      </c>
    </row>
    <row r="230" spans="1:3">
      <c t="s" r="A230" s="3">
        <v>380</v>
      </c>
    </row>
    <row r="231" spans="1:3">
      <c t="s" r="A231" s="4">
        <v>381</v>
      </c>
      <c t="n" r="B231" s="7">
        <v>13914</v>
      </c>
      <c t="n" r="C231" s="7">
        <v>13845</v>
      </c>
    </row>
    <row r="232" spans="1:3">
      <c t="s" r="A232" s="4">
        <v>385</v>
      </c>
      <c t="s" r="B232" s="4">
        <v>522</v>
      </c>
      <c t="s" r="C232" s="4">
        <v>522</v>
      </c>
    </row>
    <row r="233" spans="1:3">
      <c t="s" r="A233" s="4">
        <v>523</v>
      </c>
    </row>
    <row r="234" spans="1:3">
      <c t="s" r="A234" s="3">
        <v>380</v>
      </c>
    </row>
    <row r="235" spans="1:3">
      <c t="s" r="A235" s="4">
        <v>381</v>
      </c>
      <c t="n" r="B235" s="7">
        <v>7871</v>
      </c>
      <c t="n" r="C235" s="7">
        <v>9275</v>
      </c>
    </row>
    <row r="236" spans="1:3">
      <c t="s" r="A236" s="4">
        <v>385</v>
      </c>
      <c t="s" r="B236" s="4">
        <v>524</v>
      </c>
      <c t="s" r="C236" s="4">
        <v>524</v>
      </c>
    </row>
    <row r="237" spans="1:3">
      <c t="s" r="A237" s="4">
        <v>525</v>
      </c>
    </row>
    <row r="238" spans="1:3">
      <c t="s" r="A238" s="3">
        <v>380</v>
      </c>
    </row>
    <row r="239" spans="1:3">
      <c t="s" r="A239" s="4">
        <v>381</v>
      </c>
      <c t="n" r="B239" s="7">
        <v>2842</v>
      </c>
      <c t="n" r="C239" s="7">
        <v>2712</v>
      </c>
    </row>
    <row r="240" spans="1:3">
      <c t="s" r="A240" s="4">
        <v>385</v>
      </c>
      <c t="s" r="B240" s="4">
        <v>526</v>
      </c>
      <c t="s" r="C240" s="4">
        <v>527</v>
      </c>
    </row>
    <row r="241" spans="1:3">
      <c t="s" r="A241" s="4">
        <v>528</v>
      </c>
    </row>
    <row r="242" spans="1:3">
      <c t="s" r="A242" s="3">
        <v>380</v>
      </c>
    </row>
    <row r="243" spans="1:3">
      <c t="s" r="A243" s="4">
        <v>381</v>
      </c>
      <c t="n" r="B243" s="7">
        <v>29</v>
      </c>
      <c t="n" r="C243" s="7">
        <v>28</v>
      </c>
    </row>
    <row r="244" spans="1:3">
      <c t="s" r="A244" s="4">
        <v>385</v>
      </c>
      <c t="s" r="B244" s="4">
        <v>529</v>
      </c>
      <c t="s" r="C244" s="4">
        <v>529</v>
      </c>
    </row>
    <row r="245" spans="1:3">
      <c t="s" r="A245" s="4">
        <v>530</v>
      </c>
    </row>
    <row r="246" spans="1:3">
      <c t="s" r="A246" s="3">
        <v>380</v>
      </c>
    </row>
    <row r="247" spans="1:3">
      <c t="s" r="A247" s="4">
        <v>381</v>
      </c>
      <c t="n" r="B247" s="7">
        <v>5</v>
      </c>
      <c t="n" r="C247" s="7">
        <v>5</v>
      </c>
    </row>
    <row r="248" spans="1:3">
      <c t="s" r="A248" s="4">
        <v>385</v>
      </c>
      <c t="s" r="B248" s="4">
        <v>531</v>
      </c>
      <c t="s" r="C248" s="4">
        <v>531</v>
      </c>
    </row>
    <row r="249" spans="1:3">
      <c t="s" r="A249" s="4">
        <v>532</v>
      </c>
    </row>
    <row r="250" spans="1:3">
      <c t="s" r="A250" s="3">
        <v>380</v>
      </c>
    </row>
    <row r="251" spans="1:3">
      <c t="s" r="A251" s="4">
        <v>381</v>
      </c>
      <c t="n" r="B251" s="7">
        <v>57</v>
      </c>
      <c t="n" r="C251" s="7">
        <v>80</v>
      </c>
    </row>
    <row r="252" spans="1:3">
      <c t="s" r="A252" s="4">
        <v>385</v>
      </c>
      <c t="s" r="B252" s="4">
        <v>533</v>
      </c>
      <c t="s" r="C252" s="4">
        <v>533</v>
      </c>
    </row>
    <row r="253" spans="1:3">
      <c t="s" r="A253" s="4">
        <v>534</v>
      </c>
    </row>
    <row r="254" spans="1:3">
      <c t="s" r="A254" s="3">
        <v>380</v>
      </c>
    </row>
    <row r="255" spans="1:3">
      <c t="s" r="A255" s="4">
        <v>381</v>
      </c>
      <c t="n" r="B255" s="7">
        <v>3765</v>
      </c>
      <c t="n" r="C255" s="7">
        <v>3082</v>
      </c>
    </row>
    <row r="256" spans="1:3">
      <c t="s" r="A256" s="4">
        <v>385</v>
      </c>
      <c t="s" r="B256" s="4">
        <v>535</v>
      </c>
      <c t="s" r="C256" s="4">
        <v>535</v>
      </c>
    </row>
    <row r="257" spans="1:3">
      <c t="s" r="A257" s="4">
        <v>536</v>
      </c>
    </row>
    <row r="258" spans="1:3">
      <c t="s" r="A258" s="3">
        <v>380</v>
      </c>
    </row>
    <row r="259" spans="1:3">
      <c t="s" r="A259" s="4">
        <v>381</v>
      </c>
      <c t="n" r="B259" s="7">
        <v>75</v>
      </c>
      <c t="n" r="C259" s="7">
        <v>83</v>
      </c>
    </row>
    <row r="260" spans="1:3">
      <c t="s" r="A260" s="4">
        <v>385</v>
      </c>
      <c t="s" r="B260" s="4">
        <v>537</v>
      </c>
      <c t="s" r="C260" s="4">
        <v>538</v>
      </c>
    </row>
    <row r="261" spans="1:3">
      <c t="s" r="A261" s="4">
        <v>539</v>
      </c>
    </row>
    <row r="262" spans="1:3">
      <c t="s" r="A262" s="3">
        <v>380</v>
      </c>
    </row>
    <row r="263" spans="1:3">
      <c t="s" r="A263" s="4">
        <v>381</v>
      </c>
      <c t="n" r="B263" s="7">
        <v>359</v>
      </c>
      <c t="n" r="C263" s="7">
        <v>359</v>
      </c>
    </row>
    <row r="264" spans="1:3">
      <c t="s" r="A264" s="4">
        <v>385</v>
      </c>
      <c t="s" r="B264" s="4">
        <v>540</v>
      </c>
      <c t="s" r="C264" s="4">
        <v>540</v>
      </c>
    </row>
    <row r="265" spans="1:3">
      <c t="s" r="A265" s="4">
        <v>541</v>
      </c>
    </row>
    <row r="266" spans="1:3">
      <c t="s" r="A266" s="3">
        <v>380</v>
      </c>
    </row>
    <row r="267" spans="1:3">
      <c t="s" r="A267" s="4">
        <v>381</v>
      </c>
      <c t="n" r="B267" s="7">
        <v>13</v>
      </c>
      <c t="n" r="C267" s="7">
        <v>10</v>
      </c>
    </row>
    <row r="268" spans="1:3">
      <c t="s" r="A268" s="4">
        <v>385</v>
      </c>
      <c t="s" r="B268" s="4">
        <v>542</v>
      </c>
      <c t="s" r="C268" s="4">
        <v>5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3</v>
      </c>
      <c t="s" r="B1" s="2">
        <v>1</v>
      </c>
    </row>
    <row r="2" spans="1:3">
      <c t="s" r="B2" s="2">
        <v>2</v>
      </c>
      <c t="s" r="C2" s="2">
        <v>70</v>
      </c>
    </row>
    <row r="3" spans="1:3">
      <c t="s" r="A3" s="3">
        <v>380</v>
      </c>
    </row>
    <row r="4" spans="1:3">
      <c t="s" r="A4" s="4">
        <v>267</v>
      </c>
      <c t="n" r="B4" s="7">
        <v>1049</v>
      </c>
      <c t="n" r="C4" s="7">
        <v>808</v>
      </c>
    </row>
    <row r="5" spans="1:3">
      <c t="s" r="A5" s="4">
        <v>544</v>
      </c>
      <c t="n" r="B5" s="6">
        <v>836</v>
      </c>
      <c t="n" r="C5" s="6">
        <v>638</v>
      </c>
    </row>
    <row r="6" spans="1:3">
      <c t="s" r="A6" s="4">
        <v>545</v>
      </c>
      <c t="n" r="B6" s="6">
        <v>213</v>
      </c>
      <c t="n" r="C6" s="6">
        <v>170</v>
      </c>
    </row>
    <row r="7" spans="1:3">
      <c t="s" r="A7" s="4">
        <v>546</v>
      </c>
      <c t="n" r="B7" s="6">
        <v>-46</v>
      </c>
      <c t="n" r="C7" s="6">
        <v>6</v>
      </c>
    </row>
    <row r="8" spans="1:3">
      <c t="s" r="A8" s="4">
        <v>547</v>
      </c>
      <c t="n" r="B8" s="6">
        <v>259</v>
      </c>
      <c t="n" r="C8" s="6">
        <v>164</v>
      </c>
    </row>
    <row r="9" spans="1:3">
      <c t="s" r="A9" s="4">
        <v>548</v>
      </c>
      <c t="n" r="B9" s="6">
        <v>0</v>
      </c>
      <c t="n" r="C9" s="6">
        <v>-16</v>
      </c>
    </row>
    <row r="10" spans="1:3">
      <c t="s" r="A10" s="4">
        <v>549</v>
      </c>
      <c t="n" r="B10" s="7">
        <v>259</v>
      </c>
      <c t="n" r="C10" s="7">
        <v>1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50</v>
      </c>
      <c t="s" r="B1" s="2">
        <v>1</v>
      </c>
    </row>
    <row r="2" spans="1:3">
      <c t="s" r="B2" s="2">
        <v>2</v>
      </c>
      <c t="s" r="C2" s="2">
        <v>70</v>
      </c>
    </row>
    <row r="3" spans="1:3">
      <c t="s" r="A3" s="3">
        <v>209</v>
      </c>
    </row>
    <row r="4" spans="1:3">
      <c t="s" r="A4" s="4">
        <v>551</v>
      </c>
      <c t="n" r="B4" s="7">
        <v>-4640</v>
      </c>
      <c t="n" r="C4" s="7">
        <v>10589</v>
      </c>
    </row>
    <row r="5" spans="1:3">
      <c t="s" r="A5" s="4">
        <v>552</v>
      </c>
      <c t="n" r="B5" s="6">
        <v>518</v>
      </c>
      <c t="n" r="C5" s="6">
        <v>527</v>
      </c>
    </row>
    <row r="6" spans="1:3">
      <c t="s" r="A6" s="4">
        <v>89</v>
      </c>
      <c t="n" r="B6" s="6">
        <v>-4122</v>
      </c>
      <c t="n" r="C6" s="6">
        <v>11116</v>
      </c>
    </row>
    <row r="7" spans="1:3">
      <c t="s" r="A7" s="4">
        <v>553</v>
      </c>
      <c t="n" r="B7" s="6">
        <v>6434</v>
      </c>
      <c t="n" r="C7" s="6">
        <v>-8244</v>
      </c>
    </row>
    <row r="8" spans="1:3">
      <c t="s" r="A8" s="4">
        <v>554</v>
      </c>
      <c t="n" r="B8" s="6">
        <v>10553</v>
      </c>
      <c t="n" r="C8" s="6">
        <v>6942</v>
      </c>
    </row>
    <row r="9" spans="1:3">
      <c t="s" r="A9" s="4">
        <v>555</v>
      </c>
      <c t="n" r="B9" s="6">
        <v>-11546</v>
      </c>
      <c t="n" r="C9" s="6">
        <v>-8486</v>
      </c>
    </row>
    <row r="10" spans="1:3">
      <c t="s" r="A10" s="4">
        <v>90</v>
      </c>
      <c t="n" r="B10" s="7">
        <v>1319</v>
      </c>
      <c t="n" r="C10" s="7">
        <v>13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7"/>
    <col customWidth="1" max="3" min="3" width="24"/>
  </cols>
  <sheetData>
    <row r="1" spans="1:3">
      <c t="s" r="A1" s="1">
        <v>556</v>
      </c>
      <c t="s" r="B1" s="2">
        <v>1</v>
      </c>
      <c t="s" r="C1" s="2">
        <v>557</v>
      </c>
    </row>
    <row r="2" spans="1:3">
      <c t="s" r="B2" s="2">
        <v>2</v>
      </c>
      <c t="s" r="C2" s="2">
        <v>27</v>
      </c>
    </row>
    <row r="3" spans="1:3">
      <c t="s" r="A3" s="3">
        <v>558</v>
      </c>
    </row>
    <row r="4" spans="1:3">
      <c t="s" r="A4" s="4">
        <v>559</v>
      </c>
      <c t="n" r="B4" s="7">
        <v>857491</v>
      </c>
      <c t="n" r="C4" s="7">
        <v>818157</v>
      </c>
    </row>
    <row r="5" spans="1:3">
      <c t="s" r="A5" s="4">
        <v>560</v>
      </c>
      <c t="n" r="B5" s="6">
        <v>834618</v>
      </c>
      <c t="n" r="C5" s="6">
        <v>801270</v>
      </c>
    </row>
    <row r="6" spans="1:3">
      <c t="s" r="A6" s="4">
        <v>38</v>
      </c>
      <c t="n" r="B6" s="6">
        <v>1056500</v>
      </c>
      <c t="n" r="C6" s="6">
        <v>1030800</v>
      </c>
    </row>
    <row r="7" spans="1:3">
      <c t="s" r="A7" s="4">
        <v>561</v>
      </c>
    </row>
    <row r="8" spans="1:3">
      <c t="s" r="A8" s="3">
        <v>558</v>
      </c>
    </row>
    <row r="9" spans="1:3">
      <c t="s" r="A9" s="4">
        <v>559</v>
      </c>
      <c t="n" r="B9" s="7">
        <v>771166</v>
      </c>
      <c t="n" r="C9" s="7">
        <v>735792</v>
      </c>
    </row>
    <row r="10" spans="1:3">
      <c t="s" r="A10" s="4">
        <v>562</v>
      </c>
      <c t="s" r="B10" s="4">
        <v>563</v>
      </c>
      <c t="s" r="C10" s="4">
        <v>564</v>
      </c>
    </row>
    <row r="11" spans="1:3">
      <c t="s" r="A11" s="4">
        <v>565</v>
      </c>
      <c t="s" r="B11" s="4">
        <v>566</v>
      </c>
      <c t="s" r="C11" s="4">
        <v>567</v>
      </c>
    </row>
    <row r="12" spans="1:3">
      <c t="s" r="A12" s="4">
        <v>568</v>
      </c>
    </row>
    <row r="13" spans="1:3">
      <c t="s" r="A13" s="3">
        <v>558</v>
      </c>
    </row>
    <row r="14" spans="1:3">
      <c t="s" r="A14" s="4">
        <v>559</v>
      </c>
      <c t="n" r="B14" s="7">
        <v>86325</v>
      </c>
      <c t="n" r="C14" s="7">
        <v>82365</v>
      </c>
    </row>
    <row r="15" spans="1:3">
      <c t="s" r="A15" s="4">
        <v>565</v>
      </c>
      <c t="s" r="B15" s="4">
        <v>569</v>
      </c>
      <c t="s" r="C15" s="4">
        <v>5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1</v>
      </c>
      <c t="s" r="B1" s="2">
        <v>2</v>
      </c>
      <c t="s" r="C1" s="2">
        <v>27</v>
      </c>
    </row>
    <row r="2" spans="1:3">
      <c t="s" r="A2" s="3">
        <v>572</v>
      </c>
    </row>
    <row r="3" spans="1:3">
      <c t="s" r="A3" s="4">
        <v>573</v>
      </c>
      <c t="n" r="B3" s="7">
        <v>5752507</v>
      </c>
      <c t="n" r="C3" s="7">
        <v>5378456</v>
      </c>
    </row>
    <row r="4" spans="1:3">
      <c t="s" r="A4" s="4">
        <v>574</v>
      </c>
      <c t="n" r="B4" s="6">
        <v>2206750</v>
      </c>
      <c t="n" r="C4" s="6">
        <v>1626743</v>
      </c>
    </row>
    <row r="5" spans="1:3">
      <c t="s" r="A5" s="4">
        <v>575</v>
      </c>
      <c t="n" r="B5" s="6">
        <v>221517</v>
      </c>
      <c t="n" r="C5" s="6">
        <v>202146</v>
      </c>
    </row>
    <row r="6" spans="1:3">
      <c t="s" r="A6" s="4">
        <v>31</v>
      </c>
      <c t="n" r="B6" s="6">
        <v>1133559</v>
      </c>
      <c t="n" r="C6" s="6">
        <v>1154749</v>
      </c>
    </row>
    <row r="7" spans="1:3">
      <c t="s" r="A7" s="4">
        <v>576</v>
      </c>
      <c t="n" r="B7" s="6">
        <v>2300000</v>
      </c>
      <c t="n" r="C7" s="6">
        <v>2400000</v>
      </c>
    </row>
    <row r="8" spans="1:3">
      <c t="s" r="A8" s="4">
        <v>577</v>
      </c>
    </row>
    <row r="9" spans="1:3">
      <c t="s" r="A9" s="3">
        <v>572</v>
      </c>
    </row>
    <row r="10" spans="1:3">
      <c t="s" r="A10" s="4">
        <v>578</v>
      </c>
      <c t="n" r="B10" s="6">
        <v>227400</v>
      </c>
      <c t="n" r="C10" s="6">
        <v>219800</v>
      </c>
    </row>
    <row r="11" spans="1:3">
      <c t="s" r="A11" s="4">
        <v>31</v>
      </c>
      <c t="n" r="B11" s="6">
        <v>5479100</v>
      </c>
      <c t="n" r="C11" s="6">
        <v>5149000</v>
      </c>
    </row>
    <row r="12" spans="1:3">
      <c t="s" r="A12" s="4">
        <v>579</v>
      </c>
      <c t="n" r="B12" s="6">
        <v>46000</v>
      </c>
      <c t="n" r="C12" s="6">
        <v>9600</v>
      </c>
    </row>
    <row r="13" spans="1:3">
      <c t="s" r="A13" s="4">
        <v>580</v>
      </c>
      <c t="n" r="B13" s="7">
        <v>2206800</v>
      </c>
      <c t="n" r="C13" s="7">
        <v>16267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81</v>
      </c>
      <c t="s" r="B1" s="2">
        <v>582</v>
      </c>
      <c t="s" r="C1" s="2">
        <v>2</v>
      </c>
      <c t="s" r="D1" s="2">
        <v>27</v>
      </c>
    </row>
    <row r="2" spans="1:4">
      <c t="s" r="A2" s="3">
        <v>572</v>
      </c>
    </row>
    <row r="3" spans="1:4">
      <c t="s" r="A3" s="4">
        <v>583</v>
      </c>
      <c t="s" r="C3" s="4">
        <v>584</v>
      </c>
    </row>
    <row r="4" spans="1:4">
      <c t="s" r="A4" s="4">
        <v>585</v>
      </c>
      <c t="n" r="C4" s="10">
        <v>43.7</v>
      </c>
      <c t="n" r="D4" s="10">
        <v>42.3</v>
      </c>
    </row>
    <row r="5" spans="1:4">
      <c t="s" r="A5" s="4">
        <v>586</v>
      </c>
    </row>
    <row r="6" spans="1:4">
      <c t="s" r="A6" s="3">
        <v>572</v>
      </c>
    </row>
    <row r="7" spans="1:4">
      <c t="s" r="A7" s="4">
        <v>587</v>
      </c>
      <c t="s" r="B7" s="4">
        <v>588</v>
      </c>
      <c t="s" r="C7" s="4">
        <v>589</v>
      </c>
    </row>
    <row r="8" spans="1:4">
      <c t="s" r="A8" s="4">
        <v>590</v>
      </c>
      <c t="s" r="B8" s="4">
        <v>591</v>
      </c>
    </row>
    <row r="9" spans="1:4">
      <c t="s" r="A9" s="4">
        <v>592</v>
      </c>
      <c t="n" r="C9" s="10">
        <v>1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93</v>
      </c>
      <c t="s" r="B1" s="2">
        <v>1</v>
      </c>
      <c t="s" r="C1" s="2">
        <v>557</v>
      </c>
    </row>
    <row r="2" spans="1:3">
      <c t="s" r="B2" s="2">
        <v>594</v>
      </c>
      <c t="s" r="C2" s="2">
        <v>595</v>
      </c>
    </row>
    <row r="3" spans="1:3">
      <c t="s" r="A3" s="3">
        <v>212</v>
      </c>
    </row>
    <row r="4" spans="1:3">
      <c t="s" r="A4" s="4">
        <v>596</v>
      </c>
      <c t="n" r="B4" s="7">
        <v>0</v>
      </c>
      <c t="n" r="C4" s="7">
        <v>0</v>
      </c>
    </row>
    <row r="5" spans="1:3">
      <c t="s" r="A5" s="4">
        <v>597</v>
      </c>
      <c t="n" r="B5" s="6">
        <v>0</v>
      </c>
      <c t="n" r="C5" s="6">
        <v>0</v>
      </c>
    </row>
    <row r="6" spans="1:3">
      <c t="s" r="A6" s="4">
        <v>598</v>
      </c>
      <c t="n" r="B6" s="6">
        <v>0</v>
      </c>
      <c t="n" r="C6" s="6">
        <v>0</v>
      </c>
    </row>
    <row r="7" spans="1:3">
      <c t="s" r="A7" s="4">
        <v>599</v>
      </c>
      <c t="n" r="B7" s="7">
        <v>0</v>
      </c>
      <c t="n" r="C7" s="7">
        <v>0</v>
      </c>
    </row>
    <row r="8" spans="1:3">
      <c t="s" r="A8" s="4">
        <v>600</v>
      </c>
    </row>
    <row r="9" spans="1:3">
      <c t="s" r="A9" s="3">
        <v>601</v>
      </c>
    </row>
    <row r="10" spans="1:3">
      <c t="s" r="A10" s="4">
        <v>602</v>
      </c>
      <c t="n" r="B10" s="9">
        <v>1.02</v>
      </c>
      <c t="n" r="C10" s="9">
        <v>1.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3</v>
      </c>
      <c t="s" r="B1" s="2">
        <v>2</v>
      </c>
      <c t="s" r="C1" s="2">
        <v>27</v>
      </c>
    </row>
    <row r="2" spans="1:3">
      <c t="s" r="A2" s="4">
        <v>58</v>
      </c>
    </row>
    <row r="3" spans="1:3">
      <c t="s" r="A3" s="3">
        <v>601</v>
      </c>
    </row>
    <row r="4" spans="1:3">
      <c t="s" r="A4" s="4">
        <v>38</v>
      </c>
      <c t="n" r="B4" s="7">
        <v>1056500</v>
      </c>
      <c t="n" r="C4" s="7">
        <v>1030800</v>
      </c>
    </row>
    <row r="5" spans="1:3">
      <c t="s" r="A5" s="4">
        <v>560</v>
      </c>
      <c t="n" r="B5" s="6">
        <v>834618</v>
      </c>
      <c t="n" r="C5" s="6">
        <v>801270</v>
      </c>
    </row>
    <row r="6" spans="1:3">
      <c t="s" r="A6" s="4">
        <v>604</v>
      </c>
      <c t="n" r="B6" s="6">
        <v>10900</v>
      </c>
      <c t="n" r="C6" s="6">
        <v>11400</v>
      </c>
    </row>
    <row r="7" spans="1:3">
      <c t="s" r="A7" s="4">
        <v>605</v>
      </c>
    </row>
    <row r="8" spans="1:3">
      <c t="s" r="A8" s="3">
        <v>601</v>
      </c>
    </row>
    <row r="9" spans="1:3">
      <c t="s" r="A9" s="4">
        <v>38</v>
      </c>
      <c t="n" r="B9" s="6">
        <v>1467273</v>
      </c>
      <c t="n" r="C9" s="6">
        <v>1449646</v>
      </c>
    </row>
    <row r="10" spans="1:3">
      <c t="s" r="A10" s="4">
        <v>47</v>
      </c>
      <c t="n" r="B10" s="6">
        <v>919539</v>
      </c>
      <c t="n" r="C10" s="6">
        <v>892260</v>
      </c>
    </row>
    <row r="11" spans="1:3">
      <c t="s" r="A11" s="4">
        <v>606</v>
      </c>
    </row>
    <row r="12" spans="1:3">
      <c t="s" r="A12" s="3">
        <v>601</v>
      </c>
    </row>
    <row r="13" spans="1:3">
      <c t="s" r="A13" s="4">
        <v>59</v>
      </c>
      <c t="n" r="B13" s="6">
        <v>963793</v>
      </c>
      <c t="n" r="C13" s="6">
        <v>910566</v>
      </c>
    </row>
    <row r="14" spans="1:3">
      <c t="s" r="A14" s="4">
        <v>607</v>
      </c>
      <c t="n" r="B14" s="6">
        <v>957797</v>
      </c>
      <c t="n" r="C14" s="6">
        <v>904353</v>
      </c>
    </row>
    <row r="15" spans="1:3">
      <c t="s" r="A15" s="4">
        <v>608</v>
      </c>
      <c t="n" r="B15" s="6">
        <v>5996</v>
      </c>
      <c t="n" r="C15" s="6">
        <v>6213</v>
      </c>
    </row>
    <row r="16" spans="1:3">
      <c t="s" r="A16" s="4">
        <v>560</v>
      </c>
      <c t="n" r="B16" s="6">
        <v>845480</v>
      </c>
      <c t="n" r="C16" s="6">
        <v>812681</v>
      </c>
    </row>
    <row r="17" spans="1:3">
      <c t="s" r="A17" s="4">
        <v>609</v>
      </c>
    </row>
    <row r="18" spans="1:3">
      <c t="s" r="A18" s="3">
        <v>601</v>
      </c>
    </row>
    <row r="19" spans="1:3">
      <c t="s" r="A19" s="4">
        <v>610</v>
      </c>
      <c t="n" r="B19" s="6">
        <v>74059</v>
      </c>
      <c t="n" r="C19" s="6">
        <v>79579</v>
      </c>
    </row>
    <row r="20" spans="1:3">
      <c t="s" r="A20" s="4">
        <v>611</v>
      </c>
    </row>
    <row r="21" spans="1:3">
      <c t="s" r="A21" s="3">
        <v>601</v>
      </c>
    </row>
    <row r="22" spans="1:3">
      <c t="s" r="A22" s="4">
        <v>59</v>
      </c>
      <c t="n" r="B22" s="6">
        <v>24067</v>
      </c>
      <c t="n" r="C22" s="6">
        <v>28547</v>
      </c>
    </row>
    <row r="23" spans="1:3">
      <c t="s" r="A23" s="4">
        <v>612</v>
      </c>
      <c t="n" r="B23" s="6">
        <v>24834</v>
      </c>
      <c t="n" r="C23" s="6">
        <v>29344</v>
      </c>
    </row>
    <row r="24" spans="1:3">
      <c t="s" r="A24" s="4">
        <v>613</v>
      </c>
    </row>
    <row r="25" spans="1:3">
      <c t="s" r="A25" s="3">
        <v>601</v>
      </c>
    </row>
    <row r="26" spans="1:3">
      <c t="s" r="A26" s="4">
        <v>59</v>
      </c>
      <c t="n" r="B26" s="6">
        <v>25793</v>
      </c>
      <c t="n" r="C26" s="6">
        <v>434</v>
      </c>
    </row>
    <row r="27" spans="1:3">
      <c t="s" r="A27" s="4">
        <v>612</v>
      </c>
      <c t="n" r="B27" s="6">
        <v>25428</v>
      </c>
      <c t="n" r="C27" s="6">
        <v>831</v>
      </c>
    </row>
    <row r="28" spans="1:3">
      <c t="s" r="A28" s="4">
        <v>614</v>
      </c>
    </row>
    <row r="29" spans="1:3">
      <c t="s" r="A29" s="3">
        <v>601</v>
      </c>
    </row>
    <row r="30" spans="1:3">
      <c t="s" r="A30" s="4">
        <v>59</v>
      </c>
      <c t="n" r="B30" s="6">
        <v>453620</v>
      </c>
    </row>
    <row r="31" spans="1:3">
      <c t="s" r="A31" s="4">
        <v>612</v>
      </c>
      <c t="n" r="B31" s="6">
        <v>387526</v>
      </c>
    </row>
    <row r="32" spans="1:3">
      <c t="s" r="A32" s="4">
        <v>615</v>
      </c>
    </row>
    <row r="33" spans="1:3">
      <c t="s" r="A33" s="3">
        <v>601</v>
      </c>
    </row>
    <row r="34" spans="1:3">
      <c t="s" r="A34" s="4">
        <v>59</v>
      </c>
      <c t="n" r="C34" s="6">
        <v>510099</v>
      </c>
    </row>
    <row r="35" spans="1:3">
      <c t="s" r="A35" s="4">
        <v>612</v>
      </c>
      <c t="n" r="C35" s="6">
        <v>387526</v>
      </c>
    </row>
    <row r="36" spans="1:3">
      <c t="s" r="A36" s="4">
        <v>616</v>
      </c>
    </row>
    <row r="37" spans="1:3">
      <c t="s" r="A37" s="3">
        <v>601</v>
      </c>
    </row>
    <row r="38" spans="1:3">
      <c t="s" r="A38" s="4">
        <v>59</v>
      </c>
      <c t="n" r="B38" s="6">
        <v>503480</v>
      </c>
      <c t="n" r="C38" s="6">
        <v>539080</v>
      </c>
    </row>
    <row r="39" spans="1:3">
      <c t="s" r="A39" s="4">
        <v>612</v>
      </c>
      <c t="n" r="B39" s="6">
        <v>437788</v>
      </c>
      <c t="n" r="C39" s="6">
        <v>417701</v>
      </c>
    </row>
    <row r="40" spans="1:3">
      <c t="s" r="A40" s="4">
        <v>617</v>
      </c>
    </row>
    <row r="41" spans="1:3">
      <c t="s" r="A41" s="3">
        <v>601</v>
      </c>
    </row>
    <row r="42" spans="1:3">
      <c t="s" r="A42" s="4">
        <v>38</v>
      </c>
      <c t="n" r="B42" s="6">
        <v>540</v>
      </c>
      <c t="n" r="C42" s="6">
        <v>0</v>
      </c>
    </row>
    <row r="43" spans="1:3">
      <c t="s" r="A43" s="4">
        <v>47</v>
      </c>
      <c t="n" r="B43" s="6">
        <v>0</v>
      </c>
      <c t="n" r="C43" s="6">
        <v>0</v>
      </c>
    </row>
    <row r="44" spans="1:3">
      <c t="s" r="A44" s="4">
        <v>618</v>
      </c>
    </row>
    <row r="45" spans="1:3">
      <c t="s" r="A45" s="3">
        <v>601</v>
      </c>
    </row>
    <row r="46" spans="1:3">
      <c t="s" r="A46" s="4">
        <v>59</v>
      </c>
      <c t="n" r="B46" s="6">
        <v>0</v>
      </c>
      <c t="n" r="C46" s="6">
        <v>0</v>
      </c>
    </row>
    <row r="47" spans="1:3">
      <c t="s" r="A47" s="4">
        <v>607</v>
      </c>
      <c t="n" r="B47" s="6">
        <v>0</v>
      </c>
      <c t="n" r="C47" s="6">
        <v>0</v>
      </c>
    </row>
    <row r="48" spans="1:3">
      <c t="s" r="A48" s="4">
        <v>608</v>
      </c>
      <c t="n" r="C48" s="6">
        <v>0</v>
      </c>
    </row>
    <row r="49" spans="1:3">
      <c t="s" r="A49" s="4">
        <v>560</v>
      </c>
      <c t="n" r="B49" s="6">
        <v>0</v>
      </c>
      <c t="n" r="C49" s="6">
        <v>0</v>
      </c>
    </row>
    <row r="50" spans="1:3">
      <c t="s" r="A50" s="4">
        <v>619</v>
      </c>
    </row>
    <row r="51" spans="1:3">
      <c t="s" r="A51" s="3">
        <v>601</v>
      </c>
    </row>
    <row r="52" spans="1:3">
      <c t="s" r="A52" s="4">
        <v>610</v>
      </c>
      <c t="n" r="B52" s="6">
        <v>0</v>
      </c>
      <c t="n" r="C52" s="6">
        <v>0</v>
      </c>
    </row>
    <row r="53" spans="1:3">
      <c t="s" r="A53" s="4">
        <v>620</v>
      </c>
    </row>
    <row r="54" spans="1:3">
      <c t="s" r="A54" s="3">
        <v>601</v>
      </c>
    </row>
    <row r="55" spans="1:3">
      <c t="s" r="A55" s="4">
        <v>59</v>
      </c>
      <c t="n" r="B55" s="6">
        <v>540</v>
      </c>
      <c t="n" r="C55" s="6">
        <v>0</v>
      </c>
    </row>
    <row r="56" spans="1:3">
      <c t="s" r="A56" s="4">
        <v>621</v>
      </c>
    </row>
    <row r="57" spans="1:3">
      <c t="s" r="A57" s="3">
        <v>601</v>
      </c>
    </row>
    <row r="58" spans="1:3">
      <c t="s" r="A58" s="4">
        <v>59</v>
      </c>
      <c t="n" r="B58" s="6">
        <v>0</v>
      </c>
      <c t="n" r="C58" s="6">
        <v>0</v>
      </c>
    </row>
    <row r="59" spans="1:3">
      <c t="s" r="A59" s="4">
        <v>622</v>
      </c>
    </row>
    <row r="60" spans="1:3">
      <c t="s" r="A60" s="3">
        <v>601</v>
      </c>
    </row>
    <row r="61" spans="1:3">
      <c t="s" r="A61" s="4">
        <v>59</v>
      </c>
      <c t="n" r="B61" s="6">
        <v>0</v>
      </c>
    </row>
    <row r="62" spans="1:3">
      <c t="s" r="A62" s="4">
        <v>623</v>
      </c>
    </row>
    <row r="63" spans="1:3">
      <c t="s" r="A63" s="3">
        <v>601</v>
      </c>
    </row>
    <row r="64" spans="1:3">
      <c t="s" r="A64" s="4">
        <v>59</v>
      </c>
      <c t="n" r="C64" s="6">
        <v>0</v>
      </c>
    </row>
    <row r="65" spans="1:3">
      <c t="s" r="A65" s="4">
        <v>624</v>
      </c>
    </row>
    <row r="66" spans="1:3">
      <c t="s" r="A66" s="3">
        <v>601</v>
      </c>
    </row>
    <row r="67" spans="1:3">
      <c t="s" r="A67" s="4">
        <v>59</v>
      </c>
      <c t="n" r="B67" s="6">
        <v>540</v>
      </c>
      <c t="n" r="C67" s="6">
        <v>0</v>
      </c>
    </row>
    <row r="68" spans="1:3">
      <c t="s" r="A68" s="4">
        <v>625</v>
      </c>
    </row>
    <row r="69" spans="1:3">
      <c t="s" r="A69" s="3">
        <v>601</v>
      </c>
    </row>
    <row r="70" spans="1:3">
      <c t="s" r="A70" s="4">
        <v>38</v>
      </c>
      <c t="n" r="B70" s="6">
        <v>878206</v>
      </c>
      <c t="n" r="C70" s="6">
        <v>830325</v>
      </c>
    </row>
    <row r="71" spans="1:3">
      <c t="s" r="A71" s="4">
        <v>47</v>
      </c>
      <c t="n" r="B71" s="6">
        <v>834618</v>
      </c>
      <c t="n" r="C71" s="6">
        <v>801270</v>
      </c>
    </row>
    <row r="72" spans="1:3">
      <c t="s" r="A72" s="4">
        <v>626</v>
      </c>
    </row>
    <row r="73" spans="1:3">
      <c t="s" r="A73" s="3">
        <v>601</v>
      </c>
    </row>
    <row r="74" spans="1:3">
      <c t="s" r="A74" s="4">
        <v>59</v>
      </c>
      <c t="n" r="B74" s="6">
        <v>855828</v>
      </c>
      <c t="n" r="C74" s="6">
        <v>803412</v>
      </c>
    </row>
    <row r="75" spans="1:3">
      <c t="s" r="A75" s="4">
        <v>607</v>
      </c>
      <c t="n" r="B75" s="6">
        <v>855828</v>
      </c>
      <c t="n" r="C75" s="6">
        <v>803412</v>
      </c>
    </row>
    <row r="76" spans="1:3">
      <c t="s" r="A76" s="4">
        <v>608</v>
      </c>
      <c t="n" r="C76" s="6">
        <v>0</v>
      </c>
    </row>
    <row r="77" spans="1:3">
      <c t="s" r="A77" s="4">
        <v>560</v>
      </c>
      <c t="n" r="B77" s="6">
        <v>834618</v>
      </c>
      <c t="n" r="C77" s="6">
        <v>801270</v>
      </c>
    </row>
    <row r="78" spans="1:3">
      <c t="s" r="A78" s="4">
        <v>627</v>
      </c>
    </row>
    <row r="79" spans="1:3">
      <c t="s" r="A79" s="3">
        <v>601</v>
      </c>
    </row>
    <row r="80" spans="1:3">
      <c t="s" r="A80" s="4">
        <v>610</v>
      </c>
      <c t="n" r="B80" s="6">
        <v>0</v>
      </c>
      <c t="n" r="C80" s="6">
        <v>0</v>
      </c>
    </row>
    <row r="81" spans="1:3">
      <c t="s" r="A81" s="4">
        <v>628</v>
      </c>
    </row>
    <row r="82" spans="1:3">
      <c t="s" r="A82" s="3">
        <v>601</v>
      </c>
    </row>
    <row r="83" spans="1:3">
      <c t="s" r="A83" s="4">
        <v>59</v>
      </c>
      <c t="n" r="B83" s="6">
        <v>22378</v>
      </c>
      <c t="n" r="C83" s="6">
        <v>26913</v>
      </c>
    </row>
    <row r="84" spans="1:3">
      <c t="s" r="A84" s="4">
        <v>629</v>
      </c>
    </row>
    <row r="85" spans="1:3">
      <c t="s" r="A85" s="3">
        <v>601</v>
      </c>
    </row>
    <row r="86" spans="1:3">
      <c t="s" r="A86" s="4">
        <v>59</v>
      </c>
      <c t="n" r="B86" s="6">
        <v>0</v>
      </c>
      <c t="n" r="C86" s="6">
        <v>0</v>
      </c>
    </row>
    <row r="87" spans="1:3">
      <c t="s" r="A87" s="4">
        <v>630</v>
      </c>
    </row>
    <row r="88" spans="1:3">
      <c t="s" r="A88" s="3">
        <v>601</v>
      </c>
    </row>
    <row r="89" spans="1:3">
      <c t="s" r="A89" s="4">
        <v>59</v>
      </c>
      <c t="n" r="B89" s="6">
        <v>0</v>
      </c>
    </row>
    <row r="90" spans="1:3">
      <c t="s" r="A90" s="4">
        <v>631</v>
      </c>
    </row>
    <row r="91" spans="1:3">
      <c t="s" r="A91" s="3">
        <v>601</v>
      </c>
    </row>
    <row r="92" spans="1:3">
      <c t="s" r="A92" s="4">
        <v>59</v>
      </c>
      <c t="n" r="C92" s="6">
        <v>0</v>
      </c>
    </row>
    <row r="93" spans="1:3">
      <c t="s" r="A93" s="4">
        <v>632</v>
      </c>
    </row>
    <row r="94" spans="1:3">
      <c t="s" r="A94" s="3">
        <v>601</v>
      </c>
    </row>
    <row r="95" spans="1:3">
      <c t="s" r="A95" s="4">
        <v>59</v>
      </c>
      <c t="n" r="B95" s="6">
        <v>22378</v>
      </c>
      <c t="n" r="C95" s="6">
        <v>26913</v>
      </c>
    </row>
    <row r="96" spans="1:3">
      <c t="s" r="A96" s="4">
        <v>633</v>
      </c>
    </row>
    <row r="97" spans="1:3">
      <c t="s" r="A97" s="3">
        <v>601</v>
      </c>
    </row>
    <row r="98" spans="1:3">
      <c t="s" r="A98" s="4">
        <v>38</v>
      </c>
      <c t="n" r="B98" s="6">
        <v>582531</v>
      </c>
      <c t="n" r="C98" s="6">
        <v>613108</v>
      </c>
    </row>
    <row r="99" spans="1:3">
      <c t="s" r="A99" s="4">
        <v>47</v>
      </c>
      <c t="n" r="B99" s="6">
        <v>84921</v>
      </c>
      <c t="n" r="C99" s="6">
        <v>90990</v>
      </c>
    </row>
    <row r="100" spans="1:3">
      <c t="s" r="A100" s="4">
        <v>634</v>
      </c>
    </row>
    <row r="101" spans="1:3">
      <c t="s" r="A101" s="3">
        <v>601</v>
      </c>
    </row>
    <row r="102" spans="1:3">
      <c t="s" r="A102" s="4">
        <v>59</v>
      </c>
      <c t="n" r="B102" s="6">
        <v>101969</v>
      </c>
      <c t="n" r="C102" s="6">
        <v>100941</v>
      </c>
    </row>
    <row r="103" spans="1:3">
      <c t="s" r="A103" s="4">
        <v>607</v>
      </c>
      <c t="n" r="B103" s="6">
        <v>101969</v>
      </c>
      <c t="n" r="C103" s="6">
        <v>100941</v>
      </c>
    </row>
    <row r="104" spans="1:3">
      <c t="s" r="A104" s="4">
        <v>608</v>
      </c>
      <c t="n" r="C104" s="6">
        <v>0</v>
      </c>
    </row>
    <row r="105" spans="1:3">
      <c t="s" r="A105" s="4">
        <v>560</v>
      </c>
      <c t="n" r="B105" s="6">
        <v>10862</v>
      </c>
      <c t="n" r="C105" s="6">
        <v>11411</v>
      </c>
    </row>
    <row r="106" spans="1:3">
      <c t="s" r="A106" s="4">
        <v>635</v>
      </c>
    </row>
    <row r="107" spans="1:3">
      <c t="s" r="A107" s="3">
        <v>601</v>
      </c>
    </row>
    <row r="108" spans="1:3">
      <c t="s" r="A108" s="4">
        <v>610</v>
      </c>
      <c t="n" r="B108" s="6">
        <v>74059</v>
      </c>
      <c t="n" r="C108" s="6">
        <v>79579</v>
      </c>
    </row>
    <row r="109" spans="1:3">
      <c t="s" r="A109" s="4">
        <v>636</v>
      </c>
    </row>
    <row r="110" spans="1:3">
      <c t="s" r="A110" s="3">
        <v>601</v>
      </c>
    </row>
    <row r="111" spans="1:3">
      <c t="s" r="A111" s="4">
        <v>59</v>
      </c>
      <c t="n" r="B111" s="6">
        <v>1149</v>
      </c>
      <c t="n" r="C111" s="6">
        <v>1634</v>
      </c>
    </row>
    <row r="112" spans="1:3">
      <c t="s" r="A112" s="4">
        <v>637</v>
      </c>
    </row>
    <row r="113" spans="1:3">
      <c t="s" r="A113" s="3">
        <v>601</v>
      </c>
    </row>
    <row r="114" spans="1:3">
      <c t="s" r="A114" s="4">
        <v>59</v>
      </c>
      <c t="n" r="B114" s="6">
        <v>25793</v>
      </c>
      <c t="n" r="C114" s="6">
        <v>434</v>
      </c>
    </row>
    <row r="115" spans="1:3">
      <c t="s" r="A115" s="4">
        <v>638</v>
      </c>
    </row>
    <row r="116" spans="1:3">
      <c t="s" r="A116" s="3">
        <v>601</v>
      </c>
    </row>
    <row r="117" spans="1:3">
      <c t="s" r="A117" s="4">
        <v>59</v>
      </c>
      <c t="n" r="B117" s="6">
        <v>453620</v>
      </c>
    </row>
    <row r="118" spans="1:3">
      <c t="s" r="A118" s="4">
        <v>639</v>
      </c>
    </row>
    <row r="119" spans="1:3">
      <c t="s" r="A119" s="3">
        <v>601</v>
      </c>
    </row>
    <row r="120" spans="1:3">
      <c t="s" r="A120" s="4">
        <v>59</v>
      </c>
      <c t="n" r="C120" s="6">
        <v>510099</v>
      </c>
    </row>
    <row r="121" spans="1:3">
      <c t="s" r="A121" s="4">
        <v>640</v>
      </c>
    </row>
    <row r="122" spans="1:3">
      <c t="s" r="A122" s="3">
        <v>601</v>
      </c>
    </row>
    <row r="123" spans="1:3">
      <c t="s" r="A123" s="4">
        <v>59</v>
      </c>
      <c t="n" r="B123" s="7">
        <v>480562</v>
      </c>
      <c t="n" r="C123" s="7">
        <v>51216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41</v>
      </c>
      <c t="s" r="B1" s="2">
        <v>1</v>
      </c>
    </row>
    <row r="2" spans="1:3">
      <c t="s" r="B2" s="2">
        <v>2</v>
      </c>
      <c t="s" r="C2" s="2">
        <v>70</v>
      </c>
    </row>
    <row r="3" spans="1:3">
      <c t="s" r="A3" s="3">
        <v>642</v>
      </c>
    </row>
    <row r="4" spans="1:3">
      <c t="s" r="A4" s="4">
        <v>643</v>
      </c>
      <c t="n" r="B4" s="7">
        <v>613108</v>
      </c>
      <c t="n" r="C4" s="7">
        <v>2913678</v>
      </c>
    </row>
    <row r="5" spans="1:3">
      <c t="s" r="A5" s="4">
        <v>644</v>
      </c>
      <c t="n" r="C5" s="6">
        <v>-2399130</v>
      </c>
    </row>
    <row r="6" spans="1:3">
      <c t="s" r="A6" s="4">
        <v>645</v>
      </c>
      <c t="n" r="C6" s="6">
        <v>1942</v>
      </c>
    </row>
    <row r="7" spans="1:3">
      <c t="s" r="A7" s="4">
        <v>646</v>
      </c>
      <c t="n" r="B7" s="6">
        <v>28267</v>
      </c>
      <c t="n" r="C7" s="6">
        <v>10633</v>
      </c>
    </row>
    <row r="8" spans="1:3">
      <c t="s" r="A8" s="4">
        <v>647</v>
      </c>
      <c t="n" r="B8" s="6">
        <v>-11152</v>
      </c>
      <c t="n" r="C8" s="6">
        <v>-6141</v>
      </c>
    </row>
    <row r="9" spans="1:3">
      <c t="s" r="A9" s="4">
        <v>648</v>
      </c>
      <c t="n" r="B9" s="6">
        <v>1918</v>
      </c>
      <c t="n" r="C9" s="6">
        <v>123</v>
      </c>
    </row>
    <row r="10" spans="1:3">
      <c t="s" r="A10" s="4">
        <v>649</v>
      </c>
      <c t="n" r="B10" s="6">
        <v>-57485</v>
      </c>
      <c t="n" r="C10" s="6">
        <v>4773</v>
      </c>
    </row>
    <row r="11" spans="1:3">
      <c t="s" r="A11" s="4">
        <v>650</v>
      </c>
      <c t="n" r="B11" s="6">
        <v>3194</v>
      </c>
      <c t="n" r="C11" s="6">
        <v>-13109</v>
      </c>
    </row>
    <row r="12" spans="1:3">
      <c t="s" r="A12" s="4">
        <v>651</v>
      </c>
      <c t="n" r="B12" s="6">
        <v>11346</v>
      </c>
      <c t="n" r="C12" s="6">
        <v>15559</v>
      </c>
    </row>
    <row r="13" spans="1:3">
      <c t="s" r="A13" s="4">
        <v>652</v>
      </c>
      <c t="n" r="B13" s="6">
        <v>-6665</v>
      </c>
      <c t="n" r="C13" s="6">
        <v>-17787</v>
      </c>
    </row>
    <row r="14" spans="1:3">
      <c t="s" r="A14" s="4">
        <v>653</v>
      </c>
      <c t="n" r="C14" s="6">
        <v>0</v>
      </c>
    </row>
    <row r="15" spans="1:3">
      <c t="s" r="A15" s="4">
        <v>654</v>
      </c>
      <c t="n" r="B15" s="6">
        <v>582531</v>
      </c>
      <c t="n" r="C15" s="6">
        <v>510541</v>
      </c>
    </row>
    <row r="16" spans="1:3">
      <c t="s" r="A16" s="4">
        <v>655</v>
      </c>
    </row>
    <row r="17" spans="1:3">
      <c t="s" r="A17" s="3">
        <v>642</v>
      </c>
    </row>
    <row r="18" spans="1:3">
      <c t="s" r="A18" s="4">
        <v>649</v>
      </c>
      <c t="n" r="B18" s="6">
        <v>55481</v>
      </c>
      <c t="n" r="C18" s="6">
        <v>-1763</v>
      </c>
    </row>
    <row r="19" spans="1:3">
      <c t="s" r="A19" s="4">
        <v>58</v>
      </c>
    </row>
    <row r="20" spans="1:3">
      <c t="s" r="A20" s="3">
        <v>642</v>
      </c>
    </row>
    <row r="21" spans="1:3">
      <c t="s" r="A21" s="4">
        <v>643</v>
      </c>
      <c t="n" r="B21" s="6">
        <v>100941</v>
      </c>
      <c t="n" r="C21" s="6">
        <v>2522913</v>
      </c>
    </row>
    <row r="22" spans="1:3">
      <c t="s" r="A22" s="4">
        <v>644</v>
      </c>
      <c t="n" r="C22" s="6">
        <v>-2399130</v>
      </c>
    </row>
    <row r="23" spans="1:3">
      <c t="s" r="A23" s="4">
        <v>646</v>
      </c>
      <c t="n" r="B23" s="6">
        <v>3174</v>
      </c>
      <c t="n" r="C23" s="6">
        <v>9141</v>
      </c>
    </row>
    <row r="24" spans="1:3">
      <c t="s" r="A24" s="4">
        <v>647</v>
      </c>
      <c t="n" r="B24" s="6">
        <v>-10509</v>
      </c>
      <c t="n" r="C24" s="6">
        <v>-5493</v>
      </c>
    </row>
    <row r="25" spans="1:3">
      <c t="s" r="A25" s="4">
        <v>648</v>
      </c>
      <c t="n" r="B25" s="6">
        <v>2029</v>
      </c>
      <c t="n" r="C25" s="6">
        <v>119</v>
      </c>
    </row>
    <row r="26" spans="1:3">
      <c t="s" r="A26" s="4">
        <v>649</v>
      </c>
      <c t="n" r="B26" s="6">
        <v>-2130</v>
      </c>
      <c t="n" r="C26" s="6">
        <v>3010</v>
      </c>
    </row>
    <row r="27" spans="1:3">
      <c t="s" r="A27" s="4">
        <v>650</v>
      </c>
      <c t="n" r="B27" s="6">
        <v>3551</v>
      </c>
      <c t="n" r="C27" s="6">
        <v>-13109</v>
      </c>
    </row>
    <row r="28" spans="1:3">
      <c t="s" r="A28" s="4">
        <v>651</v>
      </c>
      <c t="n" r="B28" s="6">
        <v>10356</v>
      </c>
      <c t="n" r="C28" s="6">
        <v>14624</v>
      </c>
    </row>
    <row r="29" spans="1:3">
      <c t="s" r="A29" s="4">
        <v>652</v>
      </c>
      <c t="n" r="B29" s="6">
        <v>-5443</v>
      </c>
      <c t="n" r="C29" s="6">
        <v>-15271</v>
      </c>
    </row>
    <row r="30" spans="1:3">
      <c t="s" r="A30" s="4">
        <v>653</v>
      </c>
      <c t="n" r="C30" s="6">
        <v>0</v>
      </c>
    </row>
    <row r="31" spans="1:3">
      <c t="s" r="A31" s="4">
        <v>654</v>
      </c>
      <c t="n" r="B31" s="6">
        <v>101969</v>
      </c>
      <c t="n" r="C31" s="6">
        <v>116804</v>
      </c>
    </row>
    <row r="32" spans="1:3">
      <c t="s" r="A32" s="4">
        <v>656</v>
      </c>
    </row>
    <row r="33" spans="1:3">
      <c t="s" r="A33" s="3">
        <v>642</v>
      </c>
    </row>
    <row r="34" spans="1:3">
      <c t="s" r="A34" s="4">
        <v>649</v>
      </c>
      <c t="n" r="B34" s="6">
        <v>0</v>
      </c>
      <c t="n" r="C34" s="6">
        <v>0</v>
      </c>
    </row>
    <row r="35" spans="1:3">
      <c t="s" r="A35" s="4">
        <v>657</v>
      </c>
    </row>
    <row r="36" spans="1:3">
      <c t="s" r="A36" s="3">
        <v>642</v>
      </c>
    </row>
    <row r="37" spans="1:3">
      <c t="s" r="A37" s="4">
        <v>649</v>
      </c>
      <c t="n" r="B37" s="6">
        <v>2218</v>
      </c>
      <c t="n" r="C37" s="6">
        <v>-1367</v>
      </c>
    </row>
    <row r="38" spans="1:3">
      <c t="s" r="A38" s="4">
        <v>658</v>
      </c>
    </row>
    <row r="39" spans="1:3">
      <c t="s" r="A39" s="3">
        <v>642</v>
      </c>
    </row>
    <row r="40" spans="1:3">
      <c t="s" r="A40" s="4">
        <v>643</v>
      </c>
      <c t="n" r="B40" s="6">
        <v>1634</v>
      </c>
      <c t="n" r="C40" s="6">
        <v>4359</v>
      </c>
    </row>
    <row r="41" spans="1:3">
      <c t="s" r="A41" s="4">
        <v>646</v>
      </c>
      <c t="n" r="B41" s="6">
        <v>496</v>
      </c>
      <c t="n" r="C41" s="6">
        <v>1492</v>
      </c>
    </row>
    <row r="42" spans="1:3">
      <c t="s" r="A42" s="4">
        <v>647</v>
      </c>
      <c t="n" r="B42" s="6">
        <v>-643</v>
      </c>
      <c t="n" r="C42" s="6">
        <v>-648</v>
      </c>
    </row>
    <row r="43" spans="1:3">
      <c t="s" r="A43" s="4">
        <v>648</v>
      </c>
      <c t="n" r="B43" s="6">
        <v>-111</v>
      </c>
      <c t="n" r="C43" s="6">
        <v>4</v>
      </c>
    </row>
    <row r="44" spans="1:3">
      <c t="s" r="A44" s="4">
        <v>649</v>
      </c>
      <c t="n" r="B44" s="6">
        <v>5</v>
      </c>
      <c t="n" r="C44" s="6">
        <v>-38</v>
      </c>
    </row>
    <row r="45" spans="1:3">
      <c t="s" r="A45" s="4">
        <v>650</v>
      </c>
      <c t="n" r="B45" s="6">
        <v>0</v>
      </c>
    </row>
    <row r="46" spans="1:3">
      <c t="s" r="A46" s="4">
        <v>651</v>
      </c>
      <c t="n" r="B46" s="6">
        <v>990</v>
      </c>
      <c t="n" r="C46" s="6">
        <v>935</v>
      </c>
    </row>
    <row r="47" spans="1:3">
      <c t="s" r="A47" s="4">
        <v>652</v>
      </c>
      <c t="n" r="B47" s="6">
        <v>-1222</v>
      </c>
      <c t="n" r="C47" s="6">
        <v>-2516</v>
      </c>
    </row>
    <row r="48" spans="1:3">
      <c t="s" r="A48" s="4">
        <v>653</v>
      </c>
      <c t="n" r="C48" s="6">
        <v>0</v>
      </c>
    </row>
    <row r="49" spans="1:3">
      <c t="s" r="A49" s="4">
        <v>654</v>
      </c>
      <c t="n" r="C49" s="6">
        <v>3588</v>
      </c>
    </row>
    <row r="50" spans="1:3">
      <c t="s" r="A50" s="4">
        <v>659</v>
      </c>
    </row>
    <row r="51" spans="1:3">
      <c t="s" r="A51" s="3">
        <v>642</v>
      </c>
    </row>
    <row r="52" spans="1:3">
      <c t="s" r="A52" s="4">
        <v>649</v>
      </c>
      <c t="n" r="B52" s="6">
        <v>121</v>
      </c>
      <c t="n" r="C52" s="6">
        <v>38</v>
      </c>
    </row>
    <row r="53" spans="1:3">
      <c t="s" r="A53" s="4">
        <v>660</v>
      </c>
    </row>
    <row r="54" spans="1:3">
      <c t="s" r="A54" s="3">
        <v>642</v>
      </c>
    </row>
    <row r="55" spans="1:3">
      <c t="s" r="A55" s="4">
        <v>649</v>
      </c>
      <c t="n" r="C55" s="6">
        <v>0</v>
      </c>
    </row>
    <row r="56" spans="1:3">
      <c t="s" r="A56" s="4">
        <v>661</v>
      </c>
    </row>
    <row r="57" spans="1:3">
      <c t="s" r="A57" s="3">
        <v>642</v>
      </c>
    </row>
    <row r="58" spans="1:3">
      <c t="s" r="A58" s="4">
        <v>643</v>
      </c>
      <c t="n" r="B58" s="6">
        <v>434</v>
      </c>
      <c t="n" r="C58" s="6">
        <v>600</v>
      </c>
    </row>
    <row r="59" spans="1:3">
      <c t="s" r="A59" s="4">
        <v>646</v>
      </c>
      <c t="n" r="B59" s="6">
        <v>24597</v>
      </c>
    </row>
    <row r="60" spans="1:3">
      <c t="s" r="A60" s="4">
        <v>649</v>
      </c>
      <c t="n" r="B60" s="6">
        <v>1119</v>
      </c>
      <c t="n" r="C60" s="6">
        <v>-93</v>
      </c>
    </row>
    <row r="61" spans="1:3">
      <c t="s" r="A61" s="4">
        <v>650</v>
      </c>
      <c t="n" r="B61" s="6">
        <v>-357</v>
      </c>
    </row>
    <row r="62" spans="1:3">
      <c t="s" r="A62" s="4">
        <v>651</v>
      </c>
      <c t="n" r="B62" s="6">
        <v>0</v>
      </c>
    </row>
    <row r="63" spans="1:3">
      <c t="s" r="A63" s="4">
        <v>653</v>
      </c>
      <c t="n" r="C63" s="6">
        <v>0</v>
      </c>
    </row>
    <row r="64" spans="1:3">
      <c t="s" r="A64" s="4">
        <v>654</v>
      </c>
      <c t="n" r="C64" s="6">
        <v>507</v>
      </c>
    </row>
    <row r="65" spans="1:3">
      <c t="s" r="A65" s="4">
        <v>662</v>
      </c>
    </row>
    <row r="66" spans="1:3">
      <c t="s" r="A66" s="3">
        <v>642</v>
      </c>
    </row>
    <row r="67" spans="1:3">
      <c t="s" r="A67" s="4">
        <v>649</v>
      </c>
      <c t="n" r="B67" s="6">
        <v>-1119</v>
      </c>
      <c t="n" r="C67" s="6">
        <v>93</v>
      </c>
    </row>
    <row r="68" spans="1:3">
      <c t="s" r="A68" s="4">
        <v>663</v>
      </c>
    </row>
    <row r="69" spans="1:3">
      <c t="s" r="A69" s="3">
        <v>642</v>
      </c>
    </row>
    <row r="70" spans="1:3">
      <c t="s" r="A70" s="4">
        <v>649</v>
      </c>
      <c t="n" r="C70" s="6">
        <v>0</v>
      </c>
    </row>
    <row r="71" spans="1:3">
      <c t="s" r="A71" s="4">
        <v>664</v>
      </c>
    </row>
    <row r="72" spans="1:3">
      <c t="s" r="A72" s="3">
        <v>642</v>
      </c>
    </row>
    <row r="73" spans="1:3">
      <c t="s" r="A73" s="4">
        <v>643</v>
      </c>
      <c t="n" r="B73" s="6">
        <v>510099</v>
      </c>
      <c t="n" r="C73" s="6">
        <v>324514</v>
      </c>
    </row>
    <row r="74" spans="1:3">
      <c t="s" r="A74" s="4">
        <v>649</v>
      </c>
      <c t="n" r="B74" s="6">
        <v>-56479</v>
      </c>
      <c t="n" r="C74" s="6">
        <v>1894</v>
      </c>
    </row>
    <row r="75" spans="1:3">
      <c t="s" r="A75" s="4">
        <v>650</v>
      </c>
      <c t="n" r="C75" s="6">
        <v>0</v>
      </c>
    </row>
    <row r="76" spans="1:3">
      <c t="s" r="A76" s="4">
        <v>651</v>
      </c>
      <c t="n" r="B76" s="6">
        <v>0</v>
      </c>
    </row>
    <row r="77" spans="1:3">
      <c t="s" r="A77" s="4">
        <v>653</v>
      </c>
      <c t="n" r="C77" s="6">
        <v>3079</v>
      </c>
    </row>
    <row r="78" spans="1:3">
      <c t="s" r="A78" s="4">
        <v>654</v>
      </c>
      <c t="n" r="C78" s="6">
        <v>329487</v>
      </c>
    </row>
    <row r="79" spans="1:3">
      <c t="s" r="A79" s="4">
        <v>665</v>
      </c>
    </row>
    <row r="80" spans="1:3">
      <c t="s" r="A80" s="3">
        <v>642</v>
      </c>
    </row>
    <row r="81" spans="1:3">
      <c t="s" r="A81" s="4">
        <v>649</v>
      </c>
      <c t="n" r="B81" s="6">
        <v>56479</v>
      </c>
      <c t="n" r="C81" s="6">
        <v>-1894</v>
      </c>
    </row>
    <row r="82" spans="1:3">
      <c t="s" r="A82" s="4">
        <v>666</v>
      </c>
    </row>
    <row r="83" spans="1:3">
      <c t="s" r="A83" s="3">
        <v>642</v>
      </c>
    </row>
    <row r="84" spans="1:3">
      <c t="s" r="A84" s="4">
        <v>649</v>
      </c>
      <c t="n" r="B84" s="7">
        <v>0</v>
      </c>
      <c t="n" r="C84" s="6">
        <v>0</v>
      </c>
    </row>
    <row r="85" spans="1:3">
      <c t="s" r="A85" s="4">
        <v>667</v>
      </c>
    </row>
    <row r="86" spans="1:3">
      <c t="s" r="A86" s="3">
        <v>642</v>
      </c>
    </row>
    <row r="87" spans="1:3">
      <c t="s" r="A87" s="4">
        <v>643</v>
      </c>
      <c t="n" r="C87" s="6">
        <v>61292</v>
      </c>
    </row>
    <row r="88" spans="1:3">
      <c t="s" r="A88" s="4">
        <v>644</v>
      </c>
      <c t="n" r="C88" s="6">
        <v>0</v>
      </c>
    </row>
    <row r="89" spans="1:3">
      <c t="s" r="A89" s="4">
        <v>645</v>
      </c>
      <c t="n" r="C89" s="6">
        <v>1942</v>
      </c>
    </row>
    <row r="90" spans="1:3">
      <c t="s" r="A90" s="4">
        <v>650</v>
      </c>
      <c t="n" r="C90" s="6">
        <v>0</v>
      </c>
    </row>
    <row r="91" spans="1:3">
      <c t="s" r="A91" s="4">
        <v>653</v>
      </c>
      <c t="n" r="C91" s="6">
        <v>-3079</v>
      </c>
    </row>
    <row r="92" spans="1:3">
      <c t="s" r="A92" s="4">
        <v>654</v>
      </c>
      <c t="n" r="C92" s="6">
        <v>60155</v>
      </c>
    </row>
    <row r="93" spans="1:3">
      <c t="s" r="A93" s="4">
        <v>668</v>
      </c>
    </row>
    <row r="94" spans="1:3">
      <c t="s" r="A94" s="3">
        <v>642</v>
      </c>
    </row>
    <row r="95" spans="1:3">
      <c t="s" r="A95" s="4">
        <v>649</v>
      </c>
      <c t="n" r="C95" s="6">
        <v>0</v>
      </c>
    </row>
    <row r="96" spans="1:3">
      <c t="s" r="A96" s="4">
        <v>669</v>
      </c>
    </row>
    <row r="97" spans="1:3">
      <c t="s" r="A97" s="3">
        <v>642</v>
      </c>
    </row>
    <row r="98" spans="1:3">
      <c t="s" r="A98" s="4">
        <v>649</v>
      </c>
      <c t="n" r="C98" s="7">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70</v>
      </c>
      <c t="s" r="B1" s="2">
        <v>1</v>
      </c>
    </row>
    <row r="2" spans="1:3">
      <c t="s" r="B2" s="2">
        <v>2</v>
      </c>
      <c t="s" r="C2" s="2">
        <v>70</v>
      </c>
    </row>
    <row r="3" spans="1:3">
      <c t="s" r="A3" s="3">
        <v>671</v>
      </c>
    </row>
    <row r="4" spans="1:3">
      <c t="s" r="A4" s="4">
        <v>643</v>
      </c>
      <c t="n" r="B4" s="7">
        <v>90990</v>
      </c>
      <c t="n" r="C4" s="7">
        <v>12439147</v>
      </c>
    </row>
    <row r="5" spans="1:3">
      <c t="s" r="A5" s="4">
        <v>672</v>
      </c>
      <c t="n" r="B5" s="6">
        <v>0</v>
      </c>
      <c t="n" r="C5" s="6">
        <v>-11433815</v>
      </c>
    </row>
    <row r="6" spans="1:3">
      <c t="s" r="A6" s="4">
        <v>673</v>
      </c>
      <c t="n" r="B6" s="6">
        <v>-1407</v>
      </c>
      <c t="n" r="C6" s="6">
        <v>-4929</v>
      </c>
    </row>
    <row r="7" spans="1:3">
      <c t="s" r="A7" s="4">
        <v>648</v>
      </c>
      <c t="n" r="B7" s="6">
        <v>0</v>
      </c>
      <c t="n" r="C7" s="6">
        <v>0</v>
      </c>
    </row>
    <row r="8" spans="1:3">
      <c t="s" r="A8" s="4">
        <v>674</v>
      </c>
      <c t="n" r="B8" s="6">
        <v>-4662</v>
      </c>
      <c t="n" r="C8" s="6">
        <v>-447</v>
      </c>
    </row>
    <row r="9" spans="1:3">
      <c t="s" r="A9" s="4">
        <v>675</v>
      </c>
      <c t="n" r="B9" s="6">
        <v>0</v>
      </c>
      <c t="n" r="C9" s="6">
        <v>-90730</v>
      </c>
    </row>
    <row r="10" spans="1:3">
      <c t="s" r="A10" s="4">
        <v>676</v>
      </c>
      <c t="n" r="B10" s="6">
        <v>0</v>
      </c>
      <c t="n" r="C10" s="6">
        <v>0</v>
      </c>
    </row>
    <row r="11" spans="1:3">
      <c t="s" r="A11" s="4">
        <v>677</v>
      </c>
      <c t="n" r="B11" s="6">
        <v>0</v>
      </c>
      <c t="n" r="C11" s="6">
        <v>-796958</v>
      </c>
    </row>
    <row r="12" spans="1:3">
      <c t="s" r="A12" s="4">
        <v>654</v>
      </c>
      <c t="n" r="B12" s="6">
        <v>84921</v>
      </c>
      <c t="n" r="C12" s="6">
        <v>112268</v>
      </c>
    </row>
    <row r="13" spans="1:3">
      <c t="s" r="A13" s="4">
        <v>678</v>
      </c>
    </row>
    <row r="14" spans="1:3">
      <c t="s" r="A14" s="3">
        <v>671</v>
      </c>
    </row>
    <row r="15" spans="1:3">
      <c t="s" r="A15" s="4">
        <v>643</v>
      </c>
      <c t="n" r="B15" s="6">
        <v>79579</v>
      </c>
      <c t="n" r="C15" s="6">
        <v>96126</v>
      </c>
    </row>
    <row r="16" spans="1:3">
      <c t="s" r="A16" s="4">
        <v>672</v>
      </c>
      <c t="n" r="B16" s="6">
        <v>0</v>
      </c>
      <c t="n" r="C16" s="6">
        <v>0</v>
      </c>
    </row>
    <row r="17" spans="1:3">
      <c t="s" r="A17" s="4">
        <v>673</v>
      </c>
      <c t="n" r="B17" s="6">
        <v>-1407</v>
      </c>
      <c t="n" r="C17" s="6">
        <v>-4929</v>
      </c>
    </row>
    <row r="18" spans="1:3">
      <c t="s" r="A18" s="4">
        <v>674</v>
      </c>
      <c t="n" r="B18" s="6">
        <v>-4113</v>
      </c>
      <c t="n" r="C18" s="6">
        <v>7797</v>
      </c>
    </row>
    <row r="19" spans="1:3">
      <c t="s" r="A19" s="4">
        <v>676</v>
      </c>
      <c t="n" r="B19" s="6">
        <v>0</v>
      </c>
      <c t="n" r="C19" s="6">
        <v>0</v>
      </c>
    </row>
    <row r="20" spans="1:3">
      <c t="s" r="A20" s="4">
        <v>677</v>
      </c>
      <c t="n" r="B20" s="6">
        <v>0</v>
      </c>
      <c t="n" r="C20" s="6">
        <v>0</v>
      </c>
    </row>
    <row r="21" spans="1:3">
      <c t="s" r="A21" s="4">
        <v>654</v>
      </c>
      <c t="n" r="C21" s="6">
        <v>98994</v>
      </c>
    </row>
    <row r="22" spans="1:3">
      <c t="s" r="A22" s="4">
        <v>679</v>
      </c>
    </row>
    <row r="23" spans="1:3">
      <c t="s" r="A23" s="3">
        <v>671</v>
      </c>
    </row>
    <row r="24" spans="1:3">
      <c t="s" r="A24" s="4">
        <v>643</v>
      </c>
      <c t="n" r="B24" s="6">
        <v>11411</v>
      </c>
      <c t="n" r="C24" s="6">
        <v>12343021</v>
      </c>
    </row>
    <row r="25" spans="1:3">
      <c t="s" r="A25" s="4">
        <v>672</v>
      </c>
      <c t="n" r="B25" s="6">
        <v>0</v>
      </c>
      <c t="n" r="C25" s="6">
        <v>-11433815</v>
      </c>
    </row>
    <row r="26" spans="1:3">
      <c t="s" r="A26" s="4">
        <v>674</v>
      </c>
      <c t="n" r="B26" s="6">
        <v>-549</v>
      </c>
      <c t="n" r="C26" s="6">
        <v>-8244</v>
      </c>
    </row>
    <row r="27" spans="1:3">
      <c t="s" r="A27" s="4">
        <v>675</v>
      </c>
      <c t="n" r="C27" s="6">
        <v>-90730</v>
      </c>
    </row>
    <row r="28" spans="1:3">
      <c t="s" r="A28" s="4">
        <v>677</v>
      </c>
      <c t="n" r="B28" s="6">
        <v>0</v>
      </c>
      <c t="n" r="C28" s="6">
        <v>-796958</v>
      </c>
    </row>
    <row r="29" spans="1:3">
      <c t="s" r="A29" s="4">
        <v>654</v>
      </c>
      <c t="n" r="B29" s="6">
        <v>10862</v>
      </c>
      <c t="n" r="C29" s="6">
        <v>13274</v>
      </c>
    </row>
    <row r="30" spans="1:3">
      <c t="s" r="A30" s="4">
        <v>657</v>
      </c>
    </row>
    <row r="31" spans="1:3">
      <c t="s" r="A31" s="3">
        <v>671</v>
      </c>
    </row>
    <row r="32" spans="1:3">
      <c t="s" r="A32" s="4">
        <v>674</v>
      </c>
      <c t="n" r="B32" s="7">
        <v>0</v>
      </c>
      <c t="n" r="C32"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6</v>
      </c>
      <c t="s" r="B1" s="2">
        <v>1</v>
      </c>
    </row>
    <row r="2" spans="1:3">
      <c t="s" r="B2" s="2">
        <v>2</v>
      </c>
      <c t="s" r="C2" s="2">
        <v>70</v>
      </c>
    </row>
    <row r="3" spans="1:3">
      <c t="s" r="A3" s="3">
        <v>107</v>
      </c>
    </row>
    <row r="4" spans="1:3">
      <c t="s" r="A4" s="4">
        <v>97</v>
      </c>
      <c t="n" r="B4" s="7">
        <v>-74561</v>
      </c>
      <c t="n" r="C4" s="7">
        <v>81498</v>
      </c>
    </row>
    <row r="5" spans="1:3">
      <c t="s" r="A5" s="3">
        <v>108</v>
      </c>
    </row>
    <row r="6" spans="1:3">
      <c t="s" r="A6" s="4">
        <v>109</v>
      </c>
      <c t="n" r="B6" s="6">
        <v>6101</v>
      </c>
      <c t="n" r="C6" s="6">
        <v>-10207</v>
      </c>
    </row>
    <row r="7" spans="1:3">
      <c t="s" r="A7" s="4">
        <v>110</v>
      </c>
      <c t="n" r="B7" s="6">
        <v>26</v>
      </c>
      <c t="n" r="C7" s="6">
        <v>26</v>
      </c>
    </row>
    <row r="8" spans="1:3">
      <c t="s" r="A8" s="4">
        <v>111</v>
      </c>
      <c t="n" r="B8" s="6">
        <v>-951</v>
      </c>
      <c t="n" r="C8" s="6">
        <v>-33</v>
      </c>
    </row>
    <row r="9" spans="1:3">
      <c t="s" r="A9" s="4">
        <v>112</v>
      </c>
      <c t="n" r="B9" s="6">
        <v>5176</v>
      </c>
      <c t="n" r="C9" s="6">
        <v>-10214</v>
      </c>
    </row>
    <row r="10" spans="1:3">
      <c t="s" r="A10" s="4">
        <v>113</v>
      </c>
      <c t="n" r="B10" s="6">
        <v>-69385</v>
      </c>
      <c t="n" r="C10" s="6">
        <v>71284</v>
      </c>
    </row>
    <row r="11" spans="1:3">
      <c t="s" r="A11" s="4">
        <v>114</v>
      </c>
      <c t="n" r="B11" s="6">
        <v>39099</v>
      </c>
      <c t="n" r="C11" s="6">
        <v>-45395</v>
      </c>
    </row>
    <row r="12" spans="1:3">
      <c t="s" r="A12" s="4">
        <v>115</v>
      </c>
      <c t="n" r="B12" s="7">
        <v>-30286</v>
      </c>
      <c t="n" r="C12" s="7">
        <v>258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680</v>
      </c>
      <c t="s" r="B1" s="2">
        <v>1</v>
      </c>
      <c t="s" r="C1" s="2">
        <v>557</v>
      </c>
    </row>
    <row r="2" spans="1:5">
      <c t="s" r="B2" s="2">
        <v>594</v>
      </c>
      <c t="s" r="C2" s="2">
        <v>595</v>
      </c>
      <c t="s" r="D2" s="2">
        <v>368</v>
      </c>
      <c t="s" r="E2" s="2">
        <v>681</v>
      </c>
    </row>
    <row r="3" spans="1:5">
      <c t="s" r="A3" s="4">
        <v>682</v>
      </c>
    </row>
    <row r="4" spans="1:5">
      <c t="s" r="A4" s="3">
        <v>683</v>
      </c>
    </row>
    <row r="5" spans="1:5">
      <c t="s" r="A5" s="4">
        <v>684</v>
      </c>
      <c t="s" r="B5" s="4">
        <v>685</v>
      </c>
      <c t="s" r="C5" s="4">
        <v>686</v>
      </c>
    </row>
    <row r="6" spans="1:5">
      <c t="s" r="A6" s="4">
        <v>687</v>
      </c>
    </row>
    <row r="7" spans="1:5">
      <c t="s" r="A7" s="3">
        <v>683</v>
      </c>
    </row>
    <row r="8" spans="1:5">
      <c t="s" r="A8" s="4">
        <v>684</v>
      </c>
      <c t="s" r="B8" s="4">
        <v>688</v>
      </c>
      <c t="s" r="C8" s="4">
        <v>689</v>
      </c>
    </row>
    <row r="9" spans="1:5">
      <c t="s" r="A9" s="4">
        <v>690</v>
      </c>
    </row>
    <row r="10" spans="1:5">
      <c t="s" r="A10" s="3">
        <v>683</v>
      </c>
    </row>
    <row r="11" spans="1:5">
      <c t="s" r="A11" s="4">
        <v>684</v>
      </c>
      <c t="s" r="B11" s="4">
        <v>691</v>
      </c>
      <c t="s" r="C11" s="4">
        <v>692</v>
      </c>
    </row>
    <row r="12" spans="1:5">
      <c t="s" r="A12" s="4">
        <v>693</v>
      </c>
    </row>
    <row r="13" spans="1:5">
      <c t="s" r="A13" s="3">
        <v>683</v>
      </c>
    </row>
    <row r="14" spans="1:5">
      <c t="s" r="A14" s="4">
        <v>602</v>
      </c>
      <c t="n" r="B14" s="9">
        <v>1.02</v>
      </c>
      <c t="n" r="C14" s="9">
        <v>1.18</v>
      </c>
    </row>
    <row r="15" spans="1:5">
      <c t="s" r="A15" s="4">
        <v>694</v>
      </c>
    </row>
    <row r="16" spans="1:5">
      <c t="s" r="A16" s="3">
        <v>683</v>
      </c>
    </row>
    <row r="17" spans="1:5">
      <c t="s" r="A17" s="4">
        <v>602</v>
      </c>
      <c t="n" r="B17" s="9">
        <v>1.02</v>
      </c>
      <c t="n" r="C17" s="9">
        <v>1.18</v>
      </c>
    </row>
    <row r="18" spans="1:5">
      <c t="s" r="A18" s="4">
        <v>695</v>
      </c>
    </row>
    <row r="19" spans="1:5">
      <c t="s" r="A19" s="3">
        <v>683</v>
      </c>
    </row>
    <row r="20" spans="1:5">
      <c t="s" r="A20" s="4">
        <v>696</v>
      </c>
      <c t="n" r="B20" s="9">
        <v>0.65</v>
      </c>
      <c t="n" r="C20" s="9">
        <v>0.6</v>
      </c>
    </row>
    <row r="21" spans="1:5">
      <c t="s" r="A21" s="4">
        <v>697</v>
      </c>
    </row>
    <row r="22" spans="1:5">
      <c t="s" r="A22" s="3">
        <v>683</v>
      </c>
    </row>
    <row r="23" spans="1:5">
      <c t="s" r="A23" s="4">
        <v>696</v>
      </c>
      <c t="n" r="B23" s="9">
        <v>0.65</v>
      </c>
      <c t="n" r="C23" s="9">
        <v>0.6</v>
      </c>
    </row>
    <row r="24" spans="1:5">
      <c t="s" r="A24" s="4">
        <v>698</v>
      </c>
    </row>
    <row r="25" spans="1:5">
      <c t="s" r="A25" s="3">
        <v>699</v>
      </c>
    </row>
    <row r="26" spans="1:5">
      <c t="s" r="A26" s="4">
        <v>700</v>
      </c>
      <c t="n" r="B26" s="7">
        <v>582531</v>
      </c>
      <c t="n" r="C26" s="7">
        <v>613108</v>
      </c>
      <c t="n" r="D26" s="7">
        <v>510541</v>
      </c>
      <c t="n" r="E26" s="7">
        <v>2913678</v>
      </c>
    </row>
    <row r="27" spans="1:5">
      <c t="s" r="A27" s="4">
        <v>701</v>
      </c>
      <c t="n" r="B27" s="6">
        <v>84921</v>
      </c>
      <c t="n" r="C27" s="6">
        <v>90990</v>
      </c>
      <c t="n" r="D27" s="6">
        <v>112268</v>
      </c>
      <c t="n" r="E27" s="6">
        <v>12439147</v>
      </c>
    </row>
    <row r="28" spans="1:5">
      <c t="s" r="A28" s="4">
        <v>702</v>
      </c>
    </row>
    <row r="29" spans="1:5">
      <c t="s" r="A29" s="3">
        <v>699</v>
      </c>
    </row>
    <row r="30" spans="1:5">
      <c t="s" r="A30" s="4">
        <v>701</v>
      </c>
      <c t="n" r="C30" s="6">
        <v>79579</v>
      </c>
      <c t="n" r="D30" s="6">
        <v>98994</v>
      </c>
      <c t="n" r="E30" s="6">
        <v>96126</v>
      </c>
    </row>
    <row r="31" spans="1:5">
      <c t="s" r="A31" s="4">
        <v>703</v>
      </c>
    </row>
    <row r="32" spans="1:5">
      <c t="s" r="A32" s="3">
        <v>699</v>
      </c>
    </row>
    <row r="33" spans="1:5">
      <c t="s" r="A33" s="4">
        <v>701</v>
      </c>
      <c t="n" r="B33" s="7">
        <v>74059</v>
      </c>
      <c t="n" r="C33" s="7">
        <v>79579</v>
      </c>
    </row>
    <row r="34" spans="1:5">
      <c t="s" r="A34" s="4">
        <v>704</v>
      </c>
    </row>
    <row r="35" spans="1:5">
      <c t="s" r="A35" s="3">
        <v>683</v>
      </c>
    </row>
    <row r="36" spans="1:5">
      <c t="s" r="A36" s="4">
        <v>684</v>
      </c>
      <c t="s" r="B36" s="4">
        <v>691</v>
      </c>
      <c t="s" r="C36" s="4">
        <v>692</v>
      </c>
    </row>
    <row r="37" spans="1:5">
      <c t="s" r="A37" s="4">
        <v>705</v>
      </c>
    </row>
    <row r="38" spans="1:5">
      <c t="s" r="A38" s="3">
        <v>699</v>
      </c>
    </row>
    <row r="39" spans="1:5">
      <c t="s" r="A39" s="4">
        <v>700</v>
      </c>
      <c t="n" r="C39" s="7">
        <v>1634</v>
      </c>
      <c t="n" r="D39" s="6">
        <v>3588</v>
      </c>
      <c t="n" r="E39" s="6">
        <v>4359</v>
      </c>
    </row>
    <row r="40" spans="1:5">
      <c t="s" r="A40" s="4">
        <v>706</v>
      </c>
    </row>
    <row r="41" spans="1:5">
      <c t="s" r="A41" s="3">
        <v>699</v>
      </c>
    </row>
    <row r="42" spans="1:5">
      <c t="s" r="A42" s="4">
        <v>700</v>
      </c>
      <c t="n" r="B42" s="7">
        <v>1149</v>
      </c>
      <c t="n" r="C42" s="6">
        <v>1634</v>
      </c>
    </row>
    <row r="43" spans="1:5">
      <c t="s" r="A43" s="4">
        <v>707</v>
      </c>
    </row>
    <row r="44" spans="1:5">
      <c t="s" r="A44" s="3">
        <v>699</v>
      </c>
    </row>
    <row r="45" spans="1:5">
      <c t="s" r="A45" s="4">
        <v>700</v>
      </c>
      <c t="n" r="C45" s="6">
        <v>434</v>
      </c>
      <c t="n" r="D45" s="6">
        <v>507</v>
      </c>
      <c t="n" r="E45" s="6">
        <v>600</v>
      </c>
    </row>
    <row r="46" spans="1:5">
      <c t="s" r="A46" s="4">
        <v>708</v>
      </c>
    </row>
    <row r="47" spans="1:5">
      <c t="s" r="A47" s="3">
        <v>699</v>
      </c>
    </row>
    <row r="48" spans="1:5">
      <c t="s" r="A48" s="4">
        <v>700</v>
      </c>
      <c t="n" r="B48" s="6">
        <v>25793</v>
      </c>
      <c t="n" r="C48" s="6">
        <v>434</v>
      </c>
    </row>
    <row r="49" spans="1:5">
      <c t="s" r="A49" s="4">
        <v>709</v>
      </c>
    </row>
    <row r="50" spans="1:5">
      <c t="s" r="A50" s="3">
        <v>699</v>
      </c>
    </row>
    <row r="51" spans="1:5">
      <c t="s" r="A51" s="4">
        <v>700</v>
      </c>
      <c t="n" r="C51" s="6">
        <v>510099</v>
      </c>
      <c t="n" r="D51" s="6">
        <v>329487</v>
      </c>
      <c t="n" r="E51" s="6">
        <v>324514</v>
      </c>
    </row>
    <row r="52" spans="1:5">
      <c t="s" r="A52" s="4">
        <v>710</v>
      </c>
    </row>
    <row r="53" spans="1:5">
      <c t="s" r="A53" s="3">
        <v>699</v>
      </c>
    </row>
    <row r="54" spans="1:5">
      <c t="s" r="A54" s="4">
        <v>700</v>
      </c>
      <c t="n" r="B54" s="6">
        <v>453620</v>
      </c>
      <c t="n" r="C54" s="6">
        <v>510099</v>
      </c>
    </row>
    <row r="55" spans="1:5">
      <c t="s" r="A55" s="4">
        <v>711</v>
      </c>
    </row>
    <row r="56" spans="1:5">
      <c t="s" r="A56" s="3">
        <v>699</v>
      </c>
    </row>
    <row r="57" spans="1:5">
      <c t="s" r="A57" s="4">
        <v>700</v>
      </c>
      <c t="n" r="B57" s="6">
        <v>101969</v>
      </c>
      <c t="n" r="C57" s="6">
        <v>100941</v>
      </c>
      <c t="n" r="D57" s="7">
        <v>116804</v>
      </c>
      <c t="n" r="E57" s="7">
        <v>2522913</v>
      </c>
    </row>
    <row r="58" spans="1:5">
      <c t="s" r="A58" s="4">
        <v>712</v>
      </c>
    </row>
    <row r="59" spans="1:5">
      <c t="s" r="A59" s="3">
        <v>699</v>
      </c>
    </row>
    <row r="60" spans="1:5">
      <c t="s" r="A60" s="4">
        <v>701</v>
      </c>
      <c t="n" r="B60" s="6">
        <v>10862</v>
      </c>
      <c t="n" r="C60" s="6">
        <v>11411</v>
      </c>
    </row>
    <row r="61" spans="1:5">
      <c t="s" r="A61" s="4">
        <v>713</v>
      </c>
    </row>
    <row r="62" spans="1:5">
      <c t="s" r="A62" s="3">
        <v>699</v>
      </c>
    </row>
    <row r="63" spans="1:5">
      <c t="s" r="A63" s="4">
        <v>700</v>
      </c>
      <c t="n" r="B63" s="6">
        <v>12885</v>
      </c>
      <c t="n" r="C63" s="6">
        <v>15776</v>
      </c>
    </row>
    <row r="64" spans="1:5">
      <c t="s" r="A64" s="4">
        <v>714</v>
      </c>
    </row>
    <row r="65" spans="1:5">
      <c t="s" r="A65" s="3">
        <v>699</v>
      </c>
    </row>
    <row r="66" spans="1:5">
      <c t="s" r="A66" s="4">
        <v>700</v>
      </c>
      <c t="n" r="B66" s="6">
        <v>23217</v>
      </c>
      <c t="n" r="C66" s="6">
        <v>22409</v>
      </c>
    </row>
    <row r="67" spans="1:5">
      <c t="s" r="A67" s="4">
        <v>715</v>
      </c>
    </row>
    <row r="68" spans="1:5">
      <c t="s" r="A68" s="3">
        <v>699</v>
      </c>
    </row>
    <row r="69" spans="1:5">
      <c t="s" r="A69" s="4">
        <v>700</v>
      </c>
      <c t="n" r="B69" s="7">
        <v>65867</v>
      </c>
      <c t="n" r="C69" s="7">
        <v>62756</v>
      </c>
    </row>
    <row r="70" spans="1:5">
      <c t="s" r="A70" s="3">
        <v>683</v>
      </c>
    </row>
    <row r="71" spans="1:5">
      <c t="s" r="A71" s="4">
        <v>684</v>
      </c>
      <c t="s" r="B71" s="4">
        <v>716</v>
      </c>
      <c t="s" r="C71" s="4">
        <v>717</v>
      </c>
    </row>
    <row r="72" spans="1:5">
      <c t="s" r="A72" s="4">
        <v>718</v>
      </c>
    </row>
    <row r="73" spans="1:5">
      <c t="s" r="A73" s="3">
        <v>683</v>
      </c>
    </row>
    <row r="74" spans="1:5">
      <c t="s" r="A74" s="4">
        <v>684</v>
      </c>
      <c t="s" r="B74" s="4">
        <v>716</v>
      </c>
      <c t="s" r="C74" s="4">
        <v>7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9</v>
      </c>
      <c t="s" r="B1" s="2">
        <v>2</v>
      </c>
      <c t="s" r="C1" s="2">
        <v>27</v>
      </c>
    </row>
    <row r="2" spans="1:3">
      <c t="s" r="A2" s="3">
        <v>720</v>
      </c>
    </row>
    <row r="3" spans="1:3">
      <c t="s" r="A3" s="4">
        <v>721</v>
      </c>
      <c t="n" r="B3" s="7">
        <v>490403</v>
      </c>
      <c t="n" r="C3" s="7">
        <v>643907</v>
      </c>
    </row>
    <row r="4" spans="1:3">
      <c t="s" r="A4" s="4">
        <v>383</v>
      </c>
    </row>
    <row r="5" spans="1:3">
      <c t="s" r="A5" s="3">
        <v>720</v>
      </c>
    </row>
    <row r="6" spans="1:3">
      <c t="s" r="A6" s="4">
        <v>721</v>
      </c>
      <c t="n" r="B6" s="6">
        <v>225944</v>
      </c>
      <c t="n" r="C6" s="6">
        <v>373871</v>
      </c>
    </row>
    <row r="7" spans="1:3">
      <c t="s" r="A7" s="4">
        <v>722</v>
      </c>
    </row>
    <row r="8" spans="1:3">
      <c t="s" r="A8" s="3">
        <v>720</v>
      </c>
    </row>
    <row r="9" spans="1:3">
      <c t="s" r="A9" s="4">
        <v>721</v>
      </c>
      <c t="n" r="B9" s="6">
        <v>240386</v>
      </c>
      <c t="n" r="C9" s="6">
        <v>240844</v>
      </c>
    </row>
    <row r="10" spans="1:3">
      <c t="s" r="A10" s="4">
        <v>723</v>
      </c>
    </row>
    <row r="11" spans="1:3">
      <c t="s" r="A11" s="3">
        <v>720</v>
      </c>
    </row>
    <row r="12" spans="1:3">
      <c t="s" r="A12" s="4">
        <v>721</v>
      </c>
      <c t="n" r="B12" s="7">
        <v>24073</v>
      </c>
      <c t="n" r="C12" s="7">
        <v>2919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724</v>
      </c>
      <c t="s" r="B1" s="2">
        <v>1</v>
      </c>
    </row>
    <row r="2" spans="1:2">
      <c t="s" r="B2" s="2">
        <v>594</v>
      </c>
    </row>
    <row r="3" spans="1:2">
      <c t="s" r="A3" s="3">
        <v>725</v>
      </c>
    </row>
    <row r="4" spans="1:2">
      <c t="s" r="A4" s="4">
        <v>726</v>
      </c>
      <c t="n" r="B4" s="7">
        <v>643907</v>
      </c>
    </row>
    <row r="5" spans="1:2">
      <c t="s" r="A5" s="4">
        <v>727</v>
      </c>
      <c t="n" r="B5" s="6">
        <v>-116229</v>
      </c>
    </row>
    <row r="6" spans="1:2">
      <c t="s" r="A6" s="4">
        <v>728</v>
      </c>
      <c t="n" r="B6" s="6">
        <v>-37275</v>
      </c>
    </row>
    <row r="7" spans="1:2">
      <c t="s" r="A7" s="4">
        <v>729</v>
      </c>
      <c t="n" r="B7" s="6">
        <v>490403</v>
      </c>
    </row>
    <row r="8" spans="1:2">
      <c t="s" r="A8" s="4">
        <v>383</v>
      </c>
    </row>
    <row r="9" spans="1:2">
      <c t="s" r="A9" s="3">
        <v>725</v>
      </c>
    </row>
    <row r="10" spans="1:2">
      <c t="s" r="A10" s="4">
        <v>726</v>
      </c>
      <c t="n" r="B10" s="6">
        <v>373871</v>
      </c>
    </row>
    <row r="11" spans="1:2">
      <c t="s" r="A11" s="4">
        <v>727</v>
      </c>
      <c t="n" r="B11" s="6">
        <v>-147927</v>
      </c>
    </row>
    <row r="12" spans="1:2">
      <c t="s" r="A12" s="4">
        <v>728</v>
      </c>
      <c t="n" r="B12" s="6">
        <v>0</v>
      </c>
    </row>
    <row r="13" spans="1:2">
      <c t="s" r="A13" s="4">
        <v>729</v>
      </c>
      <c t="n" r="B13" s="6">
        <v>225944</v>
      </c>
    </row>
    <row r="14" spans="1:2">
      <c t="s" r="A14" s="4">
        <v>722</v>
      </c>
    </row>
    <row r="15" spans="1:2">
      <c t="s" r="A15" s="3">
        <v>725</v>
      </c>
    </row>
    <row r="16" spans="1:2">
      <c t="s" r="A16" s="4">
        <v>726</v>
      </c>
      <c t="n" r="B16" s="6">
        <v>240844</v>
      </c>
    </row>
    <row r="17" spans="1:2">
      <c t="s" r="A17" s="4">
        <v>727</v>
      </c>
      <c t="n" r="B17" s="6">
        <v>30314</v>
      </c>
    </row>
    <row r="18" spans="1:2">
      <c t="s" r="A18" s="4">
        <v>728</v>
      </c>
      <c t="n" r="B18" s="6">
        <v>-30772</v>
      </c>
    </row>
    <row r="19" spans="1:2">
      <c t="s" r="A19" s="4">
        <v>729</v>
      </c>
      <c t="n" r="B19" s="6">
        <v>240386</v>
      </c>
    </row>
    <row r="20" spans="1:2">
      <c t="s" r="A20" s="4">
        <v>723</v>
      </c>
    </row>
    <row r="21" spans="1:2">
      <c t="s" r="A21" s="3">
        <v>725</v>
      </c>
    </row>
    <row r="22" spans="1:2">
      <c t="s" r="A22" s="4">
        <v>726</v>
      </c>
      <c t="n" r="B22" s="6">
        <v>29192</v>
      </c>
    </row>
    <row r="23" spans="1:2">
      <c t="s" r="A23" s="4">
        <v>727</v>
      </c>
      <c t="n" r="B23" s="6">
        <v>1384</v>
      </c>
    </row>
    <row r="24" spans="1:2">
      <c t="s" r="A24" s="4">
        <v>728</v>
      </c>
      <c t="n" r="B24" s="6">
        <v>-6503</v>
      </c>
    </row>
    <row r="25" spans="1:2">
      <c t="s" r="A25" s="4">
        <v>729</v>
      </c>
      <c t="n" r="B25" s="7">
        <v>240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0</v>
      </c>
      <c t="s" r="B1" s="2">
        <v>2</v>
      </c>
      <c t="s" r="C1" s="2">
        <v>27</v>
      </c>
    </row>
    <row r="2" spans="1:3">
      <c t="s" r="A2" s="3">
        <v>731</v>
      </c>
    </row>
    <row r="3" spans="1:3">
      <c t="s" r="A3" s="4">
        <v>44</v>
      </c>
      <c t="n" r="B3" s="7">
        <v>257504</v>
      </c>
      <c t="n" r="C3" s="7">
        <v>295674</v>
      </c>
    </row>
    <row r="4" spans="1:3">
      <c t="s" r="A4" s="4">
        <v>383</v>
      </c>
    </row>
    <row r="5" spans="1:3">
      <c t="s" r="A5" s="3">
        <v>731</v>
      </c>
    </row>
    <row r="6" spans="1:3">
      <c t="s" r="A6" s="4">
        <v>44</v>
      </c>
      <c t="n" r="B6" s="6">
        <v>72909</v>
      </c>
      <c t="n" r="C6" s="6">
        <v>118963</v>
      </c>
    </row>
    <row r="7" spans="1:3">
      <c t="s" r="A7" s="4">
        <v>722</v>
      </c>
    </row>
    <row r="8" spans="1:3">
      <c t="s" r="A8" s="3">
        <v>731</v>
      </c>
    </row>
    <row r="9" spans="1:3">
      <c t="s" r="A9" s="4">
        <v>44</v>
      </c>
      <c t="n" r="B9" s="6">
        <v>173440</v>
      </c>
      <c t="n" r="C9" s="6">
        <v>165392</v>
      </c>
    </row>
    <row r="10" spans="1:3">
      <c t="s" r="A10" s="4">
        <v>520</v>
      </c>
    </row>
    <row r="11" spans="1:3">
      <c t="s" r="A11" s="3">
        <v>731</v>
      </c>
    </row>
    <row r="12" spans="1:3">
      <c t="s" r="A12" s="4">
        <v>44</v>
      </c>
      <c t="n" r="B12" s="7">
        <v>11155</v>
      </c>
      <c t="n" r="C12" s="7">
        <v>1131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732</v>
      </c>
      <c t="s" r="B1" s="2">
        <v>1</v>
      </c>
    </row>
    <row r="2" spans="1:2">
      <c t="s" r="B2" s="2">
        <v>594</v>
      </c>
    </row>
    <row r="3" spans="1:2">
      <c t="s" r="A3" s="3">
        <v>733</v>
      </c>
    </row>
    <row r="4" spans="1:2">
      <c t="s" r="A4" s="4">
        <v>734</v>
      </c>
      <c t="n" r="B4" s="7">
        <v>295674</v>
      </c>
    </row>
    <row r="5" spans="1:2">
      <c t="s" r="A5" s="4">
        <v>79</v>
      </c>
      <c t="n" r="B5" s="6">
        <v>-23997</v>
      </c>
    </row>
    <row r="6" spans="1:2">
      <c t="s" r="A6" s="4">
        <v>735</v>
      </c>
      <c t="n" r="B6" s="6">
        <v>-14173</v>
      </c>
    </row>
    <row r="7" spans="1:2">
      <c t="s" r="A7" s="4">
        <v>736</v>
      </c>
      <c t="n" r="B7" s="6">
        <v>257504</v>
      </c>
    </row>
    <row r="8" spans="1:2">
      <c t="s" r="A8" s="4">
        <v>383</v>
      </c>
    </row>
    <row r="9" spans="1:2">
      <c t="s" r="A9" s="3">
        <v>733</v>
      </c>
    </row>
    <row r="10" spans="1:2">
      <c t="s" r="A10" s="4">
        <v>734</v>
      </c>
      <c t="n" r="B10" s="6">
        <v>118963</v>
      </c>
    </row>
    <row r="11" spans="1:2">
      <c t="s" r="A11" s="4">
        <v>79</v>
      </c>
      <c t="n" r="B11" s="6">
        <v>-44491</v>
      </c>
    </row>
    <row r="12" spans="1:2">
      <c t="s" r="A12" s="4">
        <v>735</v>
      </c>
      <c t="n" r="B12" s="6">
        <v>-1563</v>
      </c>
    </row>
    <row r="13" spans="1:2">
      <c t="s" r="A13" s="4">
        <v>736</v>
      </c>
      <c t="n" r="B13" s="6">
        <v>72909</v>
      </c>
    </row>
    <row r="14" spans="1:2">
      <c t="s" r="A14" s="4">
        <v>722</v>
      </c>
    </row>
    <row r="15" spans="1:2">
      <c t="s" r="A15" s="3">
        <v>733</v>
      </c>
    </row>
    <row r="16" spans="1:2">
      <c t="s" r="A16" s="4">
        <v>734</v>
      </c>
      <c t="n" r="B16" s="6">
        <v>165392</v>
      </c>
    </row>
    <row r="17" spans="1:2">
      <c t="s" r="A17" s="4">
        <v>79</v>
      </c>
      <c t="n" r="B17" s="6">
        <v>18038</v>
      </c>
    </row>
    <row r="18" spans="1:2">
      <c t="s" r="A18" s="4">
        <v>735</v>
      </c>
      <c t="n" r="B18" s="6">
        <v>-9990</v>
      </c>
    </row>
    <row r="19" spans="1:2">
      <c t="s" r="A19" s="4">
        <v>736</v>
      </c>
      <c t="n" r="B19" s="6">
        <v>173440</v>
      </c>
    </row>
    <row r="20" spans="1:2">
      <c t="s" r="A20" s="4">
        <v>520</v>
      </c>
    </row>
    <row r="21" spans="1:2">
      <c t="s" r="A21" s="3">
        <v>733</v>
      </c>
    </row>
    <row r="22" spans="1:2">
      <c t="s" r="A22" s="4">
        <v>734</v>
      </c>
      <c t="n" r="B22" s="6">
        <v>11319</v>
      </c>
    </row>
    <row r="23" spans="1:2">
      <c t="s" r="A23" s="4">
        <v>79</v>
      </c>
      <c t="n" r="B23" s="6">
        <v>2456</v>
      </c>
    </row>
    <row r="24" spans="1:2">
      <c t="s" r="A24" s="4">
        <v>735</v>
      </c>
      <c t="n" r="B24" s="6">
        <v>-2620</v>
      </c>
    </row>
    <row r="25" spans="1:2">
      <c t="s" r="A25" s="4">
        <v>736</v>
      </c>
      <c t="n" r="B25" s="7">
        <v>111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t="s" r="A1" s="1">
        <v>737</v>
      </c>
      <c t="s" r="B1" s="2">
        <v>1</v>
      </c>
    </row>
    <row r="2" spans="1:3">
      <c t="s" r="B2" s="2">
        <v>2</v>
      </c>
      <c t="s" r="C2" s="2">
        <v>70</v>
      </c>
    </row>
    <row r="3" spans="1:3">
      <c t="s" r="A3" s="3">
        <v>221</v>
      </c>
    </row>
    <row r="4" spans="1:3">
      <c t="s" r="A4" s="4">
        <v>738</v>
      </c>
      <c t="n" r="B4" s="7">
        <v>-5147000</v>
      </c>
      <c t="n" r="C4" s="7">
        <v>5514000</v>
      </c>
    </row>
    <row r="5" spans="1:3">
      <c t="s" r="A5" s="4">
        <v>739</v>
      </c>
      <c t="s" r="B5" s="4">
        <v>740</v>
      </c>
      <c t="s" r="C5" s="4">
        <v>741</v>
      </c>
    </row>
    <row r="6" spans="1:3">
      <c t="s" r="A6" s="4">
        <v>742</v>
      </c>
      <c t="n" r="B6" s="7">
        <v>0</v>
      </c>
    </row>
    <row r="7" spans="1:3">
      <c t="s" r="A7" s="4">
        <v>743</v>
      </c>
      <c t="s" r="B7" s="4">
        <v>7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s>
  <sheetData>
    <row r="1" spans="1:6">
      <c t="s" r="A1" s="1">
        <v>745</v>
      </c>
      <c t="s" r="B1" s="2">
        <v>746</v>
      </c>
      <c t="s" r="C1" s="2">
        <v>747</v>
      </c>
      <c t="s" r="D1" s="2">
        <v>748</v>
      </c>
      <c t="s" r="E1" s="2">
        <v>594</v>
      </c>
      <c t="s" r="F1" s="2">
        <v>595</v>
      </c>
    </row>
    <row r="2" spans="1:6">
      <c t="s" r="A2" s="3">
        <v>558</v>
      </c>
    </row>
    <row r="3" spans="1:6">
      <c t="s" r="A3" s="4">
        <v>45</v>
      </c>
      <c t="n" r="E3" s="7">
        <v>1046012</v>
      </c>
      <c t="n" r="F3" s="7">
        <v>1025255</v>
      </c>
    </row>
    <row r="4" spans="1:6">
      <c t="s" r="A4" s="4">
        <v>749</v>
      </c>
      <c t="n" r="E4" s="6">
        <v>1061703</v>
      </c>
      <c t="n" r="F4" s="6">
        <v>1027979</v>
      </c>
    </row>
    <row r="5" spans="1:6">
      <c t="s" r="A5" s="4">
        <v>750</v>
      </c>
    </row>
    <row r="6" spans="1:6">
      <c t="s" r="A6" s="3">
        <v>558</v>
      </c>
    </row>
    <row r="7" spans="1:6">
      <c t="s" r="A7" s="4">
        <v>45</v>
      </c>
      <c t="n" r="E7" s="6">
        <v>499099</v>
      </c>
      <c t="n" r="F7" s="6">
        <v>499327</v>
      </c>
    </row>
    <row r="8" spans="1:6">
      <c t="s" r="A8" s="4">
        <v>749</v>
      </c>
      <c t="n" r="E8" s="7">
        <v>501300</v>
      </c>
      <c t="n" r="F8" s="7">
        <v>501300</v>
      </c>
    </row>
    <row r="9" spans="1:6">
      <c t="s" r="A9" s="4">
        <v>562</v>
      </c>
      <c t="s" r="E9" s="4">
        <v>751</v>
      </c>
      <c t="s" r="F9" s="4">
        <v>752</v>
      </c>
    </row>
    <row r="10" spans="1:6">
      <c t="s" r="A10" s="4">
        <v>753</v>
      </c>
      <c t="n" r="E10" s="7">
        <v>900</v>
      </c>
      <c t="n" r="F10" s="7">
        <v>700</v>
      </c>
    </row>
    <row r="11" spans="1:6">
      <c t="s" r="A11" s="4">
        <v>754</v>
      </c>
    </row>
    <row r="12" spans="1:6">
      <c t="s" r="A12" s="3">
        <v>558</v>
      </c>
    </row>
    <row r="13" spans="1:6">
      <c t="s" r="A13" s="4">
        <v>45</v>
      </c>
      <c t="n" r="E13" s="6">
        <v>494717</v>
      </c>
      <c t="n" r="F13" s="6">
        <v>494555</v>
      </c>
    </row>
    <row r="14" spans="1:6">
      <c t="s" r="A14" s="4">
        <v>749</v>
      </c>
      <c t="n" r="E14" s="7">
        <v>508200</v>
      </c>
      <c t="n" r="F14" s="7">
        <v>495300</v>
      </c>
    </row>
    <row r="15" spans="1:6">
      <c t="s" r="A15" s="4">
        <v>562</v>
      </c>
      <c t="s" r="E15" s="4">
        <v>755</v>
      </c>
      <c t="s" r="F15" s="4">
        <v>755</v>
      </c>
    </row>
    <row r="16" spans="1:6">
      <c t="s" r="A16" s="4">
        <v>753</v>
      </c>
      <c t="n" r="E16" s="7">
        <v>4500</v>
      </c>
      <c t="n" r="F16" s="7">
        <v>4600</v>
      </c>
    </row>
    <row r="17" spans="1:6">
      <c t="s" r="A17" s="4">
        <v>756</v>
      </c>
    </row>
    <row r="18" spans="1:6">
      <c t="s" r="A18" s="3">
        <v>558</v>
      </c>
    </row>
    <row r="19" spans="1:6">
      <c t="s" r="A19" s="4">
        <v>45</v>
      </c>
      <c t="n" r="E19" s="6">
        <v>15243</v>
      </c>
      <c t="n" r="F19" s="6">
        <v>14543</v>
      </c>
    </row>
    <row r="20" spans="1:6">
      <c t="s" r="A20" s="4">
        <v>749</v>
      </c>
      <c t="n" r="E20" s="7">
        <v>15250</v>
      </c>
      <c t="n" r="F20" s="7">
        <v>14549</v>
      </c>
    </row>
    <row r="21" spans="1:6">
      <c t="s" r="A21" s="4">
        <v>562</v>
      </c>
      <c t="s" r="E21" s="4">
        <v>757</v>
      </c>
      <c t="s" r="F21" s="4">
        <v>758</v>
      </c>
    </row>
    <row r="22" spans="1:6">
      <c t="s" r="A22" s="4">
        <v>759</v>
      </c>
      <c t="n" r="D22" s="11">
        <v>13400000</v>
      </c>
    </row>
    <row r="23" spans="1:6">
      <c t="s" r="A23" s="4">
        <v>760</v>
      </c>
      <c t="s" r="D23" s="4">
        <v>761</v>
      </c>
    </row>
    <row r="24" spans="1:6">
      <c t="s" r="A24" s="4">
        <v>762</v>
      </c>
    </row>
    <row r="25" spans="1:6">
      <c t="s" r="A25" s="3">
        <v>558</v>
      </c>
    </row>
    <row r="26" spans="1:6">
      <c t="s" r="A26" s="4">
        <v>45</v>
      </c>
      <c t="n" r="E26" s="7">
        <v>17640</v>
      </c>
      <c t="n" r="F26" s="7">
        <v>16830</v>
      </c>
    </row>
    <row r="27" spans="1:6">
      <c t="s" r="A27" s="4">
        <v>749</v>
      </c>
      <c t="n" r="E27" s="7">
        <v>17640</v>
      </c>
      <c t="n" r="F27" s="7">
        <v>16830</v>
      </c>
    </row>
    <row r="28" spans="1:6">
      <c t="s" r="A28" s="4">
        <v>562</v>
      </c>
      <c t="s" r="E28" s="4">
        <v>763</v>
      </c>
      <c t="s" r="F28" s="4">
        <v>764</v>
      </c>
    </row>
    <row r="29" spans="1:6">
      <c t="s" r="A29" s="4">
        <v>759</v>
      </c>
      <c t="n" r="C29" s="11">
        <v>15500000</v>
      </c>
    </row>
    <row r="30" spans="1:6">
      <c t="s" r="A30" s="4">
        <v>760</v>
      </c>
      <c t="s" r="C30" s="4">
        <v>761</v>
      </c>
    </row>
    <row r="31" spans="1:6">
      <c t="s" r="A31" s="4">
        <v>765</v>
      </c>
    </row>
    <row r="32" spans="1:6">
      <c t="s" r="A32" s="3">
        <v>558</v>
      </c>
    </row>
    <row r="33" spans="1:6">
      <c t="s" r="A33" s="4">
        <v>45</v>
      </c>
      <c t="n" r="E33" s="7">
        <v>19313</v>
      </c>
    </row>
    <row r="34" spans="1:6">
      <c t="s" r="A34" s="4">
        <v>749</v>
      </c>
      <c t="n" r="E34" s="7">
        <v>19313</v>
      </c>
    </row>
    <row r="35" spans="1:6">
      <c t="s" r="A35" s="4">
        <v>562</v>
      </c>
      <c t="s" r="E35" s="4">
        <v>763</v>
      </c>
    </row>
    <row r="36" spans="1:6">
      <c t="s" r="A36" s="4">
        <v>759</v>
      </c>
      <c t="n" r="B36" s="11">
        <v>17000000</v>
      </c>
    </row>
    <row r="37" spans="1:6">
      <c t="s" r="A37" s="4">
        <v>760</v>
      </c>
      <c t="s" r="B37" s="4">
        <v>76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3"/>
    <col customWidth="1" max="2" min="2" width="14"/>
    <col customWidth="1" max="3" min="3" width="21"/>
    <col customWidth="1" max="4" min="4" width="21"/>
    <col customWidth="1" max="5" min="5" width="21"/>
    <col customWidth="1" max="6" min="6" width="21"/>
    <col customWidth="1" max="7" min="7" width="21"/>
  </cols>
  <sheetData>
    <row r="1" spans="1:7">
      <c t="s" r="A1" s="1">
        <v>766</v>
      </c>
      <c t="s" r="B1" s="2">
        <v>767</v>
      </c>
      <c t="s" r="C1" s="2">
        <v>768</v>
      </c>
      <c t="s" r="D1" s="2">
        <v>594</v>
      </c>
      <c t="s" r="E1" s="2">
        <v>368</v>
      </c>
      <c t="s" r="F1" s="2">
        <v>595</v>
      </c>
      <c t="s" r="G1" s="2">
        <v>769</v>
      </c>
    </row>
    <row r="2" spans="1:7">
      <c t="s" r="A2" s="3">
        <v>558</v>
      </c>
    </row>
    <row r="3" spans="1:7">
      <c t="s" r="A3" s="4">
        <v>45</v>
      </c>
      <c t="n" r="D3" s="7">
        <v>1046012000</v>
      </c>
      <c t="n" r="F3" s="7">
        <v>1025255000</v>
      </c>
    </row>
    <row r="4" spans="1:7">
      <c t="s" r="A4" s="4">
        <v>770</v>
      </c>
    </row>
    <row r="5" spans="1:7">
      <c t="s" r="A5" s="3">
        <v>558</v>
      </c>
    </row>
    <row r="6" spans="1:7">
      <c t="s" r="A6" s="4">
        <v>771</v>
      </c>
      <c t="n" r="C6" s="7">
        <v>40000000000</v>
      </c>
    </row>
    <row r="7" spans="1:7">
      <c t="s" r="A7" s="4">
        <v>772</v>
      </c>
      <c t="n" r="C7" s="6">
        <v>4</v>
      </c>
    </row>
    <row r="8" spans="1:7">
      <c t="s" r="A8" s="4">
        <v>773</v>
      </c>
    </row>
    <row r="9" spans="1:7">
      <c t="s" r="A9" s="3">
        <v>558</v>
      </c>
    </row>
    <row r="10" spans="1:7">
      <c t="s" r="A10" s="4">
        <v>45</v>
      </c>
      <c t="n" r="C10" s="7">
        <v>750000000</v>
      </c>
      <c t="n" r="D10" s="6">
        <v>500000000</v>
      </c>
    </row>
    <row r="11" spans="1:7">
      <c t="s" r="A11" s="4">
        <v>774</v>
      </c>
      <c t="s" r="B11" s="4">
        <v>775</v>
      </c>
    </row>
    <row r="12" spans="1:7">
      <c t="s" r="A12" s="4">
        <v>776</v>
      </c>
      <c t="n" r="D12" s="6">
        <v>200000</v>
      </c>
      <c t="n" r="E12" s="7">
        <v>200000</v>
      </c>
    </row>
    <row r="13" spans="1:7">
      <c t="s" r="A13" s="4">
        <v>777</v>
      </c>
    </row>
    <row r="14" spans="1:7">
      <c t="s" r="A14" s="3">
        <v>558</v>
      </c>
    </row>
    <row r="15" spans="1:7">
      <c t="s" r="A15" s="4">
        <v>45</v>
      </c>
      <c t="n" r="C15" s="6">
        <v>271700000</v>
      </c>
    </row>
    <row r="16" spans="1:7">
      <c t="s" r="A16" s="4">
        <v>778</v>
      </c>
    </row>
    <row r="17" spans="1:7">
      <c t="s" r="A17" s="3">
        <v>558</v>
      </c>
    </row>
    <row r="18" spans="1:7">
      <c t="s" r="A18" s="4">
        <v>45</v>
      </c>
      <c t="n" r="C18" s="7">
        <v>500000000</v>
      </c>
    </row>
    <row r="19" spans="1:7">
      <c t="s" r="A19" s="4">
        <v>772</v>
      </c>
      <c t="n" r="C19" s="9">
        <v>3.75</v>
      </c>
    </row>
    <row r="20" spans="1:7">
      <c t="s" r="A20" s="4">
        <v>779</v>
      </c>
    </row>
    <row r="21" spans="1:7">
      <c t="s" r="A21" s="3">
        <v>558</v>
      </c>
    </row>
    <row r="22" spans="1:7">
      <c t="s" r="A22" s="4">
        <v>45</v>
      </c>
      <c t="n" r="C22" s="7">
        <v>500000000</v>
      </c>
      <c t="n" r="D22" s="7">
        <v>500000000</v>
      </c>
    </row>
    <row r="23" spans="1:7">
      <c t="s" r="A23" s="4">
        <v>774</v>
      </c>
      <c t="s" r="B23" s="4">
        <v>775</v>
      </c>
    </row>
    <row r="24" spans="1:7">
      <c t="s" r="A24" s="4">
        <v>780</v>
      </c>
      <c t="s" r="D24" s="4">
        <v>446</v>
      </c>
    </row>
    <row r="25" spans="1:7">
      <c t="s" r="A25" s="4">
        <v>781</v>
      </c>
      <c t="s" r="D25" s="4">
        <v>518</v>
      </c>
    </row>
    <row r="26" spans="1:7">
      <c t="s" r="A26" s="4">
        <v>782</v>
      </c>
    </row>
    <row r="27" spans="1:7">
      <c t="s" r="A27" s="3">
        <v>558</v>
      </c>
    </row>
    <row r="28" spans="1:7">
      <c t="s" r="A28" s="4">
        <v>45</v>
      </c>
      <c t="n" r="D28" s="7">
        <v>499099000</v>
      </c>
      <c t="n" r="F28" s="6">
        <v>499327000</v>
      </c>
    </row>
    <row r="29" spans="1:7">
      <c t="s" r="A29" s="4">
        <v>783</v>
      </c>
      <c t="n" r="D29" s="6">
        <v>250000000</v>
      </c>
    </row>
    <row r="30" spans="1:7">
      <c t="s" r="A30" s="4">
        <v>784</v>
      </c>
      <c t="n" r="D30" s="6">
        <v>2300000</v>
      </c>
      <c t="n" r="E30" s="6">
        <v>1900000</v>
      </c>
    </row>
    <row r="31" spans="1:7">
      <c t="s" r="A31" s="4">
        <v>785</v>
      </c>
    </row>
    <row r="32" spans="1:7">
      <c t="s" r="A32" s="3">
        <v>558</v>
      </c>
    </row>
    <row r="33" spans="1:7">
      <c t="s" r="A33" s="4">
        <v>45</v>
      </c>
      <c t="n" r="D33" s="6">
        <v>494717000</v>
      </c>
      <c t="n" r="F33" s="7">
        <v>494555000</v>
      </c>
    </row>
    <row r="34" spans="1:7">
      <c t="s" r="A34" s="4">
        <v>784</v>
      </c>
      <c t="n" r="D34" s="6">
        <v>5000000</v>
      </c>
      <c t="n" r="E34" s="6">
        <v>5000000</v>
      </c>
    </row>
    <row r="35" spans="1:7">
      <c t="s" r="A35" s="4">
        <v>786</v>
      </c>
      <c t="n" r="G35" s="7">
        <v>500000000</v>
      </c>
    </row>
    <row r="36" spans="1:7">
      <c t="s" r="A36" s="4">
        <v>787</v>
      </c>
      <c t="s" r="G36" s="4">
        <v>755</v>
      </c>
    </row>
    <row r="37" spans="1:7">
      <c t="s" r="A37" s="4">
        <v>788</v>
      </c>
      <c t="s" r="G37" s="4">
        <v>789</v>
      </c>
    </row>
    <row r="38" spans="1:7">
      <c t="s" r="A38" s="4">
        <v>790</v>
      </c>
      <c t="n" r="D38" s="7">
        <v>100000</v>
      </c>
      <c t="n" r="E38" s="7">
        <v>1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91</v>
      </c>
      <c t="s" r="B1" s="2">
        <v>1</v>
      </c>
    </row>
    <row r="2" spans="1:3">
      <c t="s" r="B2" s="2">
        <v>2</v>
      </c>
      <c t="s" r="C2" s="2">
        <v>70</v>
      </c>
    </row>
    <row r="3" spans="1:3">
      <c t="s" r="A3" s="3">
        <v>792</v>
      </c>
    </row>
    <row r="4" spans="1:3">
      <c t="s" r="A4" s="4">
        <v>793</v>
      </c>
      <c t="n" r="B4" s="7">
        <v>-32828</v>
      </c>
      <c t="n" r="C4" s="7">
        <v>30927</v>
      </c>
    </row>
    <row r="5" spans="1:3">
      <c t="s" r="A5" s="4">
        <v>794</v>
      </c>
      <c t="n" r="B5" s="6">
        <v>-51432</v>
      </c>
      <c t="n" r="C5" s="6">
        <v>-144394</v>
      </c>
    </row>
    <row r="6" spans="1:3">
      <c t="s" r="A6" s="4">
        <v>795</v>
      </c>
      <c t="n" r="B6" s="6">
        <v>-2123</v>
      </c>
      <c t="n" r="C6" s="6">
        <v>-15264</v>
      </c>
    </row>
    <row r="7" spans="1:3">
      <c t="s" r="A7" s="4">
        <v>796</v>
      </c>
      <c t="n" r="B7" s="7">
        <v>-86383</v>
      </c>
      <c t="n" r="C7" s="7">
        <v>-128731</v>
      </c>
    </row>
    <row r="8" spans="1:3">
      <c t="s" r="A8" s="3">
        <v>797</v>
      </c>
    </row>
    <row r="9" spans="1:3">
      <c t="s" r="A9" s="4">
        <v>798</v>
      </c>
      <c t="n" r="B9" s="6">
        <v>182665330</v>
      </c>
      <c t="n" r="C9" s="6">
        <v>165968620</v>
      </c>
    </row>
    <row r="10" spans="1:3">
      <c t="s" r="A10" s="3">
        <v>799</v>
      </c>
    </row>
    <row r="11" spans="1:3">
      <c t="s" r="A11" s="4">
        <v>800</v>
      </c>
      <c t="n" r="B11" s="8">
        <v>0.28</v>
      </c>
      <c t="n" r="C11" s="8">
        <v>0.87</v>
      </c>
    </row>
    <row r="12" spans="1:3">
      <c t="s" r="A12" s="4">
        <v>801</v>
      </c>
      <c t="n" r="B12" s="9">
        <v>-0.47</v>
      </c>
      <c t="n" r="C12" s="9">
        <v>-0.78</v>
      </c>
    </row>
    <row r="13" spans="1:3">
      <c t="s" r="A13" s="4">
        <v>802</v>
      </c>
      <c t="n" r="B13" s="8">
        <v>-0.19</v>
      </c>
      <c t="n" r="C13" s="8">
        <v>0.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03</v>
      </c>
      <c t="s" r="B1" s="2">
        <v>1</v>
      </c>
    </row>
    <row r="2" spans="1:3">
      <c t="s" r="B2" s="2">
        <v>2</v>
      </c>
      <c t="s" r="C2" s="2">
        <v>70</v>
      </c>
    </row>
    <row r="3" spans="1:3">
      <c t="s" r="A3" s="4">
        <v>804</v>
      </c>
    </row>
    <row r="4" spans="1:3">
      <c t="s" r="A4" s="3">
        <v>805</v>
      </c>
    </row>
    <row r="5" spans="1:3">
      <c t="s" r="A5" s="4">
        <v>806</v>
      </c>
      <c t="n" r="B5" s="6">
        <v>3142789</v>
      </c>
      <c t="n" r="C5" s="6">
        <v>14672264</v>
      </c>
    </row>
    <row r="6" spans="1:3">
      <c t="s" r="A6" s="4">
        <v>807</v>
      </c>
      <c t="n" r="B6" s="6">
        <v>6211882</v>
      </c>
      <c t="n" r="C6" s="6">
        <v>4895843</v>
      </c>
    </row>
    <row r="7" spans="1:3">
      <c t="s" r="A7" s="4">
        <v>808</v>
      </c>
    </row>
    <row r="8" spans="1:3">
      <c t="s" r="A8" s="3">
        <v>805</v>
      </c>
    </row>
    <row r="9" spans="1:3">
      <c t="s" r="A9" s="4">
        <v>809</v>
      </c>
      <c t="n" r="B9" s="6">
        <v>222920</v>
      </c>
      <c t="n" r="C9" s="6">
        <v>231253</v>
      </c>
    </row>
    <row r="10" spans="1:3">
      <c t="s" r="A10" s="4">
        <v>810</v>
      </c>
    </row>
    <row r="11" spans="1:3">
      <c t="s" r="A11" s="3">
        <v>805</v>
      </c>
    </row>
    <row r="12" spans="1:3">
      <c t="s" r="A12" s="4">
        <v>807</v>
      </c>
      <c t="n" r="B12" s="6">
        <v>216169856</v>
      </c>
      <c t="n" r="C12" s="6">
        <v>222545477</v>
      </c>
    </row>
    <row r="13" spans="1:3">
      <c t="s" r="A13" s="4">
        <v>811</v>
      </c>
    </row>
    <row r="14" spans="1:3">
      <c t="s" r="A14" s="3">
        <v>805</v>
      </c>
    </row>
    <row r="15" spans="1:3">
      <c t="s" r="A15" s="4">
        <v>807</v>
      </c>
      <c t="n" r="B15" s="6">
        <v>99135</v>
      </c>
      <c t="n" r="C15" s="6">
        <v>503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6</v>
      </c>
      <c t="s" r="B1" s="2">
        <v>1</v>
      </c>
    </row>
    <row r="2" spans="1:3">
      <c t="s" r="B2" s="2">
        <v>2</v>
      </c>
      <c t="s" r="C2" s="2">
        <v>70</v>
      </c>
    </row>
    <row r="3" spans="1:3">
      <c t="s" r="A3" s="3">
        <v>107</v>
      </c>
    </row>
    <row r="4" spans="1:3">
      <c t="s" r="A4" s="4">
        <v>117</v>
      </c>
      <c t="n" r="B4" s="10">
        <v>0.6</v>
      </c>
      <c t="n" r="C4" s="7">
        <v>0</v>
      </c>
    </row>
    <row r="5" spans="1:3">
      <c t="s" r="A5" s="4">
        <v>118</v>
      </c>
      <c t="n" r="B5" s="7">
        <v>0</v>
      </c>
      <c t="n" r="C5"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1"/>
    <col customWidth="1" max="3" min="3" width="14"/>
  </cols>
  <sheetData>
    <row r="1" spans="1:3">
      <c t="s" r="A1" s="1">
        <v>812</v>
      </c>
      <c t="s" r="B1" s="2">
        <v>1</v>
      </c>
    </row>
    <row r="2" spans="1:3">
      <c t="s" r="B2" s="2">
        <v>813</v>
      </c>
      <c t="s" r="C2" s="2">
        <v>70</v>
      </c>
    </row>
    <row r="3" spans="1:3">
      <c t="s" r="A3" s="4">
        <v>25</v>
      </c>
    </row>
    <row r="4" spans="1:3">
      <c t="s" r="A4" s="3">
        <v>814</v>
      </c>
    </row>
    <row r="5" spans="1:3">
      <c t="s" r="A5" s="4">
        <v>815</v>
      </c>
      <c t="n" r="B5" s="6">
        <v>1</v>
      </c>
    </row>
    <row r="6" spans="1:3">
      <c t="s" r="A6" s="4">
        <v>23</v>
      </c>
    </row>
    <row r="7" spans="1:3">
      <c t="s" r="A7" s="3">
        <v>814</v>
      </c>
    </row>
    <row r="8" spans="1:3">
      <c t="s" r="A8" s="4">
        <v>815</v>
      </c>
      <c t="n" r="B8" s="6">
        <v>1</v>
      </c>
    </row>
    <row r="9" spans="1:3">
      <c t="s" r="A9" s="4">
        <v>816</v>
      </c>
      <c t="n" r="B9" s="6">
        <v>1</v>
      </c>
    </row>
    <row r="10" spans="1:3">
      <c t="s" r="A10" s="4">
        <v>817</v>
      </c>
      <c t="n" r="B10" s="7">
        <v>0</v>
      </c>
    </row>
    <row r="11" spans="1:3">
      <c t="s" r="A11" s="4">
        <v>818</v>
      </c>
      <c t="n" r="B11" s="6">
        <v>0</v>
      </c>
    </row>
    <row r="12" spans="1:3">
      <c t="s" r="A12" s="4">
        <v>819</v>
      </c>
      <c t="s" r="B12" s="4">
        <v>820</v>
      </c>
      <c t="s" r="C12" s="4">
        <v>8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0"/>
  </cols>
  <sheetData>
    <row r="1" spans="1:2">
      <c t="s" r="A1" s="1">
        <v>822</v>
      </c>
      <c t="s" r="B1" s="2">
        <v>1</v>
      </c>
    </row>
    <row r="2" spans="1:2">
      <c t="s" r="B2" s="2">
        <v>823</v>
      </c>
    </row>
    <row r="3" spans="1:2">
      <c t="s" r="A3" s="3">
        <v>824</v>
      </c>
    </row>
    <row r="4" spans="1:2">
      <c t="s" r="A4" s="4">
        <v>825</v>
      </c>
      <c t="n" r="B4" s="6">
        <v>11040143</v>
      </c>
    </row>
    <row r="5" spans="1:2">
      <c t="s" r="A5" s="4">
        <v>826</v>
      </c>
      <c t="n" r="B5" s="6">
        <v>0</v>
      </c>
    </row>
    <row r="6" spans="1:2">
      <c t="s" r="A6" s="4">
        <v>827</v>
      </c>
      <c t="n" r="B6" s="6">
        <v>-97976</v>
      </c>
    </row>
    <row r="7" spans="1:2">
      <c t="s" r="A7" s="4">
        <v>828</v>
      </c>
      <c t="n" r="B7" s="6">
        <v>436297</v>
      </c>
    </row>
    <row r="8" spans="1:2">
      <c t="s" r="A8" s="4">
        <v>829</v>
      </c>
      <c t="n" r="B8" s="6">
        <v>10505870</v>
      </c>
    </row>
    <row r="9" spans="1:2">
      <c t="s" r="A9" s="3">
        <v>830</v>
      </c>
    </row>
    <row r="10" spans="1:2">
      <c t="s" r="A10" s="4">
        <v>831</v>
      </c>
      <c t="n" r="B10" s="8">
        <v>16.4</v>
      </c>
    </row>
    <row r="11" spans="1:2">
      <c t="s" r="A11" s="4">
        <v>832</v>
      </c>
      <c t="n" r="B11" s="6">
        <v>0</v>
      </c>
    </row>
    <row r="12" spans="1:2">
      <c t="s" r="A12" s="4">
        <v>833</v>
      </c>
      <c t="n" r="B12" s="9">
        <v>17.16</v>
      </c>
    </row>
    <row r="13" spans="1:2">
      <c t="s" r="A13" s="4">
        <v>834</v>
      </c>
      <c t="n" r="B13" s="9">
        <v>16.64</v>
      </c>
    </row>
    <row r="14" spans="1:2">
      <c t="s" r="A14" s="4">
        <v>835</v>
      </c>
      <c t="n" r="B14" s="9">
        <v>16.53</v>
      </c>
    </row>
    <row r="15" spans="1:2">
      <c t="s" r="A15" s="4">
        <v>836</v>
      </c>
      <c t="n" r="B15" s="8">
        <v>16.39</v>
      </c>
    </row>
    <row r="16" spans="1:2">
      <c t="s" r="A16" s="3">
        <v>837</v>
      </c>
    </row>
    <row r="17" spans="1:2">
      <c t="s" r="A17" s="4">
        <v>825</v>
      </c>
      <c t="n" r="B17" s="6">
        <v>17334196</v>
      </c>
    </row>
    <row r="18" spans="1:2">
      <c t="s" r="A18" s="4">
        <v>826</v>
      </c>
      <c t="n" r="B18" s="6">
        <v>0</v>
      </c>
    </row>
    <row r="19" spans="1:2">
      <c t="s" r="A19" s="4">
        <v>827</v>
      </c>
      <c t="n" r="B19" s="6">
        <v>-97976</v>
      </c>
    </row>
    <row r="20" spans="1:2">
      <c t="s" r="A20" s="4">
        <v>838</v>
      </c>
      <c t="n" r="B20" s="6">
        <v>-4923438</v>
      </c>
    </row>
    <row r="21" spans="1:2">
      <c t="s" r="A21" s="4">
        <v>828</v>
      </c>
      <c t="n" r="B21" s="6">
        <v>436297</v>
      </c>
    </row>
    <row r="22" spans="1:2">
      <c t="s" r="A22" s="4">
        <v>829</v>
      </c>
      <c t="n" r="B22" s="6">
        <v>12312782</v>
      </c>
    </row>
    <row r="23" spans="1:2">
      <c t="s" r="A23" s="4">
        <v>839</v>
      </c>
    </row>
    <row r="24" spans="1:2">
      <c t="s" r="A24" s="3">
        <v>824</v>
      </c>
    </row>
    <row r="25" spans="1:2">
      <c t="s" r="A25" s="4">
        <v>828</v>
      </c>
      <c t="n" r="B25" s="6">
        <v>436297</v>
      </c>
    </row>
    <row r="26" spans="1:2">
      <c t="s" r="A26" s="3">
        <v>837</v>
      </c>
    </row>
    <row r="27" spans="1:2">
      <c t="s" r="A27" s="4">
        <v>825</v>
      </c>
      <c t="n" r="B27" s="6">
        <v>6294053</v>
      </c>
    </row>
    <row r="28" spans="1:2">
      <c t="s" r="A28" s="4">
        <v>838</v>
      </c>
      <c t="n" r="B28" s="6">
        <v>-4923438</v>
      </c>
    </row>
    <row r="29" spans="1:2">
      <c t="s" r="A29" s="4">
        <v>828</v>
      </c>
      <c t="n" r="B29" s="6">
        <v>436297</v>
      </c>
    </row>
    <row r="30" spans="1:2">
      <c t="s" r="A30" s="4">
        <v>829</v>
      </c>
      <c t="n" r="B30" s="6">
        <v>18069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40</v>
      </c>
      <c t="s" r="B1" s="2">
        <v>1</v>
      </c>
    </row>
    <row r="2" spans="1:3">
      <c t="s" r="B2" s="2">
        <v>2</v>
      </c>
      <c t="s" r="C2" s="2">
        <v>70</v>
      </c>
    </row>
    <row r="3" spans="1:3">
      <c t="s" r="A3" s="3">
        <v>805</v>
      </c>
    </row>
    <row r="4" spans="1:3">
      <c t="s" r="A4" s="4">
        <v>138</v>
      </c>
      <c t="n" r="B4" s="6">
        <v>3276701</v>
      </c>
      <c t="n" r="C4" s="6">
        <v>4640825</v>
      </c>
    </row>
    <row r="5" spans="1:3">
      <c t="s" r="A5" s="4">
        <v>841</v>
      </c>
      <c t="n" r="B5" s="7">
        <v>66259</v>
      </c>
      <c t="n" r="C5" s="7">
        <v>1107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42</v>
      </c>
      <c t="s" r="B1" s="2">
        <v>1</v>
      </c>
    </row>
    <row r="2" spans="1:3">
      <c t="s" r="B2" s="2">
        <v>2</v>
      </c>
      <c t="s" r="C2" s="2">
        <v>70</v>
      </c>
    </row>
    <row r="3" spans="1:3">
      <c t="s" r="A3" s="3">
        <v>805</v>
      </c>
    </row>
    <row r="4" spans="1:3">
      <c t="s" r="A4" s="4">
        <v>78</v>
      </c>
      <c t="n" r="B4" s="7">
        <v>14002</v>
      </c>
      <c t="n" r="C4" s="7">
        <v>20103</v>
      </c>
    </row>
    <row r="5" spans="1:3">
      <c t="s" r="A5" s="4">
        <v>804</v>
      </c>
    </row>
    <row r="6" spans="1:3">
      <c t="s" r="A6" s="3">
        <v>805</v>
      </c>
    </row>
    <row r="7" spans="1:3">
      <c t="s" r="A7" s="4">
        <v>78</v>
      </c>
      <c t="n" r="B7" s="6">
        <v>18992</v>
      </c>
      <c t="n" r="C7" s="6">
        <v>17035</v>
      </c>
    </row>
    <row r="8" spans="1:3">
      <c t="s" r="A8" s="4">
        <v>843</v>
      </c>
    </row>
    <row r="9" spans="1:3">
      <c t="s" r="A9" s="3">
        <v>805</v>
      </c>
    </row>
    <row r="10" spans="1:3">
      <c t="s" r="A10" s="4">
        <v>78</v>
      </c>
      <c t="n" r="B10" s="6">
        <v>-7034</v>
      </c>
      <c t="n" r="C10" s="6">
        <v>1721</v>
      </c>
    </row>
    <row r="11" spans="1:3">
      <c t="s" r="A11" s="4">
        <v>844</v>
      </c>
    </row>
    <row r="12" spans="1:3">
      <c t="s" r="A12" s="3">
        <v>805</v>
      </c>
    </row>
    <row r="13" spans="1:3">
      <c t="s" r="A13" s="4">
        <v>78</v>
      </c>
      <c t="n" r="B13" s="6">
        <v>2044</v>
      </c>
      <c t="n" r="C13" s="6">
        <v>1347</v>
      </c>
    </row>
    <row r="14" spans="1:3">
      <c t="s" r="A14" s="4">
        <v>62</v>
      </c>
    </row>
    <row r="15" spans="1:3">
      <c t="s" r="A15" s="3">
        <v>805</v>
      </c>
    </row>
    <row r="16" spans="1:3">
      <c t="s" r="A16" s="4">
        <v>78</v>
      </c>
      <c t="n" r="B16" s="6">
        <v>-2699</v>
      </c>
      <c t="n" r="C16" s="6">
        <v>1748</v>
      </c>
    </row>
    <row r="17" spans="1:3">
      <c t="s" r="A17" s="4">
        <v>845</v>
      </c>
      <c t="n" r="B17" s="6">
        <v>2699</v>
      </c>
      <c t="n" r="C17" s="6">
        <v>-1748</v>
      </c>
    </row>
    <row r="18" spans="1:3">
      <c t="s" r="A18" s="4">
        <v>134</v>
      </c>
      <c t="n" r="B18" s="7">
        <v>0</v>
      </c>
      <c t="n" r="C18" s="7">
        <v>0</v>
      </c>
    </row>
    <row r="19" spans="1:3">
      <c t="s" r="A19" s="4">
        <v>846</v>
      </c>
    </row>
    <row r="20" spans="1:3">
      <c t="s" r="A20" s="3">
        <v>805</v>
      </c>
    </row>
    <row r="21" spans="1:3">
      <c t="s" r="A21" s="4">
        <v>847</v>
      </c>
      <c t="s" r="B21" s="4">
        <v>516</v>
      </c>
      <c t="s" r="C21" s="4">
        <v>516</v>
      </c>
    </row>
    <row r="22" spans="1:3">
      <c t="s" r="A22" s="4">
        <v>78</v>
      </c>
      <c t="n" r="B22" s="7">
        <v>0</v>
      </c>
      <c t="n" r="C22" s="7">
        <v>0</v>
      </c>
    </row>
    <row r="23" spans="1:3">
      <c t="s" r="A23" s="4">
        <v>848</v>
      </c>
    </row>
    <row r="24" spans="1:3">
      <c t="s" r="A24" s="3">
        <v>805</v>
      </c>
    </row>
    <row r="25" spans="1:3">
      <c t="s" r="A25" s="4">
        <v>847</v>
      </c>
      <c t="s" r="B25" s="4">
        <v>365</v>
      </c>
      <c t="s" r="C25" s="4">
        <v>849</v>
      </c>
    </row>
    <row r="26" spans="1:3">
      <c t="s" r="A26" s="4">
        <v>78</v>
      </c>
      <c t="n" r="B26" s="7">
        <v>-3805</v>
      </c>
      <c t="n" r="C26" s="7">
        <v>981</v>
      </c>
    </row>
    <row r="27" spans="1:3">
      <c t="s" r="A27" s="4">
        <v>850</v>
      </c>
    </row>
    <row r="28" spans="1:3">
      <c t="s" r="A28" s="3">
        <v>805</v>
      </c>
    </row>
    <row r="29" spans="1:3">
      <c t="s" r="A29" s="4">
        <v>847</v>
      </c>
      <c t="s" r="B29" s="4">
        <v>365</v>
      </c>
      <c t="s" r="C29" s="4">
        <v>849</v>
      </c>
    </row>
    <row r="30" spans="1:3">
      <c t="s" r="A30" s="4">
        <v>78</v>
      </c>
      <c t="n" r="B30" s="7">
        <v>1106</v>
      </c>
      <c t="n" r="C30" s="7">
        <v>767</v>
      </c>
    </row>
    <row r="31" spans="1:3">
      <c t="s" r="A31" s="4">
        <v>125</v>
      </c>
    </row>
    <row r="32" spans="1:3">
      <c t="s" r="A32" s="3">
        <v>805</v>
      </c>
    </row>
    <row r="33" spans="1:3">
      <c t="s" r="A33" s="4">
        <v>78</v>
      </c>
      <c t="n" r="B33" s="6">
        <v>16701</v>
      </c>
      <c t="n" r="C33" s="6">
        <v>18355</v>
      </c>
    </row>
    <row r="34" spans="1:3">
      <c t="s" r="A34" s="4">
        <v>845</v>
      </c>
      <c t="n" r="B34" s="6">
        <v>1766</v>
      </c>
      <c t="n" r="C34" s="6">
        <v>-972</v>
      </c>
    </row>
    <row r="35" spans="1:3">
      <c t="s" r="A35" s="4">
        <v>134</v>
      </c>
      <c t="n" r="B35" s="6">
        <v>18467</v>
      </c>
      <c t="n" r="C35" s="6">
        <v>17383</v>
      </c>
    </row>
    <row r="36" spans="1:3">
      <c t="s" r="A36" s="4">
        <v>851</v>
      </c>
    </row>
    <row r="37" spans="1:3">
      <c t="s" r="A37" s="3">
        <v>805</v>
      </c>
    </row>
    <row r="38" spans="1:3">
      <c t="s" r="A38" s="4">
        <v>78</v>
      </c>
      <c t="n" r="B38" s="6">
        <v>18992</v>
      </c>
      <c t="n" r="C38" s="6">
        <v>17035</v>
      </c>
    </row>
    <row r="39" spans="1:3">
      <c t="s" r="A39" s="4">
        <v>852</v>
      </c>
    </row>
    <row r="40" spans="1:3">
      <c t="s" r="A40" s="3">
        <v>805</v>
      </c>
    </row>
    <row r="41" spans="1:3">
      <c t="s" r="A41" s="4">
        <v>78</v>
      </c>
      <c t="n" r="B41" s="6">
        <v>-3229</v>
      </c>
      <c t="n" r="C41" s="6">
        <v>740</v>
      </c>
    </row>
    <row r="42" spans="1:3">
      <c t="s" r="A42" s="4">
        <v>853</v>
      </c>
    </row>
    <row r="43" spans="1:3">
      <c t="s" r="A43" s="3">
        <v>805</v>
      </c>
    </row>
    <row r="44" spans="1:3">
      <c t="s" r="A44" s="4">
        <v>78</v>
      </c>
      <c t="n" r="B44" s="7">
        <v>938</v>
      </c>
      <c t="n" r="C44" s="7">
        <v>58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54</v>
      </c>
      <c t="s" r="B1" s="2">
        <v>1</v>
      </c>
    </row>
    <row r="2" spans="1:3">
      <c t="s" r="B2" s="2">
        <v>2</v>
      </c>
      <c t="s" r="C2" s="2">
        <v>70</v>
      </c>
    </row>
    <row r="3" spans="1:3">
      <c t="s" r="A3" s="3">
        <v>805</v>
      </c>
    </row>
    <row r="4" spans="1:3">
      <c t="s" r="A4" s="4">
        <v>78</v>
      </c>
      <c t="n" r="B4" s="7">
        <v>14002</v>
      </c>
      <c t="n" r="C4" s="7">
        <v>20103</v>
      </c>
    </row>
    <row r="5" spans="1:3">
      <c t="s" r="A5" s="4">
        <v>137</v>
      </c>
      <c t="n" r="B5" s="6">
        <v>22042</v>
      </c>
      <c t="n" r="C5" s="7">
        <v>-2451</v>
      </c>
    </row>
    <row r="6" spans="1:3">
      <c t="s" r="A6" s="4">
        <v>122</v>
      </c>
    </row>
    <row r="7" spans="1:3">
      <c t="s" r="A7" s="3">
        <v>805</v>
      </c>
    </row>
    <row r="8" spans="1:3">
      <c t="s" r="A8" s="4">
        <v>137</v>
      </c>
      <c t="n" r="B8" s="7">
        <v>22042</v>
      </c>
    </row>
    <row r="9" spans="1:3">
      <c t="s" r="A9" s="4">
        <v>804</v>
      </c>
    </row>
    <row r="10" spans="1:3">
      <c t="s" r="A10" s="3">
        <v>805</v>
      </c>
    </row>
    <row r="11" spans="1:3">
      <c t="s" r="A11" s="4">
        <v>855</v>
      </c>
      <c t="s" r="B11" s="4">
        <v>856</v>
      </c>
    </row>
    <row r="12" spans="1:3">
      <c t="s" r="A12" s="4">
        <v>857</v>
      </c>
      <c t="s" r="B12" s="4">
        <v>858</v>
      </c>
      <c t="s" r="C12" s="4">
        <v>859</v>
      </c>
    </row>
    <row r="13" spans="1:3">
      <c t="s" r="A13" s="4">
        <v>78</v>
      </c>
      <c t="n" r="B13" s="7">
        <v>18100</v>
      </c>
      <c t="n" r="C13" s="7">
        <v>17400</v>
      </c>
    </row>
    <row r="14" spans="1:3">
      <c t="s" r="A14" s="4">
        <v>860</v>
      </c>
      <c t="n" r="B14" s="6">
        <v>10100000</v>
      </c>
    </row>
    <row r="15" spans="1:3">
      <c t="s" r="A15" s="4">
        <v>861</v>
      </c>
    </row>
    <row r="16" spans="1:3">
      <c t="s" r="A16" s="3">
        <v>805</v>
      </c>
    </row>
    <row r="17" spans="1:3">
      <c t="s" r="A17" s="4">
        <v>855</v>
      </c>
      <c t="s" r="B17" s="4">
        <v>862</v>
      </c>
    </row>
    <row r="18" spans="1:3">
      <c t="s" r="A18" s="4">
        <v>863</v>
      </c>
    </row>
    <row r="19" spans="1:3">
      <c t="s" r="A19" s="3">
        <v>805</v>
      </c>
    </row>
    <row r="20" spans="1:3">
      <c t="s" r="A20" s="4">
        <v>855</v>
      </c>
      <c t="s" r="B20" s="4">
        <v>856</v>
      </c>
    </row>
    <row r="21" spans="1:3">
      <c t="s" r="A21" s="4">
        <v>864</v>
      </c>
    </row>
    <row r="22" spans="1:3">
      <c t="s" r="A22" s="3">
        <v>805</v>
      </c>
    </row>
    <row r="23" spans="1:3">
      <c t="s" r="A23" s="4">
        <v>855</v>
      </c>
      <c t="s" r="B23" s="4">
        <v>865</v>
      </c>
    </row>
    <row r="24" spans="1:3">
      <c t="s" r="A24" s="4">
        <v>866</v>
      </c>
    </row>
    <row r="25" spans="1:3">
      <c t="s" r="A25" s="3">
        <v>805</v>
      </c>
    </row>
    <row r="26" spans="1:3">
      <c t="s" r="A26" s="4">
        <v>855</v>
      </c>
      <c t="s" r="B26" s="4">
        <v>761</v>
      </c>
    </row>
    <row r="27" spans="1:3">
      <c t="s" r="A27" s="4">
        <v>78</v>
      </c>
      <c t="n" r="B27" s="7">
        <v>-7000</v>
      </c>
      <c t="n" r="C27" s="7">
        <v>17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7</v>
      </c>
      <c t="s" r="B1" s="2">
        <v>2</v>
      </c>
      <c t="s" r="C1" s="2">
        <v>27</v>
      </c>
    </row>
    <row r="2" spans="1:3">
      <c t="s" r="A2" s="3">
        <v>868</v>
      </c>
    </row>
    <row r="3" spans="1:3">
      <c t="s" r="A3" s="4">
        <v>869</v>
      </c>
      <c t="n" r="B3" s="7">
        <v>261903</v>
      </c>
      <c t="n" r="C3" s="7">
        <v>247835</v>
      </c>
    </row>
    <row r="4" spans="1:3">
      <c t="s" r="A4" s="3">
        <v>870</v>
      </c>
    </row>
    <row r="5" spans="1:3">
      <c t="s" r="A5" s="4">
        <v>871</v>
      </c>
      <c t="n" r="B5" s="6">
        <v>594254</v>
      </c>
      <c t="n" r="C5" s="6">
        <v>594536</v>
      </c>
    </row>
    <row r="6" spans="1:3">
      <c t="s" r="A6" s="4">
        <v>383</v>
      </c>
    </row>
    <row r="7" spans="1:3">
      <c t="s" r="A7" s="3">
        <v>868</v>
      </c>
    </row>
    <row r="8" spans="1:3">
      <c t="s" r="A8" s="4">
        <v>869</v>
      </c>
      <c t="n" r="B8" s="6">
        <v>20564</v>
      </c>
      <c t="n" r="C8" s="6">
        <v>21532</v>
      </c>
    </row>
    <row r="9" spans="1:3">
      <c t="s" r="A9" s="3">
        <v>870</v>
      </c>
    </row>
    <row r="10" spans="1:3">
      <c t="s" r="A10" s="4">
        <v>871</v>
      </c>
      <c t="n" r="B10" s="6">
        <v>19084</v>
      </c>
      <c t="n" r="C10" s="6">
        <v>16293</v>
      </c>
    </row>
    <row r="11" spans="1:3">
      <c t="s" r="A11" s="4">
        <v>872</v>
      </c>
    </row>
    <row r="12" spans="1:3">
      <c t="s" r="A12" s="3">
        <v>868</v>
      </c>
    </row>
    <row r="13" spans="1:3">
      <c t="s" r="A13" s="4">
        <v>869</v>
      </c>
      <c t="n" r="B13" s="6">
        <v>36726</v>
      </c>
      <c t="n" r="C13" s="6">
        <v>36424</v>
      </c>
    </row>
    <row r="14" spans="1:3">
      <c t="s" r="A14" s="4">
        <v>722</v>
      </c>
    </row>
    <row r="15" spans="1:3">
      <c t="s" r="A15" s="3">
        <v>868</v>
      </c>
    </row>
    <row r="16" spans="1:3">
      <c t="s" r="A16" s="4">
        <v>869</v>
      </c>
      <c t="n" r="B16" s="6">
        <v>125513</v>
      </c>
      <c t="n" r="C16" s="6">
        <v>124660</v>
      </c>
    </row>
    <row r="17" spans="1:3">
      <c t="s" r="A17" s="3">
        <v>870</v>
      </c>
    </row>
    <row r="18" spans="1:3">
      <c t="s" r="A18" s="4">
        <v>871</v>
      </c>
      <c t="n" r="B18" s="6">
        <v>66898</v>
      </c>
      <c t="n" r="C18" s="6">
        <v>57981</v>
      </c>
    </row>
    <row r="19" spans="1:3">
      <c t="s" r="A19" s="4">
        <v>873</v>
      </c>
    </row>
    <row r="20" spans="1:3">
      <c t="s" r="A20" s="3">
        <v>868</v>
      </c>
    </row>
    <row r="21" spans="1:3">
      <c t="s" r="A21" s="4">
        <v>869</v>
      </c>
      <c t="n" r="B21" s="6">
        <v>56892</v>
      </c>
      <c t="n" r="C21" s="6">
        <v>42491</v>
      </c>
    </row>
    <row r="22" spans="1:3">
      <c t="s" r="A22" s="3">
        <v>870</v>
      </c>
    </row>
    <row r="23" spans="1:3">
      <c t="s" r="A23" s="4">
        <v>871</v>
      </c>
      <c t="n" r="B23" s="6">
        <v>1963</v>
      </c>
      <c t="n" r="C23" s="6">
        <v>13520</v>
      </c>
    </row>
    <row r="24" spans="1:3">
      <c t="s" r="A24" s="4">
        <v>520</v>
      </c>
    </row>
    <row r="25" spans="1:3">
      <c t="s" r="A25" s="3">
        <v>868</v>
      </c>
    </row>
    <row r="26" spans="1:3">
      <c t="s" r="A26" s="4">
        <v>869</v>
      </c>
      <c t="n" r="B26" s="6">
        <v>22208</v>
      </c>
      <c t="n" r="C26" s="6">
        <v>22728</v>
      </c>
    </row>
    <row r="27" spans="1:3">
      <c t="s" r="A27" s="3">
        <v>870</v>
      </c>
    </row>
    <row r="28" spans="1:3">
      <c t="s" r="A28" s="4">
        <v>871</v>
      </c>
      <c t="n" r="B28" s="6">
        <v>147</v>
      </c>
      <c t="n" r="C28" s="6">
        <v>580</v>
      </c>
    </row>
    <row r="29" spans="1:3">
      <c t="s" r="A29" s="4">
        <v>874</v>
      </c>
    </row>
    <row r="30" spans="1:3">
      <c t="s" r="A30" s="3">
        <v>870</v>
      </c>
    </row>
    <row r="31" spans="1:3">
      <c t="s" r="A31" s="4">
        <v>871</v>
      </c>
      <c t="n" r="B31" s="7">
        <v>506162</v>
      </c>
      <c t="n" r="C31" s="7">
        <v>50616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O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875</v>
      </c>
      <c t="s" r="B1" s="2">
        <v>876</v>
      </c>
      <c t="s" r="C1" s="2">
        <v>877</v>
      </c>
      <c t="s" r="D1" s="2">
        <v>878</v>
      </c>
      <c t="s" r="E1" s="2">
        <v>879</v>
      </c>
      <c t="s" r="F1" s="2">
        <v>880</v>
      </c>
      <c t="s" r="G1" s="2">
        <v>881</v>
      </c>
      <c t="s" r="H1" s="2">
        <v>882</v>
      </c>
      <c t="s" r="I1" s="2">
        <v>883</v>
      </c>
      <c t="s" r="J1" s="2">
        <v>884</v>
      </c>
      <c t="s" r="K1" s="2">
        <v>885</v>
      </c>
      <c t="s" r="L1" s="2">
        <v>886</v>
      </c>
      <c t="s" r="M1" s="2">
        <v>2</v>
      </c>
      <c t="s" r="N1" s="2">
        <v>70</v>
      </c>
      <c t="s" r="O1" s="2">
        <v>27</v>
      </c>
    </row>
    <row r="2" spans="1:15">
      <c t="s" r="A2" s="3">
        <v>887</v>
      </c>
    </row>
    <row r="3" spans="1:15">
      <c t="s" r="A3" s="4">
        <v>100</v>
      </c>
      <c t="n" r="C3" s="8">
        <v>0.28</v>
      </c>
      <c t="n" r="E3" s="8">
        <v>0.35</v>
      </c>
      <c t="n" r="G3" s="8">
        <v>0.42</v>
      </c>
      <c t="n" r="I3" s="8">
        <v>0.33</v>
      </c>
      <c t="n" r="J3" s="7">
        <v>0</v>
      </c>
      <c t="n" r="L3" s="8">
        <v>0.86</v>
      </c>
      <c t="n" r="M3" s="8">
        <v>0.28</v>
      </c>
      <c t="n" r="N3" s="8">
        <v>0.86</v>
      </c>
      <c t="n" r="O3" s="8">
        <v>1.96</v>
      </c>
    </row>
    <row r="4" spans="1:15">
      <c t="s" r="A4" s="4">
        <v>179</v>
      </c>
      <c t="n" r="B4" s="10">
        <v>111.9</v>
      </c>
      <c t="n" r="D4" s="10">
        <v>139.1</v>
      </c>
      <c t="n" r="F4" s="7">
        <v>166</v>
      </c>
      <c t="n" r="H4" s="10">
        <v>129.6</v>
      </c>
      <c t="n" r="J4" s="10">
        <v>22.4</v>
      </c>
      <c t="n" r="K4" s="10">
        <v>335.7</v>
      </c>
      <c t="n" r="M4" s="10">
        <v>111.9</v>
      </c>
      <c t="n" r="O4" s="10">
        <v>792.8</v>
      </c>
    </row>
    <row r="5" spans="1:15">
      <c t="s" r="A5" s="4">
        <v>888</v>
      </c>
    </row>
    <row r="6" spans="1:15">
      <c t="s" r="A6" s="3">
        <v>887</v>
      </c>
    </row>
    <row r="7" spans="1:15">
      <c t="s" r="A7" s="4">
        <v>889</v>
      </c>
      <c t="n" r="B7" s="12">
        <v>60.5</v>
      </c>
      <c t="n" r="D7" s="12">
        <v>75.7</v>
      </c>
      <c t="n" r="F7" s="12">
        <v>91.2</v>
      </c>
      <c t="n" r="H7" s="12">
        <v>72.8</v>
      </c>
      <c t="n" r="J7" s="12">
        <v>22.4</v>
      </c>
      <c t="n" r="K7" s="12">
        <v>191.3</v>
      </c>
      <c t="n" r="M7" s="12">
        <v>60.5</v>
      </c>
      <c t="n" r="O7" s="12">
        <v>453.4</v>
      </c>
    </row>
    <row r="8" spans="1:15">
      <c t="s" r="A8" s="4">
        <v>25</v>
      </c>
    </row>
    <row r="9" spans="1:15">
      <c t="s" r="A9" s="3">
        <v>887</v>
      </c>
    </row>
    <row r="10" spans="1:15">
      <c t="s" r="A10" s="4">
        <v>179</v>
      </c>
      <c t="n" r="B10" s="12">
        <v>51.4</v>
      </c>
      <c t="n" r="D10" s="12">
        <v>63.4</v>
      </c>
      <c t="n" r="F10" s="12">
        <v>74.8</v>
      </c>
      <c t="n" r="H10" s="12">
        <v>56.8</v>
      </c>
      <c t="n" r="J10" s="6">
        <v>0</v>
      </c>
      <c t="n" r="K10" s="12">
        <v>144.4</v>
      </c>
      <c t="n" r="M10" s="12">
        <v>51.4</v>
      </c>
      <c t="n" r="O10" s="12">
        <v>339.4</v>
      </c>
    </row>
    <row r="11" spans="1:15">
      <c t="s" r="A11" s="4">
        <v>890</v>
      </c>
    </row>
    <row r="12" spans="1:15">
      <c t="s" r="A12" s="3">
        <v>887</v>
      </c>
    </row>
    <row r="13" spans="1:15">
      <c t="s" r="A13" s="4">
        <v>179</v>
      </c>
      <c t="n" r="B13" s="10">
        <v>2.1</v>
      </c>
      <c t="n" r="D13" s="10">
        <v>3.1</v>
      </c>
      <c t="n" r="F13" s="10">
        <v>5.1</v>
      </c>
      <c t="n" r="H13" s="10">
        <v>4.9</v>
      </c>
      <c t="n" r="J13" s="7">
        <v>0</v>
      </c>
      <c t="n" r="K13" s="10">
        <v>15.3</v>
      </c>
      <c t="n" r="M13" s="10">
        <v>2.1</v>
      </c>
      <c t="n" r="O13" s="10">
        <v>28.4</v>
      </c>
    </row>
    <row r="14" spans="1:15">
      <c t="s" r="A14" s="4">
        <v>810</v>
      </c>
    </row>
    <row r="15" spans="1:15">
      <c t="s" r="A15" s="3">
        <v>887</v>
      </c>
    </row>
    <row r="16" spans="1:15">
      <c t="s" r="A16" s="4">
        <v>100</v>
      </c>
      <c t="n" r="J16" s="8">
        <v>0.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91</v>
      </c>
      <c t="s" r="B1" s="2">
        <v>1</v>
      </c>
    </row>
    <row r="2" spans="1:3">
      <c t="s" r="B2" s="2">
        <v>2</v>
      </c>
      <c t="s" r="C2" s="2">
        <v>70</v>
      </c>
    </row>
    <row r="3" spans="1:3">
      <c t="s" r="A3" s="3">
        <v>887</v>
      </c>
    </row>
    <row r="4" spans="1:3">
      <c t="s" r="A4" s="4">
        <v>98</v>
      </c>
      <c t="n" r="B4" s="7">
        <v>41733</v>
      </c>
      <c t="n" r="C4" s="7">
        <v>-50571</v>
      </c>
    </row>
    <row r="5" spans="1:3">
      <c t="s" r="A5" s="4">
        <v>892</v>
      </c>
      <c t="n" r="B5" s="6">
        <v>-2634</v>
      </c>
      <c t="n" r="C5" s="6">
        <v>7582</v>
      </c>
    </row>
    <row r="6" spans="1:3">
      <c t="s" r="A6" s="4">
        <v>893</v>
      </c>
      <c t="n" r="B6" s="6">
        <v>39099</v>
      </c>
      <c t="n" r="C6" s="6">
        <v>-45395</v>
      </c>
    </row>
    <row r="7" spans="1:3">
      <c t="s" r="A7" s="4">
        <v>894</v>
      </c>
    </row>
    <row r="8" spans="1:3">
      <c t="s" r="A8" s="3">
        <v>887</v>
      </c>
    </row>
    <row r="9" spans="1:3">
      <c t="s" r="A9" s="4">
        <v>98</v>
      </c>
      <c t="n" r="B9" s="6">
        <v>-2082</v>
      </c>
      <c t="n" r="C9" s="6">
        <v>-2882</v>
      </c>
    </row>
    <row r="10" spans="1:3">
      <c t="s" r="A10" s="4">
        <v>895</v>
      </c>
    </row>
    <row r="11" spans="1:3">
      <c t="s" r="A11" s="3">
        <v>887</v>
      </c>
    </row>
    <row r="12" spans="1:3">
      <c t="s" r="A12" s="4">
        <v>98</v>
      </c>
      <c t="n" r="B12" s="6">
        <v>47</v>
      </c>
      <c t="n" r="C12" s="6">
        <v>-2083</v>
      </c>
    </row>
    <row r="13" spans="1:3">
      <c t="s" r="A13" s="4">
        <v>60</v>
      </c>
    </row>
    <row r="14" spans="1:3">
      <c t="s" r="A14" s="3">
        <v>887</v>
      </c>
    </row>
    <row r="15" spans="1:3">
      <c t="s" r="A15" s="4">
        <v>98</v>
      </c>
      <c t="n" r="B15" s="6">
        <v>-2035</v>
      </c>
      <c t="n" r="C15" s="6">
        <v>-4965</v>
      </c>
    </row>
    <row r="16" spans="1:3">
      <c t="s" r="A16" s="4">
        <v>123</v>
      </c>
    </row>
    <row r="17" spans="1:3">
      <c t="s" r="A17" s="3">
        <v>887</v>
      </c>
    </row>
    <row r="18" spans="1:3">
      <c t="s" r="A18" s="4">
        <v>98</v>
      </c>
      <c t="n" r="B18" s="6">
        <v>0</v>
      </c>
      <c t="n" r="C18" s="6">
        <v>2406</v>
      </c>
    </row>
    <row r="19" spans="1:3">
      <c t="s" r="A19" s="4">
        <v>896</v>
      </c>
      <c t="n" r="B19" s="6">
        <v>0</v>
      </c>
      <c t="n" r="C19" s="6">
        <v>-2406</v>
      </c>
    </row>
    <row r="20" spans="1:3">
      <c t="s" r="A20" s="4">
        <v>62</v>
      </c>
    </row>
    <row r="21" spans="1:3">
      <c t="s" r="A21" s="3">
        <v>887</v>
      </c>
    </row>
    <row r="22" spans="1:3">
      <c t="s" r="A22" s="4">
        <v>98</v>
      </c>
      <c t="n" r="B22" s="7">
        <v>43768</v>
      </c>
      <c t="n" r="C22" s="7">
        <v>-480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7</v>
      </c>
      <c t="s" r="B1" s="2">
        <v>1</v>
      </c>
    </row>
    <row r="2" spans="1:4">
      <c t="s" r="B2" s="2">
        <v>2</v>
      </c>
      <c t="s" r="C2" s="2">
        <v>70</v>
      </c>
      <c t="s" r="D2" s="2">
        <v>27</v>
      </c>
    </row>
    <row r="3" spans="1:4">
      <c t="s" r="A3" s="3">
        <v>887</v>
      </c>
    </row>
    <row r="4" spans="1:4">
      <c t="s" r="A4" s="4">
        <v>898</v>
      </c>
      <c t="s" r="B4" s="4">
        <v>899</v>
      </c>
    </row>
    <row r="5" spans="1:4">
      <c t="s" r="A5" s="4">
        <v>900</v>
      </c>
      <c t="s" r="B5" s="4">
        <v>744</v>
      </c>
    </row>
    <row r="6" spans="1:4">
      <c t="s" r="A6" s="4">
        <v>901</v>
      </c>
      <c t="n" r="B6" s="7">
        <v>25000000</v>
      </c>
      <c t="n" r="D6" s="7">
        <v>25000000</v>
      </c>
    </row>
    <row r="7" spans="1:4">
      <c t="s" r="A7" s="4">
        <v>902</v>
      </c>
      <c t="n" r="B7" s="6">
        <v>2200000</v>
      </c>
      <c t="n" r="D7" s="6">
        <v>1600000</v>
      </c>
    </row>
    <row r="8" spans="1:4">
      <c t="s" r="A8" s="4">
        <v>903</v>
      </c>
      <c t="n" r="B8" s="7">
        <v>3900000</v>
      </c>
      <c t="n" r="D8" s="6">
        <v>4600000</v>
      </c>
    </row>
    <row r="9" spans="1:4">
      <c t="s" r="A9" s="4">
        <v>904</v>
      </c>
      <c t="s" r="B9" s="4">
        <v>905</v>
      </c>
    </row>
    <row r="10" spans="1:4">
      <c t="s" r="A10" s="4">
        <v>906</v>
      </c>
      <c t="s" r="B10" s="4">
        <v>905</v>
      </c>
    </row>
    <row r="11" spans="1:4">
      <c t="s" r="A11" s="4">
        <v>907</v>
      </c>
      <c t="n" r="B11" s="7">
        <v>10000000000</v>
      </c>
    </row>
    <row r="12" spans="1:4">
      <c t="s" r="A12" s="4">
        <v>908</v>
      </c>
      <c t="s" r="B12" s="4">
        <v>909</v>
      </c>
    </row>
    <row r="13" spans="1:4">
      <c t="s" r="A13" s="4">
        <v>910</v>
      </c>
      <c t="n" r="B13" s="7">
        <v>10000000000</v>
      </c>
    </row>
    <row r="14" spans="1:4">
      <c t="s" r="A14" s="4">
        <v>911</v>
      </c>
      <c t="s" r="B14" s="4">
        <v>371</v>
      </c>
    </row>
    <row r="15" spans="1:4">
      <c t="s" r="A15" s="4">
        <v>912</v>
      </c>
      <c t="n" r="B15" s="7">
        <v>-19100000</v>
      </c>
    </row>
    <row r="16" spans="1:4">
      <c t="s" r="A16" s="4">
        <v>913</v>
      </c>
      <c t="n" r="B16" s="6">
        <v>155900000</v>
      </c>
      <c t="n" r="D16" s="6">
        <v>185500000</v>
      </c>
    </row>
    <row r="17" spans="1:4">
      <c t="s" r="A17" s="4">
        <v>914</v>
      </c>
      <c t="n" r="B17" s="7">
        <v>52400000</v>
      </c>
      <c t="n" r="D17" s="7">
        <v>62800000</v>
      </c>
    </row>
    <row r="18" spans="1:4">
      <c t="s" r="A18" s="4">
        <v>361</v>
      </c>
      <c t="s" r="B18" s="4">
        <v>362</v>
      </c>
      <c t="s" r="D18" s="4">
        <v>362</v>
      </c>
    </row>
    <row r="19" spans="1:4">
      <c t="s" r="A19" s="4">
        <v>33</v>
      </c>
      <c t="n" r="B19" s="7">
        <v>490403000</v>
      </c>
      <c t="n" r="D19" s="7">
        <v>643907000</v>
      </c>
    </row>
    <row r="20" spans="1:4">
      <c t="s" r="A20" s="4">
        <v>381</v>
      </c>
      <c t="n" r="B20" s="7">
        <v>630079000</v>
      </c>
      <c t="n" r="D20" s="7">
        <v>615669000</v>
      </c>
    </row>
    <row r="21" spans="1:4">
      <c t="s" r="A21" s="4">
        <v>125</v>
      </c>
    </row>
    <row r="22" spans="1:4">
      <c t="s" r="A22" s="3">
        <v>887</v>
      </c>
    </row>
    <row r="23" spans="1:4">
      <c t="s" r="A23" s="4">
        <v>361</v>
      </c>
      <c t="s" r="B23" s="4">
        <v>364</v>
      </c>
    </row>
    <row r="24" spans="1:4">
      <c t="s" r="A24" s="4">
        <v>915</v>
      </c>
    </row>
    <row r="25" spans="1:4">
      <c t="s" r="A25" s="3">
        <v>887</v>
      </c>
    </row>
    <row r="26" spans="1:4">
      <c t="s" r="A26" s="4">
        <v>361</v>
      </c>
      <c t="s" r="B26" s="4">
        <v>916</v>
      </c>
      <c t="s" r="D26" s="4">
        <v>916</v>
      </c>
    </row>
    <row r="27" spans="1:4">
      <c t="s" r="A27" s="4">
        <v>917</v>
      </c>
    </row>
    <row r="28" spans="1:4">
      <c t="s" r="A28" s="3">
        <v>887</v>
      </c>
    </row>
    <row r="29" spans="1:4">
      <c t="s" r="A29" s="4">
        <v>902</v>
      </c>
      <c t="n" r="B29" s="7">
        <v>13600000</v>
      </c>
      <c t="n" r="D29" s="7">
        <v>11000000</v>
      </c>
    </row>
    <row r="30" spans="1:4">
      <c t="s" r="A30" s="4">
        <v>918</v>
      </c>
    </row>
    <row r="31" spans="1:4">
      <c t="s" r="A31" s="3">
        <v>887</v>
      </c>
    </row>
    <row r="32" spans="1:4">
      <c t="s" r="A32" s="4">
        <v>902</v>
      </c>
      <c t="n" r="B32" s="6">
        <v>7200000</v>
      </c>
      <c t="n" r="D32" s="6">
        <v>6900000</v>
      </c>
    </row>
    <row r="33" spans="1:4">
      <c t="s" r="A33" s="4">
        <v>919</v>
      </c>
      <c t="n" r="B33" s="6">
        <v>26400000</v>
      </c>
      <c t="n" r="D33" s="6">
        <v>25600000</v>
      </c>
    </row>
    <row r="34" spans="1:4">
      <c t="s" r="A34" s="4">
        <v>920</v>
      </c>
    </row>
    <row r="35" spans="1:4">
      <c t="s" r="A35" s="3">
        <v>887</v>
      </c>
    </row>
    <row r="36" spans="1:4">
      <c t="s" r="A36" s="4">
        <v>902</v>
      </c>
      <c t="n" r="B36" s="6">
        <v>4200000</v>
      </c>
      <c t="n" r="D36" s="6">
        <v>4900000</v>
      </c>
    </row>
    <row r="37" spans="1:4">
      <c t="s" r="A37" s="4">
        <v>919</v>
      </c>
      <c t="n" r="B37" s="6">
        <v>9200000</v>
      </c>
      <c t="n" r="D37" s="6">
        <v>10800000</v>
      </c>
    </row>
    <row r="38" spans="1:4">
      <c t="s" r="A38" s="4">
        <v>921</v>
      </c>
    </row>
    <row r="39" spans="1:4">
      <c t="s" r="A39" s="3">
        <v>887</v>
      </c>
    </row>
    <row r="40" spans="1:4">
      <c t="s" r="A40" s="4">
        <v>902</v>
      </c>
      <c t="n" r="B40" s="6">
        <v>1300000</v>
      </c>
      <c t="n" r="D40" s="6">
        <v>1300000</v>
      </c>
    </row>
    <row r="41" spans="1:4">
      <c t="s" r="A41" s="4">
        <v>919</v>
      </c>
      <c t="n" r="B41" s="6">
        <v>3400000</v>
      </c>
      <c t="n" r="D41" s="6">
        <v>3400000</v>
      </c>
    </row>
    <row r="42" spans="1:4">
      <c t="s" r="A42" s="4">
        <v>922</v>
      </c>
    </row>
    <row r="43" spans="1:4">
      <c t="s" r="A43" s="3">
        <v>887</v>
      </c>
    </row>
    <row r="44" spans="1:4">
      <c t="s" r="A44" s="4">
        <v>919</v>
      </c>
      <c t="n" r="B44" s="6">
        <v>2100000</v>
      </c>
      <c t="n" r="D44" s="6">
        <v>2100000</v>
      </c>
    </row>
    <row r="45" spans="1:4">
      <c t="s" r="A45" s="4">
        <v>923</v>
      </c>
    </row>
    <row r="46" spans="1:4">
      <c t="s" r="A46" s="3">
        <v>887</v>
      </c>
    </row>
    <row r="47" spans="1:4">
      <c t="s" r="A47" s="4">
        <v>919</v>
      </c>
      <c t="n" r="D47" s="6">
        <v>400000</v>
      </c>
    </row>
    <row r="48" spans="1:4">
      <c t="s" r="A48" s="4">
        <v>924</v>
      </c>
    </row>
    <row r="49" spans="1:4">
      <c t="s" r="A49" s="3">
        <v>887</v>
      </c>
    </row>
    <row r="50" spans="1:4">
      <c t="s" r="A50" s="4">
        <v>919</v>
      </c>
      <c t="n" r="B50" s="7">
        <v>33000000</v>
      </c>
      <c t="n" r="D50" s="7">
        <v>29700000</v>
      </c>
    </row>
    <row r="51" spans="1:4">
      <c t="s" r="A51" s="4">
        <v>925</v>
      </c>
    </row>
    <row r="52" spans="1:4">
      <c t="s" r="A52" s="3">
        <v>887</v>
      </c>
    </row>
    <row r="53" spans="1:4">
      <c t="s" r="A53" s="4">
        <v>385</v>
      </c>
      <c t="s" r="B53" s="4">
        <v>926</v>
      </c>
      <c t="s" r="D53" s="4">
        <v>927</v>
      </c>
    </row>
    <row r="54" spans="1:4">
      <c t="s" r="A54" s="4">
        <v>928</v>
      </c>
    </row>
    <row r="55" spans="1:4">
      <c t="s" r="A55" s="3">
        <v>887</v>
      </c>
    </row>
    <row r="56" spans="1:4">
      <c t="s" r="A56" s="4">
        <v>361</v>
      </c>
      <c t="s" r="B56" s="4">
        <v>929</v>
      </c>
      <c t="s" r="D56" s="4">
        <v>930</v>
      </c>
    </row>
    <row r="57" spans="1:4">
      <c t="s" r="A57" s="4">
        <v>385</v>
      </c>
      <c t="s" r="B57" s="4">
        <v>931</v>
      </c>
      <c t="s" r="D57" s="4">
        <v>932</v>
      </c>
    </row>
    <row r="58" spans="1:4">
      <c t="s" r="A58" s="4">
        <v>933</v>
      </c>
    </row>
    <row r="59" spans="1:4">
      <c t="s" r="A59" s="3">
        <v>887</v>
      </c>
    </row>
    <row r="60" spans="1:4">
      <c t="s" r="A60" s="4">
        <v>385</v>
      </c>
      <c t="s" r="B60" s="4">
        <v>934</v>
      </c>
      <c t="s" r="D60" s="4">
        <v>934</v>
      </c>
    </row>
    <row r="61" spans="1:4">
      <c t="s" r="A61" s="4">
        <v>874</v>
      </c>
    </row>
    <row r="62" spans="1:4">
      <c t="s" r="A62" s="3">
        <v>887</v>
      </c>
    </row>
    <row r="63" spans="1:4">
      <c t="s" r="A63" s="4">
        <v>898</v>
      </c>
      <c t="s" r="B63" s="4">
        <v>935</v>
      </c>
    </row>
    <row r="64" spans="1:4">
      <c t="s" r="A64" s="4">
        <v>936</v>
      </c>
    </row>
    <row r="65" spans="1:4">
      <c t="s" r="A65" s="3">
        <v>887</v>
      </c>
    </row>
    <row r="66" spans="1:4">
      <c t="s" r="A66" s="4">
        <v>904</v>
      </c>
      <c t="s" r="B66" s="4">
        <v>859</v>
      </c>
    </row>
    <row r="67" spans="1:4">
      <c t="s" r="A67" s="4">
        <v>937</v>
      </c>
    </row>
    <row r="68" spans="1:4">
      <c t="s" r="A68" s="3">
        <v>887</v>
      </c>
    </row>
    <row r="69" spans="1:4">
      <c t="s" r="A69" s="4">
        <v>938</v>
      </c>
      <c t="n" r="B69" s="7">
        <v>-27400000</v>
      </c>
      <c t="n" r="C69" s="7">
        <v>94500000</v>
      </c>
    </row>
    <row r="70" spans="1:4">
      <c t="s" r="A70" s="4">
        <v>939</v>
      </c>
    </row>
    <row r="71" spans="1:4">
      <c t="s" r="A71" s="3">
        <v>887</v>
      </c>
    </row>
    <row r="72" spans="1:4">
      <c t="s" r="A72" s="4">
        <v>940</v>
      </c>
      <c t="s" r="B72" s="4">
        <v>516</v>
      </c>
    </row>
    <row r="73" spans="1:4">
      <c t="s" r="A73" s="4">
        <v>911</v>
      </c>
      <c t="s" r="B73" s="4">
        <v>516</v>
      </c>
    </row>
    <row r="74" spans="1:4">
      <c t="s" r="A74" s="4">
        <v>941</v>
      </c>
    </row>
    <row r="75" spans="1:4">
      <c t="s" r="A75" s="3">
        <v>887</v>
      </c>
    </row>
    <row r="76" spans="1:4">
      <c t="s" r="A76" s="4">
        <v>940</v>
      </c>
      <c t="s" r="B76" s="4">
        <v>763</v>
      </c>
    </row>
    <row r="77" spans="1:4">
      <c t="s" r="A77" s="4">
        <v>911</v>
      </c>
      <c t="s" r="B77" s="4">
        <v>37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942</v>
      </c>
      <c t="s" r="B1" s="2">
        <v>594</v>
      </c>
    </row>
    <row r="2" spans="1:2">
      <c t="s" r="A2" s="3">
        <v>236</v>
      </c>
    </row>
    <row r="3" spans="1:2">
      <c t="n" r="A3" s="13">
        <v>2016</v>
      </c>
      <c t="n" r="B3" s="7">
        <v>28476</v>
      </c>
    </row>
    <row r="4" spans="1:2">
      <c t="n" r="A4" s="6">
        <v>2017</v>
      </c>
      <c t="n" r="B4" s="6">
        <v>35834</v>
      </c>
    </row>
    <row r="5" spans="1:2">
      <c t="n" r="A5" s="6">
        <v>2018</v>
      </c>
      <c t="n" r="B5" s="6">
        <v>31371</v>
      </c>
    </row>
    <row r="6" spans="1:2">
      <c t="n" r="A6" s="6">
        <v>2019</v>
      </c>
      <c t="n" r="B6" s="6">
        <v>30635</v>
      </c>
    </row>
    <row r="7" spans="1:2">
      <c t="n" r="A7" s="6">
        <v>2020</v>
      </c>
      <c t="n" r="B7" s="6">
        <v>14087</v>
      </c>
    </row>
    <row r="8" spans="1:2">
      <c t="s" r="A8" s="4">
        <v>943</v>
      </c>
      <c t="n" r="B8" s="6">
        <v>10713</v>
      </c>
    </row>
    <row r="9" spans="1:2">
      <c t="s" r="A9" s="4">
        <v>120</v>
      </c>
      <c t="n" r="B9" s="7">
        <v>1511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20"/>
    <col customWidth="1" max="5" min="5" width="31"/>
    <col customWidth="1" max="6" min="6" width="37"/>
    <col customWidth="1" max="7" min="7" width="57"/>
    <col customWidth="1" max="8" min="8" width="52"/>
    <col customWidth="1" max="9" min="9" width="53"/>
    <col customWidth="1" max="10" min="10" width="22"/>
    <col customWidth="1" max="11" min="11" width="34"/>
    <col customWidth="1" max="12" min="12" width="34"/>
  </cols>
  <sheetData>
    <row r="1" spans="1:12">
      <c t="s" r="A1" s="1">
        <v>119</v>
      </c>
      <c t="s" r="B1" s="2">
        <v>120</v>
      </c>
      <c t="s" r="C1" s="2">
        <v>121</v>
      </c>
      <c t="s" r="D1" s="2">
        <v>122</v>
      </c>
      <c t="s" r="E1" s="2">
        <v>123</v>
      </c>
      <c t="s" r="F1" s="2">
        <v>124</v>
      </c>
      <c t="s" r="G1" s="2">
        <v>125</v>
      </c>
      <c t="s" r="H1" s="2">
        <v>126</v>
      </c>
      <c t="s" r="I1" s="2">
        <v>127</v>
      </c>
      <c t="s" r="J1" s="2">
        <v>25</v>
      </c>
      <c t="s" r="K1" s="2">
        <v>128</v>
      </c>
      <c t="s" r="L1" s="2">
        <v>129</v>
      </c>
    </row>
    <row r="2" spans="1:12">
      <c t="s" r="A2" s="4">
        <v>130</v>
      </c>
      <c t="n" r="B2" s="7">
        <v>5943461</v>
      </c>
      <c t="n" r="C2" s="7">
        <v>2254283</v>
      </c>
      <c t="n" r="D2" s="7">
        <v>-1400661</v>
      </c>
      <c t="n" r="E2" s="7">
        <v>933166</v>
      </c>
      <c t="n" r="F2" s="7">
        <v>-306</v>
      </c>
      <c t="n" r="G2" s="7">
        <v>1786482</v>
      </c>
      <c t="n" r="H2" s="7">
        <v>3222195</v>
      </c>
      <c t="n" r="I2" s="7">
        <v>934784</v>
      </c>
    </row>
    <row r="3" spans="1:12">
      <c t="s" r="A3" s="4">
        <v>131</v>
      </c>
      <c t="n" r="K3" s="6">
        <v>163046554000</v>
      </c>
      <c t="n" r="L3" s="6">
        <v>1000</v>
      </c>
    </row>
    <row r="4" spans="1:12">
      <c t="s" r="A4" s="3">
        <v>132</v>
      </c>
    </row>
    <row r="5" spans="1:12">
      <c t="s" r="A5" s="4">
        <v>133</v>
      </c>
      <c t="n" r="B5" s="6">
        <v>965</v>
      </c>
      <c t="n" r="C5" s="6">
        <v>965</v>
      </c>
      <c t="n" r="G5" s="6">
        <v>965</v>
      </c>
    </row>
    <row r="6" spans="1:12">
      <c t="s" r="A6" s="4">
        <v>134</v>
      </c>
      <c t="n" r="B6" s="6">
        <v>17383</v>
      </c>
      <c t="n" r="C6" s="6">
        <v>17383</v>
      </c>
      <c t="n" r="G6" s="6">
        <v>17383</v>
      </c>
    </row>
    <row r="7" spans="1:12">
      <c t="s" r="A7" s="4">
        <v>135</v>
      </c>
      <c t="n" r="B7" s="6">
        <v>5037</v>
      </c>
      <c t="n" r="G7" s="6">
        <v>0</v>
      </c>
      <c t="n" r="H7" s="6">
        <v>5037</v>
      </c>
    </row>
    <row r="8" spans="1:12">
      <c t="s" r="A8" s="4">
        <v>136</v>
      </c>
      <c t="n" r="B8" s="6">
        <v>-353780</v>
      </c>
      <c t="n" r="C8" s="6">
        <v>-159658</v>
      </c>
      <c t="n" r="G8" s="6">
        <v>-159658</v>
      </c>
      <c t="n" r="H8" s="6">
        <v>-2811</v>
      </c>
      <c t="n" r="I8" s="6">
        <v>-191311</v>
      </c>
    </row>
    <row r="9" spans="1:12">
      <c t="s" r="A9" s="4">
        <v>137</v>
      </c>
      <c t="n" r="B9" s="6">
        <v>2451</v>
      </c>
      <c t="n" r="C9" s="6">
        <v>2451</v>
      </c>
      <c t="n" r="G9" s="6">
        <v>2451</v>
      </c>
    </row>
    <row r="10" spans="1:12">
      <c t="s" r="A10" s="4">
        <v>138</v>
      </c>
      <c t="n" r="J10" s="6">
        <v>4640825</v>
      </c>
      <c t="n" r="K10" s="6">
        <v>4640825000</v>
      </c>
    </row>
    <row r="11" spans="1:12">
      <c t="s" r="A11" s="4">
        <v>139</v>
      </c>
      <c t="n" r="K11" s="6">
        <v>225000000</v>
      </c>
    </row>
    <row r="12" spans="1:12">
      <c t="s" r="A12" s="4">
        <v>140</v>
      </c>
      <c t="n" r="C12" s="6">
        <v>964</v>
      </c>
      <c t="n" r="G12" s="6">
        <v>964</v>
      </c>
      <c t="n" r="I12" s="6">
        <v>-964</v>
      </c>
    </row>
    <row r="13" spans="1:12">
      <c t="s" r="A13" s="4">
        <v>141</v>
      </c>
      <c t="n" r="B13" s="6">
        <v>81498</v>
      </c>
      <c t="n" r="D13" s="6">
        <v>30927</v>
      </c>
      <c t="n" r="E13" s="6">
        <v>-2406</v>
      </c>
      <c t="n" r="G13" s="6">
        <v>28521</v>
      </c>
      <c t="n" r="H13" s="6">
        <v>4965</v>
      </c>
      <c t="n" r="I13" s="6">
        <v>48012</v>
      </c>
    </row>
    <row r="14" spans="1:12">
      <c t="s" r="A14" s="4">
        <v>142</v>
      </c>
      <c t="n" r="B14" s="6">
        <v>-10207</v>
      </c>
      <c t="n" r="F14" s="6">
        <v>-2610</v>
      </c>
      <c t="n" r="G14" s="6">
        <v>-2610</v>
      </c>
      <c t="n" r="H14" s="6">
        <v>-7597</v>
      </c>
    </row>
    <row r="15" spans="1:12">
      <c t="s" r="A15" s="4">
        <v>143</v>
      </c>
      <c t="n" r="B15" s="6">
        <v>26</v>
      </c>
      <c t="n" r="F15" s="6">
        <v>11</v>
      </c>
      <c t="n" r="G15" s="6">
        <v>11</v>
      </c>
      <c t="n" r="I15" s="6">
        <v>15</v>
      </c>
    </row>
    <row r="16" spans="1:12">
      <c t="s" r="A16" s="4">
        <v>144</v>
      </c>
      <c t="n" r="B16" s="6">
        <v>-33</v>
      </c>
      <c t="n" r="F16" s="6">
        <v>-33</v>
      </c>
      <c t="n" r="G16" s="6">
        <v>-33</v>
      </c>
    </row>
    <row r="17" spans="1:12">
      <c t="s" r="A17" s="4">
        <v>145</v>
      </c>
      <c t="n" r="B17" s="6">
        <v>1617538</v>
      </c>
      <c t="n" r="C17" s="6">
        <v>2118159</v>
      </c>
      <c t="n" r="D17" s="6">
        <v>-1373084</v>
      </c>
      <c t="n" r="E17" s="6">
        <v>-2406</v>
      </c>
      <c t="n" r="F17" s="6">
        <v>-2938</v>
      </c>
      <c t="n" r="G17" s="6">
        <v>739731</v>
      </c>
      <c t="n" r="H17" s="6">
        <v>87271</v>
      </c>
      <c t="n" r="I17" s="6">
        <v>790536</v>
      </c>
    </row>
    <row r="18" spans="1:12">
      <c t="s" r="A18" s="4">
        <v>146</v>
      </c>
      <c t="n" r="K18" s="6">
        <v>167912379000</v>
      </c>
      <c t="n" r="L18" s="6">
        <v>1000</v>
      </c>
    </row>
    <row r="19" spans="1:12">
      <c t="s" r="A19" s="4">
        <v>147</v>
      </c>
      <c t="n" r="B19" s="6">
        <v>1388981</v>
      </c>
      <c t="n" r="C19" s="6">
        <v>2005509</v>
      </c>
      <c t="n" r="D19" s="6">
        <v>-1348384</v>
      </c>
      <c t="n" r="E19" s="6">
        <v>0</v>
      </c>
      <c t="n" r="F19" s="6">
        <v>-7620</v>
      </c>
      <c t="n" r="G19" s="6">
        <v>649505</v>
      </c>
      <c t="n" r="H19" s="6">
        <v>86561</v>
      </c>
      <c t="n" r="I19" s="6">
        <v>652915</v>
      </c>
    </row>
    <row r="20" spans="1:12">
      <c t="s" r="A20" s="4">
        <v>148</v>
      </c>
      <c t="n" r="K20" s="6">
        <v>181078937000</v>
      </c>
      <c t="n" r="L20" s="6">
        <v>1000</v>
      </c>
    </row>
    <row r="21" spans="1:12">
      <c t="s" r="A21" s="3">
        <v>132</v>
      </c>
    </row>
    <row r="22" spans="1:12">
      <c t="s" r="A22" s="4">
        <v>133</v>
      </c>
      <c t="n" r="B22" s="6">
        <v>190</v>
      </c>
      <c t="n" r="C22" s="6">
        <v>190</v>
      </c>
      <c t="n" r="G22" s="6">
        <v>190</v>
      </c>
    </row>
    <row r="23" spans="1:12">
      <c t="s" r="A23" s="4">
        <v>134</v>
      </c>
      <c t="n" r="B23" s="6">
        <v>18467</v>
      </c>
      <c t="n" r="C23" s="6">
        <v>18467</v>
      </c>
      <c t="n" r="G23" s="6">
        <v>18467</v>
      </c>
    </row>
    <row r="24" spans="1:12">
      <c t="s" r="A24" s="4">
        <v>135</v>
      </c>
      <c t="n" r="B24" s="6">
        <v>33</v>
      </c>
      <c t="n" r="H24" s="6">
        <v>33</v>
      </c>
    </row>
    <row r="25" spans="1:12">
      <c t="s" r="A25" s="4">
        <v>136</v>
      </c>
      <c t="n" r="B25" s="6">
        <v>-116331</v>
      </c>
      <c t="n" r="C25" s="6">
        <v>-53555</v>
      </c>
      <c t="n" r="G25" s="6">
        <v>-53555</v>
      </c>
      <c t="n" r="H25" s="6">
        <v>-2249</v>
      </c>
      <c t="n" r="I25" s="6">
        <v>-60527</v>
      </c>
    </row>
    <row r="26" spans="1:12">
      <c t="s" r="A26" s="4">
        <v>137</v>
      </c>
      <c t="n" r="B26" s="6">
        <v>-22042</v>
      </c>
      <c t="n" r="D26" s="6">
        <v>-22042</v>
      </c>
      <c t="n" r="G26" s="6">
        <v>-22042</v>
      </c>
    </row>
    <row r="27" spans="1:12">
      <c t="s" r="A27" s="4">
        <v>138</v>
      </c>
      <c t="n" r="J27" s="6">
        <v>3276701</v>
      </c>
      <c t="n" r="K27" s="6">
        <v>3276701000</v>
      </c>
    </row>
    <row r="28" spans="1:12">
      <c t="s" r="A28" s="4">
        <v>149</v>
      </c>
      <c t="n" r="B28" s="6">
        <v>-12919</v>
      </c>
      <c t="n" r="C28" s="6">
        <v>-12919</v>
      </c>
      <c t="n" r="G28" s="6">
        <v>-12919</v>
      </c>
    </row>
    <row r="29" spans="1:12">
      <c t="s" r="A29" s="4">
        <v>150</v>
      </c>
      <c t="n" r="K29" s="6">
        <v>-954447000</v>
      </c>
    </row>
    <row r="30" spans="1:12">
      <c t="s" r="A30" s="4">
        <v>141</v>
      </c>
      <c t="n" r="B30" s="6">
        <v>-74561</v>
      </c>
      <c t="n" r="D30" s="6">
        <v>-32828</v>
      </c>
      <c t="n" r="G30" s="6">
        <v>-32828</v>
      </c>
      <c t="n" r="H30" s="6">
        <v>2035</v>
      </c>
      <c t="n" r="I30" s="6">
        <v>-43768</v>
      </c>
    </row>
    <row r="31" spans="1:12">
      <c t="s" r="A31" s="4">
        <v>142</v>
      </c>
      <c t="n" r="B31" s="6">
        <v>6101</v>
      </c>
      <c t="n" r="F31" s="6">
        <v>3481</v>
      </c>
      <c t="n" r="G31" s="6">
        <v>3481</v>
      </c>
      <c t="n" r="H31" s="6">
        <v>2620</v>
      </c>
    </row>
    <row r="32" spans="1:12">
      <c t="s" r="A32" s="4">
        <v>143</v>
      </c>
      <c t="n" r="B32" s="6">
        <v>26</v>
      </c>
      <c t="n" r="F32" s="6">
        <v>12</v>
      </c>
      <c t="n" r="G32" s="6">
        <v>12</v>
      </c>
      <c t="n" r="I32" s="6">
        <v>14</v>
      </c>
    </row>
    <row r="33" spans="1:12">
      <c t="s" r="A33" s="4">
        <v>144</v>
      </c>
      <c t="n" r="B33" s="6">
        <v>-951</v>
      </c>
      <c t="n" r="F33" s="6">
        <v>-951</v>
      </c>
      <c t="n" r="G33" s="6">
        <v>-951</v>
      </c>
    </row>
    <row r="34" spans="1:12">
      <c t="s" r="A34" s="4">
        <v>151</v>
      </c>
      <c t="n" r="B34" s="7">
        <v>1186994</v>
      </c>
      <c t="n" r="C34" s="7">
        <v>1957692</v>
      </c>
      <c t="n" r="D34" s="7">
        <v>-1403254</v>
      </c>
      <c t="n" r="E34" s="7">
        <v>0</v>
      </c>
      <c t="n" r="F34" s="7">
        <v>-5078</v>
      </c>
      <c t="n" r="G34" s="7">
        <v>549360</v>
      </c>
      <c t="n" r="H34" s="7">
        <v>89000</v>
      </c>
      <c t="n" r="I34" s="7">
        <v>548634</v>
      </c>
    </row>
    <row r="35" spans="1:12">
      <c t="s" r="A35" s="4">
        <v>152</v>
      </c>
      <c t="n" r="K35" s="6">
        <v>183401191000</v>
      </c>
      <c t="n" r="L35" s="6">
        <v>1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944</v>
      </c>
      <c t="s" r="B1" s="2">
        <v>594</v>
      </c>
    </row>
    <row r="2" spans="1:2">
      <c t="s" r="A2" s="3">
        <v>945</v>
      </c>
    </row>
    <row r="3" spans="1:2">
      <c t="n" r="A3" s="13">
        <v>2016</v>
      </c>
      <c t="n" r="B3" s="7">
        <v>16329</v>
      </c>
    </row>
    <row r="4" spans="1:2">
      <c t="n" r="A4" s="6">
        <v>2017</v>
      </c>
      <c t="n" r="B4" s="6">
        <v>5493</v>
      </c>
    </row>
    <row r="5" spans="1:2">
      <c t="n" r="A5" s="6">
        <v>2018</v>
      </c>
      <c t="n" r="B5" s="6">
        <v>5040</v>
      </c>
    </row>
    <row r="6" spans="1:2">
      <c t="n" r="A6" s="6">
        <v>2019</v>
      </c>
      <c t="n" r="B6" s="6">
        <v>2461</v>
      </c>
    </row>
    <row r="7" spans="1:2">
      <c t="n" r="A7" s="6">
        <v>2020</v>
      </c>
      <c t="n" r="B7" s="6">
        <v>132</v>
      </c>
    </row>
    <row r="8" spans="1:2">
      <c t="s" r="A8" s="4">
        <v>943</v>
      </c>
      <c t="n" r="B8" s="6">
        <v>0</v>
      </c>
    </row>
    <row r="9" spans="1:2">
      <c t="s" r="A9" s="4">
        <v>120</v>
      </c>
      <c t="n" r="B9" s="7">
        <v>2945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24"/>
    <col customWidth="1" max="3" min="3" width="23"/>
    <col customWidth="1" max="4" min="4" width="23"/>
    <col customWidth="1" max="5" min="5" width="24"/>
    <col customWidth="1" max="6" min="6" width="24"/>
    <col customWidth="1" max="7" min="7" width="44"/>
    <col customWidth="1" max="8" min="8" width="21"/>
    <col customWidth="1" max="9" min="9" width="21"/>
    <col customWidth="1" max="10" min="10" width="21"/>
    <col customWidth="1" max="11" min="11" width="21"/>
  </cols>
  <sheetData>
    <row r="1" spans="1:11">
      <c t="s" r="A1" s="1">
        <v>946</v>
      </c>
      <c t="s" r="B1" s="2">
        <v>947</v>
      </c>
      <c t="s" r="C1" s="2">
        <v>948</v>
      </c>
      <c t="s" r="D1" s="2">
        <v>949</v>
      </c>
      <c t="s" r="E1" s="2">
        <v>950</v>
      </c>
      <c t="s" r="F1" s="2">
        <v>951</v>
      </c>
      <c t="s" r="G1" s="2">
        <v>952</v>
      </c>
      <c t="s" r="H1" s="2">
        <v>368</v>
      </c>
      <c t="s" r="I1" s="2">
        <v>953</v>
      </c>
      <c t="s" r="J1" s="2">
        <v>595</v>
      </c>
      <c t="s" r="K1" s="2">
        <v>954</v>
      </c>
    </row>
    <row r="2" spans="1:11">
      <c t="s" r="A2" s="3">
        <v>955</v>
      </c>
    </row>
    <row r="3" spans="1:11">
      <c t="s" r="A3" s="4">
        <v>956</v>
      </c>
      <c t="n" r="G3" s="7">
        <v>564000000</v>
      </c>
      <c t="n" r="J3" s="7">
        <v>566300000</v>
      </c>
    </row>
    <row r="4" spans="1:11">
      <c t="s" r="A4" s="4">
        <v>957</v>
      </c>
      <c t="s" r="G4" s="4">
        <v>958</v>
      </c>
    </row>
    <row r="5" spans="1:11">
      <c t="s" r="A5" s="4">
        <v>959</v>
      </c>
      <c t="n" r="B5" s="6">
        <v>5</v>
      </c>
      <c t="n" r="E5" s="6">
        <v>4</v>
      </c>
      <c t="n" r="F5" s="6">
        <v>2</v>
      </c>
    </row>
    <row r="6" spans="1:11">
      <c t="s" r="A6" s="4">
        <v>960</v>
      </c>
      <c t="n" r="J6" s="6">
        <v>45000000</v>
      </c>
    </row>
    <row r="7" spans="1:11">
      <c t="s" r="A7" s="4">
        <v>961</v>
      </c>
      <c t="n" r="G7" s="7">
        <v>10100000</v>
      </c>
      <c t="n" r="H7" s="7">
        <v>10500000</v>
      </c>
    </row>
    <row r="8" spans="1:11">
      <c t="s" r="A8" s="4">
        <v>576</v>
      </c>
      <c t="n" r="G8" s="7">
        <v>2300000000</v>
      </c>
      <c t="n" r="J8" s="6">
        <v>2400000000</v>
      </c>
    </row>
    <row r="9" spans="1:11">
      <c t="s" r="A9" s="4">
        <v>962</v>
      </c>
      <c t="n" r="G9" s="6">
        <v>0</v>
      </c>
    </row>
    <row r="10" spans="1:11">
      <c t="s" r="A10" s="4">
        <v>963</v>
      </c>
      <c t="n" r="G10" s="7">
        <v>65000000</v>
      </c>
      <c t="n" r="J10" s="6">
        <v>70900000</v>
      </c>
    </row>
    <row r="11" spans="1:11">
      <c t="s" r="A11" s="4">
        <v>964</v>
      </c>
    </row>
    <row r="12" spans="1:11">
      <c t="s" r="A12" s="3">
        <v>955</v>
      </c>
    </row>
    <row r="13" spans="1:11">
      <c t="s" r="A13" s="4">
        <v>965</v>
      </c>
      <c t="n" r="G13" s="6">
        <v>9100000</v>
      </c>
      <c t="n" r="J13" s="7">
        <v>8700000</v>
      </c>
    </row>
    <row r="14" spans="1:11">
      <c t="s" r="A14" s="4">
        <v>966</v>
      </c>
    </row>
    <row r="15" spans="1:11">
      <c t="s" r="A15" s="3">
        <v>955</v>
      </c>
    </row>
    <row r="16" spans="1:11">
      <c t="s" r="A16" s="4">
        <v>967</v>
      </c>
      <c t="n" r="G16" s="7">
        <v>10000000</v>
      </c>
    </row>
    <row r="17" spans="1:11">
      <c t="s" r="A17" s="4">
        <v>968</v>
      </c>
      <c t="s" r="G17" s="4">
        <v>518</v>
      </c>
    </row>
    <row r="18" spans="1:11">
      <c t="s" r="A18" s="4">
        <v>969</v>
      </c>
      <c t="n" r="G18" s="7">
        <v>0</v>
      </c>
    </row>
    <row r="19" spans="1:11">
      <c t="s" r="A19" s="4">
        <v>970</v>
      </c>
    </row>
    <row r="20" spans="1:11">
      <c t="s" r="A20" s="3">
        <v>955</v>
      </c>
    </row>
    <row r="21" spans="1:11">
      <c t="s" r="A21" s="4">
        <v>971</v>
      </c>
      <c t="s" r="G21" s="4">
        <v>972</v>
      </c>
    </row>
    <row r="22" spans="1:11">
      <c t="s" r="A22" s="4">
        <v>973</v>
      </c>
    </row>
    <row r="23" spans="1:11">
      <c t="s" r="A23" s="3">
        <v>955</v>
      </c>
    </row>
    <row r="24" spans="1:11">
      <c t="s" r="A24" s="4">
        <v>974</v>
      </c>
      <c t="n" r="I24" s="7">
        <v>775000000</v>
      </c>
    </row>
    <row r="25" spans="1:11">
      <c t="s" r="A25" s="4">
        <v>975</v>
      </c>
    </row>
    <row r="26" spans="1:11">
      <c t="s" r="A26" s="3">
        <v>955</v>
      </c>
    </row>
    <row r="27" spans="1:11">
      <c t="s" r="A27" s="4">
        <v>385</v>
      </c>
      <c t="s" r="F27" s="4">
        <v>976</v>
      </c>
    </row>
    <row r="28" spans="1:11">
      <c t="s" r="A28" s="4">
        <v>977</v>
      </c>
    </row>
    <row r="29" spans="1:11">
      <c t="s" r="A29" s="3">
        <v>955</v>
      </c>
    </row>
    <row r="30" spans="1:11">
      <c t="s" r="A30" s="4">
        <v>978</v>
      </c>
      <c t="n" r="D30" s="6">
        <v>3</v>
      </c>
    </row>
    <row r="31" spans="1:11">
      <c t="s" r="A31" s="4">
        <v>979</v>
      </c>
    </row>
    <row r="32" spans="1:11">
      <c t="s" r="A32" s="3">
        <v>955</v>
      </c>
    </row>
    <row r="33" spans="1:11">
      <c t="s" r="A33" s="4">
        <v>980</v>
      </c>
      <c t="n" r="K33" s="7">
        <v>137000000</v>
      </c>
    </row>
    <row r="34" spans="1:11">
      <c t="s" r="A34" s="4">
        <v>981</v>
      </c>
    </row>
    <row r="35" spans="1:11">
      <c t="s" r="A35" s="3">
        <v>955</v>
      </c>
    </row>
    <row r="36" spans="1:11">
      <c t="s" r="A36" s="4">
        <v>787</v>
      </c>
      <c t="s" r="J36" s="4">
        <v>982</v>
      </c>
    </row>
    <row r="37" spans="1:11">
      <c t="s" r="A37" s="4">
        <v>983</v>
      </c>
    </row>
    <row r="38" spans="1:11">
      <c t="s" r="A38" s="3">
        <v>955</v>
      </c>
    </row>
    <row r="39" spans="1:11">
      <c t="s" r="A39" s="4">
        <v>984</v>
      </c>
      <c t="n" r="C39" s="6">
        <v>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985</v>
      </c>
      <c t="s" r="B1" s="2">
        <v>1</v>
      </c>
    </row>
    <row r="2" spans="1:3">
      <c t="s" r="B2" s="2">
        <v>2</v>
      </c>
      <c t="s" r="C2" s="2">
        <v>70</v>
      </c>
    </row>
    <row r="3" spans="1:3">
      <c t="s" r="A3" s="3">
        <v>986</v>
      </c>
    </row>
    <row r="4" spans="1:3">
      <c t="s" r="A4" s="4">
        <v>987</v>
      </c>
      <c t="n" r="B4" s="7">
        <v>-79708000</v>
      </c>
      <c t="n" r="C4" s="7">
        <v>87012000</v>
      </c>
    </row>
    <row r="5" spans="1:3">
      <c t="s" r="A5" s="4">
        <v>988</v>
      </c>
      <c t="n" r="B5" s="6">
        <v>0</v>
      </c>
      <c t="n" r="C5" s="6">
        <v>0</v>
      </c>
    </row>
    <row r="6" spans="1:3">
      <c t="s" r="A6" s="4">
        <v>383</v>
      </c>
    </row>
    <row r="7" spans="1:3">
      <c t="s" r="A7" s="3">
        <v>986</v>
      </c>
    </row>
    <row r="8" spans="1:3">
      <c t="s" r="A8" s="4">
        <v>987</v>
      </c>
      <c t="n" r="B8" s="6">
        <v>-79655000</v>
      </c>
      <c t="n" r="C8" s="6">
        <v>53596000</v>
      </c>
    </row>
    <row r="9" spans="1:3">
      <c t="s" r="A9" s="4">
        <v>988</v>
      </c>
      <c t="n" r="C9" s="6">
        <v>-5483000</v>
      </c>
    </row>
    <row r="10" spans="1:3">
      <c t="s" r="A10" s="4">
        <v>989</v>
      </c>
    </row>
    <row r="11" spans="1:3">
      <c t="s" r="A11" s="3">
        <v>986</v>
      </c>
    </row>
    <row r="12" spans="1:3">
      <c t="s" r="A12" s="4">
        <v>987</v>
      </c>
      <c t="n" r="B12" s="6">
        <v>112000</v>
      </c>
      <c t="n" r="C12" s="6">
        <v>49571000</v>
      </c>
    </row>
    <row r="13" spans="1:3">
      <c t="s" r="A13" s="4">
        <v>988</v>
      </c>
      <c t="n" r="C13" s="6">
        <v>4423000</v>
      </c>
    </row>
    <row r="14" spans="1:3">
      <c t="s" r="A14" s="4">
        <v>520</v>
      </c>
    </row>
    <row r="15" spans="1:3">
      <c t="s" r="A15" s="3">
        <v>986</v>
      </c>
    </row>
    <row r="16" spans="1:3">
      <c t="s" r="A16" s="4">
        <v>987</v>
      </c>
      <c t="n" r="B16" s="6">
        <v>-2347000</v>
      </c>
      <c t="n" r="C16" s="6">
        <v>-1098000</v>
      </c>
    </row>
    <row r="17" spans="1:3">
      <c t="s" r="A17" s="4">
        <v>988</v>
      </c>
      <c t="n" r="C17" s="6">
        <v>1060000</v>
      </c>
    </row>
    <row r="18" spans="1:3">
      <c t="s" r="A18" s="4">
        <v>990</v>
      </c>
    </row>
    <row r="19" spans="1:3">
      <c t="s" r="A19" s="3">
        <v>986</v>
      </c>
    </row>
    <row r="20" spans="1:3">
      <c t="s" r="A20" s="4">
        <v>987</v>
      </c>
      <c t="n" r="B20" s="7">
        <v>-81890000</v>
      </c>
      <c t="n" r="C20" s="6">
        <v>102069000</v>
      </c>
    </row>
    <row r="21" spans="1:3">
      <c t="s" r="A21" s="4">
        <v>991</v>
      </c>
    </row>
    <row r="22" spans="1:3">
      <c t="s" r="A22" s="3">
        <v>986</v>
      </c>
    </row>
    <row r="23" spans="1:3">
      <c t="s" r="A23" s="4">
        <v>987</v>
      </c>
      <c t="n" r="C23" s="6">
        <v>53596000</v>
      </c>
    </row>
    <row r="24" spans="1:3">
      <c t="s" r="A24" s="4">
        <v>992</v>
      </c>
    </row>
    <row r="25" spans="1:3">
      <c t="s" r="A25" s="3">
        <v>986</v>
      </c>
    </row>
    <row r="26" spans="1:3">
      <c t="s" r="A26" s="4">
        <v>987</v>
      </c>
      <c t="n" r="C26" s="6">
        <v>49571000</v>
      </c>
    </row>
    <row r="27" spans="1:3">
      <c t="s" r="A27" s="4">
        <v>993</v>
      </c>
    </row>
    <row r="28" spans="1:3">
      <c t="s" r="A28" s="3">
        <v>986</v>
      </c>
    </row>
    <row r="29" spans="1:3">
      <c t="s" r="A29" s="4">
        <v>987</v>
      </c>
      <c t="n" r="C29" s="6">
        <v>-1098000</v>
      </c>
    </row>
    <row r="30" spans="1:3">
      <c t="s" r="A30" s="4">
        <v>994</v>
      </c>
    </row>
    <row r="31" spans="1:3">
      <c t="s" r="A31" s="3">
        <v>986</v>
      </c>
    </row>
    <row r="32" spans="1:3">
      <c t="s" r="A32" s="4">
        <v>987</v>
      </c>
      <c t="n" r="C32" s="6">
        <v>102069000</v>
      </c>
    </row>
    <row r="33" spans="1:3">
      <c t="s" r="A33" s="4">
        <v>995</v>
      </c>
    </row>
    <row r="34" spans="1:3">
      <c t="s" r="A34" s="3">
        <v>986</v>
      </c>
    </row>
    <row r="35" spans="1:3">
      <c t="s" r="A35" s="4">
        <v>987</v>
      </c>
      <c t="n" r="C35" s="6">
        <v>59079000</v>
      </c>
    </row>
    <row r="36" spans="1:3">
      <c t="s" r="A36" s="4">
        <v>996</v>
      </c>
    </row>
    <row r="37" spans="1:3">
      <c t="s" r="A37" s="3">
        <v>986</v>
      </c>
    </row>
    <row r="38" spans="1:3">
      <c t="s" r="A38" s="4">
        <v>987</v>
      </c>
      <c t="n" r="C38" s="6">
        <v>45148000</v>
      </c>
    </row>
    <row r="39" spans="1:3">
      <c t="s" r="A39" s="4">
        <v>997</v>
      </c>
    </row>
    <row r="40" spans="1:3">
      <c t="s" r="A40" s="3">
        <v>986</v>
      </c>
    </row>
    <row r="41" spans="1:3">
      <c t="s" r="A41" s="4">
        <v>987</v>
      </c>
      <c t="n" r="C41" s="7">
        <v>-2158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998</v>
      </c>
      <c t="s" r="B1" s="2">
        <v>1</v>
      </c>
    </row>
    <row r="2" spans="1:4">
      <c t="s" r="B2" s="2">
        <v>2</v>
      </c>
      <c t="s" r="C2" s="2">
        <v>70</v>
      </c>
      <c t="s" r="D2" s="2">
        <v>27</v>
      </c>
    </row>
    <row r="3" spans="1:4">
      <c t="s" r="A3" s="3">
        <v>71</v>
      </c>
    </row>
    <row r="4" spans="1:4">
      <c t="s" r="A4" s="4">
        <v>72</v>
      </c>
      <c t="n" r="B4" s="7">
        <v>7999</v>
      </c>
      <c t="n" r="C4" s="7">
        <v>9543</v>
      </c>
    </row>
    <row r="5" spans="1:4">
      <c t="s" r="A5" s="4">
        <v>73</v>
      </c>
      <c t="n" r="B5" s="6">
        <v>233795</v>
      </c>
      <c t="n" r="C5" s="6">
        <v>224889</v>
      </c>
    </row>
    <row r="6" spans="1:4">
      <c t="s" r="A6" s="4">
        <v>75</v>
      </c>
      <c t="n" r="B6" s="6">
        <v>120826</v>
      </c>
      <c t="n" r="C6" s="6">
        <v>303024</v>
      </c>
    </row>
    <row r="7" spans="1:4">
      <c t="s" r="A7" s="4">
        <v>77</v>
      </c>
      <c t="n" r="B7" s="6">
        <v>97234</v>
      </c>
      <c t="n" r="C7" s="6">
        <v>87633</v>
      </c>
    </row>
    <row r="8" spans="1:4">
      <c t="s" r="A8" s="4">
        <v>78</v>
      </c>
      <c t="n" r="B8" s="6">
        <v>14002</v>
      </c>
      <c t="n" r="C8" s="6">
        <v>20103</v>
      </c>
    </row>
    <row r="9" spans="1:4">
      <c t="s" r="A9" s="4">
        <v>79</v>
      </c>
      <c t="n" r="B9" s="6">
        <v>-37605</v>
      </c>
      <c t="n" r="C9" s="6">
        <v>48629</v>
      </c>
    </row>
    <row r="10" spans="1:4">
      <c t="s" r="A10" s="4">
        <v>80</v>
      </c>
      <c t="n" r="B10" s="6">
        <v>73631</v>
      </c>
      <c t="n" r="C10" s="6">
        <v>156365</v>
      </c>
    </row>
    <row r="11" spans="1:4">
      <c t="s" r="A11" s="4">
        <v>87</v>
      </c>
      <c t="n" r="B11" s="6">
        <v>141899</v>
      </c>
      <c t="n" r="C11" s="6">
        <v>223996</v>
      </c>
    </row>
    <row r="12" spans="1:4">
      <c t="s" r="A12" s="4">
        <v>89</v>
      </c>
      <c t="n" r="B12" s="6">
        <v>-56469</v>
      </c>
      <c t="n" r="C12" s="6">
        <v>2118</v>
      </c>
    </row>
    <row r="13" spans="1:4">
      <c t="s" r="A13" s="4">
        <v>999</v>
      </c>
      <c t="n" r="B13" s="6">
        <v>-3817</v>
      </c>
      <c t="n" r="C13" s="6">
        <v>-1061</v>
      </c>
    </row>
    <row r="14" spans="1:4">
      <c t="s" r="A14" s="4">
        <v>1000</v>
      </c>
      <c t="n" r="B14" s="6">
        <v>-253</v>
      </c>
      <c t="n" r="C14" s="6">
        <v>4874</v>
      </c>
    </row>
    <row r="15" spans="1:4">
      <c t="s" r="A15" s="4">
        <v>94</v>
      </c>
      <c t="n" r="B15" s="6">
        <v>-58635</v>
      </c>
      <c t="n" r="C15" s="6">
        <v>7984</v>
      </c>
    </row>
    <row r="16" spans="1:4">
      <c t="s" r="A16" s="4">
        <v>283</v>
      </c>
      <c t="n" r="B16" s="6">
        <v>41733</v>
      </c>
      <c t="n" r="C16" s="6">
        <v>-50571</v>
      </c>
    </row>
    <row r="17" spans="1:4">
      <c t="s" r="A17" s="4">
        <v>1001</v>
      </c>
      <c t="n" r="B17" s="6">
        <v>-79708</v>
      </c>
      <c t="n" r="C17" s="6">
        <v>87012</v>
      </c>
    </row>
    <row r="18" spans="1:4">
      <c t="s" r="A18" s="4">
        <v>38</v>
      </c>
      <c t="n" r="B18" s="6">
        <v>4360767</v>
      </c>
      <c t="n" r="D18" s="7">
        <v>4559808</v>
      </c>
    </row>
    <row r="19" spans="1:4">
      <c t="s" r="A19" s="4">
        <v>383</v>
      </c>
    </row>
    <row r="20" spans="1:4">
      <c t="s" r="A20" s="3">
        <v>71</v>
      </c>
    </row>
    <row r="21" spans="1:4">
      <c t="s" r="A21" s="4">
        <v>72</v>
      </c>
      <c t="n" r="B21" s="6">
        <v>2713</v>
      </c>
      <c t="n" r="C21" s="6">
        <v>3841</v>
      </c>
    </row>
    <row r="22" spans="1:4">
      <c t="s" r="A22" s="4">
        <v>73</v>
      </c>
      <c t="n" r="B22" s="6">
        <v>74918</v>
      </c>
      <c t="n" r="C22" s="6">
        <v>74597</v>
      </c>
    </row>
    <row r="23" spans="1:4">
      <c t="s" r="A23" s="4">
        <v>1002</v>
      </c>
      <c t="n" r="B23" s="6">
        <v>-146335</v>
      </c>
      <c t="n" r="C23" s="6">
        <v>-21109</v>
      </c>
    </row>
    <row r="24" spans="1:4">
      <c t="s" r="A24" s="4">
        <v>1003</v>
      </c>
      <c t="n" r="B24" s="6">
        <v>0</v>
      </c>
      <c t="n" r="C24" s="6">
        <v>76035</v>
      </c>
    </row>
    <row r="25" spans="1:4">
      <c t="s" r="A25" s="4">
        <v>75</v>
      </c>
      <c t="n" r="B25" s="6">
        <v>-68704</v>
      </c>
      <c t="n" r="C25" s="6">
        <v>133364</v>
      </c>
    </row>
    <row r="26" spans="1:4">
      <c t="s" r="A26" s="4">
        <v>77</v>
      </c>
      <c t="n" r="B26" s="6">
        <v>32074</v>
      </c>
      <c t="n" r="C26" s="6">
        <v>31283</v>
      </c>
    </row>
    <row r="27" spans="1:4">
      <c t="s" r="A27" s="4">
        <v>78</v>
      </c>
      <c t="n" r="B27" s="6">
        <v>7385</v>
      </c>
      <c t="n" r="C27" s="6">
        <v>9056</v>
      </c>
    </row>
    <row r="28" spans="1:4">
      <c t="s" r="A28" s="4">
        <v>79</v>
      </c>
      <c t="n" r="B28" s="6">
        <v>-57374</v>
      </c>
      <c t="n" r="C28" s="6">
        <v>28799</v>
      </c>
    </row>
    <row r="29" spans="1:4">
      <c t="s" r="A29" s="4">
        <v>80</v>
      </c>
      <c t="n" r="B29" s="6">
        <v>-17915</v>
      </c>
      <c t="n" r="C29" s="6">
        <v>69138</v>
      </c>
    </row>
    <row r="30" spans="1:4">
      <c t="s" r="A30" s="4">
        <v>1004</v>
      </c>
      <c t="n" r="B30" s="6">
        <v>16725</v>
      </c>
      <c t="n" r="C30" s="6">
        <v>15185</v>
      </c>
    </row>
    <row r="31" spans="1:4">
      <c t="s" r="A31" s="4">
        <v>87</v>
      </c>
      <c t="n" r="B31" s="6">
        <v>-1190</v>
      </c>
      <c t="n" r="C31" s="6">
        <v>84323</v>
      </c>
    </row>
    <row r="32" spans="1:4">
      <c t="s" r="A32" s="4">
        <v>1005</v>
      </c>
      <c t="n" r="B32" s="6">
        <v>-2428</v>
      </c>
      <c t="n" r="C32" s="6">
        <v>-2549</v>
      </c>
    </row>
    <row r="33" spans="1:4">
      <c t="s" r="A33" s="4">
        <v>89</v>
      </c>
      <c t="n" r="B33" s="6">
        <v>-4106</v>
      </c>
      <c t="n" r="C33" s="6">
        <v>0</v>
      </c>
    </row>
    <row r="34" spans="1:4">
      <c t="s" r="A34" s="4">
        <v>999</v>
      </c>
      <c t="n" r="B34" s="6">
        <v>-5483</v>
      </c>
      <c t="n" r="C34" s="6">
        <v>5483</v>
      </c>
    </row>
    <row r="35" spans="1:4">
      <c t="s" r="A35" s="4">
        <v>1000</v>
      </c>
      <c t="n" r="B35" s="6">
        <v>-124</v>
      </c>
      <c t="n" r="C35" s="6">
        <v>1621</v>
      </c>
    </row>
    <row r="36" spans="1:4">
      <c t="s" r="A36" s="4">
        <v>94</v>
      </c>
      <c t="n" r="B36" s="6">
        <v>-12141</v>
      </c>
      <c t="n" r="C36" s="6">
        <v>4555</v>
      </c>
    </row>
    <row r="37" spans="1:4">
      <c t="s" r="A37" s="4">
        <v>283</v>
      </c>
      <c t="n" r="B37" s="6">
        <v>0</v>
      </c>
      <c t="n" r="C37" s="6">
        <v>0</v>
      </c>
    </row>
    <row r="38" spans="1:4">
      <c t="s" r="A38" s="4">
        <v>1001</v>
      </c>
      <c t="n" r="B38" s="6">
        <v>-79655</v>
      </c>
      <c t="n" r="C38" s="6">
        <v>53596</v>
      </c>
    </row>
    <row r="39" spans="1:4">
      <c t="s" r="A39" s="4">
        <v>38</v>
      </c>
      <c t="n" r="B39" s="6">
        <v>1083793</v>
      </c>
    </row>
    <row r="40" spans="1:4">
      <c t="s" r="A40" s="4">
        <v>989</v>
      </c>
    </row>
    <row r="41" spans="1:4">
      <c t="s" r="A41" s="3">
        <v>71</v>
      </c>
    </row>
    <row r="42" spans="1:4">
      <c t="s" r="A42" s="4">
        <v>72</v>
      </c>
      <c t="n" r="B42" s="6">
        <v>4410</v>
      </c>
      <c t="n" r="C42" s="6">
        <v>5352</v>
      </c>
    </row>
    <row r="43" spans="1:4">
      <c t="s" r="A43" s="4">
        <v>73</v>
      </c>
      <c t="n" r="B43" s="6">
        <v>142511</v>
      </c>
      <c t="n" r="C43" s="6">
        <v>139452</v>
      </c>
    </row>
    <row r="44" spans="1:4">
      <c t="s" r="A44" s="4">
        <v>1002</v>
      </c>
      <c t="n" r="B44" s="6">
        <v>-21179</v>
      </c>
      <c t="n" r="C44" s="6">
        <v>-45770</v>
      </c>
    </row>
    <row r="45" spans="1:4">
      <c t="s" r="A45" s="4">
        <v>1003</v>
      </c>
      <c t="n" r="B45" s="6">
        <v>45152</v>
      </c>
      <c t="n" r="C45" s="6">
        <v>57046</v>
      </c>
    </row>
    <row r="46" spans="1:4">
      <c t="s" r="A46" s="4">
        <v>75</v>
      </c>
      <c t="n" r="B46" s="6">
        <v>170894</v>
      </c>
      <c t="n" r="C46" s="6">
        <v>156080</v>
      </c>
    </row>
    <row r="47" spans="1:4">
      <c t="s" r="A47" s="4">
        <v>77</v>
      </c>
      <c t="n" r="B47" s="6">
        <v>51612</v>
      </c>
      <c t="n" r="C47" s="6">
        <v>49256</v>
      </c>
    </row>
    <row r="48" spans="1:4">
      <c t="s" r="A48" s="4">
        <v>78</v>
      </c>
      <c t="n" r="B48" s="6">
        <v>8560</v>
      </c>
      <c t="n" r="C48" s="6">
        <v>5756</v>
      </c>
    </row>
    <row r="49" spans="1:4">
      <c t="s" r="A49" s="4">
        <v>79</v>
      </c>
      <c t="n" r="B49" s="6">
        <v>21424</v>
      </c>
      <c t="n" r="C49" s="6">
        <v>10217</v>
      </c>
    </row>
    <row r="50" spans="1:4">
      <c t="s" r="A50" s="4">
        <v>80</v>
      </c>
      <c t="n" r="B50" s="6">
        <v>81596</v>
      </c>
      <c t="n" r="C50" s="6">
        <v>65229</v>
      </c>
    </row>
    <row r="51" spans="1:4">
      <c t="s" r="A51" s="4">
        <v>1004</v>
      </c>
      <c t="n" r="B51" s="6">
        <v>31193</v>
      </c>
      <c t="n" r="C51" s="6">
        <v>32120</v>
      </c>
    </row>
    <row r="52" spans="1:4">
      <c t="s" r="A52" s="4">
        <v>87</v>
      </c>
      <c t="n" r="B52" s="6">
        <v>112789</v>
      </c>
      <c t="n" r="C52" s="6">
        <v>97349</v>
      </c>
    </row>
    <row r="53" spans="1:4">
      <c t="s" r="A53" s="4">
        <v>1005</v>
      </c>
      <c t="n" r="B53" s="6">
        <v>-3655</v>
      </c>
      <c t="n" r="C53" s="6">
        <v>-3462</v>
      </c>
    </row>
    <row r="54" spans="1:4">
      <c t="s" r="A54" s="4">
        <v>89</v>
      </c>
      <c t="n" r="B54" s="6">
        <v>-52393</v>
      </c>
      <c t="n" r="C54" s="6">
        <v>1761</v>
      </c>
    </row>
    <row r="55" spans="1:4">
      <c t="s" r="A55" s="4">
        <v>999</v>
      </c>
      <c t="n" r="B55" s="6">
        <v>848</v>
      </c>
      <c t="n" r="C55" s="6">
        <v>-6907</v>
      </c>
    </row>
    <row r="56" spans="1:4">
      <c t="s" r="A56" s="4">
        <v>1000</v>
      </c>
      <c t="n" r="B56" s="6">
        <v>-408</v>
      </c>
      <c t="n" r="C56" s="6">
        <v>2294</v>
      </c>
    </row>
    <row r="57" spans="1:4">
      <c t="s" r="A57" s="4">
        <v>94</v>
      </c>
      <c t="n" r="B57" s="6">
        <v>-55608</v>
      </c>
      <c t="n" r="C57" s="6">
        <v>-6314</v>
      </c>
    </row>
    <row r="58" spans="1:4">
      <c t="s" r="A58" s="4">
        <v>283</v>
      </c>
      <c t="n" r="B58" s="6">
        <v>-2385</v>
      </c>
      <c t="n" r="C58" s="6">
        <v>-2846</v>
      </c>
    </row>
    <row r="59" spans="1:4">
      <c t="s" r="A59" s="4">
        <v>1001</v>
      </c>
      <c t="n" r="B59" s="6">
        <v>112</v>
      </c>
      <c t="n" r="C59" s="6">
        <v>49571</v>
      </c>
    </row>
    <row r="60" spans="1:4">
      <c t="s" r="A60" s="4">
        <v>38</v>
      </c>
      <c t="n" r="B60" s="6">
        <v>2106226</v>
      </c>
    </row>
    <row r="61" spans="1:4">
      <c t="s" r="A61" s="4">
        <v>520</v>
      </c>
    </row>
    <row r="62" spans="1:4">
      <c t="s" r="A62" s="3">
        <v>71</v>
      </c>
    </row>
    <row r="63" spans="1:4">
      <c t="s" r="A63" s="4">
        <v>72</v>
      </c>
      <c t="n" r="B63" s="6">
        <v>876</v>
      </c>
      <c t="n" r="C63" s="6">
        <v>350</v>
      </c>
    </row>
    <row r="64" spans="1:4">
      <c t="s" r="A64" s="4">
        <v>73</v>
      </c>
      <c t="n" r="B64" s="6">
        <v>13504</v>
      </c>
      <c t="n" r="C64" s="6">
        <v>10664</v>
      </c>
    </row>
    <row r="65" spans="1:4">
      <c t="s" r="A65" s="4">
        <v>1002</v>
      </c>
      <c t="n" r="B65" s="6">
        <v>-3377</v>
      </c>
      <c t="n" r="C65" s="6">
        <v>-26</v>
      </c>
    </row>
    <row r="66" spans="1:4">
      <c t="s" r="A66" s="4">
        <v>1003</v>
      </c>
      <c t="n" r="B66" s="6">
        <v>4771</v>
      </c>
      <c t="n" r="C66" s="6">
        <v>2417</v>
      </c>
    </row>
    <row r="67" spans="1:4">
      <c t="s" r="A67" s="4">
        <v>75</v>
      </c>
      <c t="n" r="B67" s="6">
        <v>15774</v>
      </c>
      <c t="n" r="C67" s="6">
        <v>13405</v>
      </c>
    </row>
    <row r="68" spans="1:4">
      <c t="s" r="A68" s="4">
        <v>77</v>
      </c>
      <c t="n" r="B68" s="6">
        <v>8684</v>
      </c>
      <c t="n" r="C68" s="6">
        <v>7013</v>
      </c>
    </row>
    <row r="69" spans="1:4">
      <c t="s" r="A69" s="4">
        <v>78</v>
      </c>
      <c t="n" r="B69" s="6">
        <v>775</v>
      </c>
      <c t="n" r="C69" s="6">
        <v>1019</v>
      </c>
    </row>
    <row r="70" spans="1:4">
      <c t="s" r="A70" s="4">
        <v>79</v>
      </c>
      <c t="n" r="B70" s="6">
        <v>2457</v>
      </c>
      <c t="n" r="C70" s="6">
        <v>1816</v>
      </c>
    </row>
    <row r="71" spans="1:4">
      <c t="s" r="A71" s="4">
        <v>80</v>
      </c>
      <c t="n" r="B71" s="6">
        <v>11916</v>
      </c>
      <c t="n" r="C71" s="6">
        <v>9848</v>
      </c>
    </row>
    <row r="72" spans="1:4">
      <c t="s" r="A72" s="4">
        <v>1004</v>
      </c>
      <c t="n" r="B72" s="6">
        <v>6144</v>
      </c>
      <c t="n" r="C72" s="6">
        <v>4629</v>
      </c>
    </row>
    <row r="73" spans="1:4">
      <c t="s" r="A73" s="4">
        <v>87</v>
      </c>
      <c t="n" r="B73" s="6">
        <v>18060</v>
      </c>
      <c t="n" r="C73" s="6">
        <v>14477</v>
      </c>
    </row>
    <row r="74" spans="1:4">
      <c t="s" r="A74" s="4">
        <v>1005</v>
      </c>
      <c t="n" r="B74" s="6">
        <v>-808</v>
      </c>
      <c t="n" r="C74" s="6">
        <v>-681</v>
      </c>
    </row>
    <row r="75" spans="1:4">
      <c t="s" r="A75" s="4">
        <v>89</v>
      </c>
      <c t="n" r="B75" s="6">
        <v>0</v>
      </c>
      <c t="n" r="C75" s="6">
        <v>0</v>
      </c>
    </row>
    <row r="76" spans="1:4">
      <c t="s" r="A76" s="4">
        <v>999</v>
      </c>
      <c t="n" r="B76" s="6">
        <v>776</v>
      </c>
      <c t="n" r="C76" s="6">
        <v>226</v>
      </c>
    </row>
    <row r="77" spans="1:4">
      <c t="s" r="A77" s="4">
        <v>1000</v>
      </c>
      <c t="n" r="B77" s="6">
        <v>-29</v>
      </c>
      <c t="n" r="C77" s="6">
        <v>429</v>
      </c>
    </row>
    <row r="78" spans="1:4">
      <c t="s" r="A78" s="4">
        <v>94</v>
      </c>
      <c t="n" r="B78" s="6">
        <v>-61</v>
      </c>
      <c t="n" r="C78" s="6">
        <v>-26</v>
      </c>
    </row>
    <row r="79" spans="1:4">
      <c t="s" r="A79" s="4">
        <v>283</v>
      </c>
      <c t="n" r="B79" s="6">
        <v>0</v>
      </c>
      <c t="n" r="C79" s="6">
        <v>0</v>
      </c>
    </row>
    <row r="80" spans="1:4">
      <c t="s" r="A80" s="4">
        <v>1001</v>
      </c>
      <c t="n" r="B80" s="6">
        <v>-2347</v>
      </c>
      <c t="n" r="C80" s="6">
        <v>-1098</v>
      </c>
    </row>
    <row r="81" spans="1:4">
      <c t="s" r="A81" s="4">
        <v>38</v>
      </c>
      <c t="n" r="B81" s="6">
        <v>175333</v>
      </c>
    </row>
    <row r="82" spans="1:4">
      <c t="s" r="A82" s="4">
        <v>990</v>
      </c>
    </row>
    <row r="83" spans="1:4">
      <c t="s" r="A83" s="3">
        <v>71</v>
      </c>
    </row>
    <row r="84" spans="1:4">
      <c t="s" r="A84" s="4">
        <v>72</v>
      </c>
      <c t="n" r="B84" s="6">
        <v>7999</v>
      </c>
      <c t="n" r="C84" s="6">
        <v>9543</v>
      </c>
    </row>
    <row r="85" spans="1:4">
      <c t="s" r="A85" s="4">
        <v>73</v>
      </c>
      <c t="n" r="B85" s="6">
        <v>230933</v>
      </c>
      <c t="n" r="C85" s="6">
        <v>224713</v>
      </c>
    </row>
    <row r="86" spans="1:4">
      <c t="s" r="A86" s="4">
        <v>1002</v>
      </c>
      <c t="n" r="B86" s="6">
        <v>-170891</v>
      </c>
      <c t="n" r="C86" s="6">
        <v>-66905</v>
      </c>
    </row>
    <row r="87" spans="1:4">
      <c t="s" r="A87" s="4">
        <v>1003</v>
      </c>
      <c t="n" r="B87" s="6">
        <v>49923</v>
      </c>
      <c t="n" r="C87" s="6">
        <v>135498</v>
      </c>
    </row>
    <row r="88" spans="1:4">
      <c t="s" r="A88" s="4">
        <v>75</v>
      </c>
      <c t="n" r="B88" s="6">
        <v>117964</v>
      </c>
      <c t="n" r="C88" s="6">
        <v>302849</v>
      </c>
    </row>
    <row r="89" spans="1:4">
      <c t="s" r="A89" s="4">
        <v>77</v>
      </c>
      <c t="n" r="B89" s="6">
        <v>92370</v>
      </c>
      <c t="n" r="C89" s="6">
        <v>87552</v>
      </c>
    </row>
    <row r="90" spans="1:4">
      <c t="s" r="A90" s="4">
        <v>78</v>
      </c>
      <c t="n" r="B90" s="6">
        <v>16720</v>
      </c>
      <c t="n" r="C90" s="6">
        <v>15831</v>
      </c>
    </row>
    <row r="91" spans="1:4">
      <c t="s" r="A91" s="4">
        <v>79</v>
      </c>
      <c t="n" r="B91" s="6">
        <v>-33493</v>
      </c>
      <c t="n" r="C91" s="6">
        <v>40832</v>
      </c>
    </row>
    <row r="92" spans="1:4">
      <c t="s" r="A92" s="4">
        <v>80</v>
      </c>
      <c t="n" r="B92" s="6">
        <v>75597</v>
      </c>
      <c t="n" r="C92" s="6">
        <v>144215</v>
      </c>
    </row>
    <row r="93" spans="1:4">
      <c t="s" r="A93" s="4">
        <v>1004</v>
      </c>
      <c t="n" r="B93" s="6">
        <v>54062</v>
      </c>
      <c t="n" r="C93" s="6">
        <v>51934</v>
      </c>
    </row>
    <row r="94" spans="1:4">
      <c t="s" r="A94" s="4">
        <v>87</v>
      </c>
      <c t="n" r="B94" s="6">
        <v>129659</v>
      </c>
      <c t="n" r="C94" s="6">
        <v>196149</v>
      </c>
    </row>
    <row r="95" spans="1:4">
      <c t="s" r="A95" s="4">
        <v>1005</v>
      </c>
      <c t="n" r="B95" s="6">
        <v>-6891</v>
      </c>
      <c t="n" r="C95" s="6">
        <v>-6692</v>
      </c>
    </row>
    <row r="96" spans="1:4">
      <c t="s" r="A96" s="4">
        <v>89</v>
      </c>
      <c t="n" r="B96" s="6">
        <v>-56499</v>
      </c>
      <c t="n" r="C96" s="6">
        <v>1761</v>
      </c>
    </row>
    <row r="97" spans="1:4">
      <c t="s" r="A97" s="4">
        <v>999</v>
      </c>
      <c t="n" r="B97" s="6">
        <v>-3859</v>
      </c>
      <c t="n" r="C97" s="6">
        <v>-1198</v>
      </c>
    </row>
    <row r="98" spans="1:4">
      <c t="s" r="A98" s="4">
        <v>1000</v>
      </c>
      <c t="n" r="B98" s="6">
        <v>-561</v>
      </c>
      <c t="n" r="C98" s="6">
        <v>4344</v>
      </c>
    </row>
    <row r="99" spans="1:4">
      <c t="s" r="A99" s="4">
        <v>94</v>
      </c>
      <c t="n" r="B99" s="6">
        <v>-67810</v>
      </c>
      <c t="n" r="C99" s="6">
        <v>-1785</v>
      </c>
    </row>
    <row r="100" spans="1:4">
      <c t="s" r="A100" s="4">
        <v>283</v>
      </c>
      <c t="n" r="B100" s="6">
        <v>-2385</v>
      </c>
      <c t="n" r="C100" s="6">
        <v>-2846</v>
      </c>
    </row>
    <row r="101" spans="1:4">
      <c t="s" r="A101" s="4">
        <v>1001</v>
      </c>
      <c t="n" r="B101" s="6">
        <v>-81890</v>
      </c>
      <c t="n" r="C101" s="6">
        <v>102069</v>
      </c>
    </row>
    <row r="102" spans="1:4">
      <c t="s" r="A102" s="4">
        <v>38</v>
      </c>
      <c t="n" r="B102" s="7">
        <v>3365352</v>
      </c>
    </row>
    <row r="103" spans="1:4">
      <c t="s" r="A103" s="4">
        <v>991</v>
      </c>
    </row>
    <row r="104" spans="1:4">
      <c t="s" r="A104" s="3">
        <v>71</v>
      </c>
    </row>
    <row r="105" spans="1:4">
      <c t="s" r="A105" s="4">
        <v>1001</v>
      </c>
      <c t="n" r="C105" s="6">
        <v>53596</v>
      </c>
    </row>
    <row r="106" spans="1:4">
      <c t="s" r="A106" s="4">
        <v>992</v>
      </c>
    </row>
    <row r="107" spans="1:4">
      <c t="s" r="A107" s="3">
        <v>71</v>
      </c>
    </row>
    <row r="108" spans="1:4">
      <c t="s" r="A108" s="4">
        <v>1001</v>
      </c>
      <c t="n" r="C108" s="6">
        <v>49571</v>
      </c>
    </row>
    <row r="109" spans="1:4">
      <c t="s" r="A109" s="4">
        <v>993</v>
      </c>
    </row>
    <row r="110" spans="1:4">
      <c t="s" r="A110" s="3">
        <v>71</v>
      </c>
    </row>
    <row r="111" spans="1:4">
      <c t="s" r="A111" s="4">
        <v>1001</v>
      </c>
      <c t="n" r="C111" s="7">
        <v>-109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006</v>
      </c>
      <c t="s" r="B1" s="2">
        <v>1</v>
      </c>
    </row>
    <row r="2" spans="1:4">
      <c t="s" r="B2" s="2">
        <v>2</v>
      </c>
      <c t="s" r="C2" s="2">
        <v>70</v>
      </c>
      <c t="s" r="D2" s="2">
        <v>27</v>
      </c>
    </row>
    <row r="3" spans="1:4">
      <c t="s" r="A3" s="3">
        <v>986</v>
      </c>
    </row>
    <row r="4" spans="1:4">
      <c t="s" r="A4" s="4">
        <v>267</v>
      </c>
      <c t="n" r="B4" s="7">
        <v>120826</v>
      </c>
      <c t="n" r="C4" s="7">
        <v>303024</v>
      </c>
    </row>
    <row r="5" spans="1:4">
      <c t="s" r="A5" s="4">
        <v>544</v>
      </c>
      <c t="n" r="B5" s="6">
        <v>141899</v>
      </c>
      <c t="n" r="C5" s="6">
        <v>223996</v>
      </c>
    </row>
    <row r="6" spans="1:4">
      <c t="s" r="A6" s="4">
        <v>1007</v>
      </c>
      <c t="n" r="B6" s="6">
        <v>-58635</v>
      </c>
      <c t="n" r="C6" s="6">
        <v>7984</v>
      </c>
    </row>
    <row r="7" spans="1:4">
      <c t="s" r="A7" s="4">
        <v>283</v>
      </c>
      <c t="n" r="B7" s="6">
        <v>0</v>
      </c>
      <c t="n" r="C7" s="6">
        <v>0</v>
      </c>
    </row>
    <row r="8" spans="1:4">
      <c t="s" r="A8" s="4">
        <v>1001</v>
      </c>
      <c t="n" r="B8" s="6">
        <v>-79708</v>
      </c>
      <c t="n" r="C8" s="6">
        <v>87012</v>
      </c>
    </row>
    <row r="9" spans="1:4">
      <c t="s" r="A9" s="4">
        <v>38</v>
      </c>
      <c t="n" r="B9" s="6">
        <v>4360767</v>
      </c>
      <c t="n" r="D9" s="7">
        <v>4559808</v>
      </c>
    </row>
    <row r="10" spans="1:4">
      <c t="s" r="A10" s="4">
        <v>990</v>
      </c>
    </row>
    <row r="11" spans="1:4">
      <c t="s" r="A11" s="3">
        <v>986</v>
      </c>
    </row>
    <row r="12" spans="1:4">
      <c t="s" r="A12" s="4">
        <v>267</v>
      </c>
      <c t="n" r="B12" s="6">
        <v>117964</v>
      </c>
      <c t="n" r="C12" s="6">
        <v>302849</v>
      </c>
    </row>
    <row r="13" spans="1:4">
      <c t="s" r="A13" s="4">
        <v>544</v>
      </c>
      <c t="n" r="B13" s="6">
        <v>129659</v>
      </c>
      <c t="n" r="C13" s="6">
        <v>196149</v>
      </c>
    </row>
    <row r="14" spans="1:4">
      <c t="s" r="A14" s="4">
        <v>1007</v>
      </c>
      <c t="n" r="B14" s="6">
        <v>-67810</v>
      </c>
      <c t="n" r="C14" s="6">
        <v>-1785</v>
      </c>
    </row>
    <row r="15" spans="1:4">
      <c t="s" r="A15" s="4">
        <v>283</v>
      </c>
      <c t="n" r="B15" s="6">
        <v>-2385</v>
      </c>
      <c t="n" r="C15" s="6">
        <v>-2846</v>
      </c>
    </row>
    <row r="16" spans="1:4">
      <c t="s" r="A16" s="4">
        <v>1001</v>
      </c>
      <c t="n" r="B16" s="6">
        <v>-81890</v>
      </c>
      <c t="n" r="C16" s="6">
        <v>102069</v>
      </c>
    </row>
    <row r="17" spans="1:4">
      <c t="s" r="A17" s="4">
        <v>38</v>
      </c>
      <c t="n" r="B17" s="6">
        <v>3365352</v>
      </c>
    </row>
    <row r="18" spans="1:4">
      <c t="s" r="A18" s="4">
        <v>1008</v>
      </c>
    </row>
    <row r="19" spans="1:4">
      <c t="s" r="A19" s="3">
        <v>986</v>
      </c>
    </row>
    <row r="20" spans="1:4">
      <c t="s" r="A20" s="4">
        <v>267</v>
      </c>
      <c t="n" r="B20" s="6">
        <v>2862</v>
      </c>
      <c t="n" r="C20" s="6">
        <v>175</v>
      </c>
    </row>
    <row r="21" spans="1:4">
      <c t="s" r="A21" s="4">
        <v>544</v>
      </c>
      <c t="n" r="B21" s="6">
        <v>12240</v>
      </c>
      <c t="n" r="C21" s="6">
        <v>27847</v>
      </c>
    </row>
    <row r="22" spans="1:4">
      <c t="s" r="A22" s="4">
        <v>1007</v>
      </c>
      <c t="n" r="B22" s="6">
        <v>9175</v>
      </c>
      <c t="n" r="C22" s="6">
        <v>9769</v>
      </c>
    </row>
    <row r="23" spans="1:4">
      <c t="s" r="A23" s="4">
        <v>283</v>
      </c>
      <c t="n" r="B23" s="6">
        <v>2385</v>
      </c>
      <c t="n" r="C23" s="6">
        <v>2846</v>
      </c>
    </row>
    <row r="24" spans="1:4">
      <c t="s" r="A24" s="4">
        <v>1001</v>
      </c>
      <c t="n" r="B24" s="6">
        <v>2182</v>
      </c>
      <c t="n" r="C24" s="7">
        <v>-15057</v>
      </c>
    </row>
    <row r="25" spans="1:4">
      <c t="s" r="A25" s="4">
        <v>38</v>
      </c>
      <c t="n" r="B25" s="7">
        <v>99541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09</v>
      </c>
      <c t="s" r="B1" s="2">
        <v>1</v>
      </c>
    </row>
    <row r="2" spans="1:3">
      <c t="s" r="B2" s="2">
        <v>2</v>
      </c>
      <c t="s" r="C2" s="2">
        <v>70</v>
      </c>
    </row>
    <row r="3" spans="1:3">
      <c t="s" r="A3" s="3">
        <v>986</v>
      </c>
    </row>
    <row r="4" spans="1:3">
      <c t="s" r="A4" s="4">
        <v>1010</v>
      </c>
      <c t="n" r="B4" s="7">
        <v>1319</v>
      </c>
      <c t="n" r="C4" s="7">
        <v>1328</v>
      </c>
    </row>
    <row r="5" spans="1:3">
      <c t="s" r="A5" s="4">
        <v>999</v>
      </c>
      <c t="n" r="B5" s="6">
        <v>-3817</v>
      </c>
      <c t="n" r="C5" s="6">
        <v>-1061</v>
      </c>
    </row>
    <row r="6" spans="1:3">
      <c t="s" r="A6" s="4">
        <v>94</v>
      </c>
      <c t="n" r="B6" s="6">
        <v>-58635</v>
      </c>
      <c t="n" r="C6" s="6">
        <v>7984</v>
      </c>
    </row>
    <row r="7" spans="1:3">
      <c t="s" r="A7" s="4">
        <v>987</v>
      </c>
      <c t="n" r="B7" s="6">
        <v>-79708</v>
      </c>
      <c t="n" r="C7" s="6">
        <v>87012</v>
      </c>
    </row>
    <row r="8" spans="1:3">
      <c t="s" r="A8" s="4">
        <v>98</v>
      </c>
      <c t="n" r="B8" s="6">
        <v>41733</v>
      </c>
      <c t="n" r="C8" s="6">
        <v>-50571</v>
      </c>
    </row>
    <row r="9" spans="1:3">
      <c t="s" r="A9" s="4">
        <v>1011</v>
      </c>
      <c t="n" r="B9" s="6">
        <v>-79708</v>
      </c>
      <c t="n" r="C9" s="6">
        <v>87012</v>
      </c>
    </row>
    <row r="10" spans="1:3">
      <c t="s" r="A10" s="4">
        <v>990</v>
      </c>
    </row>
    <row r="11" spans="1:3">
      <c t="s" r="A11" s="3">
        <v>986</v>
      </c>
    </row>
    <row r="12" spans="1:3">
      <c t="s" r="A12" s="4">
        <v>999</v>
      </c>
      <c t="n" r="B12" s="6">
        <v>-3859</v>
      </c>
      <c t="n" r="C12" s="6">
        <v>-1198</v>
      </c>
    </row>
    <row r="13" spans="1:3">
      <c t="s" r="A13" s="4">
        <v>94</v>
      </c>
      <c t="n" r="B13" s="6">
        <v>-67810</v>
      </c>
      <c t="n" r="C13" s="6">
        <v>-1785</v>
      </c>
    </row>
    <row r="14" spans="1:3">
      <c t="s" r="A14" s="4">
        <v>987</v>
      </c>
      <c t="n" r="B14" s="6">
        <v>-81890</v>
      </c>
      <c t="n" r="C14" s="6">
        <v>102069</v>
      </c>
    </row>
    <row r="15" spans="1:3">
      <c t="s" r="A15" s="4">
        <v>98</v>
      </c>
      <c t="n" r="B15" s="6">
        <v>-2385</v>
      </c>
      <c t="n" r="C15" s="6">
        <v>-2846</v>
      </c>
    </row>
    <row r="16" spans="1:3">
      <c t="s" r="A16" s="4">
        <v>1008</v>
      </c>
    </row>
    <row r="17" spans="1:3">
      <c t="s" r="A17" s="3">
        <v>986</v>
      </c>
    </row>
    <row r="18" spans="1:3">
      <c t="s" r="A18" s="4">
        <v>1012</v>
      </c>
      <c t="n" r="B18" s="6">
        <v>30</v>
      </c>
      <c t="n" r="C18" s="6">
        <v>354</v>
      </c>
    </row>
    <row r="19" spans="1:3">
      <c t="s" r="A19" s="4">
        <v>1010</v>
      </c>
      <c t="n" r="B19" s="6">
        <v>1319</v>
      </c>
      <c t="n" r="C19" s="6">
        <v>1328</v>
      </c>
    </row>
    <row r="20" spans="1:3">
      <c t="s" r="A20" s="4">
        <v>999</v>
      </c>
      <c t="n" r="B20" s="6">
        <v>42</v>
      </c>
      <c t="n" r="C20" s="6">
        <v>137</v>
      </c>
    </row>
    <row r="21" spans="1:3">
      <c t="s" r="A21" s="4">
        <v>1013</v>
      </c>
      <c t="n" r="B21" s="6">
        <v>-7784</v>
      </c>
      <c t="n" r="C21" s="6">
        <v>-7950</v>
      </c>
    </row>
    <row r="22" spans="1:3">
      <c t="s" r="A22" s="4">
        <v>94</v>
      </c>
      <c t="n" r="B22" s="6">
        <v>9175</v>
      </c>
      <c t="n" r="C22" s="6">
        <v>9769</v>
      </c>
    </row>
    <row r="23" spans="1:3">
      <c t="s" r="A23" s="4">
        <v>987</v>
      </c>
      <c t="n" r="B23" s="6">
        <v>2182</v>
      </c>
      <c t="n" r="C23" s="6">
        <v>-15057</v>
      </c>
    </row>
    <row r="24" spans="1:3">
      <c t="s" r="A24" s="4">
        <v>125</v>
      </c>
    </row>
    <row r="25" spans="1:3">
      <c t="s" r="A25" s="3">
        <v>986</v>
      </c>
    </row>
    <row r="26" spans="1:3">
      <c t="s" r="A26" s="4">
        <v>94</v>
      </c>
      <c t="n" r="B26" s="6">
        <v>2182</v>
      </c>
      <c t="n" r="C26" s="6">
        <v>-15057</v>
      </c>
    </row>
    <row r="27" spans="1:3">
      <c t="s" r="A27" s="4">
        <v>98</v>
      </c>
      <c t="n" r="B27" s="6">
        <v>2035</v>
      </c>
      <c t="n" r="C27" s="6">
        <v>2560</v>
      </c>
    </row>
    <row r="28" spans="1:3">
      <c t="s" r="A28" s="4">
        <v>1014</v>
      </c>
      <c t="n" r="B28" s="7">
        <v>147</v>
      </c>
      <c t="n" r="C28" s="7">
        <v>-176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t="s" r="A1" s="1">
        <v>1015</v>
      </c>
      <c t="s" r="B1" s="2">
        <v>1</v>
      </c>
    </row>
    <row r="2" spans="1:2">
      <c t="s" r="B2" s="2">
        <v>1016</v>
      </c>
    </row>
    <row r="3" spans="1:2">
      <c t="s" r="A3" s="3">
        <v>239</v>
      </c>
    </row>
    <row r="4" spans="1:2">
      <c t="s" r="A4" s="4">
        <v>1017</v>
      </c>
      <c t="n" r="B4" s="6">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1018</v>
      </c>
      <c t="s" r="B1" s="2">
        <v>3</v>
      </c>
      <c t="s" r="C1" s="2">
        <v>877</v>
      </c>
      <c t="s" r="D1" s="2">
        <v>879</v>
      </c>
      <c t="s" r="E1" s="2">
        <v>881</v>
      </c>
      <c t="s" r="F1" s="2">
        <v>883</v>
      </c>
      <c t="s" r="G1" s="2">
        <v>884</v>
      </c>
      <c t="s" r="H1" s="2">
        <v>886</v>
      </c>
      <c t="s" r="I1" s="2">
        <v>2</v>
      </c>
      <c t="s" r="J1" s="2">
        <v>70</v>
      </c>
      <c t="s" r="K1" s="2">
        <v>27</v>
      </c>
    </row>
    <row r="2" spans="1:11">
      <c t="s" r="A2" s="3">
        <v>1019</v>
      </c>
    </row>
    <row r="3" spans="1:11">
      <c t="s" r="A3" s="4">
        <v>100</v>
      </c>
      <c t="n" r="C3" s="8">
        <v>0.28</v>
      </c>
      <c t="n" r="D3" s="8">
        <v>0.35</v>
      </c>
      <c t="n" r="E3" s="8">
        <v>0.42</v>
      </c>
      <c t="n" r="F3" s="8">
        <v>0.33</v>
      </c>
      <c t="n" r="G3" s="7">
        <v>0</v>
      </c>
      <c t="n" r="H3" s="8">
        <v>0.86</v>
      </c>
      <c t="n" r="I3" s="8">
        <v>0.28</v>
      </c>
      <c t="n" r="J3" s="8">
        <v>0.86</v>
      </c>
      <c t="n" r="K3" s="8">
        <v>1.96</v>
      </c>
    </row>
    <row r="4" spans="1:11">
      <c t="s" r="A4" s="4">
        <v>1020</v>
      </c>
    </row>
    <row r="5" spans="1:11">
      <c t="s" r="A5" s="3">
        <v>1019</v>
      </c>
    </row>
    <row r="6" spans="1:11">
      <c t="s" r="A6" s="4">
        <v>100</v>
      </c>
      <c t="n" r="B6" s="8">
        <v>0.2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67"/>
    <col customWidth="1" max="3" min="3" width="15"/>
  </cols>
  <sheetData>
    <row r="1" spans="1:3">
      <c t="s" r="A1" s="1">
        <v>1021</v>
      </c>
      <c t="s" r="B1" s="1">
        <v>1022</v>
      </c>
      <c t="s" r="C1" s="2">
        <v>1023</v>
      </c>
    </row>
    <row r="2" spans="1:3">
      <c t="s" r="A2" s="4">
        <v>1024</v>
      </c>
      <c t="s" r="B2" s="4">
        <v>1025</v>
      </c>
      <c t="n" r="C2" s="7">
        <v>-4069263000</v>
      </c>
    </row>
    <row r="3" spans="1:3">
      <c t="s" r="A3" s="4">
        <v>1026</v>
      </c>
    </row>
    <row r="4" spans="1:3">
      <c t="s" r="A4" s="4">
        <v>1024</v>
      </c>
      <c t="s" r="B4" s="4">
        <v>1025</v>
      </c>
      <c t="n" r="C4" s="6">
        <v>1771000</v>
      </c>
    </row>
    <row r="5" spans="1:3">
      <c t="s" r="A5" s="4">
        <v>1027</v>
      </c>
    </row>
    <row r="6" spans="1:3">
      <c t="s" r="A6" s="4">
        <v>1024</v>
      </c>
      <c t="s" r="B6" s="4">
        <v>1025</v>
      </c>
      <c t="n" r="C6" s="6">
        <v>-934745000</v>
      </c>
    </row>
    <row r="7" spans="1:3">
      <c t="s" r="A7" s="4">
        <v>1028</v>
      </c>
    </row>
    <row r="8" spans="1:3">
      <c t="s" r="A8" s="4">
        <v>1024</v>
      </c>
      <c t="s" r="B8" s="4">
        <v>1025</v>
      </c>
      <c t="n" r="C8" s="6">
        <v>-3350000</v>
      </c>
    </row>
    <row r="9" spans="1:3">
      <c t="s" r="A9" s="4">
        <v>1029</v>
      </c>
    </row>
    <row r="10" spans="1:3">
      <c t="s" r="A10" s="4">
        <v>1024</v>
      </c>
      <c t="s" r="B10" s="4">
        <v>1025</v>
      </c>
      <c t="n" r="C10" s="6">
        <v>-933166000</v>
      </c>
    </row>
    <row r="11" spans="1:3">
      <c t="s" r="A11" s="4">
        <v>1030</v>
      </c>
    </row>
    <row r="12" spans="1:3">
      <c t="s" r="A12" s="4">
        <v>1024</v>
      </c>
      <c t="s" r="B12" s="4">
        <v>1025</v>
      </c>
      <c t="n" r="C12" s="7">
        <v>-3134518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3</v>
      </c>
      <c t="s" r="B1" s="2">
        <v>1</v>
      </c>
    </row>
    <row r="2" spans="1:3">
      <c t="s" r="B2" s="2">
        <v>2</v>
      </c>
      <c t="s" r="C2" s="2">
        <v>70</v>
      </c>
    </row>
    <row r="3" spans="1:3">
      <c t="s" r="A3" s="3">
        <v>154</v>
      </c>
    </row>
    <row r="4" spans="1:3">
      <c t="s" r="A4" s="4">
        <v>97</v>
      </c>
      <c t="n" r="B4" s="7">
        <v>-74561</v>
      </c>
      <c t="n" r="C4" s="7">
        <v>81498</v>
      </c>
    </row>
    <row r="5" spans="1:3">
      <c t="s" r="A5" s="3">
        <v>155</v>
      </c>
    </row>
    <row r="6" spans="1:3">
      <c t="s" r="A6" s="4">
        <v>78</v>
      </c>
      <c t="n" r="B6" s="6">
        <v>14002</v>
      </c>
      <c t="n" r="C6" s="6">
        <v>20103</v>
      </c>
    </row>
    <row r="7" spans="1:3">
      <c t="s" r="A7" s="4">
        <v>86</v>
      </c>
      <c t="n" r="B7" s="6">
        <v>4631</v>
      </c>
      <c t="n" r="C7" s="6">
        <v>10978</v>
      </c>
    </row>
    <row r="8" spans="1:3">
      <c t="s" r="A8" s="4">
        <v>156</v>
      </c>
      <c t="n" r="B8" s="6">
        <v>55702</v>
      </c>
      <c t="n" r="C8" s="6">
        <v>-1761</v>
      </c>
    </row>
    <row r="9" spans="1:3">
      <c t="s" r="A9" s="4">
        <v>157</v>
      </c>
      <c t="n" r="B9" s="6">
        <v>4641</v>
      </c>
      <c t="n" r="C9" s="6">
        <v>2421</v>
      </c>
    </row>
    <row r="10" spans="1:3">
      <c t="s" r="A10" s="4">
        <v>91</v>
      </c>
      <c t="n" r="B10" s="6">
        <v>3817</v>
      </c>
      <c t="n" r="C10" s="6">
        <v>1061</v>
      </c>
    </row>
    <row r="11" spans="1:3">
      <c t="s" r="A11" s="4">
        <v>158</v>
      </c>
      <c t="n" r="B11" s="6">
        <v>-4296</v>
      </c>
      <c t="n" r="C11" s="6">
        <v>17260</v>
      </c>
    </row>
    <row r="12" spans="1:3">
      <c t="s" r="A12" s="4">
        <v>159</v>
      </c>
      <c t="n" r="B12" s="6">
        <v>2573</v>
      </c>
      <c t="n" r="C12" s="6">
        <v>-17402</v>
      </c>
    </row>
    <row r="13" spans="1:3">
      <c t="s" r="A13" s="3">
        <v>160</v>
      </c>
    </row>
    <row r="14" spans="1:3">
      <c t="s" r="A14" s="4">
        <v>33</v>
      </c>
      <c t="n" r="B14" s="6">
        <v>153504</v>
      </c>
      <c t="n" r="C14" s="6">
        <v>1081</v>
      </c>
    </row>
    <row r="15" spans="1:3">
      <c t="s" r="A15" s="4">
        <v>34</v>
      </c>
      <c t="n" r="B15" s="6">
        <v>-12243</v>
      </c>
      <c t="n" r="C15" s="6">
        <v>-10578</v>
      </c>
    </row>
    <row r="16" spans="1:3">
      <c t="s" r="A16" s="4">
        <v>40</v>
      </c>
      <c t="n" r="B16" s="6">
        <v>6649</v>
      </c>
      <c t="n" r="C16" s="6">
        <v>7215</v>
      </c>
    </row>
    <row r="17" spans="1:3">
      <c t="s" r="A17" s="4">
        <v>41</v>
      </c>
      <c t="n" r="B17" s="6">
        <v>-6750</v>
      </c>
      <c t="n" r="C17" s="6">
        <v>-6952</v>
      </c>
    </row>
    <row r="18" spans="1:3">
      <c t="s" r="A18" s="4">
        <v>42</v>
      </c>
      <c t="n" r="B18" s="6">
        <v>-1497</v>
      </c>
      <c t="n" r="C18" s="6">
        <v>21051</v>
      </c>
    </row>
    <row r="19" spans="1:3">
      <c t="s" r="A19" s="4">
        <v>43</v>
      </c>
      <c t="n" r="B19" s="6">
        <v>-282</v>
      </c>
      <c t="n" r="C19" s="6">
        <v>-22376</v>
      </c>
    </row>
    <row r="20" spans="1:3">
      <c t="s" r="A20" s="4">
        <v>44</v>
      </c>
      <c t="n" r="B20" s="6">
        <v>-32650</v>
      </c>
      <c t="n" r="C20" s="6">
        <v>25690</v>
      </c>
    </row>
    <row r="21" spans="1:3">
      <c t="s" r="A21" s="4">
        <v>161</v>
      </c>
      <c t="n" r="B21" s="6">
        <v>-2011</v>
      </c>
      <c t="n" r="C21" s="6">
        <v>-18594</v>
      </c>
    </row>
    <row r="22" spans="1:3">
      <c t="s" r="A22" s="3">
        <v>162</v>
      </c>
    </row>
    <row r="23" spans="1:3">
      <c t="s" r="A23" s="4">
        <v>163</v>
      </c>
      <c t="n" r="B23" s="6">
        <v>-2341</v>
      </c>
      <c t="n" r="C23" s="6">
        <v>-3222</v>
      </c>
    </row>
    <row r="24" spans="1:3">
      <c t="s" r="A24" s="4">
        <v>164</v>
      </c>
      <c t="n" r="B24" s="6">
        <v>23569</v>
      </c>
      <c t="n" r="C24" s="6">
        <v>184560</v>
      </c>
    </row>
    <row r="25" spans="1:3">
      <c t="s" r="A25" s="4">
        <v>165</v>
      </c>
      <c t="n" r="B25" s="6">
        <v>-118974</v>
      </c>
      <c t="n" r="C25" s="6">
        <v>-168140</v>
      </c>
    </row>
    <row r="26" spans="1:3">
      <c t="s" r="A26" s="4">
        <v>166</v>
      </c>
      <c t="n" r="B26" s="6">
        <v>117664</v>
      </c>
      <c t="n" r="C26" s="6">
        <v>78842</v>
      </c>
    </row>
    <row r="27" spans="1:3">
      <c t="s" r="A27" s="4">
        <v>161</v>
      </c>
      <c t="n" r="B27" s="6">
        <v>-6953</v>
      </c>
      <c t="n" r="C27" s="6">
        <v>-100732</v>
      </c>
    </row>
    <row r="28" spans="1:3">
      <c t="s" r="A28" s="4">
        <v>167</v>
      </c>
      <c t="n" r="B28" s="6">
        <v>124194</v>
      </c>
      <c t="n" r="C28" s="6">
        <v>102003</v>
      </c>
    </row>
    <row r="29" spans="1:3">
      <c t="s" r="A29" s="3">
        <v>168</v>
      </c>
    </row>
    <row r="30" spans="1:3">
      <c t="s" r="A30" s="4">
        <v>169</v>
      </c>
      <c t="n" r="B30" s="6">
        <v>-2309</v>
      </c>
      <c t="n" r="C30" s="6">
        <v>-2803</v>
      </c>
    </row>
    <row r="31" spans="1:3">
      <c t="s" r="A31" s="4">
        <v>170</v>
      </c>
      <c t="n" r="B31" s="6">
        <v>-24597</v>
      </c>
      <c t="n" r="C31" s="6">
        <v>0</v>
      </c>
    </row>
    <row r="32" spans="1:3">
      <c t="s" r="A32" s="4">
        <v>171</v>
      </c>
      <c t="n" r="B32" s="6">
        <v>-42649</v>
      </c>
      <c t="n" r="C32" s="6">
        <v>-36419</v>
      </c>
    </row>
    <row r="33" spans="1:3">
      <c t="s" r="A33" s="4">
        <v>172</v>
      </c>
      <c t="n" r="B33" s="6">
        <v>10447</v>
      </c>
      <c t="n" r="C33" s="6">
        <v>7287</v>
      </c>
    </row>
    <row r="34" spans="1:3">
      <c t="s" r="A34" s="4">
        <v>173</v>
      </c>
      <c t="n" r="B34" s="6">
        <v>2109</v>
      </c>
      <c t="n" r="C34" s="6">
        <v>-9918</v>
      </c>
    </row>
    <row r="35" spans="1:3">
      <c t="s" r="A35" s="4">
        <v>174</v>
      </c>
      <c t="n" r="B35" s="6">
        <v>-56999</v>
      </c>
      <c t="n" r="C35" s="6">
        <v>-41853</v>
      </c>
    </row>
    <row r="36" spans="1:3">
      <c t="s" r="A36" s="3">
        <v>175</v>
      </c>
    </row>
    <row r="37" spans="1:3">
      <c t="s" r="A37" s="4">
        <v>176</v>
      </c>
      <c t="n" r="B37" s="6">
        <v>18446</v>
      </c>
      <c t="n" r="C37" s="6">
        <v>0</v>
      </c>
    </row>
    <row r="38" spans="1:3">
      <c t="s" r="A38" s="4">
        <v>177</v>
      </c>
      <c t="n" r="B38" s="6">
        <v>-12919</v>
      </c>
      <c t="n" r="C38" s="6">
        <v>0</v>
      </c>
    </row>
    <row r="39" spans="1:3">
      <c t="s" r="A39" s="4">
        <v>178</v>
      </c>
      <c t="n" r="B39" s="6">
        <v>-22042</v>
      </c>
      <c t="n" r="C39" s="6">
        <v>0</v>
      </c>
    </row>
    <row r="40" spans="1:3">
      <c t="s" r="A40" s="4">
        <v>179</v>
      </c>
      <c t="n" r="B40" s="6">
        <v>-53555</v>
      </c>
      <c t="n" r="C40" s="6">
        <v>-144394</v>
      </c>
    </row>
    <row r="41" spans="1:3">
      <c t="s" r="A41" s="4">
        <v>180</v>
      </c>
      <c t="n" r="B41" s="6">
        <v>-60527</v>
      </c>
      <c t="n" r="C41" s="6">
        <v>-191311</v>
      </c>
    </row>
    <row r="42" spans="1:3">
      <c t="s" r="A42" s="4">
        <v>181</v>
      </c>
      <c t="n" r="B42" s="6">
        <v>-4528</v>
      </c>
      <c t="n" r="C42" s="6">
        <v>-5289</v>
      </c>
    </row>
    <row r="43" spans="1:3">
      <c t="s" r="A43" s="3">
        <v>162</v>
      </c>
    </row>
    <row r="44" spans="1:3">
      <c t="s" r="A44" s="4">
        <v>182</v>
      </c>
      <c t="n" r="B44" s="6">
        <v>11</v>
      </c>
      <c t="n" r="C44" s="6">
        <v>5037</v>
      </c>
    </row>
    <row r="45" spans="1:3">
      <c t="s" r="A45" s="4">
        <v>183</v>
      </c>
      <c t="n" r="B45" s="6">
        <v>-135114</v>
      </c>
      <c t="n" r="C45" s="6">
        <v>-335957</v>
      </c>
    </row>
    <row r="46" spans="1:3">
      <c t="s" r="A46" s="4">
        <v>184</v>
      </c>
      <c t="n" r="B46" s="6">
        <v>-67919</v>
      </c>
      <c t="n" r="C46" s="6">
        <v>-275807</v>
      </c>
    </row>
    <row r="47" spans="1:3">
      <c t="s" r="A47" s="4">
        <v>185</v>
      </c>
      <c t="n" r="B47" s="6">
        <v>617322</v>
      </c>
      <c t="n" r="C47" s="6">
        <v>1205663</v>
      </c>
    </row>
    <row r="48" spans="1:3">
      <c t="s" r="A48" s="4">
        <v>186</v>
      </c>
      <c t="n" r="B48" s="6">
        <v>549403</v>
      </c>
      <c t="n" r="C48" s="6">
        <v>929856</v>
      </c>
    </row>
    <row r="49" spans="1:3">
      <c t="s" r="A49" s="3">
        <v>187</v>
      </c>
    </row>
    <row r="50" spans="1:3">
      <c t="s" r="A50" s="4">
        <v>188</v>
      </c>
      <c t="n" r="B50" s="6">
        <v>3645</v>
      </c>
      <c t="n" r="C50" s="6">
        <v>2639</v>
      </c>
    </row>
    <row r="51" spans="1:3">
      <c t="s" r="A51" s="4">
        <v>189</v>
      </c>
      <c t="n" r="B51" s="6">
        <v>6168</v>
      </c>
      <c t="n" r="C51" s="6">
        <v>5775</v>
      </c>
    </row>
    <row r="52" spans="1:3">
      <c t="s" r="A52" s="4">
        <v>190</v>
      </c>
      <c t="n" r="B52" s="6">
        <v>1327</v>
      </c>
      <c t="n" r="C52" s="6">
        <v>1860</v>
      </c>
    </row>
    <row r="53" spans="1:3">
      <c t="s" r="A53" s="3">
        <v>191</v>
      </c>
    </row>
    <row r="54" spans="1:3">
      <c t="s" r="A54" s="4">
        <v>192</v>
      </c>
      <c t="n" r="B54" s="6">
        <v>0</v>
      </c>
      <c t="n" r="C54" s="6">
        <v>31347</v>
      </c>
    </row>
    <row r="55" spans="1:3">
      <c t="s" r="A55" s="4">
        <v>193</v>
      </c>
      <c t="n" r="B55" s="6">
        <v>-1114</v>
      </c>
      <c t="n" r="C55" s="6">
        <v>-2704</v>
      </c>
    </row>
    <row r="56" spans="1:3">
      <c t="s" r="A56" s="3">
        <v>194</v>
      </c>
    </row>
    <row r="57" spans="1:3">
      <c t="s" r="A57" s="4">
        <v>195</v>
      </c>
      <c t="n" r="B57" s="6">
        <v>0</v>
      </c>
      <c t="n" r="C57" s="6">
        <v>-15264</v>
      </c>
    </row>
    <row r="58" spans="1:3">
      <c t="s" r="A58" s="4">
        <v>196</v>
      </c>
      <c t="n" r="B58" s="6">
        <v>18467</v>
      </c>
      <c t="n" r="C58" s="6">
        <v>17383</v>
      </c>
    </row>
    <row r="59" spans="1:3">
      <c t="s" r="A59" s="4">
        <v>197</v>
      </c>
      <c t="n" r="B59" s="6">
        <v>223</v>
      </c>
      <c t="n" r="C59" s="6">
        <v>932</v>
      </c>
    </row>
    <row r="60" spans="1:3">
      <c t="s" r="A60" s="3">
        <v>198</v>
      </c>
    </row>
    <row r="61" spans="1:3">
      <c t="s" r="A61" s="4">
        <v>199</v>
      </c>
      <c t="n" r="B61" s="7">
        <v>0</v>
      </c>
      <c t="n" r="C61" s="7">
        <v>9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STATEMEN</vt:lpstr>
      <vt:lpstr>CONSOLIDATED STATEMENTS OF FINA</vt:lpstr>
      <vt:lpstr>CONDENSED CONSOLIDATED STATEME4</vt:lpstr>
      <vt:lpstr>CONDENSED CONSOLIDATED STATEME5</vt:lpstr>
      <vt:lpstr>CONDENSED CONSOLIDATED STATEME6</vt:lpstr>
      <vt:lpstr>CONDENSED CONSOLIDATED STATEME7</vt:lpstr>
      <vt:lpstr>CONDENSED CONSOLIDATED STATEME8</vt:lpstr>
      <vt:lpstr>ORGANIZATION AND BASIS OF PRESE</vt:lpstr>
      <vt:lpstr>SUMMARY OF SIGNIFICANT ACCOUNTI</vt:lpstr>
      <vt:lpstr>INVESTMENTS</vt:lpstr>
      <vt:lpstr>VARIABLE INTEREST ENTITIES</vt:lpstr>
      <vt:lpstr>FAIR VALUE MEASUREMENTS OF FINA</vt:lpstr>
      <vt:lpstr>CARRIED INTEREST RECEIVABLE</vt:lpstr>
      <vt:lpstr>PROFIT SHARING PAYABLE</vt:lpstr>
      <vt:lpstr>INCOME TAXES</vt:lpstr>
      <vt:lpstr>DEBT</vt:lpstr>
      <vt:lpstr>NET INCOME (LOSS) PER CLASS A S</vt:lpstr>
      <vt:lpstr>EQUITY-BASED COMPENSATION</vt:lpstr>
      <vt:lpstr>RELATED PARTY TRANSACTIONS AND </vt:lpstr>
      <vt:lpstr>COMMITMENTS AND CONTINGENCIES</vt:lpstr>
      <vt:lpstr>SEGMENT REPORTING</vt:lpstr>
      <vt:lpstr>SUBSEQUENT EVENTS</vt:lpstr>
      <vt:lpstr>SUMMARY OF SIGNIFICANT ACCOUN24</vt:lpstr>
      <vt:lpstr>INVESTMENTS (Tables)</vt:lpstr>
      <vt:lpstr>VARIABLE INTEREST ENTITIES (Tab</vt:lpstr>
      <vt:lpstr>FAIR VALUE MEASUREMENTS OF FI27</vt:lpstr>
      <vt:lpstr>CARRIED INTEREST RECEIVABLE (Ta</vt:lpstr>
      <vt:lpstr>PROFIT SHARING PAYABLE (Tables)</vt:lpstr>
      <vt:lpstr>DEBT (Tables)</vt:lpstr>
      <vt:lpstr>NET INCOME (LOSS) PER CLASS A31</vt:lpstr>
      <vt:lpstr>EQUITY-BASED COMPENSATION (Tabl</vt:lpstr>
      <vt:lpstr>RELATED PARTY TRANSACTIONS AN33</vt:lpstr>
      <vt:lpstr>COMMITMENTS AND CONTINGENCIES (</vt:lpstr>
      <vt:lpstr>SEGMENT REPORTING (Tables)</vt:lpstr>
      <vt:lpstr>ORGANIZATION AND BASIS OF PRE36</vt:lpstr>
      <vt:lpstr>SUMMARY OF SIGNIFICANT ACCOUN37</vt:lpstr>
      <vt:lpstr>INVESTMENTS - Apollo's Investme</vt:lpstr>
      <vt:lpstr>INVESTMENTS - Net Gains from In</vt:lpstr>
      <vt:lpstr>INVESTMENTS - Summary of Equity</vt:lpstr>
      <vt:lpstr>INVESTMENTS - Equity Method Inv</vt:lpstr>
      <vt:lpstr>VARIABLE INTEREST ENTITIES - Ne</vt:lpstr>
      <vt:lpstr>VARIABLE INTEREST ENTITIES - Pr</vt:lpstr>
      <vt:lpstr>VARIABLE INTEREST ENTITIES - Ca</vt:lpstr>
      <vt:lpstr>VARIABLE INTEREST ENTITIES - Na</vt:lpstr>
      <vt:lpstr>FAIR VALUE MEASUREMENTS OF FI46</vt:lpstr>
      <vt:lpstr>FAIR VALUE MEASUREMENTS OF FI47</vt:lpstr>
      <vt:lpstr>FAIR VALUE MEASUREMENTS OF FI48</vt:lpstr>
      <vt:lpstr>FAIR VALUE MEASUREMENTS OF FI49</vt:lpstr>
      <vt:lpstr>FAIR VALUE MEASUREMENTS OF FI50</vt:lpstr>
      <vt:lpstr>CARRIED INTEREST RECEIVABLE - C</vt:lpstr>
      <vt:lpstr>CARRIED INTEREST RECEIVABLE -52</vt:lpstr>
      <vt:lpstr>PROFIT SHARING PAYABLE - Summar</vt:lpstr>
      <vt:lpstr>PROFIT SHARING PAYABLE - Rollfo</vt:lpstr>
      <vt:lpstr>INCOME TAXES - Narrative (Detai</vt:lpstr>
      <vt:lpstr>DEBT - Summary of Debt (Detail)</vt:lpstr>
      <vt:lpstr>DEBT - Narrative (Detail)</vt:lpstr>
      <vt:lpstr>NET INCOME (LOSS) PER CLASS A58</vt:lpstr>
      <vt:lpstr>NET INCOME (LOSS) PER CLASS A59</vt:lpstr>
      <vt:lpstr>NET INCOME (LOSS) PER CLASS A60</vt:lpstr>
      <vt:lpstr>EQUITY-BASED COMPENSATION - RSU</vt:lpstr>
      <vt:lpstr>EQUITY-BASED COMPENSATION - Awa</vt:lpstr>
      <vt:lpstr>EQUITY-BASED COMPENSATION - Rec</vt:lpstr>
      <vt:lpstr>EQUITY-BASED COMPENSATION - Nar</vt:lpstr>
      <vt:lpstr>RELATED PARTY TRANSACTIONS AN65</vt:lpstr>
      <vt:lpstr>RELATED PARTY TRANSACTIONS AN66</vt:lpstr>
      <vt:lpstr>RELATED PARTY TRANSACTIONS AN67</vt:lpstr>
      <vt:lpstr>RELATED PARTY TRANSACTIONS AN68</vt:lpstr>
      <vt:lpstr>COMMITMENTS AND CONTINGENCIES -</vt:lpstr>
      <vt:lpstr>COMMITMENTS AND CONTINGENCIES70</vt:lpstr>
      <vt:lpstr>COMMITMENTS AND CONTINGENCIES71</vt:lpstr>
      <vt:lpstr>SEGMENT REPORTING - Economic Ne</vt:lpstr>
      <vt:lpstr>SEGMENT REPORTING - Reconciliat</vt:lpstr>
      <vt:lpstr>SEGMENT REPORTING - Reconcili74</vt:lpstr>
      <vt:lpstr>SEGMENT REPORTING - Reconcili75</vt:lpstr>
      <vt:lpstr>SEGMENT REPORTING - Narrative (</vt:lpstr>
      <vt:lpstr>SUBSEQUENT EVENTS - Narrative (</vt:lpstr>
      <vt:lpstr>Uncategorized Items - apo-201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44:58Z</dcterms:created>
  <dcterms:modified xmlns:dcterms="http://purl.org/dc/terms/" xmlns:xsi="http://www.w3.org/2001/XMLSchema-instance" xsi:type="dcterms:W3CDTF">2016-05-10T16:44:58Z</dcterms:modified>
  <dc:title xmlns:dc="http://purl.org/dc/elements/1.1/">Untitled</dc:title>
  <dc:description xmlns:dc="http://purl.org/dc/elements/1.1/"/>
  <dc:subject xmlns:dc="http://purl.org/dc/elements/1.1/"/>
  <cp:keywords/>
  <cp:category/>
</cp:coreProperties>
</file>